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New Accounting Pronouncements" sheetId="10" state="visible" r:id="rId10"/>
    <sheet xmlns:r="http://schemas.openxmlformats.org/officeDocument/2006/relationships" name="Acquisition of Arizona Chemical" sheetId="11" state="visible" r:id="rId11"/>
    <sheet xmlns:r="http://schemas.openxmlformats.org/officeDocument/2006/relationships" name="Disposition and Exit of Busines" sheetId="12" state="visible" r:id="rId12"/>
    <sheet xmlns:r="http://schemas.openxmlformats.org/officeDocument/2006/relationships" name="Share-Based Compensation" sheetId="13" state="visible" r:id="rId13"/>
    <sheet xmlns:r="http://schemas.openxmlformats.org/officeDocument/2006/relationships" name="Detail of Certain Balance Sheet" sheetId="14" state="visible" r:id="rId14"/>
    <sheet xmlns:r="http://schemas.openxmlformats.org/officeDocument/2006/relationships" name="Earnings per Share (&quot;EPS&quot;)" sheetId="15" state="visible" r:id="rId15"/>
    <sheet xmlns:r="http://schemas.openxmlformats.org/officeDocument/2006/relationships" name="Long-Term Debt" sheetId="16" state="visible" r:id="rId16"/>
    <sheet xmlns:r="http://schemas.openxmlformats.org/officeDocument/2006/relationships" name="Fair Value Measurements, Financ" sheetId="17" state="visible" r:id="rId17"/>
    <sheet xmlns:r="http://schemas.openxmlformats.org/officeDocument/2006/relationships" name="Impairment and Restructuring Ch"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Industry Segment and Foreign Op" sheetId="22" state="visible" r:id="rId22"/>
    <sheet xmlns:r="http://schemas.openxmlformats.org/officeDocument/2006/relationships" name="Related Party Transactions" sheetId="23" state="visible" r:id="rId23"/>
    <sheet xmlns:r="http://schemas.openxmlformats.org/officeDocument/2006/relationships" name="Variable Interest Entity" sheetId="24" state="visible" r:id="rId24"/>
    <sheet xmlns:r="http://schemas.openxmlformats.org/officeDocument/2006/relationships" name="Supplemental Guarantor Informat"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_VALUATION AND QUALI" sheetId="28" state="visible" r:id="rId28"/>
    <sheet xmlns:r="http://schemas.openxmlformats.org/officeDocument/2006/relationships" name="Description of Business, Basi29" sheetId="29" state="visible" r:id="rId29"/>
    <sheet xmlns:r="http://schemas.openxmlformats.org/officeDocument/2006/relationships" name="Description of Business, Basi30" sheetId="30" state="visible" r:id="rId30"/>
    <sheet xmlns:r="http://schemas.openxmlformats.org/officeDocument/2006/relationships" name="Acquisition of Arizona Chemic31" sheetId="31" state="visible" r:id="rId31"/>
    <sheet xmlns:r="http://schemas.openxmlformats.org/officeDocument/2006/relationships" name="Share-Based Compensation (Table" sheetId="32" state="visible" r:id="rId32"/>
    <sheet xmlns:r="http://schemas.openxmlformats.org/officeDocument/2006/relationships" name="Detail of Certain Balance She33" sheetId="33" state="visible" r:id="rId33"/>
    <sheet xmlns:r="http://schemas.openxmlformats.org/officeDocument/2006/relationships" name="Earnings per Share (&quot;EPS&quot;) (Tab" sheetId="34" state="visible" r:id="rId34"/>
    <sheet xmlns:r="http://schemas.openxmlformats.org/officeDocument/2006/relationships" name="Long-Term Debt (Tables)" sheetId="35" state="visible" r:id="rId35"/>
    <sheet xmlns:r="http://schemas.openxmlformats.org/officeDocument/2006/relationships" name="Fair Value Measurements, Fina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mployee Benefits (Tables)" sheetId="39" state="visible" r:id="rId39"/>
    <sheet xmlns:r="http://schemas.openxmlformats.org/officeDocument/2006/relationships" name="Industry Segment and Foreign 40" sheetId="40" state="visible" r:id="rId40"/>
    <sheet xmlns:r="http://schemas.openxmlformats.org/officeDocument/2006/relationships" name="Variable Interest Entity (Table" sheetId="41" state="visible" r:id="rId41"/>
    <sheet xmlns:r="http://schemas.openxmlformats.org/officeDocument/2006/relationships" name="Supplemental Guarantor Inform42" sheetId="42" state="visible" r:id="rId42"/>
    <sheet xmlns:r="http://schemas.openxmlformats.org/officeDocument/2006/relationships" name="Selected Quarterly Financial 43" sheetId="43" state="visible" r:id="rId43"/>
    <sheet xmlns:r="http://schemas.openxmlformats.org/officeDocument/2006/relationships" name="Description of Business, Basi44" sheetId="44" state="visible" r:id="rId44"/>
    <sheet xmlns:r="http://schemas.openxmlformats.org/officeDocument/2006/relationships" name="Description of Business, Basi45" sheetId="45" state="visible" r:id="rId45"/>
    <sheet xmlns:r="http://schemas.openxmlformats.org/officeDocument/2006/relationships" name="Description of Business, Basi46" sheetId="46" state="visible" r:id="rId46"/>
    <sheet xmlns:r="http://schemas.openxmlformats.org/officeDocument/2006/relationships" name="New Accounting Pronouncements N" sheetId="47" state="visible" r:id="rId47"/>
    <sheet xmlns:r="http://schemas.openxmlformats.org/officeDocument/2006/relationships" name="Acquisition of Arizona Chemic48" sheetId="48" state="visible" r:id="rId48"/>
    <sheet xmlns:r="http://schemas.openxmlformats.org/officeDocument/2006/relationships" name="Acquisition of Arizona Chemic49" sheetId="49" state="visible" r:id="rId49"/>
    <sheet xmlns:r="http://schemas.openxmlformats.org/officeDocument/2006/relationships" name="Acquisition of Arizona Chemic50" sheetId="50" state="visible" r:id="rId50"/>
    <sheet xmlns:r="http://schemas.openxmlformats.org/officeDocument/2006/relationships" name="Acquisition of Arizona Chemic51" sheetId="51" state="visible" r:id="rId51"/>
    <sheet xmlns:r="http://schemas.openxmlformats.org/officeDocument/2006/relationships" name="Disposition and Exit of Busin52" sheetId="52" state="visible" r:id="rId52"/>
    <sheet xmlns:r="http://schemas.openxmlformats.org/officeDocument/2006/relationships" name="Share-Based Compensation - Addi" sheetId="53" state="visible" r:id="rId53"/>
    <sheet xmlns:r="http://schemas.openxmlformats.org/officeDocument/2006/relationships" name="Share-Based Compensation - Unre" sheetId="54" state="visible" r:id="rId54"/>
    <sheet xmlns:r="http://schemas.openxmlformats.org/officeDocument/2006/relationships" name="Share-Based Compensation - Opti" sheetId="55" state="visible" r:id="rId55"/>
    <sheet xmlns:r="http://schemas.openxmlformats.org/officeDocument/2006/relationships" name="Share-Based Compensation - Summ" sheetId="56" state="visible" r:id="rId56"/>
    <sheet xmlns:r="http://schemas.openxmlformats.org/officeDocument/2006/relationships" name="Share-Based Compensation - Weig" sheetId="57" state="visible" r:id="rId57"/>
    <sheet xmlns:r="http://schemas.openxmlformats.org/officeDocument/2006/relationships" name="Share-Based Compensation - Non-" sheetId="58" state="visible" r:id="rId58"/>
    <sheet xmlns:r="http://schemas.openxmlformats.org/officeDocument/2006/relationships" name="Share-Based Compensation - Perf" sheetId="59" state="visible" r:id="rId59"/>
    <sheet xmlns:r="http://schemas.openxmlformats.org/officeDocument/2006/relationships" name="Detail of Certain Balance She60" sheetId="60" state="visible" r:id="rId60"/>
    <sheet xmlns:r="http://schemas.openxmlformats.org/officeDocument/2006/relationships" name="Detail of Certain Balance She61" sheetId="61" state="visible" r:id="rId61"/>
    <sheet xmlns:r="http://schemas.openxmlformats.org/officeDocument/2006/relationships" name="Detail of Certain Balance She62" sheetId="62" state="visible" r:id="rId62"/>
    <sheet xmlns:r="http://schemas.openxmlformats.org/officeDocument/2006/relationships" name="Detail of Certain Balance She63" sheetId="63" state="visible" r:id="rId63"/>
    <sheet xmlns:r="http://schemas.openxmlformats.org/officeDocument/2006/relationships" name="Detail of Certain Balance She64" sheetId="64" state="visible" r:id="rId64"/>
    <sheet xmlns:r="http://schemas.openxmlformats.org/officeDocument/2006/relationships" name="Detail of Certain Balance She65" sheetId="65" state="visible" r:id="rId65"/>
    <sheet xmlns:r="http://schemas.openxmlformats.org/officeDocument/2006/relationships" name="Earnings per Share (&quot;EPS&quot;) - Ad" sheetId="66" state="visible" r:id="rId66"/>
    <sheet xmlns:r="http://schemas.openxmlformats.org/officeDocument/2006/relationships" name="Earnings per Share (&quot;EPS&quot;) - Ef" sheetId="67" state="visible" r:id="rId67"/>
    <sheet xmlns:r="http://schemas.openxmlformats.org/officeDocument/2006/relationships" name="Long-Term Debt - Schedule of Lo" sheetId="68" state="visible" r:id="rId68"/>
    <sheet xmlns:r="http://schemas.openxmlformats.org/officeDocument/2006/relationships" name="Long-Term Debt - Schedule of 69" sheetId="69" state="visible" r:id="rId69"/>
    <sheet xmlns:r="http://schemas.openxmlformats.org/officeDocument/2006/relationships" name="Long-Term Debt - Debt Issuance " sheetId="70" state="visible" r:id="rId70"/>
    <sheet xmlns:r="http://schemas.openxmlformats.org/officeDocument/2006/relationships" name="Long-Term Debt - Senior Secured" sheetId="71" state="visible" r:id="rId71"/>
    <sheet xmlns:r="http://schemas.openxmlformats.org/officeDocument/2006/relationships" name="Long-Term Debt - ABL Facility (" sheetId="72" state="visible" r:id="rId72"/>
    <sheet xmlns:r="http://schemas.openxmlformats.org/officeDocument/2006/relationships" name="Long-Term Debt - KFPC Loan Agre" sheetId="73" state="visible" r:id="rId73"/>
    <sheet xmlns:r="http://schemas.openxmlformats.org/officeDocument/2006/relationships" name="Long-Term Debt - Remaining Prin" sheetId="74" state="visible" r:id="rId74"/>
    <sheet xmlns:r="http://schemas.openxmlformats.org/officeDocument/2006/relationships" name="Fair Value Measurements, Fina75" sheetId="75" state="visible" r:id="rId75"/>
    <sheet xmlns:r="http://schemas.openxmlformats.org/officeDocument/2006/relationships" name="Fair Value Measurements, Fina76" sheetId="76" state="visible" r:id="rId76"/>
    <sheet xmlns:r="http://schemas.openxmlformats.org/officeDocument/2006/relationships" name="Fair Value Measurements, Fina77" sheetId="77" state="visible" r:id="rId77"/>
    <sheet xmlns:r="http://schemas.openxmlformats.org/officeDocument/2006/relationships" name="Fair Value Measurements, Fina78" sheetId="78" state="visible" r:id="rId78"/>
    <sheet xmlns:r="http://schemas.openxmlformats.org/officeDocument/2006/relationships" name="Impairment and Restructuring 79" sheetId="79" state="visible" r:id="rId79"/>
    <sheet xmlns:r="http://schemas.openxmlformats.org/officeDocument/2006/relationships" name="Income Taxes - Provision for In" sheetId="80" state="visible" r:id="rId80"/>
    <sheet xmlns:r="http://schemas.openxmlformats.org/officeDocument/2006/relationships" name="Income Taxes - Income (Loss) Be"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Deferred Taxes C" sheetId="84" state="visible" r:id="rId84"/>
    <sheet xmlns:r="http://schemas.openxmlformats.org/officeDocument/2006/relationships" name="Income Taxes - Unrecognized Tax" sheetId="85" state="visible" r:id="rId85"/>
    <sheet xmlns:r="http://schemas.openxmlformats.org/officeDocument/2006/relationships" name="Income Taxes - Additional Infor"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Employee Benefits - Additional " sheetId="91" state="visible" r:id="rId91"/>
    <sheet xmlns:r="http://schemas.openxmlformats.org/officeDocument/2006/relationships" name="Employee Benefits - Pension Obl" sheetId="92" state="visible" r:id="rId92"/>
    <sheet xmlns:r="http://schemas.openxmlformats.org/officeDocument/2006/relationships" name="Employee Benefits - Estimated F" sheetId="93" state="visible" r:id="rId93"/>
    <sheet xmlns:r="http://schemas.openxmlformats.org/officeDocument/2006/relationships" name="Employee Benefits - Components " sheetId="94" state="visible" r:id="rId94"/>
    <sheet xmlns:r="http://schemas.openxmlformats.org/officeDocument/2006/relationships" name="Employee Benefits - Future Amor" sheetId="95" state="visible" r:id="rId95"/>
    <sheet xmlns:r="http://schemas.openxmlformats.org/officeDocument/2006/relationships" name="Employee Benefits - Weighted Av" sheetId="96" state="visible" r:id="rId96"/>
    <sheet xmlns:r="http://schemas.openxmlformats.org/officeDocument/2006/relationships" name="Employee Benefits - Pension Pla" sheetId="97" state="visible" r:id="rId97"/>
    <sheet xmlns:r="http://schemas.openxmlformats.org/officeDocument/2006/relationships" name="Employee Benefits - Fair Value " sheetId="98" state="visible" r:id="rId98"/>
    <sheet xmlns:r="http://schemas.openxmlformats.org/officeDocument/2006/relationships" name="Employee Benefits - Changes in " sheetId="99" state="visible" r:id="rId99"/>
    <sheet xmlns:r="http://schemas.openxmlformats.org/officeDocument/2006/relationships" name="Employee Benefits - Plan Obliga" sheetId="100" state="visible" r:id="rId100"/>
    <sheet xmlns:r="http://schemas.openxmlformats.org/officeDocument/2006/relationships" name="Employee Benefits - Componen101" sheetId="101" state="visible" r:id="rId101"/>
    <sheet xmlns:r="http://schemas.openxmlformats.org/officeDocument/2006/relationships" name="Employee Benefits - Weighted102" sheetId="102" state="visible" r:id="rId102"/>
    <sheet xmlns:r="http://schemas.openxmlformats.org/officeDocument/2006/relationships" name="Employee Benefits - Assumed Hea" sheetId="103" state="visible" r:id="rId103"/>
    <sheet xmlns:r="http://schemas.openxmlformats.org/officeDocument/2006/relationships" name="Employee Benefits - Effect of O" sheetId="104" state="visible" r:id="rId104"/>
    <sheet xmlns:r="http://schemas.openxmlformats.org/officeDocument/2006/relationships" name="Industry Segment and Foreign105" sheetId="105" state="visible" r:id="rId105"/>
    <sheet xmlns:r="http://schemas.openxmlformats.org/officeDocument/2006/relationships" name="Industry Segment and Foreign106" sheetId="106" state="visible" r:id="rId106"/>
    <sheet xmlns:r="http://schemas.openxmlformats.org/officeDocument/2006/relationships" name="Industry Segment and Foreign107" sheetId="107" state="visible" r:id="rId107"/>
    <sheet xmlns:r="http://schemas.openxmlformats.org/officeDocument/2006/relationships" name="Industry Segment and Foreign108" sheetId="108" state="visible" r:id="rId108"/>
    <sheet xmlns:r="http://schemas.openxmlformats.org/officeDocument/2006/relationships" name="Industry Segment and Foreign109" sheetId="109" state="visible" r:id="rId109"/>
    <sheet xmlns:r="http://schemas.openxmlformats.org/officeDocument/2006/relationships" name="Related Party Transactions (Det" sheetId="110" state="visible" r:id="rId110"/>
    <sheet xmlns:r="http://schemas.openxmlformats.org/officeDocument/2006/relationships" name="Variable Interest Entity - Addi" sheetId="111" state="visible" r:id="rId111"/>
    <sheet xmlns:r="http://schemas.openxmlformats.org/officeDocument/2006/relationships" name="Variable Interest Entity - Summ" sheetId="112" state="visible" r:id="rId112"/>
    <sheet xmlns:r="http://schemas.openxmlformats.org/officeDocument/2006/relationships" name="Supplemental Guarantor Infor113" sheetId="113" state="visible" r:id="rId113"/>
    <sheet xmlns:r="http://schemas.openxmlformats.org/officeDocument/2006/relationships" name="Supplemental Guarantor Infor114" sheetId="114" state="visible" r:id="rId114"/>
    <sheet xmlns:r="http://schemas.openxmlformats.org/officeDocument/2006/relationships" name="Supplemental Guarantor Infor115" sheetId="115" state="visible" r:id="rId115"/>
    <sheet xmlns:r="http://schemas.openxmlformats.org/officeDocument/2006/relationships" name="Supplemental Guarantor Infor116" sheetId="116" state="visible" r:id="rId116"/>
    <sheet xmlns:r="http://schemas.openxmlformats.org/officeDocument/2006/relationships" name="Supplemental Guarantor Infor117" sheetId="117" state="visible" r:id="rId117"/>
    <sheet xmlns:r="http://schemas.openxmlformats.org/officeDocument/2006/relationships" name="Selected Quarterly Financial118" sheetId="118" state="visible" r:id="rId118"/>
    <sheet xmlns:r="http://schemas.openxmlformats.org/officeDocument/2006/relationships" name="Selected Quarterly Financial119" sheetId="119" state="visible" r:id="rId119"/>
    <sheet xmlns:r="http://schemas.openxmlformats.org/officeDocument/2006/relationships" name="Subsequent Events (Details)" sheetId="120" state="visible" r:id="rId120"/>
    <sheet xmlns:r="http://schemas.openxmlformats.org/officeDocument/2006/relationships" name="SCHEDULE II_VALUATION AND QU121" sheetId="121" state="visible" r:id="rId121"/>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6</t>
  </si>
  <si>
    <t>Feb. 21, 2017</t>
  </si>
  <si>
    <t>Jun. 30, 2016</t>
  </si>
  <si>
    <t>Document And Entity Information [Abstract]</t>
  </si>
  <si>
    <t>Entity Registrant Name</t>
  </si>
  <si>
    <t>Kraton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KRA</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ceivables, net of allowances of $814 and $244</t>
  </si>
  <si>
    <t>Inventories of products</t>
  </si>
  <si>
    <t>Inventories of materials and supplies</t>
  </si>
  <si>
    <t>Prepaid expense</t>
  </si>
  <si>
    <t>Other current assets</t>
  </si>
  <si>
    <t>Total current assets</t>
  </si>
  <si>
    <t>Property, plant, and equipment, less accumulated depreciation of $411,418 and $382,157</t>
  </si>
  <si>
    <t>Goodwill</t>
  </si>
  <si>
    <t>Intangible assets, less accumulated amortization of $144,946 and $100,093</t>
  </si>
  <si>
    <t>Investment in unconsolidated joint venture</t>
  </si>
  <si>
    <t>Debt issuance costs</t>
  </si>
  <si>
    <t>Deferred income taxe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2)</t>
  </si>
  <si>
    <t xml:space="preserve"> </t>
  </si>
  <si>
    <t>Kraton stockholders’ equity:</t>
  </si>
  <si>
    <t>Preferred stock, $0.01 par value; 100,000 shares authorized; none issued</t>
  </si>
  <si>
    <t>Common stock, $0.01 par value; 500,000 shares authorized; 30,960 shares issued and outstanding at December 31, 2016; 30,569 shares issued and outstanding at December 31, 2015</t>
  </si>
  <si>
    <t>Additional paid in capital</t>
  </si>
  <si>
    <t>Retained earnings</t>
  </si>
  <si>
    <t>Accumulated other comprehensive loss</t>
  </si>
  <si>
    <t>Total Kraton stockholders’ equity</t>
  </si>
  <si>
    <t>Noncontrolling interest</t>
  </si>
  <si>
    <t>Total equity</t>
  </si>
  <si>
    <t>Total liabilities and equity</t>
  </si>
  <si>
    <t>CONSOLIDATED BALANCE SHEETS (Parenthetical) - USD ($) $ in Thousands</t>
  </si>
  <si>
    <t>Statement of Financial Position [Abstract]</t>
  </si>
  <si>
    <t>Receivables, allowances</t>
  </si>
  <si>
    <t>Less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6</t>
  </si>
  <si>
    <t>Mar. 31, 2016</t>
  </si>
  <si>
    <t>Sep. 30, 2015</t>
  </si>
  <si>
    <t>Jun. 30, 2015</t>
  </si>
  <si>
    <t>Mar. 31, 2015</t>
  </si>
  <si>
    <t>Dec. 31, 2014</t>
  </si>
  <si>
    <t>Income Statement [Abstract]</t>
  </si>
  <si>
    <t>Revenue</t>
  </si>
  <si>
    <t>Cost of goods sold</t>
  </si>
  <si>
    <t>Gross profit</t>
  </si>
  <si>
    <t>Operating expenses:</t>
  </si>
  <si>
    <t>Research and development</t>
  </si>
  <si>
    <t>Selling, general, and administrative</t>
  </si>
  <si>
    <t>Depreciation and amortization</t>
  </si>
  <si>
    <t>Impairment of long-lived assets</t>
  </si>
  <si>
    <t>Operating income</t>
  </si>
  <si>
    <t>Disposition and exit of business activities</t>
  </si>
  <si>
    <t>Loss on extinguishment of debt</t>
  </si>
  <si>
    <t>Earnings of unconsolidated joint venture</t>
  </si>
  <si>
    <t>Interest expense, net</t>
  </si>
  <si>
    <t>Income (loss) before income taxes</t>
  </si>
  <si>
    <t>Income tax benefit (expense)</t>
  </si>
  <si>
    <t>Consolidated net income (loss)</t>
  </si>
  <si>
    <t>Net loss attributable to noncontrolling interest</t>
  </si>
  <si>
    <t>Net income (loss) attributable to Kraton</t>
  </si>
  <si>
    <t>Earnings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loss:</t>
  </si>
  <si>
    <t>Foreign currency translation adjustments, net of tax of $0</t>
  </si>
  <si>
    <t>Unrealized gain on cash flow hedges, net of tax benefit of $290</t>
  </si>
  <si>
    <t>(Increase) decrease in benefit plans liability, net of tax of $4,392, $2,683, and $0</t>
  </si>
  <si>
    <t>Other comprehensive loss, net of tax</t>
  </si>
  <si>
    <t>Comprehensive income attributable to Kraton</t>
  </si>
  <si>
    <t>Comprehensive loss attributable to noncontrolling interest</t>
  </si>
  <si>
    <t>Consolidated comprehensive income (loss)</t>
  </si>
  <si>
    <t>CONSOLIDATED STATEMENTS OF COMPREHENSIVE INCOME (LOSS) (Parenthetical) - USD ($) $ in Thousands</t>
  </si>
  <si>
    <t>Foreign currency translation adjustments, tax effect</t>
  </si>
  <si>
    <t>Unrealized gain (loss), tax effect</t>
  </si>
  <si>
    <t>(Increase) decrease in pension liability, tax effect</t>
  </si>
  <si>
    <t>CONSOLIDATED STATEMENTS OF CHANGES IN EQUITY - USD ($) $ in Thousands</t>
  </si>
  <si>
    <t>Total</t>
  </si>
  <si>
    <t>Total Kraton Equity</t>
  </si>
  <si>
    <t>Common Stock</t>
  </si>
  <si>
    <t>Additional Paid in Capital</t>
  </si>
  <si>
    <t>Retained Earnings</t>
  </si>
  <si>
    <t>Accumulated Other Comprehensive Income (Loss)</t>
  </si>
  <si>
    <t>Noncontrolling Interest</t>
  </si>
  <si>
    <t>Beginning Balance at Dec. 31, 2013</t>
  </si>
  <si>
    <t>Increase (Decrease) in Stockholders' Equity [Roll Forward]</t>
  </si>
  <si>
    <t>Net income (loss)</t>
  </si>
  <si>
    <t>Other comprehensive income (loss)</t>
  </si>
  <si>
    <t>Retired treasury stock from employee tax withholdings</t>
  </si>
  <si>
    <t>Retired treasury stock from share repurchases</t>
  </si>
  <si>
    <t>Exercise of stock options</t>
  </si>
  <si>
    <t>Non-cash compensation related to equity awards</t>
  </si>
  <si>
    <t>Ending Balance at Dec. 31, 2014</t>
  </si>
  <si>
    <t>Ending Balance at Dec. 31, 2015</t>
  </si>
  <si>
    <t>Ending Balance at Dec. 31, 2016</t>
  </si>
  <si>
    <t>CONSOLIDATED STATEMENTS OF CASH FLOWS - USD ($) $ in Thousands</t>
  </si>
  <si>
    <t>CASH FLOWS FROM OPERATING ACTIVITIES</t>
  </si>
  <si>
    <t>Adjustments to reconcile consolidated net income (loss) to net cash provided by operating activities:</t>
  </si>
  <si>
    <t>Amortization of debt premium and original issue discount</t>
  </si>
  <si>
    <t>Amortization of debt issuance costs</t>
  </si>
  <si>
    <t>Loss on disposal of property, plant, and equipment</t>
  </si>
  <si>
    <t>Impairment of long-lived assets and spare parts inventory</t>
  </si>
  <si>
    <t>Earnings (loss) from unconsolidated joint venture, net of dividends received</t>
  </si>
  <si>
    <t>Deferred income tax benefit</t>
  </si>
  <si>
    <t>Release of valuation allowance</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Kraton purchase of property, plant, and equipment</t>
  </si>
  <si>
    <t>KFPC purchase of property, plant, and equipment</t>
  </si>
  <si>
    <t>Purchase of software and other intangibles</t>
  </si>
  <si>
    <t>Acquisition, net of cash acquired</t>
  </si>
  <si>
    <t>Sale of assets</t>
  </si>
  <si>
    <t>Net cash used in investing activities</t>
  </si>
  <si>
    <t>CASH FLOWS FROM FINANCING ACTIVITIES</t>
  </si>
  <si>
    <t>Proceeds from debt</t>
  </si>
  <si>
    <t>Repayments of debt</t>
  </si>
  <si>
    <t>Capital lease payments</t>
  </si>
  <si>
    <t>Purchase of treasury stock</t>
  </si>
  <si>
    <t>Proceeds from the exercise of stock options</t>
  </si>
  <si>
    <t>Settlement of interest rate swap</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KFPC</t>
  </si>
  <si>
    <t>Description of Business, Basis of Presentation and Significant Accounting Policies</t>
  </si>
  <si>
    <t>Accounting Policies [Abstract]</t>
  </si>
  <si>
    <t>Description of Business, Basis of Presentation and Significant Accounting Policies Description of Business . We are a leading global specialty chemicals company that manufactures styrenic block copolymers (“SBCs”) and other engineered polymers. Effective with our January 6, 2016 acquisition of Arizona Chemical (the “Arizona Chemical Acquisition”), we are now also a leading global producer of value-added specialty products primarily derived from pine wood pulping co-products. Commensurate with the Arizona Chemical Acquisition, Arizona Chemical became a separate operating segment, our Chemical segment, and since such date our operations have been managed through two operating segments: (i) Polymer segment and (ii) Chemical segment. Operating results for Arizona Chemical are included in the accompanying consolidated financial statements since the date of acquisition. Basis of Presentation . The accompanying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Reclassifications . Certain amounts reported in the consolidated financial statements and notes to the consolidated financial statements for the prior periods have been reclassified to conform to the current reporting presentation. Significant Accounting Policies . These financial statements reflect all normal recurring adjustments that are, in the opinion of management, necessary to fairly present our results of operations and financial position. 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estimates of fair value for assets acquired and liabilities assumed in a purchase business combination; • allowances for doubtful accounts and sales returns; • the valuation of derivatives, deferred taxes, property, plant and equipment, inventory, and share-based compensation; and • liabilities for employee benefit obligations, environmental matters, asset retirement obligations, income tax uncertainties, and other contingencies. 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 Receivables . Receivables are recorded at the invoiced amount and do not bear interest. The allowance for doubtful accounts i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 Inventories . Our inventory is principally comprised of finished goods inventory and raw materials. Inventory values include all costs directly associated with manufacturing of our products.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 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 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 Major Maintenance Activities. Major maintenance or turnaround costs are expensed as incurred. Goodwill and Other Intangible Assets. We record goodwill when the purchase price of an acquired business exceeds the fair value of the net identifiable assets acquired. Goodwill and intangible assets are allocated to the reporting unit level based on the estimated fair value at the date of acquisition. Goodwill and other indefinite-lived intangible assets are tested for impairment at the reporting unit level annually or more frequently as deemed necessary. Our annual measurement date for testing impairment is October 1st. The impairment test includes a comparison of the carrying value of net assets of our reporting units, including goodwill, with their estimated fair values. If the carrying value exceeds the estimated fair value, an impairment charge is recognized in the period in which the review is performed. 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to be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 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th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10 years Pension and Other Postretirement Plans. We sponsor a noncontributory defined benefit pension plan and an additional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 Investment in Unconsolidated Joint Venture. Our 5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 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 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 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 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 Revenue Recognition. Revenue is recognized in accordance with the provisions of ASC 605, “Revenue Recognition—Overall,” when the revenue is realized or realizable, and has been earned. Revenue for product sales is recognized when risk and title to the product transfer to the customer, which usually occurs at the time shipment is made. The majority of our sales are transacted with the shipping term free on board shipping point or, with respect to countries other than the U.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revenue and cost of goods sold. Revenue is recognized net of value-added taxes. We have entered into agreements with some of our customers whereby they earn rebates from us when the volume of their purchases of our product reach certain agreed upon levels. We recognize the rebate obligation ratably as a reduction of revenue. Research and Development Expenses. Research and development expenses are expensed as incurred. Share-Based Compensation . Share-based compensation cost is measured at the grant date based on the fair value of the award. We recognize these costs using the straight-line method over the requisite service period. The Kraton Corporation Equity Incentive Plan (the “Equity Plan”) allows for the grant to key employees, independent contractors, and eligible non-employee directors of incentive stock options (for employees only), non-qualified stock options, stock appreciation rights, restricted stock awards, and restricted stock units, in addition to other equity or equity-based awards (including performance-based awards) as our board determines from time to time. We estimate the fair value of stock options using the Black-Scholes valuation model.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Forfeitures are based substantially on the history of cancellations of similar awards granted in prior years. See Note 5 Share-Based Compensation to the consolidated financial statements. Leases. Our leases entered into as of December 31, 2016 are classified as either operating or capital leases. A lease is deemed a capital lease when one of the following conditions is met: (1) ownership of the asset is transferred to the lessee at the end of the lease term; (2) the lease contains a bargain purchase option; (3) the lease term is 75% or more of the asset’s useful life; or (4) the net present value of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which is depreciated over the lesser of the lease term or the asset useful life, in accordance with our depreciation policy. For operating leases which contain escalating rent payment clauses, we use the straight-line method to record lease expense. 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We provide liabilities for uncertain tax positions for federal, state, local and international exposur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 likelihood of being realized upon settlement with a tax authority. For those tax positions where it is not more-likely-than-not that a tax benefit will be sustained, no tax benefit has been recognized in the consolidated financial statements. 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New Accounting Pronouncements</t>
  </si>
  <si>
    <t>New Accounting Pronouncements and Changes in Accounting Principles [Abstract]</t>
  </si>
  <si>
    <t>New Accounting Pronouncements Adoption of Accounting Standards. We have implemented all new accounting pronouncements that are in effect and that management believes would materially impact our financial statements. In February 2015, the Financial Accounting Standards Board (the “FASB”) issued Accounting Standards Update (“ASU”) No. 2015-02, Consolidation (Topic 810): Amendments to the Consolidation Analysis . This standard changes the consolidation analysis currently required under U.S. GAAP. This ASU modifies the process used to evaluate whether limited partnerships and similar entities are variable interest entities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annual and interim periods beginning after December 15, 2015 and early adoption is permitted. We adopted this standard in the first quarter of 2016 and there was no material impact on our consolidated financial statements. In April 2015, the FASB issued ASU No. 2015-03, Interest-Imputation of Interest .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We adopted ASU 2015-03 in the first quarter of 2016. We have assessed the impact of this new standard on our Consolidated Financial Statements and concluded that it would have resulted in reductions of approximately $1.3 million , $12.1 million , and $13.5 million of other current assets, debt issuance costs, and long-term debt, respectively, as of December 31, 2015.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This includes recording in the reporting period the effect on earnings of changes in depreciation, amortization or other income effects as a result of the change to the provisional amounts as if the accounting had been completed at the acquisition date. The standard is effective for fiscal years, and interim periods within those years, beginning after December 15, 2015. We adopted this standard in the first quarter of 2016 and have applied such guidance on our recording of the Arizona Chemical Acquisition. See Note 3 Acquisition of Arizona Chemical for further information about the measurement period for this acquisition. In November 2015, the FASB issued ASU No. 2015-17, Income Taxes (Topic 740): Balance Sheet Classification of Deferred Taxes . This standard requires entities to present deferred tax assets (“DTA”) and deferred tax liabilities (“DTL”) as non-current in a classified balance sheet. This ASU simplifies the current guidance, which requires entities to separately present DTAs and DTLs as current and non-current in a classified balance sheet. The standard is effective for fiscal years, and interim periods within those years, beginning after December 15, 2016 and early adoption is permitted. In addition, the standard can be applied either prospectively to all deferred tax liabilities and assets or retrospectively to all periods presented. We have adopted ASU 2015-17 for the current reporting period and have applied the guidance on a retrospective basi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is effective for fiscal years, and interim periods within those years, beginning after December 15, 2016, and early adoption is permitted. We adopted ASU 2016-09 as of January 1, 2017 and there was no material impact to our consolidated financial statements. New Accounting Standards In May 2014, the FASB issued ASU No. 2014-09, Revenue from Contracts with Customers , updated by ASU No. 2015-14 Deferral of the Effective Date and ASU No. 2016-10 Identifying Performance Obligations and Licensing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updated by ASU No. 2016-18 Restricted Cash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t>
  </si>
  <si>
    <t>Acquisition of Arizona Chemical</t>
  </si>
  <si>
    <t>Business Combinations [Abstract]</t>
  </si>
  <si>
    <t>Acquisition of Arizona Chemical On January 6, 2016, we acquired all of the capital stock of Arizona Chemical for a purchase price of $1,361.9 million . In accordance with the sale and purchase agreement, we finalized the purchase price with the sellers and received an additional $5.1 million of cash during the year ended December 31, 2016 . The $1,361.9 million purchase price for the Arizona Chemical Acquisition, the cash tender offer and redemption of all outstanding 6.75% senior notes due 2019, and the related acquisition and financing expenses for the Arizona Chemical Acquisition were funded through the following transactions: • A $1,350.0 million six -year senior secured first lien term loan facility; • A private offering of $440.0 million in aggregate principal amount of 10.5% senior notes due 2023; and • An amended and restated $250.0 million five -year asset-based revolving credit facility. Our previously outstanding indebtedness under the 6.75% senior notes due 2019 and the former senior secured credit facilities were satisfied and canceled on January 6, 2016. See Note 8 Long-Term Debt to the Consolidated Financial Statements for a further description of the debt issued to finance the Arizona Chemical Acquisition. We have accounted for the Arizona Chemical Acquisition using the purchase method of accounting for business combinations. Accordingly, the purchase price has been allocated to the underlying assets and liabilities in proportion to their respective fair values. The excess of the purchase price over the estimated fair value of the net assets acquired has been recorded as goodwill. Following the close of the Arizona Chemical Acquisition, the operating results of Arizona Chemical are reported as a separate operating segment, “Chemical segment.” See Note 14 Industry Segments and Foreign Operations for further information. For the year ended December 31, 2016 , we recognized $30.6 million of transaction and integration related costs, which are included in selling, general, and administrative expenses in the Consolidated Statements of Operations. The following table summarizes the final purchase price allocation for the Arizona Chemical Acquisition, which is based on management’s estimates, judgments, and assumptions. Weighted Average Amortization Period Fair Value (In thousands) Cash $ 49,835 Inventories (1) 122,305 Litigation asset 94,204 Accounts receivable and other current assets 118,394 Property, plant, and equipment 350,584 Intangible assets: (2) 12.9 years Contractual Agreements 12 years 260,400 Customer Relationships 17 years 25,000 Technology 16 years 100,000 Trade Name 10 years 50,000 Software 3-5 years 4,140 Goodwill (3) 770,933 Other long-term assets 3,662 Current liabilities (129,995 ) Income tax liabilities (316,419 ) Leases (422 ) Other long-term liabilities (140,681 ) Purchase price 1,361,940 Cash 49,835 Purchase price, net of cash acquired $ 1,312,105 _________________________________________________ (1) An adjustment of approximately $24.7 million was recorded to reflect Arizona Chemical's inventories at fair value and increased cost of sales by the same amount for the year ended December 31, 2016 . (2) Aggregate amortization expense was approximately $36.1 million from January 6, 2016 through December 31, 2016 . Estimated amortization expense 2017 — $36.2 million ; 2018 — $35.3 million ; 2019 — $34.5 million ; 2020 — $34.1 million ; and 2021 — $34.1 million . (3) During 2016, we adjusted the preliminary purchase price allocation based on further review of the assets acquired and liabilities assumed. Based on additional analysis of the underlying contracts, we decreased the customer relationship intangible asset by $80.0 million and increased the contractual agreement intangible asset by $70.0 million . The remaining adjustments related to various working capital accounts that required fair value modifications, primarily related to current liabilities and income tax liabilities. Each of these measurement period adjustments correspondingly increased goodwill. As of December 31, 2016 , we are final with respect to purchase accounting adjustments. Goodwill has been calculated as the excess of the consideration transferred over the net assets acquired and represents the estimated future economic benefits arising from other assets acquired that could not be individually identified and separately recognized. See Note 14 Industry Segments and Foreign Operations for further information regarding our reportable segments. Goodwill recognized as a result of the acquisition is not deductible for tax purposes. We applied pushdown accounting, which resulted in recording the various assets acquired and liabilities assumed at their fair value at the date of the Arizona Chemical Acquisition in each domestic and foreign legal entity of Arizona Chemical for financial reporting purposes. 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when appropriate.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Arizona Chemical exceeded the net acquisition-date amounts of the identifiable assets acquired and the liabilities assumed. Cash flows used to determine the purchase price included strategic and synergistic benefits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Arizona Chemical contributed revenue and net income of $719.4 million and $38.7 million , respectively, to the consolidated operating results of Kraton for the period from January 6, 2016 through December 31, 2016 . The following unaudited pro forma information presents consolidated information as if the Arizona Chemical Acquisition had occurred on January 1, 2015: Years Ended December 31, 2016 2015 (In thousands, except per share data) Revenue $ 1,744,104 $ 1,841,937 Net income attributable to Kraton $ 127,899 $ 38,398 Earnings per share Basic $ 4.15 $ 1.23 Diluted $ 4.09 $ 1.22 The unaudited pro forma information presented above is for information purposes only and is not necessarily indicative of the operating results that would have occurred had the Arizona Chemical Acquisition been consummated at the beginning of the period, nor is it necessarily indicative of future operating results. The unaudited pro forma amounts above have been calculated after applying Kraton's accounting policies and adjusting the Arizona Chemical results to reflect (1) the additional depreciation and amortization that would have been charged assuming the fair value adjustments to property, plant, and equipment and intangible assets had been applied from January 1, 2015; (2) the elimination of historical interest expense for Arizona Chemical as this debt was paid off by the previous owners; (3) the additional interest expense resulting from the debt issued to fund the Arizona Chemical Acquisition; (4) the elimination of transaction-related costs; (5) the effect of purchase price accounting on inventory valuation; and (6) an adjustment to tax-effect the aforementioned unaudited pro forma adjustments using an estimated aggregate statutory income tax rate of the jurisdiction to which the above adjustments relate. The unaudited pro forma amounts do not include any potential synergies, cost savings or other expected benefits of the Arizona Chemical Acquisition.</t>
  </si>
  <si>
    <t>Disposition and Exit of Business Activities</t>
  </si>
  <si>
    <t>Discontinued Operations and Disposal Groups [Abstract]</t>
  </si>
  <si>
    <t xml:space="preserve">Disposition and Exit of Business Activities Exit of NEXAR TM In June 2016, we exited our NEXAR TM product line due to the loss of certain key customers. We recorded a loss related to this exit activity of $8.6 million during the year ended December 31, 2016 . This loss includes $5.3 million for the write off of inventory and associated disposal costs and $3.2 million for the write off of fixed assets. Disposition of Joint Venture In May 2016, as the result of a legal settlement with our joint venture partner BASF, S.A., we dissolved our joint venture in Paulinia, Brazil. As part of the settlement, we obtained 100% interests in the joint venture and the real estate, building, and other assets of the joint venture located at our Paulinia,Brazil, manufacturing facility. In accordance with ASC 323-10-35 Dissolution of a Joint Venture , we recorded a gain of $3.2 million during the year ended December 31, 2016 for the fair market value of these assets less the carrying value of our investment in the joint venture. Sale of Belpre Compounding Unit On January 29, 2016, we sold certain assets including intellectual property, inventory, equipment, and other intangible assets associated with our Belpre, Ohio, compounding unit (the “BCU”) for total proceeds of $72.8 million , of which $72.0 million was used to pay down existing indebtedness during the first quarter of 2016. The BCU is used to manufacture HSBC and USBC based compounds. We recognized a gain on the sale of $38.2 million during the year ended December 31, 2016 . In connection with the sale, we entered into an exclusive polymer supply agreement with a seven year term and a compound manufacturing agreement for a transition period of up to two years with the purchaser. During the fourth quarter of 2016, we amended the polymer supply agreement and settled a dispute with the buyer resulting in a $7.6 million charge to our consolidated statements of operations. Exit of Solution Resinates In December 2016, we exited our solution resinates product line and recorded a loss related to this exit activity of $4.4 million during the year ended December 31, 2016 . This loss includes $2.9 million for the write off of fixed assets and $1.5 million associated with demolition costs and disposal of inventory. </t>
  </si>
  <si>
    <t>Share-Based Compensation</t>
  </si>
  <si>
    <t>Share-based Compensation [Abstract]</t>
  </si>
  <si>
    <t>Share-Based Compensation We account for share-based awards under the provisions of ASC 718, Compensation—Stock Compensation, which established the accounting for share-based awards exchanged for employee services. Accordingly, share-based compensation cost is measured at the grant date based on the fair value of the award and we expense these costs using the straight-line method over the requisite service period. Share-based compensation expense was approximately $8.3 million , $9.0 million and $10.5 million , tax effected by $3.0 million , $0.0 million , and $0.2 million for the years ended December 31, 2016 , 2015 , and 2014 , respectively. Our unrecognized compensation expense related to our share-based awards were as follows as of December 31, 2016 . Unrecognized Compensation Expense Weighted Average Remaining Recognition Period (In thousands) Non-qualified option awards $ 105 0.17 Restricted stock awards $ 5,419 1.22 Restricted stock units $ 1,167 1.20 Performance stock units $ 5,710 1.55 Kraton Performance Polymers, Inc. 2009 Equity Incentive Plan and 2016 Equity and Cash Incentive Plan. On May 18, 2016, the stockholders approved the Kraton Performance Polymers, Inc. 2016 Equity and Cash Incentive Plan (the “2016 Plan”). The 2016 Plan will replace the Company's 2009 Equity Incentive Plan. Under the 2016 Plan, there are a total of 2,708,057 shares of our common stock reserved for issuance. As of December 31, 2016 and 2015 there were 2,704,829 and 1,231,675 shares of our common stock available for issuance, respectively. Non-qualified Stock Option Activity Non-qualified option activities for the year ended December 31, 2016 are as follows: Options Weighted Average Exercise Price Aggregate (1) Weighted Average Remaining Contractual Term (In thousands) (In thousands) Outstanding at December 31, 2015 1,466 $ 24.47 Granted — — Exercised 229 19.46 Forfeited 8 27.98 Expired 56 34.49 Outstanding at December 31, 2016 1,173 $ 24.94 $ 6,764 4.01 Exercisable at December 31, 2016 1,131 $ 24.83 $ 6,728 3.89 ________________________________________________ (1) The intrinsic value of a stock option is the amount by which the market value of the underlying stock exceeds the exercise price of the option as of December 31, 2016 . These options have a ten year term and vest in equal installments over three years. During the year ended December 31, 2016 , net proceeds of $4.5 million were received from the exercise of stock options. Years Ended December 31, 2016 2015 2014 Weighted-average grant-date fair value of options granted $ — $ — $ 12.32 (In thousands) Options exercised $ 229 $ 64 $ 104 Total intrinsic value of options exercised $ 2,080 $ 411 $ 1,103 Weighted-Average Assumptions for Non-qualified Option Pricing 2016 2015 2014 Risk-free interest rate n/a n/a 1.82% Expected dividend yield n/a n/a —% Expected volatility n/a n/a 47.2% Expected term n/a n/a 6.0 years For 2014 option pricing, we had limited publicly traded stock history, and as a result, our estimated volatility is based on a combination of our historical volatility and similar companies’ stock that are publicly traded. The expected term of options represents the period of time that options granted are expected to be outstanding. We used the simplified method to calculate the expected term of options. The risk free interest rate for the periods within the expected term of the option is based on the U.S. Treasury yield curve in effect at the time of grant. The dividend yield is assumed to be zero based on historical and expected dividend activity. Restricted Stock Awards and Restricted Stock Units We may grant to certain employees time-vested restricted stock awards and time-vested restricted share units. Holders of restricted share units do not have any beneficial ownership in the common stock underlying the restricted share units and the grant represents an unsecured promise to deliver common stock on a future date. Actual shares of common stock underlying the restricted share units will not be issued until the earlier of the passage of the vesting period, a change in control that also results in the termination of the grantee’s employment, or the death / disability of the participant. We awarded 257,141 , 280,353 , and 192,812 shares of restricted stock to our employees, which are subject to a three -year cliff vesting, during the years ended December 31, 2016 , 2015 , and 2014 , respectively. We issued 39,504 , 32,584 , and 22,518 shares of restricted stock to members of the board of directors during the years ended December 31, 2016 , 2015 , and 2014 , respectively, which vested on the grant date. We granted 77,757 , 52,845 , and 38,918 restricted share units to our employees during the years ended December 31, 2016 , 2015 , and 2014 , respectively, which are subject to a three -year cliff vesting. The following table represents the non-vested restricted stock awards and restricted share units granted, vested, and forfeited during 2016 . Restricted Stock Awards Restricted Stock Units Shares Weighted- Shares Weighted- (In thousands) (In thousands) Non-vested shares at December 31, 2015 600 $ 22.72 106 $ 20.54 Granted 296 16.97 77 16.49 Vested 201 22.49 25 23.51 Forfeited 109 19.47 24 16.62 Non-vested shares at December 31, 2016 586 $ 20.50 134 $ 18.56 The total fair value of shares vested during the years ended December 31, 2016 , 2015 , and 2014 pursuant to restricted stock awards and restricted share units was $4.0 million , $3.6 million , and $4.6 million , respectively. Performance Share Units We may grant to certain employees performance share units, which vest after the achievement of performance criteria established at grant. Holders of performance share units do not have any beneficial ownership in the shares of our common stock underlying the performance share units, and the grant represents an unsecured promise to deliver shares of our common stock on a future date. The performance share units vest at the end of a three -year period assuming continued employment and assuming the Company’s achievement of the performance measures established by our Compensation Committee when the performance share units were initially granted. When performance share units vest, a number of shares of our common stock from 0% to 200% of the initial grant amount will be issued, depending on the level of achievement of such performance measures. We granted 287,819 , 240,536 , and 90,186 performance share units to our employees during the years ended December 31, 2016 , 2015 , and 2014 , respectively. The following table represents the non-vested performance share units granted, vested, and forfeited during 2016 . Shares Weighted- average Grant-date Fair Value (In thousands) Non-vested shares at December 31, 2015 329 $ 22.27 Granted 288 17.58 Vested — — Forfeited 153 20.95 Non-vested shares at December 31, 2016 464 $ 20.19 Weighted-Average Assumptions for Performance Share Unit Grant Date Fair Value For the performance share units granted in 2016 , a component of the performance targets was based on relative total shareholder return over the three-year performance cycle compared to an industry peer group. The weighted average fair value using a Monte Carlo simulation model and the corresponding weighted average assumptions for the performance share units granted during the year ended December 31, 2016 was as follows: 2016 2015 Risk-free interest rate 0.83 % 0.95 % Expected dividend yield — % — % Expected volatility 33.0 % 29.7 % Fair value per performance share award $ 19.24 $ 24.75</t>
  </si>
  <si>
    <t>Detail of Certain Balance Sheet Accounts</t>
  </si>
  <si>
    <t>Organization, Consolidation and Presentation of Financial Statements [Abstract]</t>
  </si>
  <si>
    <t>Detail of Certain Balance Sheet Accounts December 31, 2016 2015 (In thousands) Inventories of products: Finished products $ 237,698 $ 211,273 Work in progress 5,648 4,501 Raw materials 84,650 48,333 Total inventories of products $ 327,996 $ 264,107 Property, plant and equipment: Land $ 34,109 $ 10,164 Buildings 131,036 46,234 Plant and equipment (1) 910,658 675,822 Construction in progress 242,337 167,610 Property, plant, and equipment 1,318,140 899,830 Less accumulated depreciation 411,418 382,157 Property, plant, and equipment, net of accumulated depreciation $ 906,722 $ 517,673 Intangible assets: Contractual agreements $ 258,646 $ — Technology 145,320 45,553 Customer relationships 59,977 35,145 Tradenames/trademarks 77,666 26,562 Software 42,535 34,435 Intangible assets 584,144 141,695 Less accumulated amortization: Contractual agreements 20,757 — Technology 44,698 35,833 Customer relationships 31,863 28,170 Tradenames/trademarks 25,363 18,819 Software 22,265 17,271 Total accumulated amortization 144,946 100,093 Intangible assets, net of accumulated amortization $ 439,198 $ 41,602 ________________________________________________ (1) Plant and equipment includes $7.2 million and $6.3 million of assets related to capital leases as of December 31, 2016 and December 31, 2015 , respectively. December 31, 2016 2015 (In thousands) Other payables and accruals: Employee related $ 33,947 $ 23,850 Arizona Chemical transaction accrual — 18,267 Property, plant, and equipment accrual 26,260 16,142 Other 70,191 32,752 Total other payables and accruals $ 130,398 $ 91,011 Other long-term liabilities: Pension and other postretirement benefits $ 138,188 $ 85,997 Other 32,151 10,995 Total other long-term liabilities $ 170,339 $ 96,992 Aggregate depreciation expense for property, plant, and equipment was approximately $80.5 million , $50.5 million , and $54.5 million for the years ended December 31, 2016 , 2015 , and 2014 , respectively. Aggregate amortization expense for intangible assets was approximately $44.9 million , $11.2 million , and $11.2 million for the years ended December 31, 2016 , 2015 , and 2014 , respectively. Estimated amortization expense for each of the next five years is as follows: December 31: Amortization Expense (In thousands) 2017 $ 46,540 2018 $ 45,258 2019 $ 36,999 2020 $ 35,256 2021 $ 35,187 Changes in accumulated other comprehensive income (loss) by component were as follows: Cumulative Foreign Currency Translation Net Unrealized Gain on Cash Flow Hedges Unrealized Loss on Net Investment Hedges Benefit Plans Liability, Net of Tax Total Balance at December 31, 2014 $ (21,870 ) $ — $ (1,926 ) $ (75,422 ) $ (99,218 ) Other comprehensive income (loss) before reclassifications (44,125 ) — — 975 (43,150 ) Amounts reclassified from accumulated other comprehensive loss — — 3,800 3,800 Net other comprehensive income (loss) for the year (44,125 ) — — 4,775 (39,350 ) Balance at December 31, 2015 (65,995 ) — (1,926 ) (70,647 ) (138,568 ) Other comprehensive income (loss) before reclassifications (6,736 ) 515 — (16,157 ) (22,378 ) Amounts reclassified from accumulated other comprehensive loss — — — 2,416 2,416 Net other comprehensive income (loss) for the year (6,736 ) 515 — (13,741 ) (19,962 ) Balance at December 31, 2016 $ (72,731 ) $ 515 $ (1,926 ) $ (84,388 ) $ (158,530 ) The following table provides details for amounts reclassified from accumulated other comprehensive income (loss) into net income in the consolidated statements of operations: Details about amounts reclassified from Accumulated Other Comprehensive Income (Loss) into Net Income Location of Reclassification Income/(Expense) in Years Ended December 31, 2016 2015 Amortization of pension and other post-retirement items Amortization of net actuarial loss (1) $ (3,496 ) $ (5,143 ) Curtailment loss (1) — — Prior service cost arising during the year (1) 315 — Prior service cost recognized in exp during the year (1) (8 ) — Settlement loss (1) — (792 ) Provision for income taxes 773 2,135 $ (2,416 ) $ (3,800 ) _________________________ (1) These components are allocated between cost of goods sold, selling, general, and administrative and research and development expenses in the Consolidated Statement of Operations. See Note 13. Employee Benefits for further information related to net periodic benefit cost for pension and other post-retirement benefit plans.</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therefore is excluded from the calculation of EPS allocated to common stock. These shares are subject to forfeiture and restrictions on transfer until vested and have identical voting, income and distribution rights to the unrestricted common shares outstanding. Restricted stock awards outstanding totaled 586,204 , 599,541 , and 489,543 at December 31, 2016 , 2015 , and 2014 , respectively. Our weighted average restricted stock awards outstanding were 663,032 , 553,846 , and 491,698 for the years ended December 31, 2016 , 2015 , and 2014 , respectively. We withheld 55,821 and 28,273 shares of restricted stock upon vesting to satisfy employee payroll tax withholding requirements for the years ended December 31, 2016 and 2015 , respectively. We immediately retired all shares withheld and the transactions were reflected in additional paid in capital in the Consolidated Statements of Changes in Equity and as a purchase of treasury stock in the Consolidated Statements of Cash Flows. Restricted share units in the amount of 161,833 , 138,002 , and 95,055 were outstanding at December 31, 2016 , 2015 , and 2014 , respectively, including vested and non-vested restricted share units. The computation of diluted EPS includes weighted average restricted share units of 172,957 and 84,658 for the years ended December 31, 2016 and 2014 , respectively. The computation of diluted EPS excludes weighted average restricted share units of 134,038 for the year ended December 31, 2015 , respectively, as they are anti-dilutive due to a net loss attributable to Kraton for those periods. Performance share units in the amount of 463,650 , 329,182 , and 137,206 were outstanding at December 31, 2016 , 2015 , and 2014 , respectively. The computation of diluted EPS includes weighted average performance share units of 32,484 and 28,902 for the years ended December 31, 2016 and 2014 , respectively. The computation of diluted EPS excludes weighted average performance share units of 33,296 for the years ended December 31, 2015 , as they are anti-dilutive due to a net loss attributable to Kraton for those periods. In addition, the computation of diluted EPS also excludes the effect of performance share units for which the performance contingencies had not been met as of the reporting date, amounting to 436,143 , 296,684 , and 102,396 for the years ended December 31, 2016 , 2015 , and 2014 , respectively. Stock options in the amount of 1,173,374 , 1,465,609 , and 1,619,091 were outstanding at December 31, 2016 , 2015 , and 2014 , respectively. The computation of diluted EPS includes stock options added under the treasury stock method, which amounted to 236,117 and 205,949 for the years ended December 31, 2016 and 2014 , respectively. The computation of diluted earnings per share excludes the effect of the potential exercise of stock options that are anti-dilutive, amounting to 284,690 , 1,465,609 , and 1,001,198 for the years ended December 31, 2016 , 2015 , and 2014 , respectively. The calculations of basic and diluted EPS are as follows: Year Ended December 31, 2016 Net Weighted Earnings (In thousands, except per share data) Basic: As reported $ 107,308 30,843 Amounts allocated to unvested restricted shares (2,307 ) (663 ) Amounts available to common stockholders $ 105,001 30,180 $ 3.48 Diluted: Amounts allocated to unvested restricted shares 2,307 663 Non participating share units 205 Stock options added under the treasury stock method 236 Amounts reallocated to unvested restricted shares (2,274 ) (663 ) Amounts available to stockholders and assumed conversions $ 105,034 30,621 $ 3.43 Year Ended December 31, 2015 Net Weighted Loss (In thousands, except per share data) Basic: As reported $ (10,535 ) 31,128 Amounts allocated to unvested restricted shares 187 (554 ) Amounts available to common stockholders $ (10,348 ) 30,574 $ (0.34 ) Diluted: Amounts allocated to unvested restricted shares (187 ) 554 Non participating share units — Stock options added under the treasury stock method — Amounts reallocated to unvested restricted shares 187 (554 ) Amounts available to stockholders and assumed conversions $ (10,348 ) 30,574 $ (0.34 ) Year Ended December 31, 2014 Net Weighted Earnings (In thousands, except per share data) Basic: As reported $ 2,419 32,655 Amounts allocated to unvested restricted shares (36 ) (492 ) Amounts available to common stockholders $ 2,383 32,163 $ 0.07 Diluted: Amounts allocated to unvested restricted shares 36 492 Non participating share units 114 Stock options added under the treasury stock method 206 Amounts reallocated to unvested restricted shares (36 ) (492 ) Amounts available to stockholders and assumed conversions $ 2,383 32,483 $ 0.07 Share Repurchase Program. On October 27, 2014, our board of directors approved a share repurchase program, which allowed for the repurchase of outstanding shares of our common stock having an aggregate purchase price of up to $50.0 million . We repurchased shares of our common stock in the open market at prevailing market prices and through a trading program under Rule 10b5-1. From the inception of the program through December 31, 2016 , we repurchased a total of 2,549,683 shares of our common stock at an average price of $19.58 per share and a total cost of $50.0 million (including trading commissions). The share repurchase plan was financed with available cash and the program is now complete.</t>
  </si>
  <si>
    <t>Long-Term Debt</t>
  </si>
  <si>
    <t>Debt Disclosure [Abstract]</t>
  </si>
  <si>
    <t>Long-Term Debt Long-term debt consists of the following: December 31, 2016 December 31, 2015 Principal Discount Debt Issuance Cost Total Principal Premium Debt Issuance Cost (1) Total (In thousands) Term Loan $ 1,278,000 $ (34,085 ) $ (31,662 ) $ 1,212,253 $ — $ — $ (6,000 ) $ (6,000 ) 10.5% Senior Notes due 2023 440,000 (15,038 ) (16,329 ) 408,633 — — (2,819 ) (2,819 ) 6.75% Senior Notes due 2019 — — — — 350,000 651 (4,268 ) 346,383 ABL Facility — — — — — — — — KFPC loan agreement 115,854 — (257 ) 115,597 76,912 — (378 ) 76,534 Capital lease obligation 3,042 — — 3,042 1,634 — — 1,634 Total debt 1,836,896 (49,123 ) (48,248 ) 1,739,525 428,546 651 (13,465 ) 415,732 Less current portion of total debt 41,825 — — 41,825 141 — — 141 Long-term debt $ 1,795,071 $ (49,123 ) $ (48,248 ) $ 1,697,700 $ 428,405 $ 651 $ (13,465 ) $ 415,591 _____________________________________________ (1) Prior to the adoption of ASU No. 2015-03, debt issuance costs of $1.3 million and $12.1 million were previously recorded in other current assets and debt issuance costs, respectively in the Consolidated Balance Sheet as of December 31, 2015. Debt Issuance Costs. We capitalize the debt issuance costs related to issuing long-term debt and amortize these costs using the effective interest method, except for costs related to revolving debt, which are amortized using the straight-line method. Amortization of debt issuance costs are recorded as a component of interest expense and the accelerated write-off of debt issuance costs in connection with refinancing activities are recorded as a component of loss on extinguishment of debt. In conjunction with the closing of the Arizona Chemical Acquisition on January 6, 2016, we amended and restated our asset-based revolving credit facility (“ABL Facility”) and the debt issuance costs associated with these efforts were recorded within other current assets and debt issuance costs in the accompanying Consolidated Balance Sheets. We deferred $61.3 million of debt issuance costs related to the debt financing in conjunction with the Arizona Chemical Acquisition, of which $8.8 million was deferred in the fourth quarter of 2015, $1.7 million was carried over from our previous debt issuance costs and $50.8 million was deferred during the year ended December 31, 2016 . In connection with our January 2016 refinancing, we charged to interest expense $5.0 million of unamortized debt issuance costs related to our previously existing indebtedness. We had net debt issuance cost of $52.9 million as of December 31, 2016 , of which $4.7 million related to our ABL Facility which is recorded as an asset (of which $1.2 million was included in other current assets) and $48.2 million is recorded as a reduction to long-term debt. We amortized $8.7 million , $2.2 million , and $2.2 million during the years ended December 31, 2016 , 2015 , and 2014 , respectively. Senior Secured Term Loan Facility. In January 2016, Kraton Polymers LLC entered into a senior secured term loan facility in an aggregate principal amount equal to $ 1,350.0 million that matures on January 6, 2022 (as amended, the “Term Loan Facility”). Subject to compliance with certain covenants and other conditions, we have the option to borrow up to $350.0 million of incremental term loans plus an additional amount subject to a senior secured net leverage ratio. Borrowings under the Term Loan Facility bear interest at a rate per annum equal to an applicable margin, plus, at our option, either (a) an adjusted LIBOR rate (subject to a 1.0% floor) determined by reference to the costs of funds for U.S. dollar deposits for the interest period relevant to such borrowing adjusted for statutory reserve requirements or (b) an alternate base rate (subject to a 2.0% floor) determined by reference to the highest of (1) the prime rate of Credit Suisse AG, (2) the federal funds effective rate plus 0.5% and (3) the one month adjusted LIBOR rate plus 1.0% per annum. In addition, we are required to pay customary agency fees. As of the date of this filing, the effective rate on the Term Loan Facility was 5.0% comprised of the 1.0% LIBOR floor plus a 4.0% applicable margin, which is a 1.0% reduction in our effective interest rate due to the Second Amendment to Credit and Guarantee Agreement entered on January 9, 2017 . We used the $72.0 million received from the sale of the compounding assets to prepay our scheduled principal payments under the Term Loan Facility through the second quarter of 2017. As a result our next scheduled quarterly principal payment under the Term Loan Facility, at 5.0% , is not due until the third quarter of 2017, continuing thereafter , with the balance expected to be due and payable in full on January 6, 2022 . Voluntary prepayments on the Term Loan Facility may be made without premium or penalty other than customary “breakage” costs with respect to LIBOR loans and other than a 1.0% premium in connection with certain repricing transactions consummated within a certain period of time after the closing of the Term Loan Facility. In the event we have consolidated excess cash flow for any fiscal year, we are required to prepay an amount of borrowings under the Term Loan Facility equal to at least 50.0% of such cash flow by the 90 th day after the end of the fiscal year. The prepayment percentage is reduced to 25.0% if our senior secured net leverage ratio is under 2.5 :1.0 or 0% if our senior secured net leverage ratio is below 2.0 :1.0. The Term Loan Facility is a senior secured obliga tion that is guaranteed by Kraton Corporation and certain of our wholly-owned domestic subsidiaries. The Term Loan Facility contains a number of customary affirmative and negative covenants. These covenants include a senior secured net leverage ratio which shall not exceed, as of the last day of any fiscal quarter, 4.00 :1.00 through March 31, 2017, which will decrease to 3.75 :1.00 through March 31, 2018, 3.50 :1.00 through March 31, 2019, and 3.25 :1.00 thereafter. As of the date of this filing, we were in compliance with the covenants under the Term Loan Facility. 10.5% Senior Notes due 2023. Kraton Polymers LLC and its wholly-owned financing subsidiary Kraton Polymers Capital Corporation issued $440.0 million aggregate principal amount of 10.5% Senior Notes that mature on April 15, 2023 (the “ 10.5% Senior Notes”). The 10.5% Senior Notes are general unsecured, senior obligations and are unconditionally guaranteed on a senior unsecured basis by each of Kraton Corporation and certain of its wholly-owned domestic subsidiaries, other than the issuers. We pay interest on the notes at 10.5% per annum, semi-annually in arrears on April 15 and October 15 of each year, and paid the first interest payment on October 14, 2016. Prior to October 15, 2018, we may redeem up to 40.0% of the aggregate principal amount of the 10.5% Senior Notes with the net proceeds of certain equity offerings at a redemption price equal to 110.5% of the principal amount of the 10.5% Senior Notes plus accrued and unpaid interest, if any, to the date of redemption. After October 15, 2018, 2019, 2020, and 2021 and thereafter, we may redeem all or a part of the 10.5% Senior Notes for 107.875% , 105.250% , 102.625% , and 100.0% of the principal amount, respectively. ABL Facility. In January 2016, we entered into an amended and restated asset-based revolving credit facility that provides financing of up to $250.0 million (the “ABL Facility”). We did not have any borrowings drawn under this facility as of December 31, 2016 . The ABL Facility is primarily secured by receivables and inventory, and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provides that we have the right at any time to request up to $100.0 million of additional commitments under this facility, provided that we satisfy additional conditions described in the credit agreement and provided further that the U.S. revolver commitment comprises at least 60.0% of the commitments after giving effect to such increase. We cannot guarantee that all of the lending counterparties contractually committed to fund a revolving credit draw request will actually fund future requests, although we currently believe that each of the counterparties would meet their funding requirements. The ABL Facility terminates on January 6, 2021; however, we may, from time to time, request that the lenders extend the maturity of their commitments; provided that at no time shall there be more than four different maturity dates under the ABL Facility. Borrowings under the ABL Facility bear interest at a rate per annum equal to the applicable margin plus (1) a base rate determined by reference to the prime rate of Bank of America, N.A. in the jurisdiction where the currency is being funded or (2) LIBOR for loans that bear interest based on LIBOR. The initial applicable margin for borrowings under the ABL Facility is 0.5% with respect to U.S. base rate borrowings and 1.5% with respect to LIBOR or borrowings made on a European base rate. The applicable margin ranges from 0.5% to 1.0% with respect to U.S. base rate borrowings and 1.5% to 2.0% for LIBOR or borrowings made on a European base rate per annum based on the average excess availability for the prior fiscal quarter. In addition to paying interest on outstanding principal amounts under the ABL Facility, we are required to pay a commitment fee in respect of the un-utilized commitments at an annual rate of 0.375% . The ABL Facility contains a financial covenant requiring us to maintain a minimum fixed charge coverage ratio of 1.0 to 1.0 if availability under the ABL facility is below a specified amount. Our failure to comply with this financial covenant would give rise to a default under the ABL Facility. If factors arise that negatively impact our profitability, we may not be able to satisfy this covenant. In addition, the ABL Facility contains customary events of default, including, without limitation, a failure to make payments under the ABL facility, cross-default with respect to other indebtedness and cross-judgment default, if certain bankruptcy events and certain change of control events were to occur. As of the date of this filing, we were in compliance with the covenants under the ABL Facility. KFPC Loan Agreement. On July 17, 2014, KFPC executed a syndicated loan agreement (the “KFPC Loan Agreement”) in the amount of 5.5 billion New Taiwan Dollars (“NTD”), or $170.8 million (converted at the December 31, 2016 exchange rate), to provide additional funding to construct the hydrogenated styrenic block copolymer (“HSBC”) facility in Taiwan and to provide funding for working capital requirements and/or general corporate purposes. The KFPC Loan Agreement is comprised of a NTD 4.3 billion Tranche A, or $133.2 million (converted at the December 31, 2016 exchange rate), to fund KFPC’s capital expenditures, and a NTD 1.2 billion Tranche B, or $37.6 million (converted at the December 31, 2016 exchange rate), to fund working capital requirements and/or general corporate purposes. As of December 31, 2016 , NTD 3.7 billion , or $115.9 million (converted at the December 31, 2016 exchange rate) was drawn on the KFPC Loan Agreement. The facility period of the KFPC Loan Agreement is five years from January 17, 2015 (the first drawdown date). KFPC may continue to draw on the KFPC Loan Agreement for the first 28 months following the first drawdown date. Subject to certain conditions, KFPC can request a two -year extension of the facility period of the KFPC Loan Agreement. The total outstanding principal amount is payable in six semi-annual installments with the first payment of $11.6 million due on July 17, 2017 and each subsequent payment due every six months thereafter. The first five installments shall be in an amount equal to 10.0% of the outstanding principal amount and the final installment shall be in an amount equal to the remaining 50.0% of the outstanding principal amount. In the event the extension period is granted, the final 50.0% of the outstanding principal amount shall be repaid in five equal semi-annual installments with the first installment due on the original final maturity date. The KFPC Loan Agreement is subject to a variable interest rate composed of a fixed 0.8% margin plus the three-month or six-month fixing rate of the Taipei Interbank Offered Rate (depending on the interest period selected by KFPC in the drawdown request or the interest period notice), subject to a floor of 1.7% . Interest is payable on a monthly basis. For the year ended December 31, 2016 , our effective interest rate for borrowings on the KFPC Loan Agreement was 1.8% . The KFPC Loan Agreement contains certain financial covenants which change during the term of the KFPC Loan Agreement. The financial covenants include a maximum debt to equity ratio of 2.0 to 1.0 in 2017 and 1.2 to 1.0 in 2018 and a minimum tangible net worth requirement of $50.0 million through 2018, which will increase to $100.0 million in 2019. Due to a waiver received from the majority of lenders we are no longer subject to a minimum interest coverage ratio in 2016 and our minimum interest coverage ratio requirement is 5.0 to 1.0 commencing in 2017. In each case, these covenants are calculated and tested on an annual basis. Formosa Petrochemical Corporation and Kraton Polymers LLC are the guarantors of the KFPC Loan Agreement with each guarantor guaranteeing 50.0% of the indebtedness. At December 31, 2016 , KFPC was in compliance with the covenants under the KFPC Loan Agreement. Debt Maturities. The principal payments on our outstanding total debt as of December 31, 2016 , are as follows: December 31: Principal Payments (In thousands) 2017 $ 41,825 2018 91,539 2019 90,840 2020 125,606 2021 50,815 Thereafter 1,436,271 Total debt $ 1,836,896 See Note 9 Fair Value Measurements, Financial Instruments and Credit Risk to the consolidated financial statements for fair value information related to our long-term debt.</t>
  </si>
  <si>
    <t>Fair Value Measurements, Financial Instruments, and Credit Risk</t>
  </si>
  <si>
    <t>Fair Value Disclosures [Abstract]</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is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December 31, 2016 and December 31, 2015 , respectively. These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ir fair value and their placement within the fair value hierarchy levels.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noncurrent Other long-term assets 1,894 1,894 — — Total $ 2,705 $ 1,894 $ 811 $ — Fair Value Measurements at Reporting Date Using Balance Sheet Location December 31, 2015 Quoted Prices in Active Markets for Identical Assets (Level 1) Significant Other Observable Inputs (Level 2) Significant Unobservable Inputs (Level 3) (In thousands) Retirement plan asset—current Other current assets $ 272 $ 272 $ — $ — Retirement plan asset—noncurrent Other long-term assets 1,636 1,636 — — Total $ 1,908 $ 1,908 $ — $ — 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monitoring the total value of positions with individual counterparties. In the event of a default by one of our counterparties, we may not receive payments provided for under the terms of our derivatives. Nonrecurring Fair Value Measurements. Our long-lived assets, such as property, plant, and equipment, and purchased intangible assets subject to amortization are reviewed for impairment whenever events or changes in circumstances indicate that their carrying value may not be recoverable. When impairment has occurred, such long-lived assets are written down to fair value. The following table sets forth by level within the fair value hierarchy our fair value measurements with respect to non-financial assets that are measured at fair value on a nonrecurring basis. Our assessment of the significance of a particular input to the fair value measurement requires judgment, and may affect the valuation of their fair value and their placement within the fair value hierarchy levels. See Note 10 Impairment and Restructuring Charges , for further discussion. Fair Value Measurements as of Reporting Date Quoted Prices in Active Markets for Identical Assets (Level 1) Significant Other Observable Inputs (Level 2) Significant Unobservable Inputs (Level 3) December 31, 2014 Total Impairment Charges (In thousands) Long-lived assets $ — $ — $ 723 $ 723 $ 4,731 Total $ — $ — $ 723 $ 723 $ 4,731 For the years ended December 31, 2016 and 2015 we determined that there was no impairment related to our long-lived assets. The following table presents the carrying values and approximate fair values of our long-term debt. December 31, 2016 December 31, 2015 Carrying Value Fair Value Carrying Value Fair Value (In thousands) Term Loan (significant other observable inputs – level 2) $ 1,278,000 $ 1,293,975 $ — $ — 10.5% Senior Notes due 2023 (quoted prices in active market for identical assets – level 1) $ 440,000 $ 501,600 $ — $ — 6.75% Senior Notes due 2019 (quoted prices in active market for identical assets – level 1) $ — $ — $ 350,000 $ 350,000 Capital lease obligation (significant other observable inputs - level 2) $ 3,042 $ 3,042 $ 1,634 $ 1,634 KFPC Loan Agreement $ 115,854 $ 115,854 $ 76,912 $ 76,912 Financial Instruments Interest Rate Swap Agreements. 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 On February 18, 2016 , we entered into a series of interest rate swap agreements in an effort to convert a substantial portion of our future interest payments pursuant to the Term Loan Facility to a fixed interest rate. On February 18, 2016 , we entered into two interest rate swaps, each with a notional value of $323.9 million , an effective date of January 3, 2017 and a maturity date of December 31, 2020. We entered into two more interest rate swaps on March 21, 2016 , each with a notional value of $138.8 million , an effective date of January 3, 2017 and a maturity date of December 31, 2020. We recorded an unrealized gain of $0.8 million in accumulated other comprehensive income (loss) related to the effective portion of these interest rate swap agreements for the year ended December 31, 2016 . Foreign Currency Hedges. Periodically, we enter into foreign currency agreements to hedge or otherwise protect against fluctuations in foreign currency exchange rates. These agreements typically do not qualify for hedge accounting and gains/losses resulting from both the up-front premiums and/or settlement of the hedges at expiration of the agreements are recognized in the period in which they are incurred. For the years ended December 31, 2016 , 2015 , and 2014 , we recorded an aggregate loss of $3.0 million , $5.8 million , and $6.5 million , respectively, which are recorded in cost of goods sold. These contracts are structured such that the gains/losses from the mark-to-market impact of the hedging instruments materially offset the underlying foreign currency exchange gains/losses to reduce the overall impact of foreign currency exchange movements throughout the period. On January 6, 2016 , we acquired several foreign currency forward contracts from Arizona Chemical, which were used to manage future cash flows with respect to exchange rate fluctuations. One of our subsidiaries, Arizona Chemical BV, a Netherlands based entity with a Euro functional currency, is a party to foreign currency forward contracts to purchase Swedish Krona and U.S. Dollars to hedge certain intercompany foreign exchange exposures. We designated both of these forward contracts as a cash flow hedge. These contracts were entered into on various dates beginning in October 2015 through January 6, 2016 with various maturity dates from January 2016 through December 2016. We no longer have any foreign currency forward contracts as of December 31, 2016 and that was not a material impact to our financial statements for the year ended December 31, 2016 . Credit Risk The use of derivatives creates exposure to credit risk relating to potential losses that could be recognized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In the event of a default by one of our counterparties, we may not receive payments provided for under the terms of our derivativ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mpairment and Restructuring Charges</t>
  </si>
  <si>
    <t>Restructuring and Related Activities [Abstract]</t>
  </si>
  <si>
    <t>Impairment and Restructuring Charges During 2014, we determined that we had impaired long-lived assets and, as a result, recorded pre-tax impairment charges of $4.7 million . Of this amount, $2.4 million related to engineering and design assets for projects we determined were no longer economically viable, $1.4 million related to information technology and office assets associated with fourth quarter 2014 restructuring activities, and $0.9 million related to other long-lived assets. The $5.4 million carrying value of these long-lived assets was reduced to fair market value of $0.7 million . We used internally developed assumptions in determining the fair value of these long-lived assets, which are classified within level 3 of the fair value hierarchy. For the years ended December 31, 2016 , 2015 , and 2014 , restructuring and restructuring-related expenses amounted to $2.4 million , $1.7 million and $3.0 million , respectively. Restructuring expenses in 2016 and 2015 were primarily comprised of professional services and advisory costs related to our cost reset initiative. Restructuring expenses for 2014 were comprised of severance expenses of $2.5 million and $0.4 million of other restructuring related costs, which are recorded primarily in selling, general and administrative expenses.</t>
  </si>
  <si>
    <t>Income Taxes</t>
  </si>
  <si>
    <t>Income Tax Disclosure [Abstract]</t>
  </si>
  <si>
    <t>Income Taxe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Our income tax benefit was a $92.0 million , a $6.9 million expense , and a $5.1 million expense for the years ended December 31, 2016 , 2015 , and 2014 , respectively. Our effective tax rates for the years ended December 31, 2016 , 2015 , and 2014 were a 724.8% benefit , a 124.3% expense , and a 80.9% expense , respectively. Our effective tax rates differed from the U.S. corporate statutory tax rate of 35.0% , primarily due to the mix of pre-tax income or loss earned in certain jurisdictions and the change in our valuation allowance. Excluding the change in our valuation allowance, our effective tax rates would have been a 38.9% benefit , a 75.4% benefit , and a 229.0% expense for the years ended December 31, 2016 , 2015 , and 2014 , respectively. The provision for income taxes is comprised of the following: Years Ended December 31, 2016 2015 2014 (In thousands) Current tax benefit (expense): U.S. $ (4,460 ) $ (34 ) $ (550 ) Foreign (2,469 ) (10,023 ) (7,091 ) Total current tax benefit (expense) (6,929 ) (10,057 ) (7,641 ) Deferred tax benefit (expense): U.S. 91,626 2,683 — Foreign 7,257 431 2,523 Total deferred tax benefit (expense) 98,883 3,114 2,523 Total income tax benefit (expense) $ 91,954 $ (6,943 ) $ (5,118 ) Income (loss) before income taxes is comprised of the following: Years Ended December 31, 2016 2015 2014 (In thousands) Income (loss) before income taxes: U.S. $ (4,556 ) $ (41,455 ) $ 8,391 Foreign 17,242 35,869 (2,063 ) Total income (loss) before income taxes $ 12,686 $ (5,586 ) $ 6,328 The provision for income taxes differs from the amount computed by applying the U.S. corporate statutory income tax rate to income (loss) before income taxes for the reasons set forth below: Years Ended December 31, 2016 2015 2014 (In thousands) Income taxes at the statutory rate $ (4,440 ) $ 1,955 $ (2,215 ) Foreign tax rate differential 4,779 1,639 (11,777 ) State taxes, net of federal benefit (597 ) 315 (140 ) Permanent differences 889 88 (182 ) Tax credits 4,924 46 535 Alternative minimum tax (593 ) — (541 ) Transaction costs (753 ) — — Uncertain tax positions 1,809 (126 ) 429 Valuation allowance 87,020 (11,156 ) 9,370 Other (1,084 ) 296 (597 ) Income tax benefit (expense) $ 91,954 $ (6,943 ) $ (5,118 ) Years Ended December 31, 2016 2015 2014 Income taxes at the statutory rate (35.0 )% (35.0 )% (35.0 )% Foreign tax rate differential 37.7 (29.3 ) (186.1 ) State taxes, net of federal benefit (4.7 ) (5.6 ) (2.2 ) Permanent differences 7.0 (1.6 ) (2.9 ) Tax credits 38.8 (0.8 ) 8.5 Alternative minimum tax (4.7 ) — (8.5 ) Transaction costs (5.9 ) — — Uncertain tax positions 14.3 2.3 6.7 Valuation allowance 685.9 199.7 148.1 Other (8.6 ) (5.4 ) (9.5 ) Effective tax rate 724.8 % 124.3 % (80.9 )% 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6 2015 (In thousands) Deferred tax assets: Net operating loss carryforwards $ 128,408 $ 110,569 Tax credit carryforwards 11,461 3,287 Inventory 8,568 7,832 Benefit plans accrual 38,736 27,435 Other accruals and reserves 11,278 26,378 198,451 175,501 Valuation allowance for deferred tax assets (44,695 ) (100,149 ) Total deferred tax assets $ 153,756 $ 75,352 Deferred tax liabilities: Property, plant, and equipment $ (148,164 ) $ (79,237 ) Intangible assets (153,380 ) (1,318 ) Investment in subsidiaries (56,701 ) — Total deferred tax liabilities (358,245 ) (80,555 ) Net deferred tax liabilities $ (204,489 ) $ (5,203 ) December 31, 2016 2015 (In thousands) Net deferred tax liabilities consist of: Non-current deferred tax assets $ 6,907 $ 3,867 Non-current deferred tax liabilities (211,396 ) (9,070 ) Net deferred tax liabilities $ (204,489 ) $ (5,203 ) As of December 31, 2016 , we had $376.5 million of net operating loss carryforwards, of which $120.1 million relates to foreign jurisdictions and $256.4 million relates to the U.S., which will expire beginning in 2024 through 2035 , if not utilized. We expect to generate sufficient taxable income in future years that will allow utilization of the portion of the net operating loss carryforwards for which no valuation allowance has been provided. We record a valuation allowance when it is more likely than not that some portion, or all, of the deferred tax assets will not be realized. As of December 31, 2016 and December 31, 2015 , a valuation allowance of $44.7 million and $100.1 million , respectively, has been provided for net operating loss carryforwards and other deferred tax assets. During the year ended December 31, 2016 , we released $55.5 million of the valuation allowances, of which $87.0 million primarily related to our U.S. net operating loss carryforwards and other deferred tax assets, partially offset by $31.3 million of new valuation allowances assumed in connection with the Arizona Chemical Acquisition. As of December 31, 2016 , $30.5 million and $8.5 million of the $44.7 million valuation allowance relates to net deferred tax assets in France and United Kingdom, respectively. We increased our valuation allowance by $9.7 million in 2015, which includes $13.9 million related to current period net operating losses in the U.S. jurisdiction, partially offset by a $2.7 million decrease related to the tax effect of unrealized pension gains, and a $1.5 million decrease related to changes in other comprehensive income (loss). As of December 31, 2015, $87.9 million of the $100.1 million valuation allowance relates to net deferred tax assets in the U.S. We consider the reversal of deferred tax liabilities within the net operating loss carryforward period, projected future taxable income and tax planning strategies in making this assessment. Excluding the change in our valuation allowance, our effective tax rates would have been a benefit of 38.9% and 75.4% for the years ended December 31, 2016 and 2015 , respectively. In purchase accounting, we recorded $56.7 million of deferred taxes on the U.S. parent's inside basis differences of the acquired foreign assets of Arizona Chemical. For the period ending December 31, 2016 , the unremitted earnings of our foreign subsidiarie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 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 We recognize the tax impact of certain tax positions only when it is more likely than not those such positions are sustainable. The taxes are recorded in accordance with ASC 740-10, “ Accounting for Uncertainty in Income Taxes ,” which prescribes the minimum recognition threshold. As of December 31, 2016 and December 31, 2015 , we had $24.5 million and $4.3 million , respectively, of unrecognized tax benefits related to uncertain foreign tax positions, all of which, if recognized, would impact our effective tax rate. For the years ending December 31, 2016 , 2015 , and 2014 , we recorded $1.2 million , $0.2 million , and $0.1 million in interest and penalties related to unrecognized tax benefits within the provision for income taxes. As of December 31, 2016 and December 31, 2015 , we had $4.4 million and $0.8 million of penalties and interest included in the total unrecognized tax benefits. We believe that no current tax positions that have resulted in unrecognized tax benefits will significantly increase or decrease within one year. The following presents a roll forward of our unrecognized tax benefits including associated interest and penalties. December 31, 2016 2015 (In thousands) Balance at January 1 $ 4,346 $ 4,663 Increase in current year tax positions 1,546 336 Increase in prior year tax positions 813 301 Increase due to Arizona Chemical Acquisition 23,089 — Decrease in prior year tax positions — (416 ) Lapse of statute of limitations (1,946 ) (538 ) Settlements (3,321 ) — Balance at December 31 $ 24,527 $ 4,346</t>
  </si>
  <si>
    <t>Commitments and Contingencies</t>
  </si>
  <si>
    <t>Commitments and Contingencies Disclosure [Abstract]</t>
  </si>
  <si>
    <t>Commitments and Contingencies (a) Lease Commitments We have entered into various long-term non-cancelable operating leases. Future minimum lease commitments at December 31, 2016 are as follows: 2017 — $23.2 million ; 2018 — $16.4 million ; 2019 — $14.3 million ; 2020 — $12.2 million ; 2021 — $7.6 million ; and 2020 and thereafter— $7.8 million . For the years ended December 31, 2016 , 2015 , and 2014 , we recorded $30.5 million , $18.1 million and $18.7 million in rent expense, respectively. (b) Environmental and Safety Matters Our finished products are not generally classified as hazardous under U.S. environmental laws. However, our operations involve the handling, transportation, treatment, and disposal of potentially hazardous materials that are extensively regulated by environmental, health and safety laws, regulations, and permit requirements. Environmental permits required for our operations are subject to periodic renewal and can be revoked or modified for cause or when new or revised environmental requirements are implemented. Changing and increasingly stringent environmental requirements can affect the manufacturing, handling, processing, distribution and use of our chemical products and the raw materials used to produce such products and, if so affected, our business and operations may be materially and adversely affected. In addition, changes in environmental requirements can cause us to incur substantial costs in upgrading or redesigning our facilities and processes, including waste treatment, disposal, and other waste handling practices and equipment. We conduct environmental management programs designed to maintain compliance with applicable environmental requirements at all of our facilities. We routinely conduct inspection and surveillance programs designed to detect and respond to leaks or spills of regulated hazardous substances and to identify and correct identified regulatory deficiencies. However, a business risk inherent with chemical operations is the potential for personal injury and property damage claims from employees, contractors and their employees, and nearby landowners and occupants. While we believe our business operations and facilities generally are operated in compliance, in all material respects, with all applicable environmental and health and safety requirements, we cannot be sure that past practices or future operations will not result in material claims or regulatory action, require material environmental expenditures, or result in exposure or injury claims by employees, contractors and their employees, and the public. Some risk of environmental costs and liabilities are inherent in our operations and products, as it is with other companies engaged in similar businesses. Our Paulinia, Brazil, and Belpre, Ohio, facilities are subject to a number of actual and/or potential environmental liabilities primarily relating to contamination caused by former operations at those facilities. Some environmental laws could impose on us the entire costs of cleanup regardless of fault, legality of the original disposal, or ownership of the disposal site. In some cases, the governmental entity with jurisdiction could seek an assessment for damage to the natural resources caused by contamination from those sites. Shell Chemicals has agreed, subject to certain limitations, in time and amounts, to indemnify us against most environmental liabilities related to the acquired facilities that arise from conditions existing prior to the closing. We had no material operating expenditures for environmental fines, penalties, government imposed remedial or corrective actions in each of the years ended December 31, 2016 , 2015 , and 2014 . (c) Legal Proceedings In connection with the closing of the Arizona Chemical Acquisition on January 6, 2016, we assumed responsibility for an open legal proceeding related to a claim from a former customer of Arizona Chemical. On March 21, 2011, Arizona Chemical received a claim from this former customer relating to an alleged breach of warranty and breach of contract regarding delivery of resin products during the period from 2005 through 2009. In March 2014, the jury returned a verdict against Arizona Chemical for $70.1 million . In addition, the trial court entered two separate judgments against Arizona Chemical in April 2015 for attorneys’ costs and interest. Arizona Chemical filed appeals with the Florida First District Court of Appeal to dispute all three judgments. On May 20, 2016, the appellate court affirmed the jury's verdict on the merits in the underlying case. On July 18, 2016, the appellate court reversed and remanded the trial court’s judgment related to interest. On July 19, 2016, the appellate court affirmed the trial court’s judgment related to the attorneys’ costs. On August 26, 2016, the parties entered into a Mutual Release and Settlement Agreement resolving all matters between the parties. The judgment was fully satisfied by the insurance company in accordance with the terms of the agreement. On September 27, 2016, the Florida Supreme Court issued an order voluntarily dismissing all appeals filed in the matter.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6.1 million or $1.9 million (converted at the December 31, 2016 exchange rate).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On January 28, 2014, we executed a definitive agreement (the “Combination Agreement”) to combine with the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 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it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 The provisions of the Combination Agreement provide for us to pay LCY a $25.0 million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25.0 million termination fee. On October 6, 2014, LCY filed a lawsuit against us in connection with our refusal to pay the $25.0 million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On July 23, 2015, LCY's lawsuit was dismissed from the Delaware federal court on jurisdictional grounds. LCY has the right to re-file its suit in Delaware state court. As of the date of this filing, they had not re-filed their suit. While the ultimate resolution of this matter cannot be predicted with certainty, we do not expect any material adverse effect upon our financial position, results of operations, or cash flows from the ultimate outcome of this matter.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d) Asset Retirement Obligations (“ARO”) The changes in the aggregate carrying amount of our ARO liability are as follows: December 31, 2016 2015 (In thousands) Beginning balance $ 10,078 $ 10,394 Obligations assumed in the Arizona Chemical Acquisition 1,908 — Additional accruals 2,146 — Accretion expense 375 425 Obligations settled (5,511 ) (329 ) Foreign currency translation (133 ) (412 ) Ending balance $ 8,863 $ 10,078 For a portion of our ARO liability related to the decommissioning of the coal boilers at our Belpre, Ohio, facility, we recorded a liability and corresponding receivable of $3.5 million and $3.7 million as of December 31, 2016 and 2015 , respectively, pursuant to the indemnity included in the February 2001 separation agreement from Shell Chemical. (e) Production downtime In the first quarter of 2014, we experienced weather-related downtime at our Belpre, Ohio facility. In addition, our facility in Berre, France, experienced an operating disruption resulting from a small fire that impacted one of the production lines at this facility. We incurred $10.3 million of net costs in the year ended December 31, 2014 associated with these two events.</t>
  </si>
  <si>
    <t>Employee Benefits</t>
  </si>
  <si>
    <t>Compensation and Retirement Disclosure [Abstract]</t>
  </si>
  <si>
    <t>Employee Benefits U.S. Retirement Benefit Plans. We have two U.S. noncontributory defined benefit pension plans (“U.S. Pension Plans”). Our Polymer segment U.S. Pension Plan covers all salaried and hourly wage employees in the U.S. who were employed by us on or before December 31, 2005. Employees who began their employment with us after December 31, 2005 are not covered by our Pension Plan. The benefits under the Pension Plan are based primarily on years of service and employees’ pay near retirement. For our employees who were employed as of March 1, 2001 and who: (1) were previously employed by Shell Chemicals; and (2) elected to transfer their pension assets to us, we consider the total combined Shell Chemicals and Kraton service when calculating the employee’s pension benefit. For those employees who: (1) elected to retire from Shell Chemicals; or (2) elected not to transfer their pension benefit, only Kraton service (since March 1, 2001) is considered when calculating benefits. Our Chemical segment U.S. Pension Plan covers all U.S. employees hired prior to July 2004 and certain retirees of the Company participate in International Paper’s defined benefit pension plans. International Paper remains responsible for all benefits related to years of service prior to December 31, 2007. The Company implemented its own defined benefit pension plan for then eligible U.S. employees on March 1, 2007. Non-U.S. Retirement Benefit Plans. The Company sponsors defined benefit pension and retirement plans in certain foreign subsidiaries. Generally, the Company’s non-U.S. defined benefit pension plans are funded using the projected benefit as a target in countries where funding of benefit plans is required. The 2016 measurement date of the Pension Plan’s assets and obligations was December 31, 2016 . Based on the funded status and a related change in accrued pension obligations we reported an increase in our accumulated other comprehensive loss of approximately $4.1 million and a decrease of $3.2 million as of December 31, 2016 and 2015 , respectively, for our U.S. Pension Plans. We reported an increase in our accumulated other comprehensive loss of approximately $13.3 million as of December 31, 2016 for our non-U.S. Pension Plans. Information concerning the pension obligation, plan assets, amounts recognized in our financial statements and underlying actuarial and other assumptions are as follows: U.S. Plans Non-U.S. Plans December 31, December 31, 2016 2015 2016 2015 (In thousands) Change in benefit obligation: Benefit obligation at beginning of period $ 152,511 $ 158,885 $ 1,711 $ — Service cost 3,288 3,528 2,239 — Interest cost 7,416 6,483 3,121 — Participant contributions — — 140 — Benefits paid (9,753 ) (4,724 ) (3,199 ) — Expenses and taxes — — (50 ) — Plan amendments — — 322 — Acquisition 14,118 — 98,651 — Transfers — — 2,399 — Actuarial (gain) / loss 4,363 (11,661 ) 21,914 — Exchange rate gain (loss) — — (13,759 ) — Benefit obligation at end of period 171,943 152,511 113,489 — Change in plan assets: Fair value at beginning of period 97,561 104,792 — — Return on plan assets 6,737 (4,267 ) 10,763 — Employer contributions 1,396 1,760 3,685 — Participant contributions — — 140 — Benefits paid (9,753 ) (4,724 ) (3,199 ) — Expenses and taxes — — (50 ) — Settlements — — (51 ) — Acquisition 9,166 — 68,130 — Transfers — — 2,399 — Exchange rate gain (loss) — — (8,986 ) — Fair value at end of period 105,107 97,561 72,831 — Funded status at end of period $ (66,836 ) $ (54,950 ) $ (40,658 ) $ — Amounts recognized on balance sheet: Current liabilities $ — $ — $ (726 ) $ — Noncurrent liabilities (66,836 ) (54,950 ) (39,932 ) — $ (66,836 ) $ (54,950 ) $ (40,658 ) $ — Amounts recognized in accumulated other comprehensive loss: Prior service costs $ — $ — $ 307 $ — Net actuarial loss 53,604 49,491 12,972 — Amounts recognized in accumulated other comprehensive loss $ 53,604 $ 49,491 $ 13,279 $ — Accumulated benefit obligations $ 160,625 $ 140,848 $ 109,219 $ — Estimated Future Cash Flows. The following employer contributions and benefit payments, which reflect expected future service, as appropriate, are expected to be paid: U.S. Plans Non-U.S. Plans (In thousands) Employer Contributions 2017 Employer contribution $ 7,715 $ 4,956 Benefit Payments 2017 $ 5,932 $ 2,093 2018 6,325 2,027 2019 6,731 1,991 2020 7,094 2,282 2021 7,591 2,172 Years 2022-2026 45,865 12,877 $ 79,538 $ 23,442 Net Periodic Pension Costs. Net periodic pension costs consist of the following components: U.S. Plans Non-U.S. Plans Years Ended December 31, Years Ended December 31, 2016 2015 2014 2016 2015 2014 (In thousands) Service cost benefits earned during the period $ 3,288 $ 3,528 $ 2,800 $ 2,239 $ — $ — Interest on prior year’s projected benefit obligation 7,416 6,483 6,171 3,121 — — Expected return on plan assets (9,355 ) (8,459 ) (7,677 ) (3,583 ) — — Amortization of prior service costs — — — 9 — — Amortization of net actuarial loss 2,868 4,239 1,841 21 — — Net periodic pension costs $ 4,217 $ 5,791 $ 3,135 $ 1,807 $ — $ — The estimated losses that will be amortized from accumulated other comprehensive loss into net periodic benefit cost in fiscal 2017 are as follows: U.S. Plans Non-U.S. Plans (In thousands) Amortization of prior service costs $ — $ 11 Amortization of net actuarial loss 3,600 195 $ 3,600 $ 206 Significant Assumptions. Discount rates are determined annually and are based on rates of return of high-quality long-term fixed income securities currently available and expected to be available during the maturity of the pension benefits. U.S. Plans Non-U.S. Plans December 31, December 31, 2016 2015 2016 2015 Weighted average assumptions used to determine benefit obligations: Measure date 12/31/2016 12/31/2015 12/31/2016 12/31/2015 Discount rate 4.29 % 4.55 % 2.39 % — % Rates of increase in salary compensation level 3.00 % 3.00 % 2.78 % — % Weighted average assumptions used to determine net periodic benefit cost: Discount rate 4.57 % 4.12 % 3.59 % — % Rates of increase in salary compensation level 3.00 % 3.00 % 3.11 % — % Expected long-term rate of return on plan assets 8.36 % 8.50 % 4.07 % — % Our management relied in part on actuarial studies in establishing the expected long-term rate of return on assets assumption. The studies include a review of anticipated future long-term performance of individual asset classes and consideration of the appropriate asset allocation strategy given the anticipated requirements of the Pension Plans to determine the average rate of earnings expected on the funds invested to provide for the Pension Plan benefits. While the studies give appropriate consideration to recent fund performance and historical returns, the assumption is primarily a long-term, prospective rate. Based on our most recent study, the expected long-term return assumption for our U.S. Pension Plans effective for 2016 will be 8.4% and 4.1% for our non-U.S. Pension Plans. Pension Plan Assets. We maintain target allocation percentages among various asset classes based on an investment policy established for our Pension Plans. The target allocation is designed to achieve long term objectives of return, while mitigating downside risk and considering expected cash flows. Our investment policy is reviewed from time to time to ensure consistency with our long term objective. Our Pension Plan asset allocations at December 31, 2016 and 2015 by asset category are as follows: U.S. Plans Non-U.S. Plans Target Allocation Percentage of Plan Target Allocation Percentage of Plan 2016 2016 2015 2016 2016 2015 Equity 50.0 % 53.8 % 57.1 % 50.0 % 28.9 % — % Debt 30.0 36.8 33.5 40.0 30.4 — Insurance — — — — 40.5 — Other 20.0 9.4 9.4 10.0 0.2 — Total 100.0 % 100.0 % 100.0 % 100.0 % 100.0 % — % No pension assets were invested in debt or equity securities of Kraton at December 31, 2016 and 2015 . The inputs and methodology used for valuing securities are not an indication of the risk associated with investing in those securities. The following is a description of the primary valuation methodologies used for assets measured at fair value: • Common/Collective Trust Funds: Valued at the net asset value per unit held at year end as quoted by the funds. • Mutual Funds, Real Estate Funds, and Other Funds: Valued at the net asset value of shares held at year end as quoted in the active market. • Insurance contracts for purposes of funding pension benefits. 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6 Total Quoted Prices In Active Markets Identical Assets (Level 1) Significant Observable Inputs (Level 2) Significant Unobservable Inputs (Level 3) (In thousands) Cash and Cash Equivalents $ 9,912 $ 9,912 $ — $ — Equity 77,644 24,270 53,374 — Debt 60,857 16,897 43,960 — Insurance 29,525 — — 29,525 Total $ 177,938 $ 51,079 $ 97,334 $ 29,525 Pension Plan Assets Fair Value Measurements at December 31, 2015 Total Quoted Prices In Active Markets Identical Assets (Level 1) Significant Observable Inputs (Level 2) Significant Unobservable Inputs (Level 3) (In thousands) Cash and Cash Equivalents $ 70 $ 70 $ — $ — Equity 55,692 21,188 34,504 — Debt 32,700 11,031 21,669 — Other 9,099 9,099 — — Total $ 97,561 $ 41,388 $ 56,173 $ — The following is a summary of changes in fair value of our pension plan Level 3 investments for the year ended December 31, 2016 . Level 3 Investments (In thousands) December 31, 2015 $ — Return on plan assets 7,075 Employer contributions 1,389 Participant contributions 99 Actual benefits paid from plan (155 ) Actual expenses and taxes (51 ) Acquisition 19,359 Transfers 2,399 Exchange rate gain (loss) (590 ) December 31, 2016 $ 29,525 (b) Other Retirement Benefit Plans. Certain employees were eligible to participate in non-qualified defined benefit restoration plans (“BRP”), which were intended to restore certain benefits under the Pension Plan in the U.S. and the Kraton Savings Plan in the U.S., that would otherwise be lost due to certain limitations imposed by law on tax-qualified plans. On November 26, 2014, the Company terminated the Pension Plan BRP effective November 30, 2014. As a result of this termination, future benefit accruals were eliminated and the lump sum amount for each participant was paid in December 2015. As such, a curtailment event was recognized at December 1, 2014 resulting in a curtailment expense of $0.4 million in the year ended December 31, 2014 and a settlement expense of $0.8 million in the year ended December 31, 2015. For the years ended December 31, 2015 and 2014 , we made contributions related to the Pension Plan BRP of $2.3 million and $0.1 million , respectively. Due to the termination and final settlement, there was no remaining liability for this plan as of December 31, 2015 . (c) Postretirement Benefits Other Than Pensions. Health and welfare benefits are provided to benefit eligible employees in the U.S. who retire from Kraton and were employed by us prior to January 1, 2006. Retirees under the age of 65 are eligible for the same medical, dental, and vision plans as active employees, but with an annual cap on premiums that vary based on years of service and ranges from $7,000 to $10,000 per employee. Our subsidy schedule for medical plans is based on accredited service at retirement. Retirees are responsible for the full cost of premiums for postretirement dental and vision coverage. In general, the plans stipulate that health and welfare benefits are paid as covered expenses as incurred. We accrue the cost of these benefits during the period in which the employee renders the necessary service. Employees who were retirement eligible as of February 28, 2001, have the option to participate in either Shell Chemicals' or Kraton's postretirement health and welfare plans. ASC 715, “Compensation-Retirement Benefits,” requires that we measure the plans’ assets and obligations that determine our funded status at the end of each fiscal year and the 2016 measurement date of the plans’ assets and obligations was December 31, 2016 . We are also required to recognize as a component of accumulated other comprehensive loss the changes in funded status that occurred during the year that are not recognized as part of new periodic benefit cost. Based on the funded status of our postretirement benefit plan as of December 31, 2016 and 2015 , we reported an increase in our accumulated other comprehensive loss of approximately $0.8 million and a decrease of $3.4 million , respectively, and a related change in accrued pension obligations. Information concerning the plan obligation, the funded status and amounts recognized in our financial statements and underlying actuarial and other assumptions are as follows: December 31, 2016 2015 (In thousands) Change in benefit obligation: Benefit obligation at beginning of period $ 30,867 $ 32,444 Service cost 543 597 Interest cost 1,398 1,271 Benefits and expenses paid (premiums) (929 ) (825 ) Actuarial (gain) loss 1,368 (2,620 ) Benefit obligation at end of period 33,247 30,867 Change in plan assets (1): Fair value at beginning of period — — Employer contributions 929 825 Benefits paid (929 ) (825 ) Fair value at end of period — — Funded status at end of year $ 33,247 $ 30,867 ___________________________________________ (1) Shell Chemicals has committed to a future cash payment related to retiree medical expenses based on a specified dollar amount per employee, if certain contractual commitments are met. We have recorded an asset of approximately $9.1 million and $10.1 million as our estimate of the present value of this commitment as of December 31, 2016 and 2015 , respectively. December 31, 2016 2015 (In thousands) Amounts recognized in the balance sheet: Current liabilities $ (1,587 ) $ (1,341 ) Noncurrent liabilities (31,660 ) (29,526 ) $ (33,247 ) $ (30,867 ) Amounts recognized in accumulated other comprehensive loss: Net actuarial loss 9,067 8,307 $ 9,067 $ 8,307 Net periodic benefit costs consist of the following components: Years Ended December 31, 2016 2015 2014 (In thousands) Service cost $ 543 $ 597 $ 498 Interest cost 1,398 1,271 1,275 Amortization of net actuarial loss 608 757 416 Net periodic benefit costs $ 2,549 $ 2,625 $ 2,189 December 31, 2016 2015 Weighted average assumptions used to determine benefit obligations: Measurement date 12/31/2016 12/31/2015 Discount rate 4.18 % 4.45 % Rates of increase in salary compensation level N/A N/A Weighted average assumptions used to determine net periodic benefit cost: Discount rate 4.45 % 4.02 % Rates of increase in salary compensation level N/A N/A Expected long-term rate of return on plan assets N/A N/A December 31, 2016 2015 Assumed health care cost trend rates: Health care cost trend rate assumed for next year 7.00 % 7.50 % Rate to which the cost trend rate is assumed to decline (the ultimate trend rate) 5.00 % 5.00 % Year that the rate reaches the ultimate trend rate 2021 2021 Discount rates are determined annually and are based on rates of return of high-quality long-term fixed income securities currently available and expected to be available during the maturity of the postretirement benefit plan. Assumed health care cost trend rates have a significant effect on the amounts reported for the health care plans. A 1.0% change in assumed health care cost trend rates would have the following effect (in thousands): 1% Increase 1% Decrease Effect on total of service and interest cost components $ 19 $ (24 ) Effect on postretirement benefit obligation $ 415 $ (481 ) (d) Polymer Segment Savings Plan. The Polymer Savings Plan, as adopted on March 1, 2001, covers substantially all U.S. employees, including executive officers. Through automatic payroll deduction, participants have the option to defer up to 60% of eligible earnings in any combination of pretax and/or post-tax contributions, subject to annual dollar limitations set forth in the Internal Revenue Code. Under this plan, we have two types of employer contributions: (1) We make standard matching contributions of 50.0% of the first 6.0% contributed by the employee after completing one year of service, and we make matching contributions of 100.0% of the first 6.0% contributed by the employee after completing five years of service. (2) We make enhanced employer contributions of 3.0% for employees who have less than five years of service and a 4.0% contribution for employees who have five or more years of service. For our employees who were employed as of February 28, 2001, and who were previously employed by Shell Chemicals, we recognize their Shell Chemicals years of service for purposes of determining employer contributions under our Plan. Our contributions to the plan for the years ended December 31, 2016 , 2015 , and 2014 , were $4.5 million , $4.1 million , and $4.0 million , respectively. (e) Chemical Segment Savings Plan. The Chemical Savings plan, adopted in 2007, covers all U.S.-based employees. The Savings Plan is a tax-qualified 401(k) plan, and we have two types of employer contributions: (1) We make standard matching contributions of 70% for the first 4% of the employee’s contribution and 50% for up to an additional 4% . (2) We maintain an annual profit-sharing award plan based on the Company’s performance. The award is intended to be variable in nature and it could be less or more than 4% of each salaried employee’s salary depending upon the performance of the business. The Company’s contributions under this plan amounted to $3.0 million for the year ended December 31, 2016 .</t>
  </si>
  <si>
    <t>Industry Segment and Foreign Operations</t>
  </si>
  <si>
    <t>Segment Reporting [Abstract]</t>
  </si>
  <si>
    <t>Industry Segment and Foreign Operations Historically, we have reported one segment for the manufacturing and marketing of engineered polymers. Commensurate with the acquisition on January 6, 2016, Arizona Chemical became a separate operating segment with our operations managed through two operating segments: (i) Polymer segment and (ii) Chemical segment. In accordance with the provisions of ASC 280, “ Segment Reporting ,” our chief operating decision-maker has been identified as the President and Chief Executive Officer, who reviews operating results to make decisions about allocating resources and assessing performance for the entire company. • Polymer Segment . Our Polymer segment is comprised of our SBCs and other engineered polymers business. • Chemical Segment . Our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The following table summarizes our operating results by segment. We currently do not have sales between segments. Year Ended December 31, 2016 Year Ended December 31, 2015 Year Ended December 31, 2014 Polymer Chemical (1) Total Total (2) Total (2) (In thousands) Revenue $ 1,024,737 $ 719,367 $ 1,744,104 $ 1,034,626 $ 1,230,433 Cost of goods sold 750,112 514,967 1,265,079 805,970 993,366 Gross profit 274,625 204,400 479,025 228,656 237,067 Operating expenses: Research and development 28,322 11,169 39,491 31,024 31,370 Selling, general, and administrative 108,482 69,143 177,625 117,308 104,209 Depreciation and amortization 59,930 65,728 125,658 62,093 66,242 Impairment of long-lived assets — — — — 4,731 Operating income $ 77,891 $ 58,360 136,251 18,231 30,515 Disposition and exit of business activities 28,416 — — Loss on extinguishment of debt (13,423 ) — — Earnings of unconsolidated joint venture 394 406 407 Interest expense, net (138,952 ) (24,223 ) (24,594 ) Income (loss) before income taxes $ 12,686 $ (5,586 ) $ 6,328 ________________________________________________ (1) Our Chemical segment operating results were impacted by $24.7 million of amortization of step-up to fair market value of their inventories, and $41.2 million of higher depreciation and amortization as a result of purchase accounting adjustments for property, plant, and equipment and intangibles. (2) Our totals for the years ended December 31, 2015 and 2014 are representative of only our Polymer segment. The following table presents long-lived assets including goodwill and total assets. December 31, 2016 December 31, 2015 Polymer Chemical Total Polymer Chemical Total (In thousands) Property, plant, and equipment, net $ 548,994 $ 357,728 $ 906,722 $ 517,673 $ — $ 517,673 Investment in unconsolidated joint venture $ 11,195 $ — $ 11,195 $ 11,628 $ — $ 11,628 Goodwill $ — $ 770,012 $ 770,012 $ — $ — $ — Total assets $ 1,127,273 $ 1,779,372 $ 2,906,645 $ 1,079,235 $ — $ 1,079,235 During the years ended December 31, 2016 , 2015 , and 2014 , no single customer accounted for 10.0% or more of our total revenue. For geographic reporting, revenue is attributed to the geographic location in which the customers’ facilities are located. Long-lived assets consist primarily of property, plant, and equipment, which are attributed to the geographic location in which they are located and presented at historical cost. Following is a summary of revenue by geographic region: Years Ended December 31, 2016 2015 2014 (In thousands) Revenue: United States $ 656,233 $ 324,103 $ 380,620 Germany 171,257 121,346 163,065 All other countries 916,614 589,177 686,748 $ 1,744,104 $ 1,034,626 $ 1,230,433 Following is a summary of long-lived assets by geographic region: December 31, 2016 2015 (In thousands) Long-lived assets, at cost: United States $ 789,067 $ 497,653 Taiwan 167,907 135,410 France 117,965 112,767 Brazil 73,017 56,344 Germany 60,568 56,292 All other countries 109,616 41,364 $ 1,318,140 $ 899,830 Our capital expenditures for the Polymer segment, excluding capital expenditures by the KFPC joint venture, were $59.4 million and $57.1 million during the year ended December 31, 2016 and 2015 , respectively, and capital expenditures for our Chemical segment were $39.8 million during the year ended December 31, 2016 .</t>
  </si>
  <si>
    <t>Related Party Transactions</t>
  </si>
  <si>
    <t>Related Party Transactions [Abstract]</t>
  </si>
  <si>
    <t>Related Party Transactions We own a 50.0% equity investment in a SBC manufacturing joint venture in Kashima, Japan. Our due to related party liability on the consolidated balance sheet is related to this joint venture, and the purchases from the joint venture amounted to $30.3 million , $30.4 million , and $40.3 million for the years ended December 31, 2016 , 2015 , and 2014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Charges from and amounts due to FPCC are immaterial through the period ended December 31, 2016 . See Note 16 Variable Interest Entity , for further discussion related to the KFPC joint venture. In 2015, one of our board members, Steven Demetriou, was appointed as the Chief Executive Officer of Jacobs Engineering, which supplies site maintenance and engineering services for our Belpre, Ohio, facility. Our total purchases from Jacobs Engineering were $12.0 million and $12.4 million for the years ended December 31, 2016 and 2015 , respectively, and our outstanding payable to them was $0.5 million as of December 31, 2016 .</t>
  </si>
  <si>
    <t>Variable Interest Entity</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50% percent ownership as a noncontrolling interest. The following table summarizes the carrying amounts of assets and liabilities as of December 31, 2016 and 2015 for KFPC before intercompany eliminations. See Note 8 Long Term Debt , for further discussion related to the KFPC Loan Agreement executed on July 17, 2014. December 31, 2016 December 31, 2015 (In thousands) Cash and cash equivalents $ 14,150 $ 9,315 Other current assets 13,385 6,922 Property, plant and equipment 167,579 135,230 Intangible assets 9,403 9,203 Other long-term assets 2,495 1,424 Total assets $ 207,012 $ 162,094 Current portion of long-term debt 11,585 — Current liabilities 26,743 17,057 Long-term debt 104,012 76,534 Total liabilities $ 142,340 $ 93,591</t>
  </si>
  <si>
    <t>Supplemental Guarantor Information</t>
  </si>
  <si>
    <t>Condensed Financial Information of Parent Company Only Disclosure [Abstract]</t>
  </si>
  <si>
    <t>Supplemental Guarantor Information Prior to the consummation of the Arizona Chemical Acquisition, certain of our wholly-owned domestic subsidiaries became co-registrants on our shelf registration statement on Form S-3 that was filed in August 2015 (the “Form S-3”) pursuant to which such subsidiaries may in the future be issuers or guarantors of registered debt securities. As a result, we are required by the rules of the SEC to provide certain separate financial information with respect to the subsidiary issuers and guarantors that are co-registrants on the Form S-3 (which subsidiaries do not include any entities that became our subsidiary as a result of the subsequent consummation of the Arizona Chemical Acquisition). As of December 31, 2016, neither we nor any of our subsidiaries had any registered debt securities outstanding. In January 2016, Kraton Polymers LLC and its wholly-owned financing subsidiary Kraton Polymers Capital Corporation issued the 10.5% Senior Notes in a private offering, which notes are fully and unconditionally guaranteed on a joint and several basis by Kraton Corporation, our subsidiaries that are co-registrants on the Form S-3 and certain entities that became our wholly-owned domestic subsidiaries in connection with the Arizona Chemical Acquisition. Kraton Polymers Capital Corporation has minimal assets and income. Because we have no registered debt outstanding at this time, we are presenting the following condensed consolidating financial information for the subsidiary issuers and guarantors of the 10.5% Senior Notes, which are prepared in accordance with the requirements of Rule 3-10 under Regulation S-X, to allow investors to determine the nature of the assets held by, and the operations and cash flows of, the various consolidating groups. If in the future we are no longer required by the rules of the SEC to provide separate financial information with respect to any of our subsidiaries, we will not necessarily continue presenting the below information. KRATON CORPORATION CONSOLIDATING BALANCE SHEET December 31, 2016 (In thousands, except par value) Kraton Corporation Kraton Guarantor Non-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29,250 990 11,585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2)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 KRATON CORPORATION CONSOLIDATING BALANCE SHEET December 31, 2015 (In thousands, except par value) Kraton Corporation Kraton Guarantor Non- Eliminations Consolidated ASSETS Current assets: Cash and cash equivalents $ — $ 7,256 $ 11,595 $ 51,198 $ — $ 70,049 Receivables, net of allowances — 470 37,758 66,861 — 105,089 Inventories of products — (2,077 ) 149,200 116,984 — 264,107 Inventories of materials and supplies — — 9,880 2,258 — 12,138 Prepaid expense — 3,413 622 2,705 — 6,740 Other current assets — 181 3,972 19,063 — 23,216 Total current assets — 9,243 213,027 259,069 — 481,339 Property, plant and equipment, less accumulated depreciation — 35,923 256,663 225,087 — 517,673 Intangible assets, less accumulated amortization — 38,721 2,053 828 — 41,602 Investment in consolidated subsidiaries 497,308 1,446,567 — — (1,943,875 ) — Investment in unconsolidated joint venture — 813 — 10,815 — 11,628 Debt issuance costs — 226 721 390 — 1,337 Deferred income taxes — 320 — 3,547 — 3,867 Other long-term assets — 28,314 658,253 105,444 (770,222 ) 21,789 Total assets $ 497,308 $ 1,560,127 $ 1,130,717 $ 605,180 $ (2,714,097 ) $ 1,079,235 LIABILITIES AND STOCKHOLDERS’ AND MEMBER’S EQUITY Current liabilities: Current portion of long-term debt — — 141 — — 141 Accounts payable-trade — 2,030 25,450 31,857 — 59,337 Other payables and accruals — 45,717 14,983 30,311 — 91,011 Due to related party — — — 14,101 — 14,101 Total current liabilities — 47,747 40,574 76,269 — 164,590 Long-term debt, net of current portion — 337,560 1,493 76,538 — 415,591 Deferred income taxes — 6,334 — 2,736 — 9,070 Other long-term liabilities — 674,939 88,758 103,517 (770,222 ) 96,992 Total liabilities — 1,066,580 130,825 259,060 (770,222 ) 686,243 Commitments and contingencies (note 12) Stockholders’ and member’s equity: Preferred stock, $.01 par value; 100,000 shares authorized; none issued — — — — — — Common stock, $.01 par value; 500,000 shares authorized 306 — — — — 306 Additional paid in capital 349,871 — — — — 349,871 Member’s equity — 497,308 1,061,621 384,946 (1,943,875 ) — Retained earnings 147,131 — — — — 147,131 Accumulated other comprehensive income (loss) — (3,761 ) (61,729 ) (73,078 ) — (138,568 ) Kraton stockholders’ and member’s equity 497,308 493,547 999,892 311,868 (1,943,875 ) 358,740 Noncontrolling interest — — — 34,252 — 34,252 Total stockholders’ and member’s equity 497,308 493,547 999,892 346,120 (1,943,875 ) 392,992 Total liabilities and stockholders’ and member’s equity $ 497,308 $ 1,560,127 $ 1,130,717 $ 605,180 $ (2,714,097 ) $ 1,079,235 KRATON CORPORATION CONSOLIDATING STATEMENT OF OPERATIONS Year Ended December 31, 2016 (In thousands) Kraton Corporation Kraton Guarantor Non- Eliminations Consolidated Revenue $ — $ — $ 867,741 $ 1,031,894 $ (155,531 ) $ 1,744,104 Cost of goods sold — 6,256 582,763 831,591 (155,531 ) 1,265,079 Gross profit (loss) — (6,256 ) 284,978 200,303 — 479,025 Operating expenses Research and development — 14,415 10,187 14,889 — 39,491 Selling, general, and administrative — 95,518 35,146 46,961 — 177,625 Depreciation and amortization — 22,426 75,859 27,373 — 125,658 Intercompany other income and expense — (150,818 ) 160,470 (9,652 ) — — Operating income — 12,203 3,316 120,732 — 136,251 Disposition and exit of business activities — — 25,236 3,180 — 28,416 Loss on extinguishment of debt — (13,423 ) — — — (13,423 ) Earnings in consolidated subsidiaries 104,640 135,838 — — (240,478 ) — Earnings of unconsolidated joint venture — — — 394 — 394 Interest income (expense), net — (139,089 ) (938 ) 1,075 — (138,952 ) Income (loss) before income taxes 104,640 (4,471 ) 27,614 125,381 (240,478 ) 12,686 Income tax benefit (expense) — 109,110 (18,793 ) 1,637 — 91,954 Consolidated net income (loss) 104,640 104,639 8,821 127,018 (240,478 ) 104,640 Net loss attributable to noncontrolling interest — — — 2,668 — 2,668 Net income attributable to Kraton $ 104,640 $ 104,639 $ 8,821 $ 129,686 $ (240,478 ) $ 107,308 KRATON CORPORATION CONSOLIDATING STATEMENT OF OPERATIONS Year Ended December 31, 2015 (In thousands) Kraton Corporation Kraton Guarantor Non- Eliminations Consolidated Revenue $ — $ — $ 547,884 $ 650,239 $ (163,497 ) $ 1,034,626 Cost of goods sold — 14,574 453,922 500,971 (163,497 ) 805,970 Gross profit (loss) — (14,574 ) 93,962 149,268 — 228,656 Operating expenses Research and development — 16,572 4,210 10,242 — 31,024 Selling, general, and administrative — 87,796 1,738 27,774 — 117,308 Depreciation and amortization — 22,593 28,685 10,815 — 62,093 Intercompany other income and expense — (87,600 ) 28,645 58,955 — — Operating income (loss) — (53,935 ) 30,684 41,482 — 18,231 Earnings (loss) in consolidated subsidiaries (12,529 ) 61,990 — — (49,461 ) — Earnings of unconsolidated joint venture — — — 406 — 406 Interest income (expense), net — (24,708 ) 115 370 — (24,223 ) Income (loss) before income taxes (12,529 ) (16,653 ) 30,799 42,258 (49,461 ) (5,586 ) Income tax benefit (expense) — 4,124 527 (11,594 ) — (6,943 ) Consolidated net income (loss) (12,529 ) (12,529 ) 31,326 30,664 (49,461 ) (12,529 ) Net loss attributable to noncontrolling interest — — — 1,994 — 1,994 Net income (loss) attributable to Kraton $ (12,529 ) $ (12,529 ) $ 31,326 $ 32,658 $ (49,461 ) $ (10,535 ) KRATON CORPORATION CONSOLIDATING STATEMENT OF OPERATIONS Year Ended December 31, 2014 (In thousands) Kraton Corporation Kraton Guarantor Non- Eliminations Consolidated Revenue $ — $ — $ 626,791 $ 773,091 $ (169,449 ) $ 1,230,433 Cost of goods sold — 11,146 506,932 644,737 (169,449 ) 993,366 Gross profit (loss) — (11,146 ) 119,859 128,354 — 237,067 Operating expenses Research and development — 15,575 2,666 13,129 — 31,370 Selling, general, and administrative — 73,050 400 30,759 — 104,209 Depreciation and amortization — 22,515 29,728 13,999 — 66,242 Impairment of long-lived assets — 1,407 3,324 — — 4,731 Intercompany other income and expense — (66,639 ) — 66,639 — — Operating income (loss) — (57,054 ) 83,741 3,828 — 30,515 Earnings in consolidated subsidiaries 1,210 81,126 — — (82,336 ) — Earnings of unconsolidated joint venture — — — 407 — 407 Interest income (expense), net — (24,864 ) 179 91 — (24,594 ) Income (loss) before income taxes 1,210 (792 ) 83,920 4,326 (82,336 ) 6,328 Income tax benefit (expense) — 2,002 (550 ) (6,570 ) — (5,118 ) Consolidated net income (loss) 1,210 1,210 83,370 (2,244 ) (82,336 ) 1,210 Net loss attributable to noncontrolling interest — — — 1,209 — 1,209 Net income (loss) attributable to Kraton $ 1,210 $ 1,210 $ 83,370 $ (1,035 ) $ (82,336 ) $ 2,419 KRATON CORPORATION CONSOLIDATING STATEMENT OF COMPREHENSIVE INCOME (LOSS) Year Ended December 31, 2016 (In thousands) Kraton Corporation Kraton Guarantor Non- Eliminations Consolidated Net income attributable to Kraton $ 104,640 $ 104,639 $ 8,821 $ 129,686 $ (240,478 ) $ 107,308 Other comprehensive income (loss): Foreign currency translation adjustments, net of tax — — — (6,736 ) — (6,736 ) Unrealized gain (loss) on cash flow hedges, net of tax — 521 — (6 ) — 515 Decrease (increase) in benefit plans liability, net of tax — 1,872 (5,011 ) (10,602 ) — (13,741 ) Other comprehensive income (loss), net of tax — 2,393 (5,011 ) (17,344 ) — (19,962 ) Comprehensive income attributable to Kraton 104,640 107,032 3,810 112,342 (240,478 ) 87,346 Comprehensive loss attributable to noncontrolling interest — — — (1,916 ) — (1,916 ) Consolidated comprehensive income $ 104,640 $ 107,032 $ 3,810 $ 110,426 $ (240,478 ) $ 85,430 KRATON CORPORATION CONSOLIDATING STATEMENT OF COMPREHENSIVE INCOME (LOSS) Year Ended December 31, 2015 (In thousands) Kraton Corporation Kraton Guarantor Non- Eliminations Consolidated Net income (loss) attributable to Kraton $ (12,529 ) $ (12,529 ) $ 31,326 $ 32,658 $ (49,461 ) $ (10,535 ) Other comprehensive income (loss): Foreign currency translation adjustments, net of tax — 32 — (44,157 ) — (44,125 ) Decrease (increase) in benefit plans liability, net of tax — (2,683 ) 7,478 (20 ) — 4,775 Other comprehensive income (loss), net of tax — (2,651 ) 7,478 (44,177 ) — (39,350 ) Comprehensive income (loss) attributable to Kraton (12,529 ) (15,180 ) 38,804 (11,519 ) (49,461 ) (49,885 ) Comprehensive loss attributable to noncontrolling interest — — — (3,416 ) — (3,416 ) Consolidated comprehensive income (loss) $ (12,529 ) $ (15,180 ) $ 38,804 $ (14,935 ) $ (49,461 ) $ (53,301 ) KRATON CORPOATION CONSOLIDATING STATEMENT OF COMPREHENSIVE INCOME (LOSS) Year Ended December 31, 2014 (In thousands) Kraton Corporation Kraton Guarantor Non- Eliminations Consolidated Net income (loss) attributable to Kraton $ 1,210 $ 1,210 $ 83,370 $ (1,035 ) $ (82,336 ) $ 2,419 Other comprehensive loss: Foreign currency translation adjustments, net of tax — (575 ) — (44,053 ) — (44,628 ) Increase in benefit plans liability, net of tax — — (33,232 ) (106 ) — (33,338 ) Other comprehensive loss, net of tax — (575 ) (33,232 ) (44,159 ) — (77,966 ) Comprehensive income (loss) attributable to Kraton 1,210 635 50,138 (45,194 ) (82,336 ) (75,547 ) Comprehensive loss attributable to noncontrolling interest — — — (3,240 ) — (3,240 ) Consolidated comprehensive income (loss) $ 1,210 $ 635 $ 50,138 $ (48,434 ) $ (82,336 ) $ (78,787 ) KRATON CORPORATION CONSOLIDATING STATEMENT OF CASH FLOWS Year Ended December 31, 2016 (In thousands) Kraton Corporation Kraton Guarantor Non- Eliminations Consolidated Cash flows provided by (used in) operating activities $ — $ (117,179 ) $ 215,595 $ 40,052 $ — $ 138,468 Cash flows provided by (used in) investing activities: Proceeds from intercompany loans — 232,198 — — (232,198 ) — Kraton purchase of property, plant, and equipment — (3,010 ) (62,240 ) (33,955 ) — (99,205 ) KFPC purchase of property, plant, and equipment — — — (20,386 ) — (20,386 ) Purchase of software and other intangibles — (4,347 ) (1,515 ) — — (5,862 ) Acquisition, net of cash acquired — (1,367,088 ) 11,590 43,393 — (1,312,105 ) Sale of assets — — 72,803 — — 72,803 Net cash provided by (used in) investing activities — (1,142,247 ) 20,638 (10,948 ) (232,198 ) (1,364,755 ) Cash flows provided by (used in) financing activities: Proceeds from debt — 1,732,890 55,075 — — 1,787,965 Repayments of debt — (430,058 ) (55,075 ) — — (485,133 ) KFPC proceeds from debt — — — 36,896 — 36,896 Capital lease payments — — (272 ) — — (272 ) Purchase of treasury stock (975 ) — — — — (975 ) Cash contribution from member — (975 ) — — 975 — Cash distribution to member (3,481 ) 4,456 — — (975 ) — Proceeds from the exercise of stock options 4,456 — — — — 4,456 Settlement of interest rate swap — — (5,155 ) — — (5,155 ) Debt issuance costs — (53,929 ) (3,717 ) — — (57,646 ) Payments on intercompany loans — — (232,404 ) 206 232,198 — Net cash provided by (used in) financing activities — 1,252,384 (241,548 ) 37,102 232,198 1,280,136 Effect of exchange rate differences on cash — — — (2,149 ) — (2,149 ) Net increase (decrease) in cash and cash equivalents — (7,042 ) (5,315 ) 64,057 — 51,700 Cash and cash equivalents, beginning of period — 7,256 11,595 51,198 — 70,049 Cash and cash equivalents, end of period $ — $ 214 $ 6,280 $ 115,255 $ — $ 121,749 KRATON CORPORTION CONSOLIDATING STATEMENT OF CASH FLOWS Year Ended December 31, 2015 (In thousands) Kraton Corporation Kraton Guarantor Non- Eliminations Consolidated Cash flows provided by (used in) operating activities $ — $ (12,130 ) $ 100,146 $ 15,831 $ — $ 103,847 Cash flows provided by (used in) investing activities: Proceeds from intercompany loans — 55,590 — — (55,590 ) — Kraton purchase of property, plant, and equipment — (1,723 ) (38,434 ) (16,908 ) — (57,065 ) KFPC purchase of property, plant, and equipment — — — (69,105 ) — (69,105 ) Purchase of software and other intangibles — (2,297 ) (275 ) — — (2,572 ) Net cash provided by (used in) investing activities — 51,570 (38,709 ) (86,013 ) (55,590 ) (128,742 ) Cash flows provided by (used in) financing activities: Proceeds from debt — — 30,000 — — 30,000 Repayments of debt — — (30,000 ) — — (30,000 ) KFPC proceeds from debt — — — 80,094 — 80,094 Capital lease payments — — (133 ) — — (133 ) Purchase of treasury stock (31,899 ) — — — — (31,899 ) Cash contribution from member — (31,899 ) — — 31,899 — Cash distribution to member 30,873 1,026 — — (31,899 ) — Proceeds from the exercise of stock options 1,026 — — — — 1,026 Debt issuance costs — (1,957 ) — — — (1,957 ) Payments on intercompany loans — — (55,590 ) — 55,590 — Net cash provided by (used in) financing activities — (32,830 ) (55,723 ) 80,094 55,590 47,131 Effect of exchange rate differences on cash — — — (6,005 ) — (6,005 ) Net increase in cash and cash equivalents — 6,610 5,714 3,907 — 16,231 Cash and cash equivalents, beginning of period — 646 5,881 47,291 — 53,818 Cash and cash equivalents, end of period $ — $ 7,256 $ 11,595 $ 51,198 $ — $ 70,049 KRATON CORPORTION CONSOLIDATING STATEMENT OF CASH FLOWS Year Ended December 31, 2014 (In thousands) Kraton Corporation Kraton Guarantor Non- Eliminations Consolidated Cash flows provided by (used in) operating activities $ — $ (8,744 ) $ 81,969 $ (43,367 ) $ — $ 29,858 Cash flows provided by (used in) investing activities: Proceeds from intercompany loans — 31,959 — — (31,959 ) — Kraton purchase of property, plant, and equipment — (1,628 ) (49,210 ) (15,560 ) — (66,398 ) KFPC purchase of property, plant, and equipment — — — (44,277 ) — (44,277 ) Purchase of software and other intangibles — (3,710 ) — — — (3,710 ) Net cash provided by (used) in investing activities — 26,621 (49,210 ) (59,837 ) (31,959 ) (114,385 ) Cash flows provided by (used in) financing activities: Proceeds from debt — — 39,000 — — 39,000 Repayments of debt — — (39,000 ) — — (39,000 ) Capital lease payments — — (6,007 ) — — (6,007 ) Purchase of treasury stock (19,383 ) — — — — (19,383 ) Cash contribution from member — (18,679 ) (704 ) — 19,383 — Cash distribution to member 17,935 1,448 — — (19,383 ) — Proceeds from the exercise of stock options 1,448 — — — — 1,448 Debt issuance costs — — — (485 ) — (485 ) Payments on intercompany loans — — (31,959 ) — 31,959 — Net cash provided by (used in) financing activities — (17,231 ) (38,670 ) (485 ) 31,959 (24,427 ) Effect of exchange rate differences on cash — — — (13,100 ) — (13,100 ) Net increase (decrease) in cash and cash equivalents — 646 (5,911 ) (116,789 ) — (122,054 ) Cash and cash equivalents, beginning of period — — 11,792 164,080 — 175,872 Cash and cash equivalents, end of period $ — $ 646 $ 5,881 $ 47,291 $ — $ 53,818</t>
  </si>
  <si>
    <t>Selected Quarterly Financial Data (Unaudited)</t>
  </si>
  <si>
    <t>Quarterly Financial Information Disclosure [Abstract]</t>
  </si>
  <si>
    <t>Selected Quarterly Financial Data (Unaudited) The following table sets forth a summary of our quarterly financial information for each of the four quarters ended December 31, 2016 and December 31, 2015 : First Quarter (1) Second Quarter (2) Third Quarter (3) Fourth Quarter (4) Total (In thousands, except per share data) 2016 Revenue $ 419,923 $ 454,649 $ 454,143 $ 415,389 $ 1,744,104 Gross profit $ 93,818 $ 131,897 $ 135,256 $ 118,054 $ 479,025 Operating income $ 3,226 $ 46,787 $ 50,817 $ 35,421 $ 136,251 Net income (loss) attributable to Kraton $ 88,087 $ 7,401 $ 15,560 $ (3,740 ) $ 107,308 Earnings (loss) per common share Basic $ 2.87 $ 0.24 $ 0.50 $ (0.12 ) $ 3.48 Diluted $ 2.84 $ 0.24 $ 0.49 $ (0.12 ) $ 3.43 Weighted average common shares outstanding Basic 30,026 30,158 30,221 30,306 30,180 Diluted 30,289 30,586 30,783 30,306 30,621 2015 Revenue $ 261,429 $ 255,908 $ 269,012 $ 248,277 $ 1,034,626 Gross profit $ 46,561 $ 47,436 $ 67,810 $ 66,849 $ 228,656 Operating income (loss) $ (3,631 ) $ 602 $ 17,151 $ 4,109 $ 18,231 Net income (loss) attributable to Kraton $ (9,456 ) $ (5,564 ) $ 8,446 $ (3,961 ) $ (10,535 ) Earnings (loss) per common share Basic $ (0.30 ) $ (0.18 ) $ 0.27 $ (0.13 ) $ (0.34 ) Diluted $ (0.30 ) $ (0.18 ) $ 0.27 $ (0.13 ) $ (0.34 ) Weighted average common shares outstanding Basic 31,067 30,772 30,503 29,969 30,574 Diluted 31,067 30,772 30,849 29,969 30,574 _______________________________________ (1) The first quarter of 2016 was positively impacted by a $45.3 million gain on sale of assets, partially offset by a $24.7 million of higher costs of goods sold for our Chemical segment related to the fair value adjustment in purchase accounting for their inventory, $13.4 million loss on extinguishment of debt and $11.7 million of acquisition related transactions, severance expenses, and other restructuring related charges. (2) The second quarter of 2016 was negatively impacted by $5.3 million of disposition and exit of business activities and $7.6 million of acquisition related transactions, severance expenses, and other restructuring related charges. Results for the second quarter of 2015 were negatively impacted by approximately $13.2 million of unplanned production issues and higher turnaround costs. (3) The third quarter of 2016 was negatively impacted by $7.7 million of acquisition related transactions, severance expenses, and other restructuring related charges.The third quarter of 2015 included $5.0 million of transaction related costs, primarily associated with the Arizona Chemical Acquisition. (4) The fourth quarter 2016 was negatively impacted by $11.6 million of disposition and exit of business activities and $6.5 million of acquisition related transactions, severance expenses, and other restructuring related charges. The fourth quarter of 2015 included $15.0 million of transaction related costs, primarily associated with the Arizona Chemical Acquisition. Basic and diluted earnings per share are computed independently for each of the quarters presented. Therefore, the sum of quarterly basic and diluted earnings per share information may not equal annual basic and diluted earnings per share.</t>
  </si>
  <si>
    <t>Subsequent Events</t>
  </si>
  <si>
    <t>Subsequent Events [Abstract]</t>
  </si>
  <si>
    <t>Subsequent Events Repricing of Credit and Guarantee Agreement. On January 9, 2017, Kraton Corporation (the "Parent") entered into a Second Amendment to Credit and Guarantee Agreement (the "Amendment"), amending the Credit and Guarantee Agreement, dated as of January 6, 2016, among Kraton Polymers LLC (the "Borrower"), the Parent, certain subsidiaries of the Borrower, as Guarantors, and Credit Suisse AG, Cayman Islands Branch, as Administrative Agent and Collateral Agent (as amended, the "Term Loan Facility"). Pursuant to the Amendment, Deutsche Bank served as the Replacement Term Lender as such term is defined in the Amendment. The Amendment decreased the interest rate on approximately $1.278 billion of existing term loans under the Term Loan Facility to LIBOR plus 4.0% and reset the period during which a prepayment premium may be required for a "Repricing Event" (as defined in the Credit and Guarantee Agreement) until six months after the effective date of the Amendment. Evaluation of Other Subsequent Events. We have evaluated significant events and transactions that occurred after the balance sheet date and determined that there were no other events or transactions that would require recognition or disclosure in our consolidated financial statements for the period ended December 31, 2016 .</t>
  </si>
  <si>
    <t>SCHEDULE II—VALUATION AND QUALIFYING ACCOUNTS AND RESERVES</t>
  </si>
  <si>
    <t>Valuation and Qualifying Accounts [Abstract]</t>
  </si>
  <si>
    <t>SCHEDULE II—VALUATION AND QUALIFYING ACCOUNTS AND RESERVES For the Years Ended December 31, 2016 , 2015 , and 2014 (In thousands) Balance at Beginning of Period Net Expenses Write-offs Balance at End of Period Allowance for doubtful accounts: Year Ended December 31, 2016 $ 244 $ 590 $ (20 ) $ 814 Year Ended December 31, 2015 $ 245 $ 31 $ (32 ) $ 244 Year Ended December 31, 2014 $ 315 $ 13 $ (83 ) $ 245 Balance at Beginning of Period Net Expenses Foreign Currency Balance at End of Period Inventory reserves: Year Ended December 31, 2016 $ 11,228 $ 2,569 $ (217 ) $ 13,580 Year Ended December 31, 2015 $ 11,028 $ 171 $ 29 $ 11,228 Year Ended December 31, 2014 $ 10,476 $ 339 $ 213 $ 11,028</t>
  </si>
  <si>
    <t>Description of Business, Basis of Presentation and Significant Accounting Policies (Policies)</t>
  </si>
  <si>
    <t>Basis of Presentation</t>
  </si>
  <si>
    <t>Basis of Presentation . The accompanying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t>
  </si>
  <si>
    <t>Reclassifications</t>
  </si>
  <si>
    <t>Reclassifications . Certain amounts reported in the consolidated financial statements and notes to the consolidated financial statements for the prior periods have been reclassified to conform to the current reporting presentation.</t>
  </si>
  <si>
    <t>Significant Accounting Policies</t>
  </si>
  <si>
    <t>Significant Accounting Policies . These financial statements reflect all normal recurring adjustments that are, in the opinion of management, necessary to fairly present our results of operations and financial position.</t>
  </si>
  <si>
    <t>Use of Estimates</t>
  </si>
  <si>
    <t>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estimates of fair value for assets acquired and liabilities assumed in a purchase business combination; • allowances for doubtful accounts and sales returns; • the valuation of derivatives, deferred taxes, property, plant and equipment, inventory, and share-based compensation; and • liabilities for employee benefit obligations, environmental matters, asset retirement obligations, income tax uncertainties, and other contingencies.</t>
  </si>
  <si>
    <t>Cash and Cash Equivalents</t>
  </si>
  <si>
    <t>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t>
  </si>
  <si>
    <t>Receivables</t>
  </si>
  <si>
    <t>Receivables . Receivables are recorded at the invoiced amount and do not bear interest. The allowance for doubtful accounts i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t>
  </si>
  <si>
    <t>Inventories</t>
  </si>
  <si>
    <t>Inventories . Our inventory is principally comprised of finished goods inventory and raw materials. Inventory values include all costs directly associated with manufacturing of our products.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t>
  </si>
  <si>
    <t>Derivative Instruments and Hedging Activities</t>
  </si>
  <si>
    <t>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t>
  </si>
  <si>
    <t>Property, Plant and Equipment</t>
  </si>
  <si>
    <t>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si>
  <si>
    <t>Major Maintenance Activities</t>
  </si>
  <si>
    <t>Major Maintenance Activities. Major maintenance or turnaround costs are expensed as incurred.</t>
  </si>
  <si>
    <t>Goodwill and Intangible Assets</t>
  </si>
  <si>
    <t>Goodwill and Other Intangible Assets. We record goodwill when the purchase price of an acquired business exceeds the fair value of the net identifiable assets acquired. Goodwill and intangible assets are allocated to the reporting unit level based on the estimated fair value at the date of acquisition. Goodwill and other indefinite-lived intangible assets are tested for impairment at the reporting unit level annually or more frequently as deemed necessary. Our annual measurement date for testing impairment is October 1st. The impairment test includes a comparison of the carrying value of net assets of our reporting units, including goodwill, with their estimated fair values. If the carrying value exceeds the estimated fair value, an impairment charge is recognized in the period in which the review is performed.</t>
  </si>
  <si>
    <t>Asset Retirement Obligations</t>
  </si>
  <si>
    <t>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to be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t>
  </si>
  <si>
    <t>Long-Lived Assets</t>
  </si>
  <si>
    <t>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th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tangible Assets</t>
  </si>
  <si>
    <t>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10 years</t>
  </si>
  <si>
    <t>Pension and Other Postretirement Plans</t>
  </si>
  <si>
    <t>Pension and Other Postretirement Plans. We sponsor a noncontributory defined benefit pension plan and an additional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t>
  </si>
  <si>
    <t>Investment in Unconsolidated Joint Venture</t>
  </si>
  <si>
    <t>Investment in Unconsolidated Joint Venture. Our 5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t>
  </si>
  <si>
    <t>Debt Issuance Costs</t>
  </si>
  <si>
    <t>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t>
  </si>
  <si>
    <t>Contingencies</t>
  </si>
  <si>
    <t>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t>
  </si>
  <si>
    <t>Environmental Costs</t>
  </si>
  <si>
    <t>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t>
  </si>
  <si>
    <t>Disclosures about Fair Value of Financial Instruments</t>
  </si>
  <si>
    <t>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t>
  </si>
  <si>
    <t>Revenue Recognition</t>
  </si>
  <si>
    <t>Revenue Recognition. Revenue is recognized in accordance with the provisions of ASC 605, “Revenue Recognition—Overall,” when the revenue is realized or realizable, and has been earned. Revenue for product sales is recognized when risk and title to the product transfer to the customer, which usually occurs at the time shipment is made. The majority of our sales are transacted with the shipping term free on board shipping point or, with respect to countries other than the U.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revenue and cost of goods sold. Revenue is recognized net of value-added taxes. We have entered into agreements with some of our customers whereby they earn rebates from us when the volume of their purchases of our product reach certain agreed upon levels. We recognize the rebate obligation ratably as a reduction of revenue.</t>
  </si>
  <si>
    <t>Research and Development Expenses</t>
  </si>
  <si>
    <t>Research and Development Expenses. Research and development expenses are expensed as incurred.</t>
  </si>
  <si>
    <t>Share-Based Compensation . Share-based compensation cost is measured at the grant date based on the fair value of the award. We recognize these costs using the straight-line method over the requisite service period. The Kraton Corporation Equity Incentive Plan (the “Equity Plan”) allows for the grant to key employees, independent contractors, and eligible non-employee directors of incentive stock options (for employees only), non-qualified stock options, stock appreciation rights, restricted stock awards, and restricted stock units, in addition to other equity or equity-based awards (including performance-based awards) as our board determines from time to time. We estimate the fair value of stock options using the Black-Scholes valuation model.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Forfeitures are based substantially on the history of cancellations of similar awards granted in prior years. See Note 5 Share-Based Compensation to the consolidated financial statements.</t>
  </si>
  <si>
    <t>Leases</t>
  </si>
  <si>
    <t>Leases. Our leases entered into as of December 31, 2016 are classified as either operating or capital leases. A lease is deemed a capital lease when one of the following conditions is met: (1) ownership of the asset is transferred to the lessee at the end of the lease term; (2) the lease contains a bargain purchase option; (3) the lease term is 75% or more of the asset’s useful life; or (4) the net present value of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which is depreciated over the lesser of the lease term or the asset useful life, in accordance with our depreciation policy. For operating leases which contain escalating rent payment clauses, we use the straight-line method to record lease expense.</t>
  </si>
  <si>
    <t>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We provide liabilities for uncertain tax positions for federal, state, local and international exposur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 likelihood of being realized upon settlement with a tax authority. For those tax positions where it is not more-likely-than-not that a tax benefit will be sustained, no tax benefit has been recognized in the consolidated financial statements.</t>
  </si>
  <si>
    <t>Foreign Currency Translation and Foreign Currency Exchange Rates</t>
  </si>
  <si>
    <t>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Adoption of Accounting Standards and New Accounting Standards</t>
  </si>
  <si>
    <t>Adoption of Accounting Standards. We have implemented all new accounting pronouncements that are in effect and that management believes would materially impact our financial statements. In February 2015, the Financial Accounting Standards Board (the “FASB”) issued Accounting Standards Update (“ASU”) No. 2015-02, Consolidation (Topic 810): Amendments to the Consolidation Analysis . This standard changes the consolidation analysis currently required under U.S. GAAP. This ASU modifies the process used to evaluate whether limited partnerships and similar entities are variable interest entities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annual and interim periods beginning after December 15, 2015 and early adoption is permitted. We adopted this standard in the first quarter of 2016 and there was no material impact on our consolidated financial statements. In April 2015, the FASB issued ASU No. 2015-03, Interest-Imputation of Interest .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We adopted ASU 2015-03 in the first quarter of 2016. We have assessed the impact of this new standard on our Consolidated Financial Statements and concluded that it would have resulted in reductions of approximately $1.3 million , $12.1 million , and $13.5 million of other current assets, debt issuance costs, and long-term debt, respectively, as of December 31, 2015.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This includes recording in the reporting period the effect on earnings of changes in depreciation, amortization or other income effects as a result of the change to the provisional amounts as if the accounting had been completed at the acquisition date. The standard is effective for fiscal years, and interim periods within those years, beginning after December 15, 2015. We adopted this standard in the first quarter of 2016 and have applied such guidance on our recording of the Arizona Chemical Acquisition. See Note 3 Acquisition of Arizona Chemical for further information about the measurement period for this acquisition. In November 2015, the FASB issued ASU No. 2015-17, Income Taxes (Topic 740): Balance Sheet Classification of Deferred Taxes . This standard requires entities to present deferred tax assets (“DTA”) and deferred tax liabilities (“DTL”) as non-current in a classified balance sheet. This ASU simplifies the current guidance, which requires entities to separately present DTAs and DTLs as current and non-current in a classified balance sheet. The standard is effective for fiscal years, and interim periods within those years, beginning after December 15, 2016 and early adoption is permitted. In addition, the standard can be applied either prospectively to all deferred tax liabilities and assets or retrospectively to all periods presented. We have adopted ASU 2015-17 for the current reporting period and have applied the guidance on a retrospective basi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is effective for fiscal years, and interim periods within those years, beginning after December 15, 2016, and early adoption is permitted. We adopted ASU 2016-09 as of January 1, 2017 and there was no material impact to our consolidated financial statements. New Accounting Standards In May 2014, the FASB issued ASU No. 2014-09, Revenue from Contracts with Customers , updated by ASU No. 2015-14 Deferral of the Effective Date and ASU No. 2016-10 Identifying Performance Obligations and Licensing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updated by ASU No. 2016-18 Restricted Cash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t>
  </si>
  <si>
    <t>Description of Business, Basis of Presentation and Significant Accounting Policies (Tables)</t>
  </si>
  <si>
    <t>Estimated useful lives of property, plant and equipment</t>
  </si>
  <si>
    <t>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si>
  <si>
    <t>Schedule of intangible assets</t>
  </si>
  <si>
    <t>Intangible assets are amortized using the straight-line method over the asset's estimated useful life as follows: Technology 15 years Customer relationships 15 years Tradenames/trademarks 15 years Software 10 years</t>
  </si>
  <si>
    <t>Acquisition of Arizona Chemical (Tables)</t>
  </si>
  <si>
    <t>Schedule of Business Acquisitions, by Acquisition</t>
  </si>
  <si>
    <t xml:space="preserve">The following table summarizes the final purchase price allocation for the Arizona Chemical Acquisition, which is based on management’s estimates, judgments, and assumptions. Weighted Average Amortization Period Fair Value (In thousands) Cash $ 49,835 Inventories (1) 122,305 Litigation asset 94,204 Accounts receivable and other current assets 118,394 Property, plant, and equipment 350,584 Intangible assets: (2) 12.9 years Contractual Agreements 12 years 260,400 Customer Relationships 17 years 25,000 Technology 16 years 100,000 Trade Name 10 years 50,000 Software 3-5 years 4,140 Goodwill (3) 770,933 Other long-term assets 3,662 Current liabilities (129,995 ) Income tax liabilities (316,419 ) Leases (422 ) Other long-term liabilities (140,681 ) Purchase price 1,361,940 Cash 49,835 Purchase price, net of cash acquired $ 1,312,105 _________________________________________________ (1) An adjustment of approximately $24.7 million was recorded to reflect Arizona Chemical's inventories at fair value and increased cost of sales by the same amount for the year ended December 31, 2016 . (2) Aggregate amortization expense was approximately $36.1 million from January 6, 2016 through December 31, 2016 . Estimated amortization expense 2017 — $36.2 million ; 2018 — $35.3 million ; 2019 — $34.5 million ; 2020 — $34.1 million ; and 2021 — $34.1 million . (3) During 2016, we adjusted the preliminary purchase price allocation based on further review of the assets acquired and liabilities assumed. Based on additional analysis of the underlying contracts, we decreased the customer relationship intangible asset by $80.0 million and increased the contractual agreement intangible asset by $70.0 million . The remaining adjustments related to various working capital accounts that required fair value modifications, primarily related to current liabilities and income tax liabilities. Each of these measurement period adjustments correspondingly increased goodwill. As of December 31, 2016 , we are final with respect to purchase accounting adjustments. </t>
  </si>
  <si>
    <t>Business Acquisition, Pro Forma Information</t>
  </si>
  <si>
    <t>The following unaudited pro forma information presents consolidated information as if the Arizona Chemical Acquisition had occurred on January 1, 2015: Years Ended December 31, 2016 2015 (In thousands, except per share data) Revenue $ 1,744,104 $ 1,841,937 Net income attributable to Kraton $ 127,899 $ 38,398 Earnings per share Basic $ 4.15 $ 1.23 Diluted $ 4.09 $ 1.22</t>
  </si>
  <si>
    <t>Share-Based Compensation (Tables)</t>
  </si>
  <si>
    <t>Schedule of unrecognized compensation expense</t>
  </si>
  <si>
    <t>Our unrecognized compensation expense related to our share-based awards were as follows as of December 31, 2016 . Unrecognized Compensation Expense Weighted Average Remaining Recognition Period (In thousands) Non-qualified option awards $ 105 0.17 Restricted stock awards $ 5,419 1.22 Restricted stock units $ 1,167 1.20 Performance stock units $ 5,710 1.55</t>
  </si>
  <si>
    <t>Schedule of option activity</t>
  </si>
  <si>
    <t>ption activities for the year ended December 31, 2016 are as follows: Options Weighted Average Exercise Price Aggregate (1) Weighted Average Remaining Contractual Term (In thousands) (In thousands) Outstanding at December 31, 2015 1,466 $ 24.47 Granted — — Exercised 229 19.46 Forfeited 8 27.98 Expired 56 34.49 Outstanding at December 31, 2016 1,173 $ 24.94 $ 6,764 4.01 Exercisable at December 31, 2016 1,131 $ 24.83 $ 6,728 3.89 ________________________________________________ (1) The intrinsic value of a stock option is the amount by which the market value of the underlying stock exceeds the exercise price of the option as of December 31, 2016 .</t>
  </si>
  <si>
    <t>Summary of additional information regarding outstanding and exercisable options</t>
  </si>
  <si>
    <t xml:space="preserve"> Years Ended December 31, 2016 2015 2014 Weighted-average grant-date fair value of options granted $ — $ — $ 12.32 (In thousands) Options exercised $ 229 $ 64 $ 104 Total intrinsic value of options exercised $ 2,080 $ 411 $ 1,103</t>
  </si>
  <si>
    <t>Summary of weighted-average assumptions for option pricing</t>
  </si>
  <si>
    <t>Weighted-Average Assumptions for Non-qualified Option Pricing 2016 2015 2014 Risk-free interest rate n/a n/a 1.82% Expected dividend yield n/a n/a —% Expected volatility n/a n/a 47.2% Expected term n/a n/a 6.0 years</t>
  </si>
  <si>
    <t>Schedule of non-vested restricted stock awards, restricted share units</t>
  </si>
  <si>
    <t>The following table represents the non-vested restricted stock awards and restricted share units granted, vested, and forfeited during 2016 . Restricted Stock Awards Restricted Stock Units Shares Weighted- Shares Weighted- (In thousands) (In thousands) Non-vested shares at December 31, 2015 600 $ 22.72 106 $ 20.54 Granted 296 16.97 77 16.49 Vested 201 22.49 25 23.51 Forfeited 109 19.47 24 16.62 Non-vested shares at December 31, 2016 586 $ 20.50 134 $ 18.56</t>
  </si>
  <si>
    <t>Schedule of non-vested performance-based units activity</t>
  </si>
  <si>
    <t>The following table represents the non-vested performance share units granted, vested, and forfeited during 2016 . Shares Weighted- average Grant-date Fair Value (In thousands) Non-vested shares at December 31, 2015 329 $ 22.27 Granted 288 17.58 Vested — — Forfeited 153 20.95 Non-vested shares at December 31, 2016 464 $ 20.19</t>
  </si>
  <si>
    <t>Summary of weighted-average assumptions for performance shares pricing</t>
  </si>
  <si>
    <t>The weighted average fair value using a Monte Carlo simulation model and the corresponding weighted average assumptions for the performance share units granted during the year ended December 31, 2016 was as follows: 2016 2015 Risk-free interest rate 0.83 % 0.95 % Expected dividend yield — % — % Expected volatility 33.0 % 29.7 % Fair value per performance share award $ 19.24 $ 24.75</t>
  </si>
  <si>
    <t>Detail of Certain Balance Sheet Accounts Detail of Certain Balance Sheet Accounts (Tables)</t>
  </si>
  <si>
    <t>Detail of certain balance sheet accounts - assets</t>
  </si>
  <si>
    <t xml:space="preserve"> December 31, 2016 2015 (In thousands) Inventories of products: Finished products $ 237,698 $ 211,273 Work in progress 5,648 4,501 Raw materials 84,650 48,333 Total inventories of products $ 327,996 $ 264,107 Property, plant and equipment: Land $ 34,109 $ 10,164 Buildings 131,036 46,234 Plant and equipment (1) 910,658 675,822 Construction in progress 242,337 167,610 Property, plant, and equipment 1,318,140 899,830 Less accumulated depreciation 411,418 382,157 Property, plant, and equipment, net of accumulated depreciation $ 906,722 $ 517,673 Intangible assets: Contractual agreements $ 258,646 $ — Technology 145,320 45,553 Customer relationships 59,977 35,145 Tradenames/trademarks 77,666 26,562 Software 42,535 34,435 Intangible assets 584,144 141,695 Less accumulated amortization: Contractual agreements 20,757 — Technology 44,698 35,833 Customer relationships 31,863 28,170 Tradenames/trademarks 25,363 18,819 Software 22,265 17,271 Total accumulated amortization 144,946 100,093 Intangible assets, net of accumulated amortization $ 439,198 $ 41,602 ________________________________________________ (1) Plant and equipment includes $7.2 million and $6.3 million of assets related to capital leases as of December 31, 2016 and December 31, 2015 , respectively.</t>
  </si>
  <si>
    <t>Detail of certain balance sheet accounts - other liabilities and accumulated other comprehensive loss</t>
  </si>
  <si>
    <t xml:space="preserve"> December 31, 2016 2015 (In thousands) Other payables and accruals: Employee related $ 33,947 $ 23,850 Arizona Chemical transaction accrual — 18,267 Property, plant, and equipment accrual 26,260 16,142 Other 70,191 32,752 Total other payables and accruals $ 130,398 $ 91,011 Other long-term liabilities: Pension and other postretirement benefits $ 138,188 $ 85,997 Other 32,151 10,995 Total other long-term liabilities $ 170,339 $ 96,992</t>
  </si>
  <si>
    <t>Estimated amortization expense</t>
  </si>
  <si>
    <t xml:space="preserve"> Estimated amortization expense for each of the next five years is as follows: December 31: Amortization Expense (In thousands) 2017 $ 46,540 2018 $ 45,258 2019 $ 36,999 2020 $ 35,256 2021 $ 35,187</t>
  </si>
  <si>
    <t>Changes in accumulated other comprehensive income (loss)</t>
  </si>
  <si>
    <t>Changes in accumulated other comprehensive income (loss) by component were as follows: Cumulative Foreign Currency Translation Net Unrealized Gain on Cash Flow Hedges Unrealized Loss on Net Investment Hedges Benefit Plans Liability, Net of Tax Total Balance at December 31, 2014 $ (21,870 ) $ — $ (1,926 ) $ (75,422 ) $ (99,218 ) Other comprehensive income (loss) before reclassifications (44,125 ) — — 975 (43,150 ) Amounts reclassified from accumulated other comprehensive loss — — 3,800 3,800 Net other comprehensive income (loss) for the year (44,125 ) — — 4,775 (39,350 ) Balance at December 31, 2015 (65,995 ) — (1,926 ) (70,647 ) (138,568 ) Other comprehensive income (loss) before reclassifications (6,736 ) 515 — (16,157 ) (22,378 ) Amounts reclassified from accumulated other comprehensive loss — — — 2,416 2,416 Net other comprehensive income (loss) for the year (6,736 ) 515 — (13,741 ) (19,962 ) Balance at December 31, 2016 $ (72,731 ) $ 515 $ (1,926 ) $ (84,388 ) $ (158,530 )</t>
  </si>
  <si>
    <t>Amounts reclassified from accumulated other comprehensive income (loss)</t>
  </si>
  <si>
    <t>The following table provides details for amounts reclassified from accumulated other comprehensive income (loss) into net income in the consolidated statements of operations: Details about amounts reclassified from Accumulated Other Comprehensive Income (Loss) into Net Income Location of Reclassification Income/(Expense) in Years Ended December 31, 2016 2015 Amortization of pension and other post-retirement items Amortization of net actuarial loss (1) $ (3,496 ) $ (5,143 ) Curtailment loss (1) — — Prior service cost arising during the year (1) 315 — Prior service cost recognized in exp during the year (1) (8 ) — Settlement loss (1) — (792 ) Provision for income taxes 773 2,135 $ (2,416 ) $ (3,800 ) _________________________ (1) These components are allocated between cost of goods sold, selling, general, and administrative and research and development expenses in the Consolidated Statement of Operations. See Note 13. Employee Benefits for further information related to net periodic benefit cost for pension and other post-retirement benefit plans</t>
  </si>
  <si>
    <t>Earnings per Share ("EPS") (Tables)</t>
  </si>
  <si>
    <t>Calculations of basic and diluted EPS</t>
  </si>
  <si>
    <t>The calculations of basic and diluted EPS are as follows: Year Ended December 31, 2016 Net Weighted Earnings (In thousands, except per share data) Basic: As reported $ 107,308 30,843 Amounts allocated to unvested restricted shares (2,307 ) (663 ) Amounts available to common stockholders $ 105,001 30,180 $ 3.48 Diluted: Amounts allocated to unvested restricted shares 2,307 663 Non participating share units 205 Stock options added under the treasury stock method 236 Amounts reallocated to unvested restricted shares (2,274 ) (663 ) Amounts available to stockholders and assumed conversions $ 105,034 30,621 $ 3.43 Year Ended December 31, 2015 Net Weighted Loss (In thousands, except per share data) Basic: As reported $ (10,535 ) 31,128 Amounts allocated to unvested restricted shares 187 (554 ) Amounts available to common stockholders $ (10,348 ) 30,574 $ (0.34 ) Diluted: Amounts allocated to unvested restricted shares (187 ) 554 Non participating share units — Stock options added under the treasury stock method — Amounts reallocated to unvested restricted shares 187 (554 ) Amounts available to stockholders and assumed conversions $ (10,348 ) 30,574 $ (0.34 ) Year Ended December 31, 2014 Net Weighted Earnings (In thousands, except per share data) Basic: As reported $ 2,419 32,655 Amounts allocated to unvested restricted shares (36 ) (492 ) Amounts available to common stockholders $ 2,383 32,163 $ 0.07 Diluted: Amounts allocated to unvested restricted shares 36 492 Non participating share units 114 Stock options added under the treasury stock method 206 Amounts reallocated to unvested restricted shares (36 ) (492 ) Amounts available to stockholders and assumed conversions $ 2,383 32,483 $ 0.07</t>
  </si>
  <si>
    <t>Long-Term Debt (Tables)</t>
  </si>
  <si>
    <t>Schedule of long-term debt</t>
  </si>
  <si>
    <t>Long-term debt consists of the following: December 31, 2016 December 31, 2015 Principal Discount Debt Issuance Cost Total Principal Premium Debt Issuance Cost (1) Total (In thousands) Term Loan $ 1,278,000 $ (34,085 ) $ (31,662 ) $ 1,212,253 $ — $ — $ (6,000 ) $ (6,000 ) 10.5% Senior Notes due 2023 440,000 (15,038 ) (16,329 ) 408,633 — — (2,819 ) (2,819 ) 6.75% Senior Notes due 2019 — — — — 350,000 651 (4,268 ) 346,383 ABL Facility — — — — — — — — KFPC loan agreement 115,854 — (257 ) 115,597 76,912 — (378 ) 76,534 Capital lease obligation 3,042 — — 3,042 1,634 — — 1,634 Total debt 1,836,896 (49,123 ) (48,248 ) 1,739,525 428,546 651 (13,465 ) 415,732 Less current portion of total debt 41,825 — — 41,825 141 — — 141 Long-term debt $ 1,795,071 $ (49,123 ) $ (48,248 ) $ 1,697,700 $ 428,405 $ 651 $ (13,465 ) $ 415,591 _____________________________________________ (1) Prior to the adoption of ASU No. 2015-03, debt issuance costs of $1.3 million and $12.1 million were previously recorded in other current assets and debt issuance costs, respectively in the Consolidated Balance Sheet as of December 31, 2015.</t>
  </si>
  <si>
    <t>Schedule of principal payments on outstanding total debt</t>
  </si>
  <si>
    <t>Debt Maturities. The principal payments on our outstanding total debt as of December 31, 2016 , are as follows: December 31: Principal Payments (In thousands) 2017 $ 41,825 2018 91,539 2019 90,840 2020 125,606 2021 50,815 Thereafter 1,436,271 Total debt $ 1,836,896</t>
  </si>
  <si>
    <t>Fair Value Measurements, Financial Instruments, and Credit Risk (Tables)</t>
  </si>
  <si>
    <t>Summary of fair value measurements at reporting date</t>
  </si>
  <si>
    <t>Our assessment of the significance of a particular input to the fair value measurement requires judgment, and may affect the valuation of their fair value and their placement within the fair value hierarchy levels.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noncurrent Other long-term assets 1,894 1,894 — — Total $ 2,705 $ 1,894 $ 811 $ — Fair Value Measurements at Reporting Date Using Balance Sheet Location December 31, 2015 Quoted Prices in Active Markets for Identical Assets (Level 1) Significant Other Observable Inputs (Level 2) Significant Unobservable Inputs (Level 3) (In thousands) Retirement plan asset—current Other current assets $ 272 $ 272 $ — $ — Retirement plan asset—noncurrent Other long-term assets 1,636 1,636 — — Total $ 1,908 $ 1,908 $ — $ —</t>
  </si>
  <si>
    <t>Summary of fair value measurements with respect to non-financial assets at reporting date</t>
  </si>
  <si>
    <t>Our assessment of the significance of a particular input to the fair value measurement requires judgment, and may affect the valuation of their fair value and their placement within the fair value hierarchy levels. See Note 10 Impairment and Restructuring Charges , for further discussion. Fair Value Measurements as of Reporting Date Quoted Prices in Active Markets for Identical Assets (Level 1) Significant Other Observable Inputs (Level 2) Significant Unobservable Inputs (Level 3) December 31, 2014 Total Impairment Charges (In thousands) Long-lived assets $ — $ — $ 723 $ 723 $ 4,731 Total $ — $ — $ 723 $ 723 $ 4,731</t>
  </si>
  <si>
    <t>Summary of carrying values and approximate fair values of long-term debt</t>
  </si>
  <si>
    <t>The following table presents the carrying values and approximate fair values of our long-term debt. December 31, 2016 December 31, 2015 Carrying Value Fair Value Carrying Value Fair Value (In thousands) Term Loan (significant other observable inputs – level 2) $ 1,278,000 $ 1,293,975 $ — $ — 10.5% Senior Notes due 2023 (quoted prices in active market for identical assets – level 1) $ 440,000 $ 501,600 $ — $ — 6.75% Senior Notes due 2019 (quoted prices in active market for identical assets – level 1) $ — $ — $ 350,000 $ 350,000 Capital lease obligation (significant other observable inputs - level 2) $ 3,042 $ 3,042 $ 1,634 $ 1,634 KFPC Loan Agreement $ 115,854 $ 115,854 $ 76,912 $ 76,912</t>
  </si>
  <si>
    <t>Income Taxes (Tables)</t>
  </si>
  <si>
    <t>Expense for Income Taxes</t>
  </si>
  <si>
    <t>The provision for income taxes is comprised of the following: Years Ended December 31, 2016 2015 2014 (In thousands) Current tax benefit (expense): U.S. $ (4,460 ) $ (34 ) $ (550 ) Foreign (2,469 ) (10,023 ) (7,091 ) Total current tax benefit (expense) (6,929 ) (10,057 ) (7,641 ) Deferred tax benefit (expense): U.S. 91,626 2,683 — Foreign 7,257 431 2,523 Total deferred tax benefit (expense) 98,883 3,114 2,523 Total income tax benefit (expense) $ 91,954 $ (6,943 ) $ (5,118 )</t>
  </si>
  <si>
    <t>Income Before Income Taxes</t>
  </si>
  <si>
    <t>Income (loss) before income taxes is comprised of the following: Years Ended December 31, 2016 2015 2014 (In thousands) Income (loss) before income taxes: U.S. $ (4,556 ) $ (41,455 ) $ 8,391 Foreign 17,242 35,869 (2,063 ) Total income (loss) before income taxes $ 12,686 $ (5,586 ) $ 6,328</t>
  </si>
  <si>
    <t>Reconciliation of Statutory Income Tax Rate</t>
  </si>
  <si>
    <t>The provision for income taxes differs from the amount computed by applying the U.S. corporate statutory income tax rate to income (loss) before income taxes for the reasons set forth below: Years Ended December 31, 2016 2015 2014 (In thousands) Income taxes at the statutory rate $ (4,440 ) $ 1,955 $ (2,215 ) Foreign tax rate differential 4,779 1,639 (11,777 ) State taxes, net of federal benefit (597 ) 315 (140 ) Permanent differences 889 88 (182 ) Tax credits 4,924 46 535 Alternative minimum tax (593 ) — (541 ) Transaction costs (753 ) — — Uncertain tax positions 1,809 (126 ) 429 Valuation allowance 87,020 (11,156 ) 9,370 Other (1,084 ) 296 (597 ) Income tax benefit (expense) $ 91,954 $ (6,943 ) $ (5,118 ) Years Ended December 31, 2016 2015 2014 Income taxes at the statutory rate (35.0 )% (35.0 )% (35.0 )% Foreign tax rate differential 37.7 (29.3 ) (186.1 ) State taxes, net of federal benefit (4.7 ) (5.6 ) (2.2 ) Permanent differences 7.0 (1.6 ) (2.9 ) Tax credits 38.8 (0.8 ) 8.5 Alternative minimum tax (4.7 ) — (8.5 ) Transaction costs (5.9 ) — — Uncertain tax positions 14.3 2.3 6.7 Valuation allowance 685.9 199.7 148.1 Other (8.6 ) (5.4 ) (9.5 ) Effective tax rate 724.8 % 124.3 % (80.9 )%</t>
  </si>
  <si>
    <t>Significant Components of Deferred Tax Assets and Liabilities</t>
  </si>
  <si>
    <t>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6 2015 (In thousands) Deferred tax assets: Net operating loss carryforwards $ 128,408 $ 110,569 Tax credit carryforwards 11,461 3,287 Inventory 8,568 7,832 Benefit plans accrual 38,736 27,435 Other accruals and reserves 11,278 26,378 198,451 175,501 Valuation allowance for deferred tax assets (44,695 ) (100,149 ) Total deferred tax assets $ 153,756 $ 75,352 Deferred tax liabilities: Property, plant, and equipment $ (148,164 ) $ (79,237 ) Intangible assets (153,380 ) (1,318 ) Investment in subsidiaries (56,701 ) — Total deferred tax liabilities (358,245 ) (80,555 ) Net deferred tax liabilities $ (204,489 ) $ (5,203 ) December 31, 2016 2015 (In thousands) Net deferred tax liabilities consist of: Non-current deferred tax assets $ 6,907 $ 3,867 Non-current deferred tax liabilities (211,396 ) (9,070 ) Net deferred tax liabilities $ (204,489 ) $ (5,203 )</t>
  </si>
  <si>
    <t>Rollforward of Unrecognized Tax Benefits</t>
  </si>
  <si>
    <t>The following presents a roll forward of our unrecognized tax benefits including associated interest and penalties. December 31, 2016 2015 (In thousands) Balance at January 1 $ 4,346 $ 4,663 Increase in current year tax positions 1,546 336 Increase in prior year tax positions 813 301 Increase due to Arizona Chemical Acquisition 23,089 — Decrease in prior year tax positions — (416 ) Lapse of statute of limitations (1,946 ) (538 ) Settlements (3,321 ) — Balance at December 31 $ 24,527 $ 4,346</t>
  </si>
  <si>
    <t>Commitments and Contingencies (Tables)</t>
  </si>
  <si>
    <t>Changes in Aggregate Carrying Amount of Asset Retirement Obligation Liability</t>
  </si>
  <si>
    <t>The changes in the aggregate carrying amount of our ARO liability are as follows: December 31, 2016 2015 (In thousands) Beginning balance $ 10,078 $ 10,394 Obligations assumed in the Arizona Chemical Acquisition 1,908 — Additional accruals 2,146 — Accretion expense 375 425 Obligations settled (5,511 ) (329 ) Foreign currency translation (133 ) (412 ) Ending balance $ 8,863 $ 10,078</t>
  </si>
  <si>
    <t>Employee Benefits (Tables)</t>
  </si>
  <si>
    <t>Plan Obligation, Plan Assets, Amounts Recognized in Financial Statements and Underlying Actuarial and Other Assumptions</t>
  </si>
  <si>
    <t>Information concerning the plan obligation, the funded status and amounts recognized in our financial statements and underlying actuarial and other assumptions are as follows: December 31, 2016 2015 (In thousands) Change in benefit obligation: Benefit obligation at beginning of period $ 30,867 $ 32,444 Service cost 543 597 Interest cost 1,398 1,271 Benefits and expenses paid (premiums) (929 ) (825 ) Actuarial (gain) loss 1,368 (2,620 ) Benefit obligation at end of period 33,247 30,867 Change in plan assets (1): Fair value at beginning of period — — Employer contributions 929 825 Benefits paid (929 ) (825 ) Fair value at end of period — — Funded status at end of year $ 33,247 $ 30,867 ___________________________________________ (1) Shell Chemicals has committed to a future cash payment related to retiree medical expenses based on a specified dollar amount per employee, if certain contractual commitments are met. We have recorded an asset of approximately $9.1 million and $10.1 million as our estimate of the present value of this commitment as of December 31, 2016 and 2015 , respectively. December 31, 2016 2015 (In thousands) Amounts recognized in the balance sheet: Current liabilities $ (1,587 ) $ (1,341 ) Noncurrent liabilities (31,660 ) (29,526 ) $ (33,247 ) $ (30,867 ) Amounts recognized in accumulated other comprehensive loss: Net actuarial loss 9,067 8,307 $ 9,067 $ 8,307 Information concerning the pension obligation, plan assets, amounts recognized in our financial statements and underlying actuarial and other assumptions are as follows: U.S. Plans Non-U.S. Plans December 31, December 31, 2016 2015 2016 2015 (In thousands) Change in benefit obligation: Benefit obligation at beginning of period $ 152,511 $ 158,885 $ 1,711 $ — Service cost 3,288 3,528 2,239 — Interest cost 7,416 6,483 3,121 — Participant contributions — — 140 — Benefits paid (9,753 ) (4,724 ) (3,199 ) — Expenses and taxes — — (50 ) — Plan amendments — — 322 — Acquisition 14,118 — 98,651 — Transfers — — 2,399 — Actuarial (gain) / loss 4,363 (11,661 ) 21,914 — Exchange rate gain (loss) — — (13,759 ) — Benefit obligation at end of period 171,943 152,511 113,489 — Change in plan assets: Fair value at beginning of period 97,561 104,792 — — Return on plan assets 6,737 (4,267 ) 10,763 — Employer contributions 1,396 1,760 3,685 — Participant contributions — — 140 — Benefits paid (9,753 ) (4,724 ) (3,199 ) — Expenses and taxes — — (50 ) — Settlements — — (51 ) — Acquisition 9,166 — 68,130 — Transfers — — 2,399 — Exchange rate gain (loss) — — (8,986 ) — Fair value at end of period 105,107 97,561 72,831 — Funded status at end of period $ (66,836 ) $ (54,950 ) $ (40,658 ) $ — Amounts recognized on balance sheet: Current liabilities $ — $ — $ (726 ) $ — Noncurrent liabilities (66,836 ) (54,950 ) (39,932 ) — $ (66,836 ) $ (54,950 ) $ (40,658 ) $ — Amounts recognized in accumulated other comprehensive loss: Prior service costs $ — $ — $ 307 $ — Net actuarial loss 53,604 49,491 12,972 — Amounts recognized in accumulated other comprehensive loss $ 53,604 $ 49,491 $ 13,279 $ — Accumulated benefit obligations $ 160,625 $ 140,848 $ 109,219 $ —</t>
  </si>
  <si>
    <t>Estimated Future Benefit Payments</t>
  </si>
  <si>
    <t>The following employer contributions and benefit payments, which reflect expected future service, as appropriate, are expected to be paid: U.S. Plans Non-U.S. Plans (In thousands) Employer Contributions 2017 Employer contribution $ 7,715 $ 4,956 Benefit Payments 2017 $ 5,932 $ 2,093 2018 6,325 2,027 2019 6,731 1,991 2020 7,094 2,282 2021 7,591 2,172 Years 2022-2026 45,865 12,877 $ 79,538 $ 23,442</t>
  </si>
  <si>
    <t>Components of Net Periodic Pension Costs</t>
  </si>
  <si>
    <t>Net periodic benefit costs consist of the following components: Years Ended December 31, 2016 2015 2014 (In thousands) Service cost $ 543 $ 597 $ 498 Interest cost 1,398 1,271 1,275 Amortization of net actuarial loss 608 757 416 Net periodic benefit costs $ 2,549 $ 2,625 $ 2,189 Net periodic pension costs consist of the following components: U.S. Plans Non-U.S. Plans Years Ended December 31, Years Ended December 31, 2016 2015 2014 2016 2015 2014 (In thousands) Service cost benefits earned during the period $ 3,288 $ 3,528 $ 2,800 $ 2,239 $ — $ — Interest on prior year’s projected benefit obligation 7,416 6,483 6,171 3,121 — — Expected return on plan assets (9,355 ) (8,459 ) (7,677 ) (3,583 ) — — Amortization of prior service costs — — — 9 — — Amortization of net actuarial loss 2,868 4,239 1,841 21 — — Net periodic pension costs $ 4,217 $ 5,791 $ 3,135 $ 1,807 $ — $ —</t>
  </si>
  <si>
    <t>Schedule of Amounts in Accumulated Other Comprehensive Income (Loss)</t>
  </si>
  <si>
    <t>The estimated losses that will be amortized from accumulated other comprehensive loss into net periodic benefit cost in fiscal 2017 are as follows: U.S. Plans Non-U.S. Plans (In thousands) Amortization of prior service costs $ — $ 11 Amortization of net actuarial loss 3,600 195 $ 3,600 $ 206</t>
  </si>
  <si>
    <t>Weighted Average Assumptions used to Determine Benefit Obligation and Net Periodic Benefit Cost</t>
  </si>
  <si>
    <t xml:space="preserve"> December 31, 2016 2015 Weighted average assumptions used to determine benefit obligations: Measurement date 12/31/2016 12/31/2015 Discount rate 4.18 % 4.45 % Rates of increase in salary compensation level N/A N/A Weighted average assumptions used to determine net periodic benefit cost: Discount rate 4.45 % 4.02 % Rates of increase in salary compensation level N/A N/A Expected long-term rate of return on plan assets N/A N/A Discount rates are determined annually and are based on rates of return of high-quality long-term fixed income securities currently available and expected to be available during the maturity of the pension benefits. U.S. Plans Non-U.S. Plans December 31, December 31, 2016 2015 2016 2015 Weighted average assumptions used to determine benefit obligations: Measure date 12/31/2016 12/31/2015 12/31/2016 12/31/2015 Discount rate 4.29 % 4.55 % 2.39 % — % Rates of increase in salary compensation level 3.00 % 3.00 % 2.78 % — % Weighted average assumptions used to determine net periodic benefit cost: Discount rate 4.57 % 4.12 % 3.59 % — % Rates of increase in salary compensation level 3.00 % 3.00 % 3.11 % — % Expected long-term rate of return on plan assets 8.36 % 8.50 % 4.07 % — %</t>
  </si>
  <si>
    <t>Pension Plan Asset Allocations by Asset Category</t>
  </si>
  <si>
    <t>Our Pension Plan asset allocations at December 31, 2016 and 2015 by asset category are as follows: U.S. Plans Non-U.S. Plans Target Allocation Percentage of Plan Target Allocation Percentage of Plan 2016 2016 2015 2016 2016 2015 Equity 50.0 % 53.8 % 57.1 % 50.0 % 28.9 % — % Debt 30.0 36.8 33.5 40.0 30.4 — Insurance — — — — 40.5 — Other 20.0 9.4 9.4 10.0 0.2 — Total 100.0 % 100.0 % 100.0 % 100.0 % 100.0 % — %</t>
  </si>
  <si>
    <t>Fair Values of Pension Plan Assets by Asset Category</t>
  </si>
  <si>
    <t>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6 Total Quoted Prices In Active Markets Identical Assets (Level 1) Significant Observable Inputs (Level 2) Significant Unobservable Inputs (Level 3) (In thousands) Cash and Cash Equivalents $ 9,912 $ 9,912 $ — $ — Equity 77,644 24,270 53,374 — Debt 60,857 16,897 43,960 — Insurance 29,525 — — 29,525 Total $ 177,938 $ 51,079 $ 97,334 $ 29,525 Pension Plan Assets Fair Value Measurements at December 31, 2015 Total Quoted Prices In Active Markets Identical Assets (Level 1) Significant Observable Inputs (Level 2) Significant Unobservable Inputs (Level 3) (In thousands) Cash and Cash Equivalents $ 70 $ 70 $ — $ — Equity 55,692 21,188 34,504 — Debt 32,700 11,031 21,669 — Other 9,099 9,099 — — Total $ 97,561 $ 41,388 $ 56,173 $ —</t>
  </si>
  <si>
    <t>Schedule of Changes in Fair Value of Plan Assets</t>
  </si>
  <si>
    <t>The following is a summary of changes in fair value of our pension plan Level 3 investments for the year ended December 31, 2016 . Level 3 Investments (In thousands) December 31, 2015 $ — Return on plan assets 7,075 Employer contributions 1,389 Participant contributions 99 Actual benefits paid from plan (155 ) Actual expenses and taxes (51 ) Acquisition 19,359 Transfers 2,399 Exchange rate gain (loss) (590 ) December 31, 2016 $ 29,525</t>
  </si>
  <si>
    <t>Assumed Health Care Cost Trend Rates</t>
  </si>
  <si>
    <t xml:space="preserve"> December 31, 2016 2015 Assumed health care cost trend rates: Health care cost trend rate assumed for next year 7.00 % 7.50 % Rate to which the cost trend rate is assumed to decline (the ultimate trend rate) 5.00 % 5.00 % Year that the rate reaches the ultimate trend rate 2021 2021</t>
  </si>
  <si>
    <t>Effect of One Percentage Point Change in Assumed Health Care Cost Trend Rates</t>
  </si>
  <si>
    <t>A 1.0% change in assumed health care cost trend rates would have the following effect (in thousands): 1% Increase 1% Decrease Effect on total of service and interest cost components $ 19 $ (24 ) Effect on postretirement benefit obligation $ 415 $ (481 )</t>
  </si>
  <si>
    <t>Industry Segment and Foreign Operations (Tables)</t>
  </si>
  <si>
    <t>Sales Revenue for Primary Product Lines</t>
  </si>
  <si>
    <t xml:space="preserve">The following table summarizes our operating results by segment. We currently do not have sales between segments. Year Ended December 31, 2016 Year Ended December 31, 2015 Year Ended December 31, 2014 Polymer Chemical (1) Total Total (2) Total (2) (In thousands) Revenue $ 1,024,737 $ 719,367 $ 1,744,104 $ 1,034,626 $ 1,230,433 Cost of goods sold 750,112 514,967 1,265,079 805,970 993,366 Gross profit 274,625 204,400 479,025 228,656 237,067 Operating expenses: Research and development 28,322 11,169 39,491 31,024 31,370 Selling, general, and administrative 108,482 69,143 177,625 117,308 104,209 Depreciation and amortization 59,930 65,728 125,658 62,093 66,242 Impairment of long-lived assets — — — — 4,731 Operating income $ 77,891 $ 58,360 136,251 18,231 30,515 Disposition and exit of business activities 28,416 — — Loss on extinguishment of debt (13,423 ) — — Earnings of unconsolidated joint venture 394 406 407 Interest expense, net (138,952 ) (24,223 ) (24,594 ) Income (loss) before income taxes $ 12,686 $ (5,586 ) $ 6,328 ________________________________________________ (1) Our Chemical segment operating results were impacted by $24.7 million of amortization of step-up to fair market value of their inventories, and $41.2 million of higher depreciation and amortization as a result of purchase accounting adjustments for property, plant, and equipment and intangibles. (2) Our totals for the years ended December 31, 2015 and 2014 are representative of only our Polymer segment. </t>
  </si>
  <si>
    <t>Schedule of Assets by Segments</t>
  </si>
  <si>
    <t>The following table presents long-lived assets including goodwill and total assets. December 31, 2016 December 31, 2015 Polymer Chemical Total Polymer Chemical Total (In thousands) Property, plant, and equipment, net $ 548,994 $ 357,728 $ 906,722 $ 517,673 $ — $ 517,673 Investment in unconsolidated joint venture $ 11,195 $ — $ 11,195 $ 11,628 $ — $ 11,628 Goodwill $ — $ 770,012 $ 770,012 $ — $ — $ — Total assets $ 1,127,273 $ 1,779,372 $ 2,906,645 $ 1,079,235 $ — $ 1,079,235</t>
  </si>
  <si>
    <t>Sales Revenue by Geographic Region</t>
  </si>
  <si>
    <t>Following is a summary of revenue by geographic region: Years Ended December 31, 2016 2015 2014 (In thousands) Revenue: United States $ 656,233 $ 324,103 $ 380,620 Germany 171,257 121,346 163,065 All other countries 916,614 589,177 686,748 $ 1,744,104 $ 1,034,626 $ 1,230,433</t>
  </si>
  <si>
    <t>Long-Lived Assets by Geographic Region</t>
  </si>
  <si>
    <t>Following is a summary of long-lived assets by geographic region: December 31, 2016 2015 (In thousands) Long-lived assets, at cost: United States $ 789,067 $ 497,653 Taiwan 167,907 135,410 France 117,965 112,767 Brazil 73,017 56,344 Germany 60,568 56,292 All other countries 109,616 41,364 $ 1,318,140 $ 899,830</t>
  </si>
  <si>
    <t>Variable Interest Entity (Tables)</t>
  </si>
  <si>
    <t>Schedule of Fair Value and Carrying Value of Assets and Liabilities</t>
  </si>
  <si>
    <t>The following table summarizes the carrying amounts of assets and liabilities as of December 31, 2016 and 2015 for KFPC before intercompany eliminations. See Note 8 Long Term Debt , for further discussion related to the KFPC Loan Agreement executed on July 17, 2014. December 31, 2016 December 31, 2015 (In thousands) Cash and cash equivalents $ 14,150 $ 9,315 Other current assets 13,385 6,922 Property, plant and equipment 167,579 135,230 Intangible assets 9,403 9,203 Other long-term assets 2,495 1,424 Total assets $ 207,012 $ 162,094 Current portion of long-term debt 11,585 — Current liabilities 26,743 17,057 Long-term debt 104,012 76,534 Total liabilities $ 142,340 $ 93,591</t>
  </si>
  <si>
    <t>Supplemental Guarantor Information (Tables)</t>
  </si>
  <si>
    <t>Consolidating Balance Sheet</t>
  </si>
  <si>
    <t>KRATON CORPORATION CONSOLIDATING BALANCE SHEET December 31, 2016 (In thousands, except par value) Kraton Corporation Kraton Guarantor Non-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29,250 990 11,585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2)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 KRATON CORPORATION CONSOLIDATING BALANCE SHEET December 31, 2015 (In thousands, except par value) Kraton Corporation Kraton Guarantor Non- Eliminations Consolidated ASSETS Current assets: Cash and cash equivalents $ — $ 7,256 $ 11,595 $ 51,198 $ — $ 70,049 Receivables, net of allowances — 470 37,758 66,861 — 105,089 Inventories of products — (2,077 ) 149,200 116,984 — 264,107 Inventories of materials and supplies — — 9,880 2,258 — 12,138 Prepaid expense — 3,413 622 2,705 — 6,740 Other current assets — 181 3,972 19,063 — 23,216 Total current assets — 9,243 213,027 259,069 — 481,339 Property, plant and equipment, less accumulated depreciation — 35,923 256,663 225,087 — 517,673 Intangible assets, less accumulated amortization — 38,721 2,053 828 — 41,602 Investment in consolidated subsidiaries 497,308 1,446,567 — — (1,943,875 ) — Investment in unconsolidated joint venture — 813 — 10,815 — 11,628 Debt issuance costs — 226 721 390 — 1,337 Deferred income taxes — 320 — 3,547 — 3,867 Other long-term assets — 28,314 658,253 105,444 (770,222 ) 21,789 Total assets $ 497,308 $ 1,560,127 $ 1,130,717 $ 605,180 $ (2,714,097 ) $ 1,079,235 LIABILITIES AND STOCKHOLDERS’ AND MEMBER’S EQUITY Current liabilities: Current portion of long-term debt — — 141 — — 141 Accounts payable-trade — 2,030 25,450 31,857 — 59,337 Other payables and accruals — 45,717 14,983 30,311 — 91,011 Due to related party — — — 14,101 — 14,101 Total current liabilities — 47,747 40,574 76,269 — 164,590 Long-term debt, net of current portion — 337,560 1,493 76,538 — 415,591 Deferred income taxes — 6,334 — 2,736 — 9,070 Other long-term liabilities — 674,939 88,758 103,517 (770,222 ) 96,992 Total liabilities — 1,066,580 130,825 259,060 (770,222 ) 686,243 Commitments and contingencies (note 12) Stockholders’ and member’s equity: Preferred stock, $.01 par value; 100,000 shares authorized; none issued — — — — — — Common stock, $.01 par value; 500,000 shares authorized 306 — — — — 306 Additional paid in capital 349,871 — — — — 349,871 Member’s equity — 497,308 1,061,621 384,946 (1,943,875 ) — Retained earnings 147,131 — — — — 147,131 Accumulated other comprehensive income (loss) — (3,761 ) (61,729 ) (73,078 ) — (138,568 ) Kraton stockholders’ and member’s equity 497,308 493,547 999,892 311,868 (1,943,875 ) 358,740 Noncontrolling interest — — — 34,252 — 34,252 Total stockholders’ and member’s equity 497,308 493,547 999,892 346,120 (1,943,875 ) 392,992 Total liabilities and stockholders’ and member’s equity $ 497,308 $ 1,560,127 $ 1,130,717 $ 605,180 $ (2,714,097 ) $ 1,079,235</t>
  </si>
  <si>
    <t>Consolidating Statement of Operations</t>
  </si>
  <si>
    <t>KRATON CORPORATION CONSOLIDATING STATEMENT OF OPERATIONS Year Ended December 31, 2016 (In thousands) Kraton Corporation Kraton Guarantor Non- Eliminations Consolidated Revenue $ — $ — $ 867,741 $ 1,031,894 $ (155,531 ) $ 1,744,104 Cost of goods sold — 6,256 582,763 831,591 (155,531 ) 1,265,079 Gross profit (loss) — (6,256 ) 284,978 200,303 — 479,025 Operating expenses Research and development — 14,415 10,187 14,889 — 39,491 Selling, general, and administrative — 95,518 35,146 46,961 — 177,625 Depreciation and amortization — 22,426 75,859 27,373 — 125,658 Intercompany other income and expense — (150,818 ) 160,470 (9,652 ) — — Operating income — 12,203 3,316 120,732 — 136,251 Disposition and exit of business activities — — 25,236 3,180 — 28,416 Loss on extinguishment of debt — (13,423 ) — — — (13,423 ) Earnings in consolidated subsidiaries 104,640 135,838 — — (240,478 ) — Earnings of unconsolidated joint venture — — — 394 — 394 Interest income (expense), net — (139,089 ) (938 ) 1,075 — (138,952 ) Income (loss) before income taxes 104,640 (4,471 ) 27,614 125,381 (240,478 ) 12,686 Income tax benefit (expense) — 109,110 (18,793 ) 1,637 — 91,954 Consolidated net income (loss) 104,640 104,639 8,821 127,018 (240,478 ) 104,640 Net loss attributable to noncontrolling interest — — — 2,668 — 2,668 Net income attributable to Kraton $ 104,640 $ 104,639 $ 8,821 $ 129,686 $ (240,478 ) $ 107,308 KRATON CORPORATION CONSOLIDATING STATEMENT OF OPERATIONS Year Ended December 31, 2015 (In thousands) Kraton Corporation Kraton Guarantor Non- Eliminations Consolidated Revenue $ — $ — $ 547,884 $ 650,239 $ (163,497 ) $ 1,034,626 Cost of goods sold — 14,574 453,922 500,971 (163,497 ) 805,970 Gross profit (loss) — (14,574 ) 93,962 149,268 — 228,656 Operating expenses Research and development — 16,572 4,210 10,242 — 31,024 Selling, general, and administrative — 87,796 1,738 27,774 — 117,308 Depreciation and amortization — 22,593 28,685 10,815 — 62,093 Intercompany other income and expense — (87,600 ) 28,645 58,955 — — Operating income (loss) — (53,935 ) 30,684 41,482 — 18,231 Earnings (loss) in consolidated subsidiaries (12,529 ) 61,990 — — (49,461 ) — Earnings of unconsolidated joint venture — — — 406 — 406 Interest income (expense), net — (24,708 ) 115 370 — (24,223 ) Income (loss) before income taxes (12,529 ) (16,653 ) 30,799 42,258 (49,461 ) (5,586 ) Income tax benefit (expense) — 4,124 527 (11,594 ) — (6,943 ) Consolidated net income (loss) (12,529 ) (12,529 ) 31,326 30,664 (49,461 ) (12,529 ) Net loss attributable to noncontrolling interest — — — 1,994 — 1,994 Net income (loss) attributable to Kraton $ (12,529 ) $ (12,529 ) $ 31,326 $ 32,658 $ (49,461 ) $ (10,535 ) KRATON CORPORATION CONSOLIDATING STATEMENT OF OPERATIONS Year Ended December 31, 2014 (In thousands) Kraton Corporation Kraton Guarantor Non- Eliminations Consolidated Revenue $ — $ — $ 626,791 $ 773,091 $ (169,449 ) $ 1,230,433 Cost of goods sold — 11,146 506,932 644,737 (169,449 ) 993,366 Gross profit (loss) — (11,146 ) 119,859 128,354 — 237,067 Operating expenses Research and development — 15,575 2,666 13,129 — 31,370 Selling, general, and administrative — 73,050 400 30,759 — 104,209 Depreciation and amortization — 22,515 29,728 13,999 — 66,242 Impairment of long-lived assets — 1,407 3,324 — — 4,731 Intercompany other income and expense — (66,639 ) — 66,639 — — Operating income (loss) — (57,054 ) 83,741 3,828 — 30,515 Earnings in consolidated subsidiaries 1,210 81,126 — — (82,336 ) — Earnings of unconsolidated joint venture — — — 407 — 407 Interest income (expense), net — (24,864 ) 179 91 — (24,594 ) Income (loss) before income taxes 1,210 (792 ) 83,920 4,326 (82,336 ) 6,328 Income tax benefit (expense) — 2,002 (550 ) (6,570 ) — (5,118 ) Consolidated net income (loss) 1,210 1,210 83,370 (2,244 ) (82,336 ) 1,210 Net loss attributable to noncontrolling interest — — — 1,209 — 1,209 Net income (loss) attributable to Kraton $ 1,210 $ 1,210 $ 83,370 $ (1,035 ) $ (82,336 ) $ 2,419</t>
  </si>
  <si>
    <t>Consolidating Statement of Comprehensive Income (Loss)</t>
  </si>
  <si>
    <t>KRATON CORPORATION CONSOLIDATING STATEMENT OF COMPREHENSIVE INCOME (LOSS) Year Ended December 31, 2016 (In thousands) Kraton Corporation Kraton Guarantor Non- Eliminations Consolidated Net income attributable to Kraton $ 104,640 $ 104,639 $ 8,821 $ 129,686 $ (240,478 ) $ 107,308 Other comprehensive income (loss): Foreign currency translation adjustments, net of tax — — — (6,736 ) — (6,736 ) Unrealized gain (loss) on cash flow hedges, net of tax — 521 — (6 ) — 515 Decrease (increase) in benefit plans liability, net of tax — 1,872 (5,011 ) (10,602 ) — (13,741 ) Other comprehensive income (loss), net of tax — 2,393 (5,011 ) (17,344 ) — (19,962 ) Comprehensive income attributable to Kraton 104,640 107,032 3,810 112,342 (240,478 ) 87,346 Comprehensive loss attributable to noncontrolling interest — — — (1,916 ) — (1,916 ) Consolidated comprehensive income $ 104,640 $ 107,032 $ 3,810 $ 110,426 $ (240,478 ) $ 85,430 KRATON CORPORATION CONSOLIDATING STATEMENT OF COMPREHENSIVE INCOME (LOSS) Year Ended December 31, 2015 (In thousands) Kraton Corporation Kraton Guarantor Non- Eliminations Consolidated Net income (loss) attributable to Kraton $ (12,529 ) $ (12,529 ) $ 31,326 $ 32,658 $ (49,461 ) $ (10,535 ) Other comprehensive income (loss): Foreign currency translation adjustments, net of tax — 32 — (44,157 ) — (44,125 ) Decrease (increase) in benefit plans liability, net of tax — (2,683 ) 7,478 (20 ) — 4,775 Other comprehensive income (loss), net of tax — (2,651 ) 7,478 (44,177 ) — (39,350 ) Comprehensive income (loss) attributable to Kraton (12,529 ) (15,180 ) 38,804 (11,519 ) (49,461 ) (49,885 ) Comprehensive loss attributable to noncontrolling interest — — — (3,416 ) — (3,416 ) Consolidated comprehensive income (loss) $ (12,529 ) $ (15,180 ) $ 38,804 $ (14,935 ) $ (49,461 ) $ (53,301 ) KRATON CORPOATION CONSOLIDATING STATEMENT OF COMPREHENSIVE INCOME (LOSS) Year Ended December 31, 2014 (In thousands) Kraton Corporation Kraton Guarantor Non- Eliminations Consolidated Net income (loss) attributable to Kraton $ 1,210 $ 1,210 $ 83,370 $ (1,035 ) $ (82,336 ) $ 2,419 Other comprehensive loss: Foreign currency translation adjustments, net of tax — (575 ) — (44,053 ) — (44,628 ) Increase in benefit plans liability, net of tax — — (33,232 ) (106 ) — (33,338 ) Other comprehensive loss, net of tax — (575 ) (33,232 ) (44,159 ) — (77,966 ) Comprehensive income (loss) attributable to Kraton 1,210 635 50,138 (45,194 ) (82,336 ) (75,547 ) Comprehensive loss attributable to noncontrolling interest — — — (3,240 ) — (3,240 ) Consolidated comprehensive income (loss) $ 1,210 $ 635 $ 50,138 $ (48,434 ) $ (82,336 ) $ (78,787 )</t>
  </si>
  <si>
    <t>Consolidating Statement of Cash Flows</t>
  </si>
  <si>
    <t>KRATON CORPORATION CONSOLIDATING STATEMENT OF CASH FLOWS Year Ended December 31, 2016 (In thousands) Kraton Corporation Kraton Guarantor Non- Eliminations Consolidated Cash flows provided by (used in) operating activities $ — $ (117,179 ) $ 215,595 $ 40,052 $ — $ 138,468 Cash flows provided by (used in) investing activities: Proceeds from intercompany loans — 232,198 — — (232,198 ) — Kraton purchase of property, plant, and equipment — (3,010 ) (62,240 ) (33,955 ) — (99,205 ) KFPC purchase of property, plant, and equipment — — — (20,386 ) — (20,386 ) Purchase of software and other intangibles — (4,347 ) (1,515 ) — — (5,862 ) Acquisition, net of cash acquired — (1,367,088 ) 11,590 43,393 — (1,312,105 ) Sale of assets — — 72,803 — — 72,803 Net cash provided by (used in) investing activities — (1,142,247 ) 20,638 (10,948 ) (232,198 ) (1,364,755 ) Cash flows provided by (used in) financing activities: Proceeds from debt — 1,732,890 55,075 — — 1,787,965 Repayments of debt — (430,058 ) (55,075 ) — — (485,133 ) KFPC proceeds from debt — — — 36,896 — 36,896 Capital lease payments — — (272 ) — — (272 ) Purchase of treasury stock (975 ) — — — — (975 ) Cash contribution from member — (975 ) — — 975 — Cash distribution to member (3,481 ) 4,456 — — (975 ) — Proceeds from the exercise of stock options 4,456 — — — — 4,456 Settlement of interest rate swap — — (5,155 ) — — (5,155 ) Debt issuance costs — (53,929 ) (3,717 ) — — (57,646 ) Payments on intercompany loans — — (232,404 ) 206 232,198 — Net cash provided by (used in) financing activities — 1,252,384 (241,548 ) 37,102 232,198 1,280,136 Effect of exchange rate differences on cash — — — (2,149 ) — (2,149 ) Net increase (decrease) in cash and cash equivalents — (7,042 ) (5,315 ) 64,057 — 51,700 Cash and cash equivalents, beginning of period — 7,256 11,595 51,198 — 70,049 Cash and cash equivalents, end of period $ — $ 214 $ 6,280 $ 115,255 $ — $ 121,749 KRATON CORPORTION CONSOLIDATING STATEMENT OF CASH FLOWS Year Ended December 31, 2015 (In thousands) Kraton Corporation Kraton Guarantor Non- Eliminations Consolidated Cash flows provided by (used in) operating activities $ — $ (12,130 ) $ 100,146 $ 15,831 $ — $ 103,847 Cash flows provided by (used in) investing activities: Proceeds from intercompany loans — 55,590 — — (55,590 ) — Kraton purchase of property, plant, and equipment — (1,723 ) (38,434 ) (16,908 ) — (57,065 ) KFPC purchase of property, plant, and equipment — — — (69,105 ) — (69,105 ) Purchase of software and other intangibles — (2,297 ) (275 ) — — (2,572 ) Net cash provided by (used in) investing activities — 51,570 (38,709 ) (86,013 ) (55,590 ) (128,742 ) Cash flows provided by (used in) financing activities: Proceeds from debt — — 30,000 — — 30,000 Repayments of debt — — (30,000 ) — — (30,000 ) KFPC proceeds from debt — — — 80,094 — 80,094 Capital lease payments — — (133 ) — — (133 ) Purchase of treasury stock (31,899 ) — — — — (31,899 ) Cash contribution from member — (31,899 ) — — 31,899 — Cash distribution to member 30,873 1,026 — — (31,899 ) — Proceeds from the exercise of stock options 1,026 — — — — 1,026 Debt issuance costs — (1,957 ) — — — (1,957 ) Payments on intercompany loans — — (55,590 ) — 55,590 — Net cash provided by (used in) financing activities — (32,830 ) (55,723 ) 80,094 55,590 47,131 Effect of exchange rate differences on cash — — — (6,005 ) — (6,005 ) Net increase in cash and cash equivalents — 6,610 5,714 3,907 — 16,231 Cash and cash equivalents, beginning of period — 646 5,881 47,291 — 53,818 Cash and cash equivalents, end of period $ — $ 7,256 $ 11,595 $ 51,198 $ — $ 70,049 KRATON CORPORTION CONSOLIDATING STATEMENT OF CASH FLOWS Year Ended December 31, 2014 (In thousands) Kraton Corporation Kraton Guarantor Non- Eliminations Consolidated Cash flows provided by (used in) operating activities $ — $ (8,744 ) $ 81,969 $ (43,367 ) $ — $ 29,858 Cash flows provided by (used in) investing activities: Proceeds from intercompany loans — 31,959 — — (31,959 ) — Kraton purchase of property, plant, and equipment — (1,628 ) (49,210 ) (15,560 ) — (66,398 ) KFPC purchase of property, plant, and equipment — — — (44,277 ) — (44,277 ) Purchase of software and other intangibles — (3,710 ) — — — (3,710 ) Net cash provided by (used) in investing activities — 26,621 (49,210 ) (59,837 ) (31,959 ) (114,385 ) Cash flows provided by (used in) financing activities: Proceeds from debt — — 39,000 — — 39,000 Repayments of debt — — (39,000 ) — — (39,000 ) Capital lease payments — — (6,007 ) — — (6,007 ) Purchase of treasury stock (19,383 ) — — — — (19,383 ) Cash contribution from member — (18,679 ) (704 ) — 19,383 — Cash distribution to member 17,935 1,448 — — (19,383 ) — Proceeds from the exercise of stock options 1,448 — — — — 1,448 Debt issuance costs — — — (485 ) — (485 ) Payments on intercompany loans — — (31,959 ) — 31,959 — Net cash provided by (used in) financing activities — (17,231 ) (38,670 ) (485 ) 31,959 (24,427 ) Effect of exchange rate differences on cash — — — (13,100 ) — (13,100 ) Net increase (decrease) in cash and cash equivalents — 646 (5,911 ) (116,789 ) — (122,054 ) Cash and cash equivalents, beginning of period — — 11,792 164,080 — 175,872 Cash and cash equivalents, end of period $ — $ 646 $ 5,881 $ 47,291 $ — $ 53,818</t>
  </si>
  <si>
    <t>Selected Quarterly Financial Data (Unaudited) (Tables)</t>
  </si>
  <si>
    <t>Selected Quarterly Financials Data</t>
  </si>
  <si>
    <t xml:space="preserve">The following table sets forth a summary of our quarterly financial information for each of the four quarters ended December 31, 2016 and December 31, 2015 : First Quarter (1) Second Quarter (2) Third Quarter (3) Fourth Quarter (4) Total (In thousands, except per share data) 2016 Revenue $ 419,923 $ 454,649 $ 454,143 $ 415,389 $ 1,744,104 Gross profit $ 93,818 $ 131,897 $ 135,256 $ 118,054 $ 479,025 Operating income $ 3,226 $ 46,787 $ 50,817 $ 35,421 $ 136,251 Net income (loss) attributable to Kraton $ 88,087 $ 7,401 $ 15,560 $ (3,740 ) $ 107,308 Earnings (loss) per common share Basic $ 2.87 $ 0.24 $ 0.50 $ (0.12 ) $ 3.48 Diluted $ 2.84 $ 0.24 $ 0.49 $ (0.12 ) $ 3.43 Weighted average common shares outstanding Basic 30,026 30,158 30,221 30,306 30,180 Diluted 30,289 30,586 30,783 30,306 30,621 2015 Revenue $ 261,429 $ 255,908 $ 269,012 $ 248,277 $ 1,034,626 Gross profit $ 46,561 $ 47,436 $ 67,810 $ 66,849 $ 228,656 Operating income (loss) $ (3,631 ) $ 602 $ 17,151 $ 4,109 $ 18,231 Net income (loss) attributable to Kraton $ (9,456 ) $ (5,564 ) $ 8,446 $ (3,961 ) $ (10,535 ) Earnings (loss) per common share Basic $ (0.30 ) $ (0.18 ) $ 0.27 $ (0.13 ) $ (0.34 ) Diluted $ (0.30 ) $ (0.18 ) $ 0.27 $ (0.13 ) $ (0.34 ) Weighted average common shares outstanding Basic 31,067 30,772 30,503 29,969 30,574 Diluted 31,067 30,772 30,849 29,969 30,574 _______________________________________ (1) The first quarter of 2016 was positively impacted by a $45.3 million gain on sale of assets, partially offset by a $24.7 million of higher costs of goods sold for our Chemical segment related to the fair value adjustment in purchase accounting for their inventory, $13.4 million loss on extinguishment of debt and $11.7 million of acquisition related transactions, severance expenses, and other restructuring related charges. (2) The second quarter of 2016 was negatively impacted by $5.3 million of disposition and exit of business activities and $7.6 million of acquisition related transactions, severance expenses, and other restructuring related charges. Results for the second quarter of 2015 were negatively impacted by approximately $13.2 million of unplanned production issues and higher turnaround costs. (3) The third quarter of 2016 was negatively impacted by $7.7 million of acquisition related transactions, severance expenses, and other restructuring related charges.The third quarter of 2015 included $5.0 million of transaction related costs, primarily associated with the Arizona Chemical Acquisition. (4) The fourth quarter 2016 was negatively impacted by $11.6 million of disposition and exit of business activities and $6.5 million of acquisition related transactions, severance expenses, and other restructuring related charges. The fourth quarter of 2015 included $15.0 million of transaction related costs, primarily associated with the Arizona Chemical Acquisition. </t>
  </si>
  <si>
    <t>Description of Business, Basis of Presentation and Significant Accounting Policies - Additional Information (Details) - segment</t>
  </si>
  <si>
    <t>Schedule Of Description Of Business Basis Of Presentation And Significant Accounting Policies [Line Items]</t>
  </si>
  <si>
    <t>Number of operating segments</t>
  </si>
  <si>
    <t>Expected dividend yield</t>
  </si>
  <si>
    <t>0.00%</t>
  </si>
  <si>
    <t>Minimum</t>
  </si>
  <si>
    <t>Lease term as percent of asset’s useful life</t>
  </si>
  <si>
    <t>75.00%</t>
  </si>
  <si>
    <t>Lease payments as percent of asset’s fair market value</t>
  </si>
  <si>
    <t>90.00%</t>
  </si>
  <si>
    <t>Percentage of investment in joint venture</t>
  </si>
  <si>
    <t>50.00%</t>
  </si>
  <si>
    <t>Description of Business, Basis of Presentation and Significant Accounting Policies - Estimated Useful Lives of Property, Plant and Equipment (Details)</t>
  </si>
  <si>
    <t>Machinery and equipment</t>
  </si>
  <si>
    <t>Property, Plant and Equipment [Line Items]</t>
  </si>
  <si>
    <t>Estimated useful lives, years</t>
  </si>
  <si>
    <t>20 years</t>
  </si>
  <si>
    <t>Building and land improvements</t>
  </si>
  <si>
    <t>Manufacturing control equipment</t>
  </si>
  <si>
    <t>10 years</t>
  </si>
  <si>
    <t>Office equipment</t>
  </si>
  <si>
    <t>5 years</t>
  </si>
  <si>
    <t>Research equipment and facilities</t>
  </si>
  <si>
    <t>Vehicles</t>
  </si>
  <si>
    <t>Computer hardware and information systems</t>
  </si>
  <si>
    <t>3 years</t>
  </si>
  <si>
    <t>Description of Business, Basis of Presentation and Significant Accounting Policies - Estimated Useful Life of Assets (Details)</t>
  </si>
  <si>
    <t>Technology</t>
  </si>
  <si>
    <t>Finite-Lived Intangible Assets [Line Items]</t>
  </si>
  <si>
    <t>Estimated useful lives of assets, years</t>
  </si>
  <si>
    <t>15 years</t>
  </si>
  <si>
    <t>Customer relationships</t>
  </si>
  <si>
    <t>Tradenames/trademarks</t>
  </si>
  <si>
    <t>Software</t>
  </si>
  <si>
    <t>New Accounting Pronouncements New Accounting Pronouncements (Details) - USD ($) $ in Millions</t>
  </si>
  <si>
    <t>New Accounting Pronouncements or Change in Accounting Principle [Line Items]</t>
  </si>
  <si>
    <t>Accounting Standards Update 2015-03 | Other current assets</t>
  </si>
  <si>
    <t>Accounting Standards Update 2015-03 | Debt issuance costs</t>
  </si>
  <si>
    <t>Accounting Standards Update 2015-03 | Long-term debt</t>
  </si>
  <si>
    <t>Acquisition of Arizona Chemical - Additional Information (Details) - USD ($)</t>
  </si>
  <si>
    <t>Jan. 06, 2016</t>
  </si>
  <si>
    <t>Feb. 24, 2016</t>
  </si>
  <si>
    <t>Business Acquisition [Line Items]</t>
  </si>
  <si>
    <t>Acquisition related costs</t>
  </si>
  <si>
    <t>Revolving Credit Facility | ABL Facility</t>
  </si>
  <si>
    <t>Credit facility, borrowing capacity</t>
  </si>
  <si>
    <t>Senior Notes | 10.5% Senior Notes due 2023</t>
  </si>
  <si>
    <t>Debt instrument interest rate</t>
  </si>
  <si>
    <t>10.50%</t>
  </si>
  <si>
    <t>Senior note face amount</t>
  </si>
  <si>
    <t>Senior Notes | Secured Debt | Term Loan</t>
  </si>
  <si>
    <t>4.00%</t>
  </si>
  <si>
    <t>Arizona Chemical</t>
  </si>
  <si>
    <t>Consideration transferred</t>
  </si>
  <si>
    <t>Cash acquired from acquisition</t>
  </si>
  <si>
    <t>Arizona Chemical | Selling, General and Administrative Expenses</t>
  </si>
  <si>
    <t>Arizona Chemical | 6.75% Unsecured Notes Due 2019</t>
  </si>
  <si>
    <t>6.75%</t>
  </si>
  <si>
    <t>Arizona Chemical | Secured Debt | Term Loan</t>
  </si>
  <si>
    <t>Loan agreement term (in years)</t>
  </si>
  <si>
    <t>6 years</t>
  </si>
  <si>
    <t>Arizona Chemical | Revolving Credit Facility | ABL Facility</t>
  </si>
  <si>
    <t>Arizona Chemical | Senior Notes | 10.5% Senior Notes due 2023</t>
  </si>
  <si>
    <t>Arizona Chemical | Senior Notes | Secured Debt | Term Loan</t>
  </si>
  <si>
    <t>Acquisition of Arizona Chemical - Net Assets Acquired (Details) - USD ($) $ in Thousands</t>
  </si>
  <si>
    <t>Purchase price, net of cash acquired</t>
  </si>
  <si>
    <t>Cash</t>
  </si>
  <si>
    <t>Litigation asset</t>
  </si>
  <si>
    <t>Accounts receivable and other current assets</t>
  </si>
  <si>
    <t>Property, plant, and equipment</t>
  </si>
  <si>
    <t>Current liabilities</t>
  </si>
  <si>
    <t>Income tax liabilities</t>
  </si>
  <si>
    <t>Purchase price</t>
  </si>
  <si>
    <t>Arizona Chemical | Contractual agreements</t>
  </si>
  <si>
    <t>Intangible assets</t>
  </si>
  <si>
    <t>Arizona Chemical | Customer relationships</t>
  </si>
  <si>
    <t>Arizona Chemical | Technology</t>
  </si>
  <si>
    <t>Arizona Chemical | Trade Name</t>
  </si>
  <si>
    <t>Arizona Chemical | Software</t>
  </si>
  <si>
    <t>Acquisition of Arizona Chemical - Net Assets Acquired - Additional Information (Details) - USD ($) $ in Thousands</t>
  </si>
  <si>
    <t>Aggregate amortization expense</t>
  </si>
  <si>
    <t>Weighted Average Amortization Period</t>
  </si>
  <si>
    <t>12 years</t>
  </si>
  <si>
    <t>Adjustment, intangibles</t>
  </si>
  <si>
    <t>17 years</t>
  </si>
  <si>
    <t>16 years</t>
  </si>
  <si>
    <t>Arizona Chemical | Weighted Average</t>
  </si>
  <si>
    <t>12 years 10 months 24 days</t>
  </si>
  <si>
    <t>Arizona Chemical | Minimum | Software</t>
  </si>
  <si>
    <t>Arizona Chemical | Maximum | Software</t>
  </si>
  <si>
    <t>Acquisition of Arizona Chemical - Pro Forma (Details) - Arizona Chemical - USD ($) $ / shares in Units, $ in Thousands</t>
  </si>
  <si>
    <t>Disposition and Exit of Business Activities (Details) - USD ($) $ in Thousands</t>
  </si>
  <si>
    <t>May 31, 2016</t>
  </si>
  <si>
    <t>Income Statement, Balance Sheet and Additional Disclosures by Disposal Groups, Including Discontinued Operations [Line Items]</t>
  </si>
  <si>
    <t>BASF, S.A.</t>
  </si>
  <si>
    <t>100.00%</t>
  </si>
  <si>
    <t>Disposal Group</t>
  </si>
  <si>
    <t>Disposal Group | NEXAR</t>
  </si>
  <si>
    <t>Disposal Group | NEXAR | Inventories</t>
  </si>
  <si>
    <t>Loss on write-down</t>
  </si>
  <si>
    <t>Disposal Group | NEXAR | Assets</t>
  </si>
  <si>
    <t>Disposal Group | BASF, S.A. Joint Venture</t>
  </si>
  <si>
    <t>Disposal Group | Belpre Compounding Unit</t>
  </si>
  <si>
    <t>Consideration</t>
  </si>
  <si>
    <t>Proceeds from divestiture</t>
  </si>
  <si>
    <t>Disposal Group | Belpre Compounding Unit | Polymer</t>
  </si>
  <si>
    <t>Polymer supply agreement, transition period</t>
  </si>
  <si>
    <t>7 years</t>
  </si>
  <si>
    <t>Compound manufacturing agreement, transition period</t>
  </si>
  <si>
    <t>2 years</t>
  </si>
  <si>
    <t>Loss on contract termination</t>
  </si>
  <si>
    <t>Disposal Group | Solution Resinates</t>
  </si>
  <si>
    <t>Disposal Group | Solution Resinates | Inventories</t>
  </si>
  <si>
    <t>Disposal Group | Solution Resinates | Assets</t>
  </si>
  <si>
    <t>Share-Based Compensation - Additional Information (Detail) - USD ($) $ in Thousands</t>
  </si>
  <si>
    <t>May 18, 2016</t>
  </si>
  <si>
    <t>Share-based Compensation Arrangement by Share-based Payment Award [Line Items]</t>
  </si>
  <si>
    <t>Share-based compensation expense, net of tax</t>
  </si>
  <si>
    <t>Tax impact to share-based compensation expense</t>
  </si>
  <si>
    <t>Common stock reserved for issuance (in shares)</t>
  </si>
  <si>
    <t>Common stock available for issuance (in shares)</t>
  </si>
  <si>
    <t>Stock Options</t>
  </si>
  <si>
    <t>Expiration period of options, years</t>
  </si>
  <si>
    <t>Weighted Average Remaining Recognition Period</t>
  </si>
  <si>
    <t>Restricted Stock</t>
  </si>
  <si>
    <t>Awarded shares (in shares)</t>
  </si>
  <si>
    <t>Total fair value of shares vested</t>
  </si>
  <si>
    <t>Restricted Stock | Board Of Directors</t>
  </si>
  <si>
    <t>Common stock to members (in shares)</t>
  </si>
  <si>
    <t>Restricted Stock Units</t>
  </si>
  <si>
    <t>Share units granted to employees (in shares)</t>
  </si>
  <si>
    <t>Restricted Stock Units | Cliff Vesting</t>
  </si>
  <si>
    <t>Performance Share Units</t>
  </si>
  <si>
    <t>Performance Share Units | Minimum</t>
  </si>
  <si>
    <t>Percentage of number of shares of common stock to initial grant value to be issued when performance shares units vest</t>
  </si>
  <si>
    <t>Performance Share Units | Maximum</t>
  </si>
  <si>
    <t>200.00%</t>
  </si>
  <si>
    <t>Share-Based Compensation - Unrecognized Compensation Expense (Details) $ in Thousands</t>
  </si>
  <si>
    <t>Dec. 31, 2016USD ($)</t>
  </si>
  <si>
    <t>Non-qualified Option Awards</t>
  </si>
  <si>
    <t>Unrecognized Compensation Expense</t>
  </si>
  <si>
    <t>2 months 1 day</t>
  </si>
  <si>
    <t>Restricted Stock Awards</t>
  </si>
  <si>
    <t>1 year 2 months 19 days</t>
  </si>
  <si>
    <t>1 year 2 months 12 days</t>
  </si>
  <si>
    <t>1 year 6 months 18 days</t>
  </si>
  <si>
    <t>Share-Based Compensation - Option Activities (Detail) - Non-qualified Stock Options - USD ($) $ / shares in Units, $ in Thousands</t>
  </si>
  <si>
    <t>Options</t>
  </si>
  <si>
    <t>Outstanding beginning balance (in shares)</t>
  </si>
  <si>
    <t>Granted (in shares)</t>
  </si>
  <si>
    <t>Exercised (in shares)</t>
  </si>
  <si>
    <t>Forfeited (in shares)</t>
  </si>
  <si>
    <t>Expired (in shares)</t>
  </si>
  <si>
    <t>Outstanding ending balance (in shares)</t>
  </si>
  <si>
    <t>Exercisable at end of year (in shares)</t>
  </si>
  <si>
    <t>Weighted 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at end of year (in dollars per share)</t>
  </si>
  <si>
    <t>Outstanding options, Aggregate Intrinsic Value</t>
  </si>
  <si>
    <t>Outstanding options, Weighted Average Remaining Contractual Term</t>
  </si>
  <si>
    <t>4 years 4 days</t>
  </si>
  <si>
    <t>Exercisable options, Weighted Average Remaining Contractual Term</t>
  </si>
  <si>
    <t>3 years 10 months 21 days</t>
  </si>
  <si>
    <t>Share-Based Compensation - Summary of Additional Information Regarding Outstanding and Exercisable Options (Detail) - Stock Options - USD ($) $ / shares in Units, $ in Thousands</t>
  </si>
  <si>
    <t>Weighted-average grant-date fair value of options granted (in dollars per share)</t>
  </si>
  <si>
    <t>Options exercised</t>
  </si>
  <si>
    <t>Total intrinsic value of options exercised</t>
  </si>
  <si>
    <t>Share-Based Compensation - Weighted-Average Assumptions for Option Pricing (Detail)</t>
  </si>
  <si>
    <t>Risk-free interest rate</t>
  </si>
  <si>
    <t>1.82%</t>
  </si>
  <si>
    <t>Expected volatility</t>
  </si>
  <si>
    <t>47.20%</t>
  </si>
  <si>
    <t>Expected term</t>
  </si>
  <si>
    <t>Share-Based Compensation - Non-Vested Restricted Stock Awards, Restricted Share Units and Performance Share Units (Detail) - $ / shares</t>
  </si>
  <si>
    <t>Shares</t>
  </si>
  <si>
    <t>Non-vested shares, beginning balance (in shares)</t>
  </si>
  <si>
    <t>Vested (in shares)</t>
  </si>
  <si>
    <t>Non-vested shares, ending balance (in shares)</t>
  </si>
  <si>
    <t>Weighted- average Grant-date Fair Value</t>
  </si>
  <si>
    <t>Non-vested shares, beginning balance (in dollars per share)</t>
  </si>
  <si>
    <t>Vested (in dollars per share)</t>
  </si>
  <si>
    <t>Non-vested shares, ending balance (in dollars per share)</t>
  </si>
  <si>
    <t>Share-Based Compensation - Performance share units (Details) - $ / shares</t>
  </si>
  <si>
    <t>0.83%</t>
  </si>
  <si>
    <t>0.95%</t>
  </si>
  <si>
    <t>33.00%</t>
  </si>
  <si>
    <t>29.70%</t>
  </si>
  <si>
    <t>Fair value per performance share award</t>
  </si>
  <si>
    <t>Detail of Certain Balance Sheet Accounts - Additional Information (Details) - USD ($) $ in Millions</t>
  </si>
  <si>
    <t>Aggregate depreciation expense for property, plant and equipment</t>
  </si>
  <si>
    <t>Aggregate amortization expense for intangible assets</t>
  </si>
  <si>
    <t>Detail of Certain Balance Sheet Accounts - Inventories of Products and Property, Plant and Equipment (Details) - USD ($) $ in Thousands</t>
  </si>
  <si>
    <t>Inventories of products:</t>
  </si>
  <si>
    <t>Finished products</t>
  </si>
  <si>
    <t>Work in progress</t>
  </si>
  <si>
    <t>Raw materials</t>
  </si>
  <si>
    <t>Total inventories of products</t>
  </si>
  <si>
    <t>Property, plant and equipment:</t>
  </si>
  <si>
    <t>Land</t>
  </si>
  <si>
    <t>Buildings</t>
  </si>
  <si>
    <t>Plant and equipment</t>
  </si>
  <si>
    <t>Construction in progress</t>
  </si>
  <si>
    <t>Property, plant, and equipment, net of accumulated depreciation</t>
  </si>
  <si>
    <t>Intangible assets:</t>
  </si>
  <si>
    <t>Less accumulated amortization</t>
  </si>
  <si>
    <t>Intangible assets, net of accumulated amortization</t>
  </si>
  <si>
    <t>Capital lease obligation</t>
  </si>
  <si>
    <t>Plant and Equipment</t>
  </si>
  <si>
    <t>Contractual agreements</t>
  </si>
  <si>
    <t>Detail of Certain Balance Sheet Accounts - Other Liabilities and Accumulated Other Comprehensive Income (Loss) (Details) - USD ($) $ in Thousands</t>
  </si>
  <si>
    <t>Other payables and accruals:</t>
  </si>
  <si>
    <t>Employee related</t>
  </si>
  <si>
    <t>Arizona Chemical transaction accrual</t>
  </si>
  <si>
    <t>Property, plant, and equipment accrual</t>
  </si>
  <si>
    <t>Other</t>
  </si>
  <si>
    <t>Total other payables and accruals</t>
  </si>
  <si>
    <t>Other long-term liabilities:</t>
  </si>
  <si>
    <t>Pension and other postretirement benefits</t>
  </si>
  <si>
    <t>Total other long-term liabilities</t>
  </si>
  <si>
    <t>Detail of Certain Balance Sheet Accounts - Estimated Amortization Expense (Details) $ in Thousands</t>
  </si>
  <si>
    <t>Detail of Certain Balance Sheet Accounts - Changes in 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loss</t>
  </si>
  <si>
    <t>Ending balance</t>
  </si>
  <si>
    <t>Cumulative Foreign Currency Translation</t>
  </si>
  <si>
    <t>Net Unrealized Gain on Cash Flow Hedges</t>
  </si>
  <si>
    <t>Unrealized Loss on Net Investment Hedges</t>
  </si>
  <si>
    <t>Benefit Plans Liability, Net of Tax</t>
  </si>
  <si>
    <t>Detail of Certain Balance Sheet Accounts - Amounts Reclassified from Accumulated Other Comprehensive Income (Loss) (Details) - USD ($) $ in Thousands</t>
  </si>
  <si>
    <t>Reclassification Adjustment out of Accumulated Other Comprehensive Income on Derivatives [Line Items]</t>
  </si>
  <si>
    <t>Provision for income taxes</t>
  </si>
  <si>
    <t>Reclassification out of Accumulated Other Comprehensive Income [Member]</t>
  </si>
  <si>
    <t>Reclassification out of Accumulated Other Comprehensive Income [Member] | Amortization of net actuarial loss</t>
  </si>
  <si>
    <t>Amortization of pension and other post-retirement items</t>
  </si>
  <si>
    <t>Reclassification out of Accumulated Other Comprehensive Income [Member] | Curtailment loss</t>
  </si>
  <si>
    <t>Reclassification out of Accumulated Other Comprehensive Income [Member] | Prior service cost arising during the year</t>
  </si>
  <si>
    <t>Reclassification out of Accumulated Other Comprehensive Income [Member] | Prior service cost recognized in exp during the year</t>
  </si>
  <si>
    <t>Reclassification out of Accumulated Other Comprehensive Income [Member] | Settlement loss</t>
  </si>
  <si>
    <t>Earnings per Share ("EPS") - Additional Information (Details) - USD ($)</t>
  </si>
  <si>
    <t>Oct. 27, 2014</t>
  </si>
  <si>
    <t>Earnings Per Share Basic [Line Items]</t>
  </si>
  <si>
    <t>Weighted average restricted share units outstanding (in shares)</t>
  </si>
  <si>
    <t>Weighted average share units outstanding (in shares)</t>
  </si>
  <si>
    <t>Aggregate purchase price</t>
  </si>
  <si>
    <t>Number of repurchased common stock (in shares)</t>
  </si>
  <si>
    <t>Average price of repurchased common stock (in dollars per share)</t>
  </si>
  <si>
    <t>Total repurchase cost (excluding trading commissions)</t>
  </si>
  <si>
    <t>Outstanding share (in shares)</t>
  </si>
  <si>
    <t>Shares paid for tax withholding for share based compensation (in shares)</t>
  </si>
  <si>
    <t>Outstanding vested and nonvested share (in shares)</t>
  </si>
  <si>
    <t>Anti-dilutive securities excluded from computation (in shares)</t>
  </si>
  <si>
    <t>Anti-dilutive securities excluded from computation, have not met performance contingencies (in shares)</t>
  </si>
  <si>
    <t>Outstanding stock options (in shares)</t>
  </si>
  <si>
    <t>Earnings per Share ("EPS") - Effects of Share-Based Compensation Awards on Diluted Weighted-Average Number of Shares Outstanding used in Calculating Diluted Earnings Per Share (Details) - USD ($) $ / shares in Units, shares in Thousands, $ in Thousands</t>
  </si>
  <si>
    <t>Basic:</t>
  </si>
  <si>
    <t>Amounts allocated to unvested restricted shares</t>
  </si>
  <si>
    <t>Amounts available to common stockholders</t>
  </si>
  <si>
    <t>Weighted Average Shares Outstanding, Basic</t>
  </si>
  <si>
    <t>As reported (in shares)</t>
  </si>
  <si>
    <t>Amounts allocated to unvested restricted shares (in shares)</t>
  </si>
  <si>
    <t>Amounts available to common stockholders (in shares)</t>
  </si>
  <si>
    <t>Diluted:</t>
  </si>
  <si>
    <t>Amounts reallocated to unvested restricted shares</t>
  </si>
  <si>
    <t>Amounts available to stockholders and assumed conversions</t>
  </si>
  <si>
    <t>Weighted Average Shares Outstanding, Diluted</t>
  </si>
  <si>
    <t>Non participating share units (in shares)</t>
  </si>
  <si>
    <t>Stock options added under the treasury stock method (in shares)</t>
  </si>
  <si>
    <t>Amounts reallocated to unvested restricted shares (in shares)</t>
  </si>
  <si>
    <t>Amounts available to stockholders and assumed conversions (in shares)</t>
  </si>
  <si>
    <t>Earnings Per Share, Basic (in dollars per share)</t>
  </si>
  <si>
    <t>Earnings Per Share, Diluted (in dollars per share)</t>
  </si>
  <si>
    <t>Long-Term Debt - Schedule of Long-Term Debt (Details) $ in Thousands, TWD in Billions</t>
  </si>
  <si>
    <t>Dec. 31, 2016TWD</t>
  </si>
  <si>
    <t>Jan. 31, 2016USD ($)</t>
  </si>
  <si>
    <t>Dec. 31, 2015USD ($)</t>
  </si>
  <si>
    <t>Debt Instrument [Line Items]</t>
  </si>
  <si>
    <t>Total debt</t>
  </si>
  <si>
    <t>Discount</t>
  </si>
  <si>
    <t>Premium</t>
  </si>
  <si>
    <t>Long-term debt, noncurrent maturities</t>
  </si>
  <si>
    <t>Long-term debt</t>
  </si>
  <si>
    <t>KFPC Loan Agreement</t>
  </si>
  <si>
    <t>ABL Facility</t>
  </si>
  <si>
    <t>Senior Notes | Term Loan</t>
  </si>
  <si>
    <t>Senior Notes | 6.75% Unsecured Notes Due 2019</t>
  </si>
  <si>
    <t>Long-Term Debt - Schedule of Long-Term Debt, Additional Information (Details) - USD ($) $ in Thousands</t>
  </si>
  <si>
    <t>Long-Term Debt - Debt Issuance Cost (Details) - USD ($) $ in Thousands</t>
  </si>
  <si>
    <t>Jan. 31, 2016</t>
  </si>
  <si>
    <t>Other current assets | ABL Facility</t>
  </si>
  <si>
    <t>Long-Term Debt - Senior Secured Credit Facilities (Details) - USD ($)</t>
  </si>
  <si>
    <t>Oct. 15, 2021</t>
  </si>
  <si>
    <t>Oct. 15, 2020</t>
  </si>
  <si>
    <t>Oct. 15, 2019</t>
  </si>
  <si>
    <t>Oct. 15, 2018</t>
  </si>
  <si>
    <t>Oct. 14, 2018</t>
  </si>
  <si>
    <t>Jul. 28, 2016</t>
  </si>
  <si>
    <t>Mar. 31, 2020</t>
  </si>
  <si>
    <t>Mar. 31, 2019</t>
  </si>
  <si>
    <t>Mar. 31, 2018</t>
  </si>
  <si>
    <t>Mar. 31, 2017</t>
  </si>
  <si>
    <t>Jan. 09, 2017</t>
  </si>
  <si>
    <t>Belpre Compounding Unit | Disposal Group</t>
  </si>
  <si>
    <t>Term Loan | Senior Notes | Secured Debt</t>
  </si>
  <si>
    <t>Credit facility, additional borrowing capacity</t>
  </si>
  <si>
    <t>Line of credit facility, fixed interest rate</t>
  </si>
  <si>
    <t>5.00%</t>
  </si>
  <si>
    <t>Reduction in effective interest rate</t>
  </si>
  <si>
    <t>1.00%</t>
  </si>
  <si>
    <t>Extinguishment of debt, amount</t>
  </si>
  <si>
    <t>Percent of consolidated excess cash flow to be prepay</t>
  </si>
  <si>
    <t>Period of consolidated excess cash flow to be prepay after fiscal year</t>
  </si>
  <si>
    <t>90 days</t>
  </si>
  <si>
    <t>Term Loan | Senior Notes | Secured Debt | Scenario, Forecast</t>
  </si>
  <si>
    <t>325.00%</t>
  </si>
  <si>
    <t>350.00%</t>
  </si>
  <si>
    <t>375.00%</t>
  </si>
  <si>
    <t>400.00%</t>
  </si>
  <si>
    <t>Term Loan | Senior Notes | Secured Debt | If Leverage Ratio under 2.5</t>
  </si>
  <si>
    <t>25.00%</t>
  </si>
  <si>
    <t>Term Loan | Senior Notes | Secured Debt | If Leverage Ratio under 2.5 | Maximum</t>
  </si>
  <si>
    <t>Leverage ratio required</t>
  </si>
  <si>
    <t>250.00%</t>
  </si>
  <si>
    <t>Term Loan | Senior Notes | Secured Debt | If Leverage Ratio under 2.0</t>
  </si>
  <si>
    <t>Term Loan | Senior Notes | Secured Debt | If Leverage Ratio under 2.0 | Maximum</t>
  </si>
  <si>
    <t>Term Loan | Senior Notes | Secured Debt | Federal Funds Rate</t>
  </si>
  <si>
    <t>Percentage added to basis</t>
  </si>
  <si>
    <t>0.50%</t>
  </si>
  <si>
    <t>Term Loan | Senior Notes | Secured Debt | LIBOR Rate Plus</t>
  </si>
  <si>
    <t>Term Loan | Senior Notes | Secured Debt | Base Rate</t>
  </si>
  <si>
    <t>2.00%</t>
  </si>
  <si>
    <t>Term Loan | Subsequent Event | Senior Notes</t>
  </si>
  <si>
    <t>Term Loan | Subsequent Event | Senior Notes | LIBOR Rate Plus</t>
  </si>
  <si>
    <t>10.5% Senior Notes due 2023 | Senior Notes</t>
  </si>
  <si>
    <t>10.5% Senior Notes due 2023 | Senior Notes | Scenario, Forecast</t>
  </si>
  <si>
    <t>Percentage of principal amount redeemed</t>
  </si>
  <si>
    <t>40.00%</t>
  </si>
  <si>
    <t>Redemption price, percentage</t>
  </si>
  <si>
    <t>102.625%</t>
  </si>
  <si>
    <t>105.25%</t>
  </si>
  <si>
    <t>107.875%</t>
  </si>
  <si>
    <t>110.50%</t>
  </si>
  <si>
    <t>Long-Term Debt - ABL Facility (Details) - USD ($)</t>
  </si>
  <si>
    <t>ABL Facility | Revolving Credit Facility</t>
  </si>
  <si>
    <t>Minimum percent required of federal outstanding commitments</t>
  </si>
  <si>
    <t>60.00%</t>
  </si>
  <si>
    <t>Unused capacity, commitment fee percentage</t>
  </si>
  <si>
    <t>0.375%</t>
  </si>
  <si>
    <t>Fixed charge coverage ratio</t>
  </si>
  <si>
    <t>ABL Facility | Revolving Credit Facility | LIBOR Rate Plus</t>
  </si>
  <si>
    <t>1.50%</t>
  </si>
  <si>
    <t>ABL Facility | Revolving Credit Facility | Base Rate</t>
  </si>
  <si>
    <t>ABL Facility | Revolving Credit Facility | Maximum | LIBOR Rate Plus</t>
  </si>
  <si>
    <t>ABL Facility | Revolving Credit Facility | Maximum | Base Rate</t>
  </si>
  <si>
    <t>ABL Facility | Revolving Credit Facility | Minimum | LIBOR Rate Plus</t>
  </si>
  <si>
    <t>ABL Facility | Revolving Credit Facility | Minimum | Base Rate</t>
  </si>
  <si>
    <t>ABL Facility | Revolving Credit Facility | With Additional Increase</t>
  </si>
  <si>
    <t>Long-Term Debt - KFPC Loan Agreement (Details)</t>
  </si>
  <si>
    <t>Jul. 17, 2014USD ($)</t>
  </si>
  <si>
    <t>Dec. 31, 2016USD ($)installment</t>
  </si>
  <si>
    <t>Jan. 01, 2019USD ($)</t>
  </si>
  <si>
    <t>Dec. 31, 2018</t>
  </si>
  <si>
    <t>Dec. 31, 2017</t>
  </si>
  <si>
    <t>Dec. 31, 2016TWDinstallment</t>
  </si>
  <si>
    <t>Jul. 17, 2014TWD</t>
  </si>
  <si>
    <t>Principal</t>
  </si>
  <si>
    <t>Kraton Polymers LLC</t>
  </si>
  <si>
    <t>Loan agreement extension term (in years)</t>
  </si>
  <si>
    <t>Interest rate during period</t>
  </si>
  <si>
    <t>1.80%</t>
  </si>
  <si>
    <t>Minimum tangible net worth required</t>
  </si>
  <si>
    <t>KFPC Loan Agreement | Kraton Polymers LLC</t>
  </si>
  <si>
    <t>Percentage of indebtedness payable</t>
  </si>
  <si>
    <t>KFPC Loan Agreement | Scenario, Forecast</t>
  </si>
  <si>
    <t>Debt to equity ratio</t>
  </si>
  <si>
    <t>KFPC Loan Agreement | Maximum</t>
  </si>
  <si>
    <t>Interest coverage ratio</t>
  </si>
  <si>
    <t>KFPC Loan Agreement | Tranche A</t>
  </si>
  <si>
    <t>KFPC Loan Agreement | Tranche B</t>
  </si>
  <si>
    <t>KFPC Loan Agreement | First Five Installments</t>
  </si>
  <si>
    <t>Payment of outstanding principal amount (as a percent)</t>
  </si>
  <si>
    <t>10.00%</t>
  </si>
  <si>
    <t>KFPC Loan Agreement | Final Installment</t>
  </si>
  <si>
    <t>Credit Facility | KFPC Loan Agreement</t>
  </si>
  <si>
    <t>Loan agreement drawdown term (in months)</t>
  </si>
  <si>
    <t>28 months</t>
  </si>
  <si>
    <t>Number of semi-annual principal installments | installment</t>
  </si>
  <si>
    <t>Loan agreement subsequent payments, term (in months)</t>
  </si>
  <si>
    <t>6 months</t>
  </si>
  <si>
    <t>0.80%</t>
  </si>
  <si>
    <t>1.70%</t>
  </si>
  <si>
    <t>Long-Term Debt - Remaining Principal Payments on Outstanding Total Debt (Details) - USD ($) $ in Thousands</t>
  </si>
  <si>
    <t>Long-term Debt, Fiscal Year Maturity [Abstract]</t>
  </si>
  <si>
    <t>Thereafter</t>
  </si>
  <si>
    <t>Fair Value Measurements, Financial Instruments, and Credit Risk - Summary of Fair Value Measurements at Reporting Date (Details) - Fair Value, Measurements, Recurring - USD ($) $ in Thousands</t>
  </si>
  <si>
    <t>Derivatives Fair Value [Line Items]</t>
  </si>
  <si>
    <t>Derivative asset – current</t>
  </si>
  <si>
    <t>Retirement plan asset—current</t>
  </si>
  <si>
    <t>Derivative asset – noncurrent</t>
  </si>
  <si>
    <t>Retirement plan asset—noncurrent</t>
  </si>
  <si>
    <t>Quoted Prices in Active Markets for Identical Assets (Level 1)</t>
  </si>
  <si>
    <t>Quoted Prices in Active Markets for Identical Assets (Level 1) | Other current assets</t>
  </si>
  <si>
    <t>Quoted Prices in Active Markets for Identical Assets (Level 1) | Other long-term assets</t>
  </si>
  <si>
    <t>Significant Other Observable Inputs (Level 2)</t>
  </si>
  <si>
    <t>Significant Other Observable Inputs (Level 2) | Other current assets</t>
  </si>
  <si>
    <t>Significant Other Observable Inputs (Level 2) | Other long-term assets</t>
  </si>
  <si>
    <t>Significant Unobservable Inputs (Level 3)</t>
  </si>
  <si>
    <t>Significant Unobservable Inputs (Level 3) | Other current assets</t>
  </si>
  <si>
    <t>Significant Unobservable Inputs (Level 3) | Other long-term assets</t>
  </si>
  <si>
    <t>Fair Value Measurements, Financial Instruments, and Credit Risk - Fair Value Measurements of Non-Financial Assets at Reporting Date (Details) - USD ($) $ in Thousands</t>
  </si>
  <si>
    <t>Fair Value Assets And Liabilities Measured On Nonrecurring Basis [Line Items]</t>
  </si>
  <si>
    <t>Fair Value, Measurements, Nonrecurring</t>
  </si>
  <si>
    <t>Long-lived assets</t>
  </si>
  <si>
    <t>Fair Value, Measurements, Nonrecurring | Long-lived assets</t>
  </si>
  <si>
    <t>Fair Value, Measurements, Nonrecurring | Quoted Prices in Active Markets for Identical Assets (Level 1)</t>
  </si>
  <si>
    <t>Fair Value, Measurements, Nonrecurring | Quoted Prices in Active Markets for Identical Assets (Level 1) | Long-lived assets</t>
  </si>
  <si>
    <t>Fair Value, Measurements, Nonrecurring | Significant Other Observable Inputs (Level 2)</t>
  </si>
  <si>
    <t>Fair Value, Measurements, Nonrecurring | Significant Other Observable Inputs (Level 2) | Long-lived assets</t>
  </si>
  <si>
    <t>Fair Value, Measurements, Nonrecurring | Significant Unobservable Inputs (Level 3)</t>
  </si>
  <si>
    <t>Fair Value, Measurements, Nonrecurring | Significant Unobservable Inputs (Level 3) | Long-lived assets</t>
  </si>
  <si>
    <t>Fair Value Measurements, Financial Instruments, and Credit Risk - Carrying Values and Approximate Fair Values of Long-Term Debt (Details) - USD ($) $ in Thousands</t>
  </si>
  <si>
    <t>Carrying Value | KFPC Loan Agreement</t>
  </si>
  <si>
    <t>Fair Value Balance Sheet Grouping Financial Statement Captions [Line Items]</t>
  </si>
  <si>
    <t>Carrying Value | Significant Other Observable Inputs (Level 2) | Term Loans</t>
  </si>
  <si>
    <t>Carrying Value | Quoted Prices in Active Markets for Identical Assets (Level 1) | 6.75% Unsecured Notes Due 2019</t>
  </si>
  <si>
    <t>Carrying Value | Quoted Prices in Active Markets for Identical Assets (Level 1) | 10.5% Senior Notes due 2023</t>
  </si>
  <si>
    <t>Fair Value | KFPC Loan Agreement</t>
  </si>
  <si>
    <t>Fair Value | Significant Other Observable Inputs (Level 2) | Term Loans</t>
  </si>
  <si>
    <t>Fair Value | Quoted Prices in Active Markets for Identical Assets (Level 1) | 6.75% Unsecured Notes Due 2019</t>
  </si>
  <si>
    <t>Fair Value | Quoted Prices in Active Markets for Identical Assets (Level 1) | 10.5% Senior Notes due 2023</t>
  </si>
  <si>
    <t>Fair Value Measurements, Financial Instruments, and Credit Risk - Additional Information (Details) $ in Millions</t>
  </si>
  <si>
    <t>Dec. 31, 2014USD ($)</t>
  </si>
  <si>
    <t>Mar. 21, 2016USD ($)installment</t>
  </si>
  <si>
    <t>Feb. 18, 2016USD ($)installment</t>
  </si>
  <si>
    <t>Interest Rate Swap</t>
  </si>
  <si>
    <t>Derivative [Line Items]</t>
  </si>
  <si>
    <t>Unrealized gain on derivatives</t>
  </si>
  <si>
    <t>Interest Rate Swap 1</t>
  </si>
  <si>
    <t>Number of instruments held | installment</t>
  </si>
  <si>
    <t>Notional amount</t>
  </si>
  <si>
    <t>Interest Rate Swap 2</t>
  </si>
  <si>
    <t>Foreign Currency Hedges</t>
  </si>
  <si>
    <t>Aggregate gain (loss) on settlement of hedges</t>
  </si>
  <si>
    <t>Impairment and Restructuring Charges (Details) - USD ($) $ in Thousands</t>
  </si>
  <si>
    <t>Restructuring Cost and Reserve [Line Items]</t>
  </si>
  <si>
    <t>Pre-tax impairment charges</t>
  </si>
  <si>
    <t>Long-lived assets, value</t>
  </si>
  <si>
    <t>Restructuring and restructuring-related expenses</t>
  </si>
  <si>
    <t>Severance expenses</t>
  </si>
  <si>
    <t>Other Restructuring Costs</t>
  </si>
  <si>
    <t>Engineering and Design Assets</t>
  </si>
  <si>
    <t>Information Technology</t>
  </si>
  <si>
    <t>Other Long-Lived Assets</t>
  </si>
  <si>
    <t>Impaired Assets</t>
  </si>
  <si>
    <t>Impaired Assets | Significant Unobservable Inputs (Level 3) | Fair Value</t>
  </si>
  <si>
    <t>Income Taxes - Provision for Income Taxes (Detail) - USD ($) $ in Thousands</t>
  </si>
  <si>
    <t>Current tax benefit (expense):</t>
  </si>
  <si>
    <t>U.S.</t>
  </si>
  <si>
    <t>Foreign</t>
  </si>
  <si>
    <t>Total current tax benefit (expense)</t>
  </si>
  <si>
    <t>Deferred tax benefit (expense):</t>
  </si>
  <si>
    <t>Total deferred tax benefit (expense)</t>
  </si>
  <si>
    <t>Total income tax benefit (expense)</t>
  </si>
  <si>
    <t>Income Taxes - Income (Loss) Before Income Taxes (Detail) - USD ($) $ in Thousands</t>
  </si>
  <si>
    <t>Income (loss) before income taxes:</t>
  </si>
  <si>
    <t>Total income (loss) before income taxes</t>
  </si>
  <si>
    <t>Income Taxes - Reconciliation of Statutory (Detail) - USD ($) $ in Thousands</t>
  </si>
  <si>
    <t>Effective Income Tax Rate Reconciliation, Amount [Abstract]</t>
  </si>
  <si>
    <t>Income taxes at the statutory rate</t>
  </si>
  <si>
    <t>Foreign tax rate differential</t>
  </si>
  <si>
    <t>State taxes, net of federal benefit</t>
  </si>
  <si>
    <t>Permanent differences</t>
  </si>
  <si>
    <t>Tax credits</t>
  </si>
  <si>
    <t>Alternative minimum tax</t>
  </si>
  <si>
    <t>Transaction costs</t>
  </si>
  <si>
    <t>Uncertain tax positions</t>
  </si>
  <si>
    <t>Valuation allowance</t>
  </si>
  <si>
    <t>Effective Income Tax Rate Reconciliation, Percent [Abstract]</t>
  </si>
  <si>
    <t>(35.00%)</t>
  </si>
  <si>
    <t>37.70%</t>
  </si>
  <si>
    <t>(29.30%)</t>
  </si>
  <si>
    <t>(186.10%)</t>
  </si>
  <si>
    <t>(4.70%)</t>
  </si>
  <si>
    <t>(5.60%)</t>
  </si>
  <si>
    <t>(2.20%)</t>
  </si>
  <si>
    <t>7.00%</t>
  </si>
  <si>
    <t>(1.60%)</t>
  </si>
  <si>
    <t>(2.90%)</t>
  </si>
  <si>
    <t>38.80%</t>
  </si>
  <si>
    <t>(0.80%)</t>
  </si>
  <si>
    <t>8.50%</t>
  </si>
  <si>
    <t>(8.50%)</t>
  </si>
  <si>
    <t>(5.90%)</t>
  </si>
  <si>
    <t>14.30%</t>
  </si>
  <si>
    <t>2.30%</t>
  </si>
  <si>
    <t>6.70%</t>
  </si>
  <si>
    <t>685.90%</t>
  </si>
  <si>
    <t>199.70%</t>
  </si>
  <si>
    <t>148.10%</t>
  </si>
  <si>
    <t>(8.60%)</t>
  </si>
  <si>
    <t>(5.40%)</t>
  </si>
  <si>
    <t>(9.50%)</t>
  </si>
  <si>
    <t>Effective tax rate</t>
  </si>
  <si>
    <t>724.80%</t>
  </si>
  <si>
    <t>124.30%</t>
  </si>
  <si>
    <t>(80.90%)</t>
  </si>
  <si>
    <t>Income Taxes - Deferred Tax Assets and Liabilities (Detail) - USD ($) $ in Thousands</t>
  </si>
  <si>
    <t>Deferred tax assets:</t>
  </si>
  <si>
    <t>Net operating loss carryforwards</t>
  </si>
  <si>
    <t>Tax credit carryforwards</t>
  </si>
  <si>
    <t>Inventory</t>
  </si>
  <si>
    <t>Benefit plans accrual</t>
  </si>
  <si>
    <t>Other accruals and reserves</t>
  </si>
  <si>
    <t>Deferred tax assets, gross</t>
  </si>
  <si>
    <t>Valuation allowance for deferred tax assets</t>
  </si>
  <si>
    <t>Total deferred tax assets</t>
  </si>
  <si>
    <t>Deferred tax liabilities:</t>
  </si>
  <si>
    <t>Investment in subsidiaries</t>
  </si>
  <si>
    <t>Total deferred tax liabilities</t>
  </si>
  <si>
    <t>Net deferred tax liabilities</t>
  </si>
  <si>
    <t>Income Taxes - Deferred Taxes Classifications (Detail) - USD ($) $ in Thousands</t>
  </si>
  <si>
    <t>Non-current deferred tax assets</t>
  </si>
  <si>
    <t>Non-current deferred tax liabilities</t>
  </si>
  <si>
    <t>Income Taxes - Unrecognized Tax Benefits (Detail) - USD ($) $ in Thousands</t>
  </si>
  <si>
    <t>Reconciliation of Unrecognized Tax Benefits, Excluding Amounts Pertaining to Examined Tax Returns [Roll Forward]</t>
  </si>
  <si>
    <t>Beginning Balance</t>
  </si>
  <si>
    <t>Increase in current year tax positions</t>
  </si>
  <si>
    <t>Increase in prior year tax positions</t>
  </si>
  <si>
    <t>Increase due to Arizona Chemical Acquisition</t>
  </si>
  <si>
    <t>Decrease in prior year tax positions</t>
  </si>
  <si>
    <t>Lapse of statute of limitations</t>
  </si>
  <si>
    <t>Settlements</t>
  </si>
  <si>
    <t>Ending Balance</t>
  </si>
  <si>
    <t>Unrecognized tax benefits, tax penalties and interest expense</t>
  </si>
  <si>
    <t>Unrecognized tax benefits, accrued income tax penalties and interest expense</t>
  </si>
  <si>
    <t>Income Taxes - Additional Information (Detail) - USD ($) $ in Thousands</t>
  </si>
  <si>
    <t>Effective tax rates</t>
  </si>
  <si>
    <t>35.00%</t>
  </si>
  <si>
    <t>Effective tax rate expense (benefit), excluding change in valuation allowance</t>
  </si>
  <si>
    <t>(38.90%)</t>
  </si>
  <si>
    <t>(75.40%)</t>
  </si>
  <si>
    <t>229.00%</t>
  </si>
  <si>
    <t>Operating Loss Carryforwards [Line Items]</t>
  </si>
  <si>
    <t>Change in valuation allowance</t>
  </si>
  <si>
    <t>Increase (decrease) in valuation allowance, changes in other comprehensive income</t>
  </si>
  <si>
    <t>Unrecognized tax benefits</t>
  </si>
  <si>
    <t>United States</t>
  </si>
  <si>
    <t>France</t>
  </si>
  <si>
    <t>United Kingdom</t>
  </si>
  <si>
    <t>Valuation Allowance, Operating Loss Carryforwards</t>
  </si>
  <si>
    <t>Increase in valuation allowance, impacts on tax provision</t>
  </si>
  <si>
    <t>Valuation Allowance, Other Tax Carryforward</t>
  </si>
  <si>
    <t>Domestic</t>
  </si>
  <si>
    <t>Commitments and Contingencies - Lease Commitments (Detail) - USD ($) $ in Millions</t>
  </si>
  <si>
    <t>Operating lease 2017</t>
  </si>
  <si>
    <t>Operating lease 2018</t>
  </si>
  <si>
    <t>Operating lease 2019</t>
  </si>
  <si>
    <t>Operating lease 2020</t>
  </si>
  <si>
    <t>Operating lease 2021</t>
  </si>
  <si>
    <t>Operating lease 2021 and thereafter</t>
  </si>
  <si>
    <t>Rent expense</t>
  </si>
  <si>
    <t>Commitments and Contingencies - Legal Proceedings (Details) BRL in Millions, $ in Millions</t>
  </si>
  <si>
    <t>1 Months Ended</t>
  </si>
  <si>
    <t>Mar. 31, 2014USD ($)case</t>
  </si>
  <si>
    <t>Dec. 31, 2016BRL</t>
  </si>
  <si>
    <t>Jan. 28, 2014</t>
  </si>
  <si>
    <t>Loss Contingencies [Line Items]</t>
  </si>
  <si>
    <t>Tax credits generated from purchase of certain goods</t>
  </si>
  <si>
    <t>LCY Chemical Corp</t>
  </si>
  <si>
    <t>Percentage of equity investment</t>
  </si>
  <si>
    <t>Selling, General and Administrative Expenses | LCY Chemical Corp | SBC</t>
  </si>
  <si>
    <t>Accrual, noncurrent</t>
  </si>
  <si>
    <t>Litigation settlement, amount</t>
  </si>
  <si>
    <t>Pending claims, number | case</t>
  </si>
  <si>
    <t>Commitments and Contingencies - Asset Retirement Obligations (Detail) - USD ($) $ in Thousands</t>
  </si>
  <si>
    <t>Asset Retirement Obligation</t>
  </si>
  <si>
    <t>Obligations assumed in the Arizona Chemical Acquisition</t>
  </si>
  <si>
    <t>Additional accruals</t>
  </si>
  <si>
    <t>Accretion expense</t>
  </si>
  <si>
    <t>Obligations settled</t>
  </si>
  <si>
    <t>Foreign currency translation</t>
  </si>
  <si>
    <t>Commitments and Contingencies - Environmental and Safety Matters (Details) - USD ($) $ in Thousands</t>
  </si>
  <si>
    <t>Asset retirement obligation</t>
  </si>
  <si>
    <t>Belpre, Ohio and Berre, France | Facilities</t>
  </si>
  <si>
    <t>Production downtime, costs incurred</t>
  </si>
  <si>
    <t>Shell Chemicals</t>
  </si>
  <si>
    <t>Employee Benefits - Additional Information (Detail) - USD ($)</t>
  </si>
  <si>
    <t>Dec. 01, 2014</t>
  </si>
  <si>
    <t>Defined Benefit Plan Disclosure [Line Items]</t>
  </si>
  <si>
    <t>(Increase) decrease in benefit plans liability, net of tax</t>
  </si>
  <si>
    <t>Polymer Segment Savings Plan</t>
  </si>
  <si>
    <t>Eligible earnings deferral, maximum</t>
  </si>
  <si>
    <t>Employee contribution expense</t>
  </si>
  <si>
    <t>Polymer Segment Savings Plan | One Year Service</t>
  </si>
  <si>
    <t>Employer standard contribution, rate</t>
  </si>
  <si>
    <t>Employee matching contribution, rate</t>
  </si>
  <si>
    <t>6.00%</t>
  </si>
  <si>
    <t>Number of years of service</t>
  </si>
  <si>
    <t>1 year</t>
  </si>
  <si>
    <t>Polymer Segment Savings Plan | Five Year Service</t>
  </si>
  <si>
    <t>Polymer Segment Savings Plan | Less Than Five Years Of Service</t>
  </si>
  <si>
    <t>Employee enhanced contribution, rate</t>
  </si>
  <si>
    <t>3.00%</t>
  </si>
  <si>
    <t>Polymer Segment Savings Plan | More Than Five Years Of Service</t>
  </si>
  <si>
    <t>Polymer Segment Savings Plan | Minimum | More Than Five Years Of Service</t>
  </si>
  <si>
    <t>Polymer Segment Savings Plan | Maximum | Less Than Five Years Of Service</t>
  </si>
  <si>
    <t>Chemical Segment Savings Plan</t>
  </si>
  <si>
    <t>70.00%</t>
  </si>
  <si>
    <t>Employer matching contribution, percent of employees' salary</t>
  </si>
  <si>
    <t>Chemical Segment Savings Plan | Match for Additional 4%</t>
  </si>
  <si>
    <t>U.S. Retirement Benefit Plan</t>
  </si>
  <si>
    <t>Expected long-term return on assets under pension plan</t>
  </si>
  <si>
    <t>8.36%</t>
  </si>
  <si>
    <t>Employer contributions</t>
  </si>
  <si>
    <t>Non-U.S. Retirement Benefit Plan</t>
  </si>
  <si>
    <t>4.07%</t>
  </si>
  <si>
    <t>Other Retirement Benefit Plans</t>
  </si>
  <si>
    <t>Curtailment expense</t>
  </si>
  <si>
    <t>Post-Retirement Benefits Other Than Pensions</t>
  </si>
  <si>
    <t>Retirement age of employees</t>
  </si>
  <si>
    <t>65 years</t>
  </si>
  <si>
    <t>Post-Retirement Benefits Other Than Pensions | Minimum</t>
  </si>
  <si>
    <t>Contribution per employee</t>
  </si>
  <si>
    <t>Post-Retirement Benefits Other Than Pensions | Maximum</t>
  </si>
  <si>
    <t>Post-Retirement Benefits Other Than Pensions | Ripplewood Transaction Shell Chemicals</t>
  </si>
  <si>
    <t>Assets recorded for plan benefits</t>
  </si>
  <si>
    <t>Employee Benefits - Pension Obligation, Plan Assets, Amounts Recognized in Financial Statements and Underlying Actuarial Assumptions 123 (Detail) - USD ($) $ in Thousands</t>
  </si>
  <si>
    <t>Change in plan assets:</t>
  </si>
  <si>
    <t>Fair value at beginning of period</t>
  </si>
  <si>
    <t>Fair value at end of period</t>
  </si>
  <si>
    <t>Change in benefit obligation:</t>
  </si>
  <si>
    <t>Benefit obligation at beginning of period</t>
  </si>
  <si>
    <t>Service cost</t>
  </si>
  <si>
    <t>Interest cost</t>
  </si>
  <si>
    <t>Participant contributions</t>
  </si>
  <si>
    <t>Benefits paid</t>
  </si>
  <si>
    <t>Expenses and taxes</t>
  </si>
  <si>
    <t>Plan amendments</t>
  </si>
  <si>
    <t>Acquisition</t>
  </si>
  <si>
    <t>Transfers</t>
  </si>
  <si>
    <t>Actuarial (gain) / loss</t>
  </si>
  <si>
    <t>Exchange rate gain (loss)</t>
  </si>
  <si>
    <t>Benefit obligation at end of period</t>
  </si>
  <si>
    <t>Return on plan assets</t>
  </si>
  <si>
    <t>Funded status at end of period</t>
  </si>
  <si>
    <t>Amounts recognized on balance sheet:</t>
  </si>
  <si>
    <t>Noncurrent liabilities</t>
  </si>
  <si>
    <t>Defined Benefit Pension Plan Liabilities</t>
  </si>
  <si>
    <t>Amounts recognized in accumulated other comprehensive loss:</t>
  </si>
  <si>
    <t>Prior service costs</t>
  </si>
  <si>
    <t>Net actuarial loss</t>
  </si>
  <si>
    <t>Amounts recognized in accumulated other comprehensive loss</t>
  </si>
  <si>
    <t>Accumulated benefit obligation</t>
  </si>
  <si>
    <t>Employee Benefits - Estimated Future Benefit Payments (Detail) - USD ($) $ in Thousands</t>
  </si>
  <si>
    <t>2017 Employer contribution</t>
  </si>
  <si>
    <t>Benefit Payments</t>
  </si>
  <si>
    <t>Years 2022-2026</t>
  </si>
  <si>
    <t>Estimated future benefit payments, total</t>
  </si>
  <si>
    <t>Employee Benefits - Components of Net Periodic Pension Costs - United States Retirement Benefit Plan (Detail) - USD ($) $ in Thousands</t>
  </si>
  <si>
    <t>Service cost benefits earned during the period</t>
  </si>
  <si>
    <t>Interest on prior year’s projected benefit obligation</t>
  </si>
  <si>
    <t>Expected return on plan assets</t>
  </si>
  <si>
    <t>Amortization of prior service costs</t>
  </si>
  <si>
    <t>Amortization of net actuarial loss</t>
  </si>
  <si>
    <t>Net periodic pension costs</t>
  </si>
  <si>
    <t>Employee Benefits - Future Amortization (Details) $ in Thousands</t>
  </si>
  <si>
    <t>Employee Benefits - Weighted Average Assumptions used to Determine Benefit Obligations and Net Periodic Benefit Cost - United States Retirement Benefit Plan (Detail)</t>
  </si>
  <si>
    <t>Weighted average assumptions used to determine benefit obligations:</t>
  </si>
  <si>
    <t>Discount rate</t>
  </si>
  <si>
    <t>4.29%</t>
  </si>
  <si>
    <t>4.55%</t>
  </si>
  <si>
    <t>Rates of increase in salary compensation level</t>
  </si>
  <si>
    <t>Weighted average assumptions used to determine net periodic benefit cost:</t>
  </si>
  <si>
    <t>4.57%</t>
  </si>
  <si>
    <t>4.12%</t>
  </si>
  <si>
    <t>Expected long-term rate of return on plan assets</t>
  </si>
  <si>
    <t>2.39%</t>
  </si>
  <si>
    <t>2.78%</t>
  </si>
  <si>
    <t>3.59%</t>
  </si>
  <si>
    <t>3.11%</t>
  </si>
  <si>
    <t>Employee Benefits - Pension Plan Asset Allocations by Asset Category (Detail)</t>
  </si>
  <si>
    <t>Target Allocation</t>
  </si>
  <si>
    <t>Percentage of Plan Assets</t>
  </si>
  <si>
    <t>U.S. Retirement Benefit Plan | Equity securities</t>
  </si>
  <si>
    <t>53.80%</t>
  </si>
  <si>
    <t>57.10%</t>
  </si>
  <si>
    <t>U.S. Retirement Benefit Plan | Debt securities</t>
  </si>
  <si>
    <t>30.00%</t>
  </si>
  <si>
    <t>36.80%</t>
  </si>
  <si>
    <t>33.50%</t>
  </si>
  <si>
    <t>U.S. Retirement Benefit Plan | Insurance</t>
  </si>
  <si>
    <t>U.S. Retirement Benefit Plan | Other</t>
  </si>
  <si>
    <t>20.00%</t>
  </si>
  <si>
    <t>9.40%</t>
  </si>
  <si>
    <t>Non-U.S. Retirement Benefit Plan | Equity securities</t>
  </si>
  <si>
    <t>28.90%</t>
  </si>
  <si>
    <t>Non-U.S. Retirement Benefit Plan | Debt securities</t>
  </si>
  <si>
    <t>30.40%</t>
  </si>
  <si>
    <t>Non-U.S. Retirement Benefit Plan | Insurance</t>
  </si>
  <si>
    <t>40.50%</t>
  </si>
  <si>
    <t>Non-U.S. Retirement Benefit Plan | Other</t>
  </si>
  <si>
    <t>0.20%</t>
  </si>
  <si>
    <t>Employee Benefits - Fair Value of Pension Plan Assets (Detail) - USD ($) $ in Thousands</t>
  </si>
  <si>
    <t>Fair value of plan assets</t>
  </si>
  <si>
    <t>Cash and Cash Equivalents | Quoted Prices in Active Markets for Identical Assets (Level 1)</t>
  </si>
  <si>
    <t>Cash and Cash Equivalents | Significant Other Observable Inputs (Level 2)</t>
  </si>
  <si>
    <t>Cash and Cash Equivalents | Significant Unobservable Inputs (Level 3)</t>
  </si>
  <si>
    <t>Common/Collective Trust Funds | Debt</t>
  </si>
  <si>
    <t>Common/Collective Trust Funds | Debt | Quoted Prices in Active Markets for Identical Assets (Level 1)</t>
  </si>
  <si>
    <t>Common/Collective Trust Funds | Debt | Significant Other Observable Inputs (Level 2)</t>
  </si>
  <si>
    <t>Common/Collective Trust Funds | Debt | Significant Unobservable Inputs (Level 3)</t>
  </si>
  <si>
    <t>Common/Collective Trust Funds | Insurance</t>
  </si>
  <si>
    <t>Common/Collective Trust Funds | Insurance | Quoted Prices in Active Markets for Identical Assets (Level 1)</t>
  </si>
  <si>
    <t>Common/Collective Trust Funds | Insurance | Significant Other Observable Inputs (Level 2)</t>
  </si>
  <si>
    <t>Common/Collective Trust Funds | Insurance | Significant Unobservable Inputs (Level 3)</t>
  </si>
  <si>
    <t>Other | Quoted Prices in Active Markets for Identical Assets (Level 1)</t>
  </si>
  <si>
    <t>Other | Significant Other Observable Inputs (Level 2)</t>
  </si>
  <si>
    <t>Other | Significant Unobservable Inputs (Level 3)</t>
  </si>
  <si>
    <t>Employee Benefits - Changes in Fair Value of Plan Assets (Details) $ in Thousands</t>
  </si>
  <si>
    <t>Defined Benefit Plan, Change in Fair Value of Plan Assets, Level 3 Reconciliation [Roll Forward]</t>
  </si>
  <si>
    <t>Level 3 Investments</t>
  </si>
  <si>
    <t>Employee Benefits - Plan Obligation, Funded Status and Amounts Recognized in Financial Statements and Underlying Actuarial and Other Assumptions (Detail) - USD ($) $ in Thousands</t>
  </si>
  <si>
    <t>Benefits and expenses paid (premiums)</t>
  </si>
  <si>
    <t>Funded status at end of year</t>
  </si>
  <si>
    <t>Amounts recognized in the balance sheet:</t>
  </si>
  <si>
    <t>Defined benefit pension plan liabilities</t>
  </si>
  <si>
    <t>Employee Benefits - Components of Net Periodic Pension Costs - Postretirement Benefits Other Than Pensions (Detail) - Post-Retirement Benefits Other Than Pensions - USD ($) $ in Thousands</t>
  </si>
  <si>
    <t>Employee Benefits - Weighted Average Assumptions used to Determine Benefit Obligations and Net Periodic Benefit Cost - Postretirement Benefits Other Than Pensions (Detail) - Post-Retirement Benefits Other Than Pensions</t>
  </si>
  <si>
    <t>4.18%</t>
  </si>
  <si>
    <t>4.45%</t>
  </si>
  <si>
    <t>4.02%</t>
  </si>
  <si>
    <t>Employee Benefits - Assumed Health Care Cost Trend Rates (Detail) - Post-Retirement Benefits Other Than Pensions</t>
  </si>
  <si>
    <t>Assumed health care cost trend rates:</t>
  </si>
  <si>
    <t>Health care cost trend rate assumed for next year</t>
  </si>
  <si>
    <t>7.50%</t>
  </si>
  <si>
    <t>Rate to which the cost trend rate is assumed to decline (the ultimate trend rate)</t>
  </si>
  <si>
    <t>Year that the rate reaches the ultimate trend rate</t>
  </si>
  <si>
    <t>Employee Benefits - Effect of One Percentage Point Change in Assumed Health Care Cost Trend Rates (Detail) - Post-Retirement Benefits Other Than Pensions $ in Thousands</t>
  </si>
  <si>
    <t>Defined Benefit Plan, Effect of One-Percentage Point Change in Assumed Health Care Cost Trend Rates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Industry Segment and Foreign Operations - Additional Information (Details) $ in Thousands</t>
  </si>
  <si>
    <t>Dec. 31, 2016segment</t>
  </si>
  <si>
    <t>Dec. 31, 2015USD ($)segment</t>
  </si>
  <si>
    <t>Segment Reporting Information [Line Items]</t>
  </si>
  <si>
    <t>Number of operating segments | segment</t>
  </si>
  <si>
    <t>Capital expenditure</t>
  </si>
  <si>
    <t>Polymer</t>
  </si>
  <si>
    <t>Chemical</t>
  </si>
  <si>
    <t>Industry Segment and Foreign Operations - Sales Revenue by Product Groups (Details) - USD ($) $ in Thousands</t>
  </si>
  <si>
    <t>Change in depreciation and amortization</t>
  </si>
  <si>
    <t>Industry Segment and Foreign Operations - Long-lived Assets Including Goodwill and Total Assets (Details) - USD ($) $ in Thousands</t>
  </si>
  <si>
    <t>Property, plant and equipment</t>
  </si>
  <si>
    <t>Operating Segments | Polymer</t>
  </si>
  <si>
    <t>Operating Segments | Chemical</t>
  </si>
  <si>
    <t>Industry Segment and Foreign Operations - Revenue by Geographic Region (Details) - USD ($) $ in Thousands</t>
  </si>
  <si>
    <t>Revenues from External Customers and Long-Lived Assets [Line Items]</t>
  </si>
  <si>
    <t>Reportable Geographic Regions | United States</t>
  </si>
  <si>
    <t>Reportable Geographic Regions | Germany</t>
  </si>
  <si>
    <t>Reportable Geographic Regions | All other countries</t>
  </si>
  <si>
    <t>Industry Segment and Foreign Operations - Long-Lived Assets (Details) - USD ($) $ in Thousands</t>
  </si>
  <si>
    <t>Long-lived assets, at cost</t>
  </si>
  <si>
    <t>Reportable Geographic Regions | Taiwan</t>
  </si>
  <si>
    <t>Reportable Geographic Regions | France</t>
  </si>
  <si>
    <t>Reportable Geographic Regions | Brazil</t>
  </si>
  <si>
    <t>Related Party Transactions (Details) - USD ($) $ in Thousands</t>
  </si>
  <si>
    <t>Related Party Transaction [Line Items]</t>
  </si>
  <si>
    <t>KFPC | Variable Interest Entity, Primary Beneficiary</t>
  </si>
  <si>
    <t>Ownership percentage</t>
  </si>
  <si>
    <t>Join Venture | SBC</t>
  </si>
  <si>
    <t>Purchases from related party</t>
  </si>
  <si>
    <t>Jacobs Engineering</t>
  </si>
  <si>
    <t>Variable Interest Entity - Additional Information (Details) - Variable Interest Entity, Primary Beneficiary - KFPC</t>
  </si>
  <si>
    <t>Variable Interest Entity [Line Items]</t>
  </si>
  <si>
    <t>Minimum percent to be purchased from plant production</t>
  </si>
  <si>
    <t>80.00%</t>
  </si>
  <si>
    <t>Variable Interest Entity - Summary of Assets and Liabilites at Carrying Value (Details) - USD ($) $ in Thousands</t>
  </si>
  <si>
    <t>Dec. 31, 2013</t>
  </si>
  <si>
    <t>Supplemental Guarantor Information - Additional Information (Details)</t>
  </si>
  <si>
    <t>Condensed Financial Statements, Captions [Line Items]</t>
  </si>
  <si>
    <t>Supplemental Guarantor Information - Consolidating Balance Sheet (Details) - USD ($) $ / shares in Units, $ in Thousands</t>
  </si>
  <si>
    <t>Receivables, net of allowances</t>
  </si>
  <si>
    <t>Property, plant, and equipment, less accumulated depreciation</t>
  </si>
  <si>
    <t>Intangible assets, less accumulated amortization</t>
  </si>
  <si>
    <t>Investment in consolidated subsidiaries</t>
  </si>
  <si>
    <t>Stockholders’ and member’s equity:</t>
  </si>
  <si>
    <t>Member’s equity</t>
  </si>
  <si>
    <t>Eliminations</t>
  </si>
  <si>
    <t>Kraton Corporation</t>
  </si>
  <si>
    <t>Guarantor Subsidiaries</t>
  </si>
  <si>
    <t>Non- Guarantor Subsidiaries</t>
  </si>
  <si>
    <t>Supplemental Guarantor Information - Consolidating Statement of Operations (Details) - USD ($) $ in Thousands</t>
  </si>
  <si>
    <t>Condensed Income Statements, Captions [Line Items]</t>
  </si>
  <si>
    <t>Operating expenses</t>
  </si>
  <si>
    <t>Intercompany other income and expense</t>
  </si>
  <si>
    <t>Earnings in consolidated subsidiaries</t>
  </si>
  <si>
    <t>Supplemental Guarantor Information - Consolidating Statement of Comprehensive Income (Loss) (Details) - USD ($) $ in Thousands</t>
  </si>
  <si>
    <t>Condensed Statement of Income Captions [Line Items]</t>
  </si>
  <si>
    <t>Other comprehensive income (loss):</t>
  </si>
  <si>
    <t>Unrealized loss on net investment hedge, net of tax</t>
  </si>
  <si>
    <t>Supplemental Guarantor Information - Consolidating Statement of Cash Flows (Details) - USD ($) $ in Thousands</t>
  </si>
  <si>
    <t>Condensed Cash Flow Statements, Captions [Line Items]</t>
  </si>
  <si>
    <t>Cash flows provided by (used in) operating activities</t>
  </si>
  <si>
    <t>Cash flows provided by (used in) investing activities:</t>
  </si>
  <si>
    <t>Proceeds from intercompany loans</t>
  </si>
  <si>
    <t>Cash flows provided by (used in) financing activities:</t>
  </si>
  <si>
    <t>Cash contribution from member</t>
  </si>
  <si>
    <t>Cash distribution to member</t>
  </si>
  <si>
    <t>Payments on intercompany loans</t>
  </si>
  <si>
    <t>Eliminations | KFPC</t>
  </si>
  <si>
    <t>Kraton Corporation | KFPC</t>
  </si>
  <si>
    <t>Kraton Polymers LLC | KFPC</t>
  </si>
  <si>
    <t>Guarantor Subsidiaries | KFPC</t>
  </si>
  <si>
    <t>Non- Guarantor Subsidiaries | KFPC</t>
  </si>
  <si>
    <t>Selected Quarterly Financial Data (Unaudited) - Summary (Details) - USD ($) $ / shares in Units, shares in Thousands, $ in Thousands</t>
  </si>
  <si>
    <t>Operating income (loss)</t>
  </si>
  <si>
    <t>Earnings (loss) per common share</t>
  </si>
  <si>
    <t>Weighted average common shares outstanding</t>
  </si>
  <si>
    <t>Selected Quarterly Financial Data (Unaudited) - Additional Information (Details) - USD ($) $ in Thousands</t>
  </si>
  <si>
    <t>Restructuring charges</t>
  </si>
  <si>
    <t>Production downtime turnaround activities</t>
  </si>
  <si>
    <t>NEXAR</t>
  </si>
  <si>
    <t>Gain on disposition of assets</t>
  </si>
  <si>
    <t>NEXAR | Disposal Group</t>
  </si>
  <si>
    <t>Subsequent Events (Details) - Subsequent Event - Senior Notes - Term Loan</t>
  </si>
  <si>
    <t>Jan. 09, 2017USD ($)</t>
  </si>
  <si>
    <t>Subsequent Event [Line Items]</t>
  </si>
  <si>
    <t>LIBOR Rate Plus</t>
  </si>
  <si>
    <t>SCHEDULE II—VALUATION AND QUALIFYING ACCOUNTS AND RESERVES (Details) - USD ($) $ in Thousands</t>
  </si>
  <si>
    <t>Allowance for doubtful accounts</t>
  </si>
  <si>
    <t>Movement in Valuation Allowances and Reserves [Roll Forward]</t>
  </si>
  <si>
    <t>Balance at Beginning of Period</t>
  </si>
  <si>
    <t>Net Expenses</t>
  </si>
  <si>
    <t>Write-offs</t>
  </si>
  <si>
    <t>Balance at End of Period</t>
  </si>
  <si>
    <t>Inventory reserves</t>
  </si>
  <si>
    <t>Foreign Currenc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TWD &quot;#,##0.0_);_(&quot;TWD &quot;(#,##0.0)" numFmtId="168"/>
    <numFmt formatCode="_(&quot;TWD &quot;#,##0_);_(&quot;TWD &quot;(#,##0)" numFmtId="169"/>
    <numFmt formatCode="_(&quot;BRL &quot;#,##0.0_);_(&quot;BRL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16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0970082</v>
      </c>
    </row>
    <row r="15" spans="1:4">
      <c r="A15" s="4" t="s">
        <v>25</v>
      </c>
      <c r="B15" s="4" t="s">
        <v>26</v>
      </c>
    </row>
    <row r="16" spans="1:4">
      <c r="A16" s="4" t="s">
        <v>27</v>
      </c>
      <c r="B16" s="4" t="s">
        <v>28</v>
      </c>
    </row>
    <row r="17" spans="1:4">
      <c r="A17" s="4" t="s">
        <v>29</v>
      </c>
      <c r="B17" s="4" t="s">
        <v>26</v>
      </c>
    </row>
    <row r="18" spans="1:4">
      <c r="A18" s="4" t="s">
        <v>30</v>
      </c>
      <c r="D18" s="6" t="n">
        <v>847456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9</v>
      </c>
    </row>
    <row r="3" spans="1:4">
      <c r="A3" s="3" t="s">
        <v>1047</v>
      </c>
    </row>
    <row r="4" spans="1:4">
      <c r="A4" s="4" t="s">
        <v>1048</v>
      </c>
      <c r="B4" s="6" t="n">
        <v>97561</v>
      </c>
    </row>
    <row r="5" spans="1:4">
      <c r="A5" s="4" t="s">
        <v>1049</v>
      </c>
      <c r="B5" s="5" t="n">
        <v>177938</v>
      </c>
      <c r="C5" s="6" t="n">
        <v>97561</v>
      </c>
    </row>
    <row r="6" spans="1:4">
      <c r="A6" s="4" t="s">
        <v>1038</v>
      </c>
    </row>
    <row r="7" spans="1:4">
      <c r="A7" s="3" t="s">
        <v>1050</v>
      </c>
    </row>
    <row r="8" spans="1:4">
      <c r="A8" s="4" t="s">
        <v>1051</v>
      </c>
      <c r="B8" s="5" t="n">
        <v>30867</v>
      </c>
      <c r="C8" s="5" t="n">
        <v>32444</v>
      </c>
    </row>
    <row r="9" spans="1:4">
      <c r="A9" s="4" t="s">
        <v>1052</v>
      </c>
      <c r="B9" s="5" t="n">
        <v>543</v>
      </c>
      <c r="C9" s="5" t="n">
        <v>597</v>
      </c>
      <c r="D9" s="6" t="n">
        <v>498</v>
      </c>
    </row>
    <row r="10" spans="1:4">
      <c r="A10" s="4" t="s">
        <v>1053</v>
      </c>
      <c r="B10" s="5" t="n">
        <v>1398</v>
      </c>
      <c r="C10" s="5" t="n">
        <v>1271</v>
      </c>
      <c r="D10" s="5" t="n">
        <v>1275</v>
      </c>
    </row>
    <row r="11" spans="1:4">
      <c r="A11" s="4" t="s">
        <v>1142</v>
      </c>
      <c r="B11" s="5" t="n">
        <v>-929</v>
      </c>
      <c r="C11" s="5" t="n">
        <v>-825</v>
      </c>
    </row>
    <row r="12" spans="1:4">
      <c r="A12" s="4" t="s">
        <v>1060</v>
      </c>
      <c r="B12" s="5" t="n">
        <v>1368</v>
      </c>
      <c r="C12" s="5" t="n">
        <v>-2620</v>
      </c>
    </row>
    <row r="13" spans="1:4">
      <c r="A13" s="4" t="s">
        <v>1062</v>
      </c>
      <c r="B13" s="5" t="n">
        <v>33247</v>
      </c>
      <c r="C13" s="5" t="n">
        <v>30867</v>
      </c>
      <c r="D13" s="5" t="n">
        <v>32444</v>
      </c>
    </row>
    <row r="14" spans="1:4">
      <c r="A14" s="3" t="s">
        <v>1047</v>
      </c>
    </row>
    <row r="15" spans="1:4">
      <c r="A15" s="4" t="s">
        <v>1048</v>
      </c>
      <c r="B15" s="5" t="n">
        <v>0</v>
      </c>
      <c r="C15" s="5" t="n">
        <v>0</v>
      </c>
    </row>
    <row r="16" spans="1:4">
      <c r="A16" s="4" t="s">
        <v>1033</v>
      </c>
      <c r="B16" s="5" t="n">
        <v>929</v>
      </c>
      <c r="C16" s="5" t="n">
        <v>825</v>
      </c>
    </row>
    <row r="17" spans="1:4">
      <c r="A17" s="4" t="s">
        <v>1055</v>
      </c>
      <c r="B17" s="5" t="n">
        <v>-929</v>
      </c>
      <c r="C17" s="5" t="n">
        <v>-825</v>
      </c>
    </row>
    <row r="18" spans="1:4">
      <c r="A18" s="4" t="s">
        <v>1049</v>
      </c>
      <c r="B18" s="5" t="n">
        <v>0</v>
      </c>
      <c r="C18" s="5" t="n">
        <v>0</v>
      </c>
      <c r="D18" s="6" t="n">
        <v>0</v>
      </c>
    </row>
    <row r="19" spans="1:4">
      <c r="A19" s="4" t="s">
        <v>1143</v>
      </c>
      <c r="B19" s="5" t="n">
        <v>33247</v>
      </c>
      <c r="C19" s="5" t="n">
        <v>30867</v>
      </c>
    </row>
    <row r="20" spans="1:4">
      <c r="A20" s="3" t="s">
        <v>1144</v>
      </c>
    </row>
    <row r="21" spans="1:4">
      <c r="A21" s="4" t="s">
        <v>484</v>
      </c>
      <c r="B21" s="5" t="n">
        <v>-1587</v>
      </c>
      <c r="C21" s="5" t="n">
        <v>-1341</v>
      </c>
    </row>
    <row r="22" spans="1:4">
      <c r="A22" s="4" t="s">
        <v>1066</v>
      </c>
      <c r="B22" s="5" t="n">
        <v>-31660</v>
      </c>
      <c r="C22" s="5" t="n">
        <v>-29526</v>
      </c>
    </row>
    <row r="23" spans="1:4">
      <c r="A23" s="4" t="s">
        <v>1145</v>
      </c>
      <c r="B23" s="5" t="n">
        <v>-33247</v>
      </c>
      <c r="C23" s="5" t="n">
        <v>-30867</v>
      </c>
    </row>
    <row r="24" spans="1:4">
      <c r="A24" s="3" t="s">
        <v>1068</v>
      </c>
    </row>
    <row r="25" spans="1:4">
      <c r="A25" s="4" t="s">
        <v>1070</v>
      </c>
      <c r="B25" s="5" t="n">
        <v>9067</v>
      </c>
      <c r="C25" s="5" t="n">
        <v>8307</v>
      </c>
    </row>
    <row r="26" spans="1:4">
      <c r="A26" s="4" t="s">
        <v>1071</v>
      </c>
      <c r="B26" s="6" t="n">
        <v>9067</v>
      </c>
      <c r="C26" s="6" t="n">
        <v>83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89</v>
      </c>
    </row>
    <row r="3" spans="1:4">
      <c r="A3" s="3" t="s">
        <v>1008</v>
      </c>
    </row>
    <row r="4" spans="1:4">
      <c r="A4" s="4" t="s">
        <v>1052</v>
      </c>
      <c r="B4" s="6" t="n">
        <v>543</v>
      </c>
      <c r="C4" s="6" t="n">
        <v>597</v>
      </c>
      <c r="D4" s="6" t="n">
        <v>498</v>
      </c>
    </row>
    <row r="5" spans="1:4">
      <c r="A5" s="4" t="s">
        <v>1053</v>
      </c>
      <c r="B5" s="5" t="n">
        <v>1398</v>
      </c>
      <c r="C5" s="5" t="n">
        <v>1271</v>
      </c>
      <c r="D5" s="5" t="n">
        <v>1275</v>
      </c>
    </row>
    <row r="6" spans="1:4">
      <c r="A6" s="4" t="s">
        <v>1083</v>
      </c>
      <c r="B6" s="5" t="n">
        <v>608</v>
      </c>
      <c r="C6" s="5" t="n">
        <v>757</v>
      </c>
      <c r="D6" s="5" t="n">
        <v>416</v>
      </c>
    </row>
    <row r="7" spans="1:4">
      <c r="A7" s="4" t="s">
        <v>1084</v>
      </c>
      <c r="B7" s="6" t="n">
        <v>2549</v>
      </c>
      <c r="C7" s="6" t="n">
        <v>2625</v>
      </c>
      <c r="D7" s="6" t="n">
        <v>21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2</v>
      </c>
    </row>
    <row r="3" spans="1:3">
      <c r="A3" s="3" t="s">
        <v>1087</v>
      </c>
    </row>
    <row r="4" spans="1:3">
      <c r="A4" s="4" t="s">
        <v>1088</v>
      </c>
      <c r="B4" s="4" t="s">
        <v>1148</v>
      </c>
      <c r="C4" s="4" t="s">
        <v>1149</v>
      </c>
    </row>
    <row r="5" spans="1:3">
      <c r="A5" s="3" t="s">
        <v>1092</v>
      </c>
    </row>
    <row r="6" spans="1:3">
      <c r="A6" s="4" t="s">
        <v>1088</v>
      </c>
      <c r="B6" s="4" t="s">
        <v>1149</v>
      </c>
      <c r="C6" s="4" t="s">
        <v>115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2</v>
      </c>
    </row>
    <row r="3" spans="1:3">
      <c r="A3" s="3" t="s">
        <v>1152</v>
      </c>
    </row>
    <row r="4" spans="1:3">
      <c r="A4" s="4" t="s">
        <v>1153</v>
      </c>
      <c r="B4" s="4" t="s">
        <v>905</v>
      </c>
      <c r="C4" s="4" t="s">
        <v>1154</v>
      </c>
    </row>
    <row r="5" spans="1:3">
      <c r="A5" s="4" t="s">
        <v>1155</v>
      </c>
      <c r="B5" s="4" t="s">
        <v>726</v>
      </c>
      <c r="C5" s="4" t="s">
        <v>726</v>
      </c>
    </row>
    <row r="6" spans="1:3">
      <c r="A6" s="4" t="s">
        <v>1156</v>
      </c>
      <c r="B6" s="5" t="n">
        <v>2021</v>
      </c>
      <c r="C6" s="5" t="n">
        <v>202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v>
      </c>
    </row>
    <row r="2" spans="1:2">
      <c r="B2" s="2" t="s">
        <v>552</v>
      </c>
    </row>
    <row r="3" spans="1:2">
      <c r="A3" s="3" t="s">
        <v>1158</v>
      </c>
    </row>
    <row r="4" spans="1:2">
      <c r="A4" s="4" t="s">
        <v>1159</v>
      </c>
      <c r="B4" s="6" t="n">
        <v>19</v>
      </c>
    </row>
    <row r="5" spans="1:2">
      <c r="A5" s="4" t="s">
        <v>1160</v>
      </c>
      <c r="B5" s="5" t="n">
        <v>415</v>
      </c>
    </row>
    <row r="6" spans="1:2">
      <c r="A6" s="4" t="s">
        <v>1161</v>
      </c>
      <c r="B6" s="5" t="n">
        <v>-24</v>
      </c>
    </row>
    <row r="7" spans="1:2">
      <c r="A7" s="4" t="s">
        <v>1162</v>
      </c>
      <c r="B7" s="6" t="n">
        <v>-48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63</v>
      </c>
      <c r="B1" s="2" t="s">
        <v>1</v>
      </c>
    </row>
    <row r="2" spans="1:5">
      <c r="B2" s="2" t="s">
        <v>1164</v>
      </c>
      <c r="C2" s="2" t="s">
        <v>552</v>
      </c>
      <c r="D2" s="2" t="s">
        <v>1165</v>
      </c>
      <c r="E2" s="2" t="s">
        <v>851</v>
      </c>
    </row>
    <row r="3" spans="1:5">
      <c r="A3" s="3" t="s">
        <v>1166</v>
      </c>
    </row>
    <row r="4" spans="1:5">
      <c r="A4" s="4" t="s">
        <v>1167</v>
      </c>
      <c r="B4" s="5" t="n">
        <v>2</v>
      </c>
      <c r="D4" s="5" t="n">
        <v>1</v>
      </c>
    </row>
    <row r="5" spans="1:5">
      <c r="A5" s="4" t="s">
        <v>1168</v>
      </c>
      <c r="C5" s="6" t="n">
        <v>99205</v>
      </c>
      <c r="D5" s="6" t="n">
        <v>57065</v>
      </c>
      <c r="E5" s="6" t="n">
        <v>66398</v>
      </c>
    </row>
    <row r="6" spans="1:5">
      <c r="A6" s="4" t="s">
        <v>1169</v>
      </c>
    </row>
    <row r="7" spans="1:5">
      <c r="A7" s="3" t="s">
        <v>1166</v>
      </c>
    </row>
    <row r="8" spans="1:5">
      <c r="A8" s="4" t="s">
        <v>1168</v>
      </c>
      <c r="C8" s="5" t="n">
        <v>59400</v>
      </c>
      <c r="D8" s="6" t="n">
        <v>57100</v>
      </c>
    </row>
    <row r="9" spans="1:5">
      <c r="A9" s="4" t="s">
        <v>1170</v>
      </c>
    </row>
    <row r="10" spans="1:5">
      <c r="A10" s="3" t="s">
        <v>1166</v>
      </c>
    </row>
    <row r="11" spans="1:5">
      <c r="A11" s="4" t="s">
        <v>1168</v>
      </c>
      <c r="C11" s="6" t="n">
        <v>398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1166</v>
      </c>
    </row>
    <row r="4" spans="1:12">
      <c r="A4" s="4" t="s">
        <v>91</v>
      </c>
      <c r="B4" s="6" t="n">
        <v>415389</v>
      </c>
      <c r="C4" s="6" t="n">
        <v>454143</v>
      </c>
      <c r="D4" s="6" t="n">
        <v>454649</v>
      </c>
      <c r="E4" s="6" t="n">
        <v>419923</v>
      </c>
      <c r="F4" s="6" t="n">
        <v>248277</v>
      </c>
      <c r="G4" s="6" t="n">
        <v>269012</v>
      </c>
      <c r="H4" s="6" t="n">
        <v>255908</v>
      </c>
      <c r="I4" s="6" t="n">
        <v>261429</v>
      </c>
      <c r="J4" s="6" t="n">
        <v>1744104</v>
      </c>
      <c r="K4" s="6" t="n">
        <v>1034626</v>
      </c>
      <c r="L4" s="6" t="n">
        <v>1230433</v>
      </c>
    </row>
    <row r="5" spans="1:12">
      <c r="A5" s="4" t="s">
        <v>92</v>
      </c>
      <c r="J5" s="5" t="n">
        <v>1265079</v>
      </c>
      <c r="K5" s="5" t="n">
        <v>805970</v>
      </c>
      <c r="L5" s="5" t="n">
        <v>993366</v>
      </c>
    </row>
    <row r="6" spans="1:12">
      <c r="A6" s="4" t="s">
        <v>93</v>
      </c>
      <c r="B6" s="5" t="n">
        <v>118054</v>
      </c>
      <c r="C6" s="5" t="n">
        <v>135256</v>
      </c>
      <c r="D6" s="5" t="n">
        <v>131897</v>
      </c>
      <c r="E6" s="5" t="n">
        <v>93818</v>
      </c>
      <c r="F6" s="5" t="n">
        <v>66849</v>
      </c>
      <c r="G6" s="5" t="n">
        <v>67810</v>
      </c>
      <c r="H6" s="5" t="n">
        <v>47436</v>
      </c>
      <c r="I6" s="5" t="n">
        <v>46561</v>
      </c>
      <c r="J6" s="5" t="n">
        <v>479025</v>
      </c>
      <c r="K6" s="5" t="n">
        <v>228656</v>
      </c>
      <c r="L6" s="5" t="n">
        <v>237067</v>
      </c>
    </row>
    <row r="7" spans="1:12">
      <c r="A7" s="4" t="s">
        <v>95</v>
      </c>
      <c r="J7" s="5" t="n">
        <v>39491</v>
      </c>
      <c r="K7" s="5" t="n">
        <v>31024</v>
      </c>
      <c r="L7" s="5" t="n">
        <v>31370</v>
      </c>
    </row>
    <row r="8" spans="1:12">
      <c r="A8" s="4" t="s">
        <v>96</v>
      </c>
      <c r="J8" s="5" t="n">
        <v>177625</v>
      </c>
      <c r="K8" s="5" t="n">
        <v>117308</v>
      </c>
      <c r="L8" s="5" t="n">
        <v>104209</v>
      </c>
    </row>
    <row r="9" spans="1:12">
      <c r="A9" s="4" t="s">
        <v>97</v>
      </c>
      <c r="J9" s="5" t="n">
        <v>125658</v>
      </c>
      <c r="K9" s="5" t="n">
        <v>62093</v>
      </c>
      <c r="L9" s="5" t="n">
        <v>66242</v>
      </c>
    </row>
    <row r="10" spans="1:12">
      <c r="A10" s="4" t="s">
        <v>98</v>
      </c>
      <c r="J10" s="5" t="n">
        <v>0</v>
      </c>
      <c r="K10" s="5" t="n">
        <v>0</v>
      </c>
      <c r="L10" s="5" t="n">
        <v>4731</v>
      </c>
    </row>
    <row r="11" spans="1:12">
      <c r="A11" s="4" t="s">
        <v>99</v>
      </c>
      <c r="B11" s="5" t="n">
        <v>35421</v>
      </c>
      <c r="C11" s="6" t="n">
        <v>50817</v>
      </c>
      <c r="D11" s="6" t="n">
        <v>46787</v>
      </c>
      <c r="E11" s="5" t="n">
        <v>3226</v>
      </c>
      <c r="F11" s="6" t="n">
        <v>4109</v>
      </c>
      <c r="G11" s="6" t="n">
        <v>17151</v>
      </c>
      <c r="H11" s="6" t="n">
        <v>602</v>
      </c>
      <c r="I11" s="6" t="n">
        <v>-3631</v>
      </c>
      <c r="J11" s="5" t="n">
        <v>136251</v>
      </c>
      <c r="K11" s="5" t="n">
        <v>18231</v>
      </c>
      <c r="L11" s="5" t="n">
        <v>30515</v>
      </c>
    </row>
    <row r="12" spans="1:12">
      <c r="A12" s="4" t="s">
        <v>100</v>
      </c>
      <c r="B12" s="6" t="n">
        <v>-11600</v>
      </c>
      <c r="J12" s="5" t="n">
        <v>28416</v>
      </c>
      <c r="K12" s="5" t="n">
        <v>0</v>
      </c>
      <c r="L12" s="5" t="n">
        <v>0</v>
      </c>
    </row>
    <row r="13" spans="1:12">
      <c r="A13" s="4" t="s">
        <v>101</v>
      </c>
      <c r="E13" s="5" t="n">
        <v>-13400</v>
      </c>
      <c r="J13" s="5" t="n">
        <v>-13423</v>
      </c>
      <c r="K13" s="5" t="n">
        <v>0</v>
      </c>
      <c r="L13" s="5" t="n">
        <v>0</v>
      </c>
    </row>
    <row r="14" spans="1:12">
      <c r="A14" s="4" t="s">
        <v>102</v>
      </c>
      <c r="J14" s="5" t="n">
        <v>394</v>
      </c>
      <c r="K14" s="5" t="n">
        <v>406</v>
      </c>
      <c r="L14" s="5" t="n">
        <v>407</v>
      </c>
    </row>
    <row r="15" spans="1:12">
      <c r="A15" s="4" t="s">
        <v>103</v>
      </c>
      <c r="J15" s="5" t="n">
        <v>-138952</v>
      </c>
      <c r="K15" s="5" t="n">
        <v>-24223</v>
      </c>
      <c r="L15" s="5" t="n">
        <v>-24594</v>
      </c>
    </row>
    <row r="16" spans="1:12">
      <c r="A16" s="4" t="s">
        <v>104</v>
      </c>
      <c r="J16" s="5" t="n">
        <v>12686</v>
      </c>
      <c r="K16" s="5" t="n">
        <v>-5586</v>
      </c>
      <c r="L16" s="5" t="n">
        <v>6328</v>
      </c>
    </row>
    <row r="17" spans="1:12">
      <c r="A17" s="4" t="s">
        <v>494</v>
      </c>
      <c r="J17" s="5" t="n">
        <v>44900</v>
      </c>
      <c r="K17" s="6" t="n">
        <v>11200</v>
      </c>
      <c r="L17" s="6" t="n">
        <v>11200</v>
      </c>
    </row>
    <row r="18" spans="1:12">
      <c r="A18" s="4" t="s">
        <v>1169</v>
      </c>
    </row>
    <row r="19" spans="1:12">
      <c r="A19" s="3" t="s">
        <v>1166</v>
      </c>
    </row>
    <row r="20" spans="1:12">
      <c r="A20" s="4" t="s">
        <v>91</v>
      </c>
      <c r="J20" s="5" t="n">
        <v>1024737</v>
      </c>
    </row>
    <row r="21" spans="1:12">
      <c r="A21" s="4" t="s">
        <v>92</v>
      </c>
      <c r="J21" s="5" t="n">
        <v>750112</v>
      </c>
    </row>
    <row r="22" spans="1:12">
      <c r="A22" s="4" t="s">
        <v>93</v>
      </c>
      <c r="J22" s="5" t="n">
        <v>274625</v>
      </c>
    </row>
    <row r="23" spans="1:12">
      <c r="A23" s="4" t="s">
        <v>95</v>
      </c>
      <c r="J23" s="5" t="n">
        <v>28322</v>
      </c>
    </row>
    <row r="24" spans="1:12">
      <c r="A24" s="4" t="s">
        <v>96</v>
      </c>
      <c r="J24" s="5" t="n">
        <v>108482</v>
      </c>
    </row>
    <row r="25" spans="1:12">
      <c r="A25" s="4" t="s">
        <v>97</v>
      </c>
      <c r="J25" s="5" t="n">
        <v>59930</v>
      </c>
    </row>
    <row r="26" spans="1:12">
      <c r="A26" s="4" t="s">
        <v>98</v>
      </c>
      <c r="J26" s="5" t="n">
        <v>0</v>
      </c>
    </row>
    <row r="27" spans="1:12">
      <c r="A27" s="4" t="s">
        <v>99</v>
      </c>
      <c r="J27" s="5" t="n">
        <v>77891</v>
      </c>
    </row>
    <row r="28" spans="1:12">
      <c r="A28" s="4" t="s">
        <v>1170</v>
      </c>
    </row>
    <row r="29" spans="1:12">
      <c r="A29" s="3" t="s">
        <v>1166</v>
      </c>
    </row>
    <row r="30" spans="1:12">
      <c r="A30" s="4" t="s">
        <v>91</v>
      </c>
      <c r="J30" s="5" t="n">
        <v>719367</v>
      </c>
    </row>
    <row r="31" spans="1:12">
      <c r="A31" s="4" t="s">
        <v>92</v>
      </c>
      <c r="J31" s="5" t="n">
        <v>514967</v>
      </c>
    </row>
    <row r="32" spans="1:12">
      <c r="A32" s="4" t="s">
        <v>93</v>
      </c>
      <c r="J32" s="5" t="n">
        <v>204400</v>
      </c>
    </row>
    <row r="33" spans="1:12">
      <c r="A33" s="4" t="s">
        <v>95</v>
      </c>
      <c r="J33" s="5" t="n">
        <v>11169</v>
      </c>
    </row>
    <row r="34" spans="1:12">
      <c r="A34" s="4" t="s">
        <v>96</v>
      </c>
      <c r="J34" s="5" t="n">
        <v>69143</v>
      </c>
    </row>
    <row r="35" spans="1:12">
      <c r="A35" s="4" t="s">
        <v>97</v>
      </c>
      <c r="J35" s="5" t="n">
        <v>65728</v>
      </c>
    </row>
    <row r="36" spans="1:12">
      <c r="A36" s="4" t="s">
        <v>98</v>
      </c>
      <c r="J36" s="5" t="n">
        <v>0</v>
      </c>
    </row>
    <row r="37" spans="1:12">
      <c r="A37" s="4" t="s">
        <v>99</v>
      </c>
      <c r="J37" s="5" t="n">
        <v>58360</v>
      </c>
    </row>
    <row r="38" spans="1:12">
      <c r="A38" s="4" t="s">
        <v>1172</v>
      </c>
      <c r="J38" s="5" t="n">
        <v>41200</v>
      </c>
    </row>
    <row r="39" spans="1:12">
      <c r="A39" s="4" t="s">
        <v>494</v>
      </c>
      <c r="E39" s="6" t="n">
        <v>24700</v>
      </c>
      <c r="J39" s="6" t="n">
        <v>247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2</v>
      </c>
    </row>
    <row r="2" spans="1:3">
      <c r="A2" s="3" t="s">
        <v>1166</v>
      </c>
    </row>
    <row r="3" spans="1:3">
      <c r="A3" s="4" t="s">
        <v>1174</v>
      </c>
      <c r="B3" s="6" t="n">
        <v>906722</v>
      </c>
      <c r="C3" s="6" t="n">
        <v>517673</v>
      </c>
    </row>
    <row r="4" spans="1:3">
      <c r="A4" s="4" t="s">
        <v>44</v>
      </c>
      <c r="B4" s="5" t="n">
        <v>11195</v>
      </c>
      <c r="C4" s="5" t="n">
        <v>11628</v>
      </c>
    </row>
    <row r="5" spans="1:3">
      <c r="A5" s="4" t="s">
        <v>42</v>
      </c>
      <c r="B5" s="5" t="n">
        <v>770012</v>
      </c>
      <c r="C5" s="5" t="n">
        <v>0</v>
      </c>
    </row>
    <row r="6" spans="1:3">
      <c r="A6" s="4" t="s">
        <v>48</v>
      </c>
      <c r="B6" s="5" t="n">
        <v>2906645</v>
      </c>
      <c r="C6" s="5" t="n">
        <v>1079235</v>
      </c>
    </row>
    <row r="7" spans="1:3">
      <c r="A7" s="4" t="s">
        <v>1175</v>
      </c>
    </row>
    <row r="8" spans="1:3">
      <c r="A8" s="3" t="s">
        <v>1166</v>
      </c>
    </row>
    <row r="9" spans="1:3">
      <c r="A9" s="4" t="s">
        <v>1174</v>
      </c>
      <c r="B9" s="5" t="n">
        <v>548994</v>
      </c>
      <c r="C9" s="5" t="n">
        <v>517673</v>
      </c>
    </row>
    <row r="10" spans="1:3">
      <c r="A10" s="4" t="s">
        <v>44</v>
      </c>
      <c r="B10" s="5" t="n">
        <v>11195</v>
      </c>
      <c r="C10" s="5" t="n">
        <v>11628</v>
      </c>
    </row>
    <row r="11" spans="1:3">
      <c r="A11" s="4" t="s">
        <v>42</v>
      </c>
      <c r="B11" s="5" t="n">
        <v>0</v>
      </c>
      <c r="C11" s="5" t="n">
        <v>0</v>
      </c>
    </row>
    <row r="12" spans="1:3">
      <c r="A12" s="4" t="s">
        <v>48</v>
      </c>
      <c r="B12" s="5" t="n">
        <v>1127273</v>
      </c>
      <c r="C12" s="5" t="n">
        <v>1079235</v>
      </c>
    </row>
    <row r="13" spans="1:3">
      <c r="A13" s="4" t="s">
        <v>1176</v>
      </c>
    </row>
    <row r="14" spans="1:3">
      <c r="A14" s="3" t="s">
        <v>1166</v>
      </c>
    </row>
    <row r="15" spans="1:3">
      <c r="A15" s="4" t="s">
        <v>1174</v>
      </c>
      <c r="B15" s="5" t="n">
        <v>357728</v>
      </c>
      <c r="C15" s="5" t="n">
        <v>0</v>
      </c>
    </row>
    <row r="16" spans="1:3">
      <c r="A16" s="4" t="s">
        <v>44</v>
      </c>
      <c r="B16" s="5" t="n">
        <v>0</v>
      </c>
      <c r="C16" s="5" t="n">
        <v>0</v>
      </c>
    </row>
    <row r="17" spans="1:3">
      <c r="A17" s="4" t="s">
        <v>42</v>
      </c>
      <c r="B17" s="5" t="n">
        <v>770012</v>
      </c>
      <c r="C17" s="5" t="n">
        <v>0</v>
      </c>
    </row>
    <row r="18" spans="1:3">
      <c r="A18" s="4" t="s">
        <v>48</v>
      </c>
      <c r="B18" s="6" t="n">
        <v>1779372</v>
      </c>
      <c r="C18"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1178</v>
      </c>
    </row>
    <row r="4" spans="1:12">
      <c r="A4" s="4" t="s">
        <v>91</v>
      </c>
      <c r="B4" s="6" t="n">
        <v>415389</v>
      </c>
      <c r="C4" s="6" t="n">
        <v>454143</v>
      </c>
      <c r="D4" s="6" t="n">
        <v>454649</v>
      </c>
      <c r="E4" s="6" t="n">
        <v>419923</v>
      </c>
      <c r="F4" s="6" t="n">
        <v>248277</v>
      </c>
      <c r="G4" s="6" t="n">
        <v>269012</v>
      </c>
      <c r="H4" s="6" t="n">
        <v>255908</v>
      </c>
      <c r="I4" s="6" t="n">
        <v>261429</v>
      </c>
      <c r="J4" s="6" t="n">
        <v>1744104</v>
      </c>
      <c r="K4" s="6" t="n">
        <v>1034626</v>
      </c>
      <c r="L4" s="6" t="n">
        <v>1230433</v>
      </c>
    </row>
    <row r="5" spans="1:12">
      <c r="A5" s="4" t="s">
        <v>1179</v>
      </c>
    </row>
    <row r="6" spans="1:12">
      <c r="A6" s="3" t="s">
        <v>1178</v>
      </c>
    </row>
    <row r="7" spans="1:12">
      <c r="A7" s="4" t="s">
        <v>91</v>
      </c>
      <c r="J7" s="5" t="n">
        <v>656233</v>
      </c>
      <c r="K7" s="5" t="n">
        <v>324103</v>
      </c>
      <c r="L7" s="5" t="n">
        <v>380620</v>
      </c>
    </row>
    <row r="8" spans="1:12">
      <c r="A8" s="4" t="s">
        <v>1180</v>
      </c>
    </row>
    <row r="9" spans="1:12">
      <c r="A9" s="3" t="s">
        <v>1178</v>
      </c>
    </row>
    <row r="10" spans="1:12">
      <c r="A10" s="4" t="s">
        <v>91</v>
      </c>
      <c r="J10" s="5" t="n">
        <v>171257</v>
      </c>
      <c r="K10" s="5" t="n">
        <v>121346</v>
      </c>
      <c r="L10" s="5" t="n">
        <v>163065</v>
      </c>
    </row>
    <row r="11" spans="1:12">
      <c r="A11" s="4" t="s">
        <v>1181</v>
      </c>
    </row>
    <row r="12" spans="1:12">
      <c r="A12" s="3" t="s">
        <v>1178</v>
      </c>
    </row>
    <row r="13" spans="1:12">
      <c r="A13" s="4" t="s">
        <v>91</v>
      </c>
      <c r="J13" s="6" t="n">
        <v>916614</v>
      </c>
      <c r="K13" s="6" t="n">
        <v>589177</v>
      </c>
      <c r="L13" s="6" t="n">
        <v>68674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1178</v>
      </c>
    </row>
    <row r="3" spans="1:3">
      <c r="A3" s="4" t="s">
        <v>1183</v>
      </c>
      <c r="B3" s="6" t="n">
        <v>1318140</v>
      </c>
      <c r="C3" s="6" t="n">
        <v>899830</v>
      </c>
    </row>
    <row r="4" spans="1:3">
      <c r="A4" s="4" t="s">
        <v>1179</v>
      </c>
    </row>
    <row r="5" spans="1:3">
      <c r="A5" s="3" t="s">
        <v>1178</v>
      </c>
    </row>
    <row r="6" spans="1:3">
      <c r="A6" s="4" t="s">
        <v>1183</v>
      </c>
      <c r="B6" s="5" t="n">
        <v>789067</v>
      </c>
      <c r="C6" s="5" t="n">
        <v>497653</v>
      </c>
    </row>
    <row r="7" spans="1:3">
      <c r="A7" s="4" t="s">
        <v>1184</v>
      </c>
    </row>
    <row r="8" spans="1:3">
      <c r="A8" s="3" t="s">
        <v>1178</v>
      </c>
    </row>
    <row r="9" spans="1:3">
      <c r="A9" s="4" t="s">
        <v>1183</v>
      </c>
      <c r="B9" s="5" t="n">
        <v>167907</v>
      </c>
      <c r="C9" s="5" t="n">
        <v>135410</v>
      </c>
    </row>
    <row r="10" spans="1:3">
      <c r="A10" s="4" t="s">
        <v>1185</v>
      </c>
    </row>
    <row r="11" spans="1:3">
      <c r="A11" s="3" t="s">
        <v>1178</v>
      </c>
    </row>
    <row r="12" spans="1:3">
      <c r="A12" s="4" t="s">
        <v>1183</v>
      </c>
      <c r="B12" s="5" t="n">
        <v>117965</v>
      </c>
      <c r="C12" s="5" t="n">
        <v>112767</v>
      </c>
    </row>
    <row r="13" spans="1:3">
      <c r="A13" s="4" t="s">
        <v>1186</v>
      </c>
    </row>
    <row r="14" spans="1:3">
      <c r="A14" s="3" t="s">
        <v>1178</v>
      </c>
    </row>
    <row r="15" spans="1:3">
      <c r="A15" s="4" t="s">
        <v>1183</v>
      </c>
      <c r="B15" s="5" t="n">
        <v>73017</v>
      </c>
      <c r="C15" s="5" t="n">
        <v>56344</v>
      </c>
    </row>
    <row r="16" spans="1:3">
      <c r="A16" s="4" t="s">
        <v>1180</v>
      </c>
    </row>
    <row r="17" spans="1:3">
      <c r="A17" s="3" t="s">
        <v>1178</v>
      </c>
    </row>
    <row r="18" spans="1:3">
      <c r="A18" s="4" t="s">
        <v>1183</v>
      </c>
      <c r="B18" s="5" t="n">
        <v>60568</v>
      </c>
      <c r="C18" s="5" t="n">
        <v>56292</v>
      </c>
    </row>
    <row r="19" spans="1:3">
      <c r="A19" s="4" t="s">
        <v>1181</v>
      </c>
    </row>
    <row r="20" spans="1:3">
      <c r="A20" s="3" t="s">
        <v>1178</v>
      </c>
    </row>
    <row r="21" spans="1:3">
      <c r="A21" s="4" t="s">
        <v>1183</v>
      </c>
      <c r="B21" s="6" t="n">
        <v>109616</v>
      </c>
      <c r="C21" s="6" t="n">
        <v>413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87</v>
      </c>
      <c r="B1" s="2" t="s">
        <v>1</v>
      </c>
    </row>
    <row r="2" spans="1:4">
      <c r="B2" s="2" t="s">
        <v>2</v>
      </c>
      <c r="C2" s="2" t="s">
        <v>32</v>
      </c>
      <c r="D2" s="2" t="s">
        <v>89</v>
      </c>
    </row>
    <row r="3" spans="1:4">
      <c r="A3" s="3" t="s">
        <v>1188</v>
      </c>
    </row>
    <row r="4" spans="1:4">
      <c r="A4" s="4" t="s">
        <v>53</v>
      </c>
      <c r="B4" s="6" t="n">
        <v>14669</v>
      </c>
      <c r="C4" s="6" t="n">
        <v>14101</v>
      </c>
    </row>
    <row r="5" spans="1:4">
      <c r="A5" s="4" t="s">
        <v>1189</v>
      </c>
    </row>
    <row r="6" spans="1:4">
      <c r="A6" s="3" t="s">
        <v>1188</v>
      </c>
    </row>
    <row r="7" spans="1:4">
      <c r="A7" s="4" t="s">
        <v>1190</v>
      </c>
      <c r="B7" s="4" t="s">
        <v>425</v>
      </c>
    </row>
    <row r="8" spans="1:4">
      <c r="A8" s="4" t="s">
        <v>1191</v>
      </c>
    </row>
    <row r="9" spans="1:4">
      <c r="A9" s="3" t="s">
        <v>1188</v>
      </c>
    </row>
    <row r="10" spans="1:4">
      <c r="A10" s="4" t="s">
        <v>989</v>
      </c>
      <c r="B10" s="4" t="s">
        <v>425</v>
      </c>
    </row>
    <row r="11" spans="1:4">
      <c r="A11" s="4" t="s">
        <v>1192</v>
      </c>
      <c r="B11" s="6" t="n">
        <v>30300</v>
      </c>
      <c r="C11" s="5" t="n">
        <v>30400</v>
      </c>
      <c r="D11" s="6" t="n">
        <v>40300</v>
      </c>
    </row>
    <row r="12" spans="1:4">
      <c r="A12" s="4" t="s">
        <v>1193</v>
      </c>
    </row>
    <row r="13" spans="1:4">
      <c r="A13" s="3" t="s">
        <v>1188</v>
      </c>
    </row>
    <row r="14" spans="1:4">
      <c r="A14" s="4" t="s">
        <v>1192</v>
      </c>
      <c r="B14" s="5" t="n">
        <v>12000</v>
      </c>
      <c r="C14" s="6" t="n">
        <v>12400</v>
      </c>
    </row>
    <row r="15" spans="1:4">
      <c r="A15" s="4" t="s">
        <v>53</v>
      </c>
      <c r="B15" s="6" t="n">
        <v>5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94</v>
      </c>
      <c r="B1" s="2" t="s">
        <v>1</v>
      </c>
    </row>
    <row r="2" spans="1:2">
      <c r="B2" s="2" t="s">
        <v>2</v>
      </c>
    </row>
    <row r="3" spans="1:2">
      <c r="A3" s="3" t="s">
        <v>1195</v>
      </c>
    </row>
    <row r="4" spans="1:2">
      <c r="A4" s="4" t="s">
        <v>1190</v>
      </c>
      <c r="B4" s="4" t="s">
        <v>425</v>
      </c>
    </row>
    <row r="5" spans="1:2">
      <c r="A5" s="4" t="s">
        <v>1196</v>
      </c>
      <c r="B5" s="4" t="s">
        <v>119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2</v>
      </c>
      <c r="C1" s="2" t="s">
        <v>32</v>
      </c>
      <c r="D1" s="2" t="s">
        <v>89</v>
      </c>
      <c r="E1" s="2" t="s">
        <v>1199</v>
      </c>
    </row>
    <row r="2" spans="1:5">
      <c r="A2" s="3" t="s">
        <v>1195</v>
      </c>
    </row>
    <row r="3" spans="1:5">
      <c r="A3" s="4" t="s">
        <v>34</v>
      </c>
      <c r="B3" s="6" t="n">
        <v>121749</v>
      </c>
      <c r="C3" s="6" t="n">
        <v>70049</v>
      </c>
      <c r="D3" s="6" t="n">
        <v>53818</v>
      </c>
      <c r="E3" s="6" t="n">
        <v>175872</v>
      </c>
    </row>
    <row r="4" spans="1:5">
      <c r="A4" s="4" t="s">
        <v>39</v>
      </c>
      <c r="B4" s="5" t="n">
        <v>37658</v>
      </c>
      <c r="C4" s="5" t="n">
        <v>23216</v>
      </c>
    </row>
    <row r="5" spans="1:5">
      <c r="A5" s="4" t="s">
        <v>1174</v>
      </c>
      <c r="B5" s="5" t="n">
        <v>906722</v>
      </c>
      <c r="C5" s="5" t="n">
        <v>517673</v>
      </c>
    </row>
    <row r="6" spans="1:5">
      <c r="A6" s="4" t="s">
        <v>488</v>
      </c>
      <c r="B6" s="5" t="n">
        <v>439198</v>
      </c>
      <c r="C6" s="5" t="n">
        <v>41602</v>
      </c>
    </row>
    <row r="7" spans="1:5">
      <c r="A7" s="4" t="s">
        <v>47</v>
      </c>
      <c r="B7" s="5" t="n">
        <v>22594</v>
      </c>
      <c r="C7" s="5" t="n">
        <v>21789</v>
      </c>
    </row>
    <row r="8" spans="1:5">
      <c r="A8" s="4" t="s">
        <v>48</v>
      </c>
      <c r="B8" s="5" t="n">
        <v>2906645</v>
      </c>
      <c r="C8" s="5" t="n">
        <v>1079235</v>
      </c>
    </row>
    <row r="9" spans="1:5">
      <c r="A9" s="4" t="s">
        <v>50</v>
      </c>
      <c r="B9" s="5" t="n">
        <v>41825</v>
      </c>
      <c r="C9" s="5" t="n">
        <v>141</v>
      </c>
    </row>
    <row r="10" spans="1:5">
      <c r="A10" s="4" t="s">
        <v>484</v>
      </c>
      <c r="B10" s="5" t="n">
        <v>336973</v>
      </c>
      <c r="C10" s="5" t="n">
        <v>164590</v>
      </c>
    </row>
    <row r="11" spans="1:5">
      <c r="A11" s="4" t="s">
        <v>701</v>
      </c>
      <c r="B11" s="5" t="n">
        <v>1739525</v>
      </c>
      <c r="C11" s="5" t="n">
        <v>415732</v>
      </c>
    </row>
    <row r="12" spans="1:5">
      <c r="A12" s="4" t="s">
        <v>57</v>
      </c>
      <c r="B12" s="5" t="n">
        <v>2416408</v>
      </c>
      <c r="C12" s="5" t="n">
        <v>686243</v>
      </c>
    </row>
    <row r="13" spans="1:5">
      <c r="A13" s="4" t="s">
        <v>191</v>
      </c>
    </row>
    <row r="14" spans="1:5">
      <c r="A14" s="3" t="s">
        <v>1195</v>
      </c>
    </row>
    <row r="15" spans="1:5">
      <c r="A15" s="4" t="s">
        <v>34</v>
      </c>
      <c r="B15" s="5" t="n">
        <v>14150</v>
      </c>
      <c r="C15" s="5" t="n">
        <v>9315</v>
      </c>
    </row>
    <row r="16" spans="1:5">
      <c r="A16" s="4" t="s">
        <v>39</v>
      </c>
      <c r="B16" s="5" t="n">
        <v>13385</v>
      </c>
      <c r="C16" s="5" t="n">
        <v>6922</v>
      </c>
    </row>
    <row r="17" spans="1:5">
      <c r="A17" s="4" t="s">
        <v>1174</v>
      </c>
      <c r="B17" s="5" t="n">
        <v>167579</v>
      </c>
      <c r="C17" s="5" t="n">
        <v>135230</v>
      </c>
    </row>
    <row r="18" spans="1:5">
      <c r="A18" s="4" t="s">
        <v>488</v>
      </c>
      <c r="B18" s="5" t="n">
        <v>9403</v>
      </c>
      <c r="C18" s="5" t="n">
        <v>9203</v>
      </c>
    </row>
    <row r="19" spans="1:5">
      <c r="A19" s="4" t="s">
        <v>47</v>
      </c>
      <c r="B19" s="5" t="n">
        <v>2495</v>
      </c>
      <c r="C19" s="5" t="n">
        <v>1424</v>
      </c>
    </row>
    <row r="20" spans="1:5">
      <c r="A20" s="4" t="s">
        <v>48</v>
      </c>
      <c r="B20" s="5" t="n">
        <v>207012</v>
      </c>
      <c r="C20" s="5" t="n">
        <v>162094</v>
      </c>
    </row>
    <row r="21" spans="1:5">
      <c r="A21" s="4" t="s">
        <v>50</v>
      </c>
      <c r="B21" s="5" t="n">
        <v>11585</v>
      </c>
      <c r="C21" s="5" t="n">
        <v>0</v>
      </c>
    </row>
    <row r="22" spans="1:5">
      <c r="A22" s="4" t="s">
        <v>484</v>
      </c>
      <c r="B22" s="5" t="n">
        <v>26743</v>
      </c>
      <c r="C22" s="5" t="n">
        <v>17057</v>
      </c>
    </row>
    <row r="23" spans="1:5">
      <c r="A23" s="4" t="s">
        <v>701</v>
      </c>
      <c r="B23" s="5" t="n">
        <v>104012</v>
      </c>
      <c r="C23" s="5" t="n">
        <v>76534</v>
      </c>
    </row>
    <row r="24" spans="1:5">
      <c r="A24" s="4" t="s">
        <v>57</v>
      </c>
      <c r="B24" s="6" t="n">
        <v>142340</v>
      </c>
      <c r="C24" s="6" t="n">
        <v>935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1200</v>
      </c>
      <c r="B1" s="2" t="s">
        <v>454</v>
      </c>
    </row>
    <row r="2" spans="1:2">
      <c r="A2" s="4" t="s">
        <v>460</v>
      </c>
    </row>
    <row r="3" spans="1:2">
      <c r="A3" s="3" t="s">
        <v>1201</v>
      </c>
    </row>
    <row r="4" spans="1:2">
      <c r="A4" s="4" t="s">
        <v>461</v>
      </c>
      <c r="B4" s="4" t="s">
        <v>4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2</v>
      </c>
      <c r="C1" s="2" t="s">
        <v>32</v>
      </c>
      <c r="D1" s="2" t="s">
        <v>89</v>
      </c>
      <c r="E1" s="2" t="s">
        <v>1199</v>
      </c>
    </row>
    <row r="2" spans="1:5">
      <c r="A2" s="3" t="s">
        <v>33</v>
      </c>
    </row>
    <row r="3" spans="1:5">
      <c r="A3" s="4" t="s">
        <v>34</v>
      </c>
      <c r="B3" s="6" t="n">
        <v>121749</v>
      </c>
      <c r="C3" s="6" t="n">
        <v>70049</v>
      </c>
      <c r="D3" s="6" t="n">
        <v>53818</v>
      </c>
      <c r="E3" s="6" t="n">
        <v>175872</v>
      </c>
    </row>
    <row r="4" spans="1:5">
      <c r="A4" s="4" t="s">
        <v>1203</v>
      </c>
      <c r="B4" s="5" t="n">
        <v>200860</v>
      </c>
      <c r="C4" s="5" t="n">
        <v>105089</v>
      </c>
    </row>
    <row r="5" spans="1:5">
      <c r="A5" s="4" t="s">
        <v>36</v>
      </c>
      <c r="B5" s="5" t="n">
        <v>327996</v>
      </c>
      <c r="C5" s="5" t="n">
        <v>264107</v>
      </c>
    </row>
    <row r="6" spans="1:5">
      <c r="A6" s="4" t="s">
        <v>37</v>
      </c>
      <c r="B6" s="5" t="n">
        <v>22392</v>
      </c>
      <c r="C6" s="5" t="n">
        <v>12138</v>
      </c>
    </row>
    <row r="7" spans="1:5">
      <c r="A7" s="4" t="s">
        <v>38</v>
      </c>
      <c r="B7" s="5" t="n">
        <v>35851</v>
      </c>
      <c r="C7" s="5" t="n">
        <v>6740</v>
      </c>
    </row>
    <row r="8" spans="1:5">
      <c r="A8" s="4" t="s">
        <v>39</v>
      </c>
      <c r="B8" s="5" t="n">
        <v>37658</v>
      </c>
      <c r="C8" s="5" t="n">
        <v>23216</v>
      </c>
    </row>
    <row r="9" spans="1:5">
      <c r="A9" s="4" t="s">
        <v>40</v>
      </c>
      <c r="B9" s="5" t="n">
        <v>746506</v>
      </c>
      <c r="C9" s="5" t="n">
        <v>481339</v>
      </c>
    </row>
    <row r="10" spans="1:5">
      <c r="A10" s="4" t="s">
        <v>1204</v>
      </c>
      <c r="B10" s="5" t="n">
        <v>906722</v>
      </c>
      <c r="C10" s="5" t="n">
        <v>517673</v>
      </c>
    </row>
    <row r="11" spans="1:5">
      <c r="A11" s="4" t="s">
        <v>42</v>
      </c>
      <c r="B11" s="5" t="n">
        <v>770012</v>
      </c>
      <c r="C11" s="5" t="n">
        <v>0</v>
      </c>
    </row>
    <row r="12" spans="1:5">
      <c r="A12" s="4" t="s">
        <v>1205</v>
      </c>
      <c r="B12" s="5" t="n">
        <v>439198</v>
      </c>
      <c r="C12" s="5" t="n">
        <v>41602</v>
      </c>
    </row>
    <row r="13" spans="1:5">
      <c r="A13" s="4" t="s">
        <v>1206</v>
      </c>
      <c r="B13" s="5" t="n">
        <v>0</v>
      </c>
      <c r="C13" s="5" t="n">
        <v>0</v>
      </c>
    </row>
    <row r="14" spans="1:5">
      <c r="A14" s="4" t="s">
        <v>44</v>
      </c>
      <c r="B14" s="5" t="n">
        <v>11195</v>
      </c>
      <c r="C14" s="5" t="n">
        <v>11628</v>
      </c>
    </row>
    <row r="15" spans="1:5">
      <c r="A15" s="4" t="s">
        <v>45</v>
      </c>
      <c r="B15" s="5" t="n">
        <v>3511</v>
      </c>
      <c r="C15" s="5" t="n">
        <v>1337</v>
      </c>
    </row>
    <row r="16" spans="1:5">
      <c r="A16" s="4" t="s">
        <v>46</v>
      </c>
      <c r="B16" s="5" t="n">
        <v>6907</v>
      </c>
      <c r="C16" s="5" t="n">
        <v>3867</v>
      </c>
    </row>
    <row r="17" spans="1:5">
      <c r="A17" s="4" t="s">
        <v>47</v>
      </c>
      <c r="B17" s="5" t="n">
        <v>22594</v>
      </c>
      <c r="C17" s="5" t="n">
        <v>21789</v>
      </c>
    </row>
    <row r="18" spans="1:5">
      <c r="A18" s="4" t="s">
        <v>48</v>
      </c>
      <c r="B18" s="5" t="n">
        <v>2906645</v>
      </c>
      <c r="C18" s="5" t="n">
        <v>1079235</v>
      </c>
    </row>
    <row r="19" spans="1:5">
      <c r="A19" s="3" t="s">
        <v>49</v>
      </c>
    </row>
    <row r="20" spans="1:5">
      <c r="A20" s="4" t="s">
        <v>50</v>
      </c>
      <c r="B20" s="5" t="n">
        <v>41825</v>
      </c>
      <c r="C20" s="5" t="n">
        <v>141</v>
      </c>
    </row>
    <row r="21" spans="1:5">
      <c r="A21" s="4" t="s">
        <v>51</v>
      </c>
      <c r="B21" s="5" t="n">
        <v>150081</v>
      </c>
      <c r="C21" s="5" t="n">
        <v>59337</v>
      </c>
    </row>
    <row r="22" spans="1:5">
      <c r="A22" s="4" t="s">
        <v>52</v>
      </c>
      <c r="B22" s="5" t="n">
        <v>130398</v>
      </c>
      <c r="C22" s="5" t="n">
        <v>91011</v>
      </c>
    </row>
    <row r="23" spans="1:5">
      <c r="A23" s="4" t="s">
        <v>53</v>
      </c>
      <c r="B23" s="5" t="n">
        <v>14669</v>
      </c>
      <c r="C23" s="5" t="n">
        <v>14101</v>
      </c>
    </row>
    <row r="24" spans="1:5">
      <c r="A24" s="4" t="s">
        <v>54</v>
      </c>
      <c r="B24" s="5" t="n">
        <v>336973</v>
      </c>
      <c r="C24" s="5" t="n">
        <v>164590</v>
      </c>
    </row>
    <row r="25" spans="1:5">
      <c r="A25" s="4" t="s">
        <v>55</v>
      </c>
      <c r="B25" s="5" t="n">
        <v>1697700</v>
      </c>
      <c r="C25" s="5" t="n">
        <v>415591</v>
      </c>
    </row>
    <row r="26" spans="1:5">
      <c r="A26" s="4" t="s">
        <v>46</v>
      </c>
      <c r="B26" s="5" t="n">
        <v>211396</v>
      </c>
      <c r="C26" s="5" t="n">
        <v>9070</v>
      </c>
    </row>
    <row r="27" spans="1:5">
      <c r="A27" s="4" t="s">
        <v>56</v>
      </c>
      <c r="B27" s="5" t="n">
        <v>170339</v>
      </c>
      <c r="C27" s="5" t="n">
        <v>96992</v>
      </c>
    </row>
    <row r="28" spans="1:5">
      <c r="A28" s="4" t="s">
        <v>57</v>
      </c>
      <c r="B28" s="5" t="n">
        <v>2416408</v>
      </c>
      <c r="C28" s="5" t="n">
        <v>686243</v>
      </c>
    </row>
    <row r="29" spans="1:5">
      <c r="A29" s="4" t="s">
        <v>58</v>
      </c>
      <c r="B29" s="4" t="s">
        <v>59</v>
      </c>
      <c r="C29" s="4" t="s">
        <v>59</v>
      </c>
    </row>
    <row r="30" spans="1:5">
      <c r="A30" s="3" t="s">
        <v>1207</v>
      </c>
    </row>
    <row r="31" spans="1:5">
      <c r="A31" s="4" t="s">
        <v>61</v>
      </c>
      <c r="B31" s="5" t="n">
        <v>0</v>
      </c>
      <c r="C31" s="5" t="n">
        <v>0</v>
      </c>
    </row>
    <row r="32" spans="1:5">
      <c r="A32" s="4" t="s">
        <v>62</v>
      </c>
      <c r="B32" s="5" t="n">
        <v>310</v>
      </c>
      <c r="C32" s="5" t="n">
        <v>306</v>
      </c>
    </row>
    <row r="33" spans="1:5">
      <c r="A33" s="4" t="s">
        <v>63</v>
      </c>
      <c r="B33" s="5" t="n">
        <v>361682</v>
      </c>
      <c r="C33" s="5" t="n">
        <v>349871</v>
      </c>
    </row>
    <row r="34" spans="1:5">
      <c r="A34" s="4" t="s">
        <v>1208</v>
      </c>
      <c r="B34" s="5" t="n">
        <v>0</v>
      </c>
      <c r="C34" s="5" t="n">
        <v>0</v>
      </c>
    </row>
    <row r="35" spans="1:5">
      <c r="A35" s="4" t="s">
        <v>64</v>
      </c>
      <c r="B35" s="5" t="n">
        <v>254439</v>
      </c>
      <c r="C35" s="5" t="n">
        <v>147131</v>
      </c>
    </row>
    <row r="36" spans="1:5">
      <c r="A36" s="4" t="s">
        <v>65</v>
      </c>
      <c r="B36" s="5" t="n">
        <v>-158530</v>
      </c>
      <c r="C36" s="5" t="n">
        <v>-138568</v>
      </c>
      <c r="D36" s="5" t="n">
        <v>-99218</v>
      </c>
    </row>
    <row r="37" spans="1:5">
      <c r="A37" s="4" t="s">
        <v>66</v>
      </c>
      <c r="B37" s="5" t="n">
        <v>457901</v>
      </c>
      <c r="C37" s="5" t="n">
        <v>358740</v>
      </c>
    </row>
    <row r="38" spans="1:5">
      <c r="A38" s="4" t="s">
        <v>67</v>
      </c>
      <c r="B38" s="5" t="n">
        <v>32336</v>
      </c>
      <c r="C38" s="5" t="n">
        <v>34252</v>
      </c>
    </row>
    <row r="39" spans="1:5">
      <c r="A39" s="4" t="s">
        <v>68</v>
      </c>
      <c r="B39" s="5" t="n">
        <v>490237</v>
      </c>
      <c r="C39" s="5" t="n">
        <v>392992</v>
      </c>
      <c r="D39" s="5" t="n">
        <v>468151</v>
      </c>
      <c r="E39" s="5" t="n">
        <v>554398</v>
      </c>
    </row>
    <row r="40" spans="1:5">
      <c r="A40" s="4" t="s">
        <v>69</v>
      </c>
      <c r="B40" s="6" t="n">
        <v>2906645</v>
      </c>
      <c r="C40" s="6" t="n">
        <v>1079235</v>
      </c>
    </row>
    <row r="41" spans="1:5">
      <c r="A41" s="4" t="s">
        <v>75</v>
      </c>
      <c r="B41" s="7" t="n">
        <v>0.01</v>
      </c>
      <c r="C41" s="7" t="n">
        <v>0.01</v>
      </c>
    </row>
    <row r="42" spans="1:5">
      <c r="A42" s="4" t="s">
        <v>76</v>
      </c>
      <c r="B42" s="5" t="n">
        <v>100000000</v>
      </c>
      <c r="C42" s="5" t="n">
        <v>100000000</v>
      </c>
    </row>
    <row r="43" spans="1:5">
      <c r="A43" s="4" t="s">
        <v>77</v>
      </c>
      <c r="B43" s="5" t="n">
        <v>0</v>
      </c>
      <c r="C43" s="5" t="n">
        <v>0</v>
      </c>
    </row>
    <row r="44" spans="1:5">
      <c r="A44" s="4" t="s">
        <v>78</v>
      </c>
      <c r="B44" s="7" t="n">
        <v>0.01</v>
      </c>
      <c r="C44" s="7" t="n">
        <v>0.01</v>
      </c>
    </row>
    <row r="45" spans="1:5">
      <c r="A45" s="4" t="s">
        <v>79</v>
      </c>
      <c r="B45" s="5" t="n">
        <v>500000000</v>
      </c>
      <c r="C45" s="5" t="n">
        <v>500000000</v>
      </c>
    </row>
    <row r="46" spans="1:5">
      <c r="A46" s="4" t="s">
        <v>1209</v>
      </c>
    </row>
    <row r="47" spans="1:5">
      <c r="A47" s="3" t="s">
        <v>33</v>
      </c>
    </row>
    <row r="48" spans="1:5">
      <c r="A48" s="4" t="s">
        <v>34</v>
      </c>
      <c r="B48" s="6" t="n">
        <v>0</v>
      </c>
      <c r="C48" s="6" t="n">
        <v>0</v>
      </c>
      <c r="D48" s="5" t="n">
        <v>0</v>
      </c>
      <c r="E48" s="5" t="n">
        <v>0</v>
      </c>
    </row>
    <row r="49" spans="1:5">
      <c r="A49" s="4" t="s">
        <v>1203</v>
      </c>
      <c r="B49" s="5" t="n">
        <v>0</v>
      </c>
      <c r="C49" s="5" t="n">
        <v>0</v>
      </c>
    </row>
    <row r="50" spans="1:5">
      <c r="A50" s="4" t="s">
        <v>36</v>
      </c>
      <c r="B50" s="5" t="n">
        <v>0</v>
      </c>
      <c r="C50" s="5" t="n">
        <v>0</v>
      </c>
    </row>
    <row r="51" spans="1:5">
      <c r="A51" s="4" t="s">
        <v>37</v>
      </c>
      <c r="B51" s="5" t="n">
        <v>0</v>
      </c>
      <c r="C51" s="5" t="n">
        <v>0</v>
      </c>
    </row>
    <row r="52" spans="1:5">
      <c r="A52" s="4" t="s">
        <v>38</v>
      </c>
      <c r="B52" s="5" t="n">
        <v>0</v>
      </c>
      <c r="C52" s="5" t="n">
        <v>0</v>
      </c>
    </row>
    <row r="53" spans="1:5">
      <c r="A53" s="4" t="s">
        <v>39</v>
      </c>
      <c r="B53" s="5" t="n">
        <v>0</v>
      </c>
      <c r="C53" s="5" t="n">
        <v>0</v>
      </c>
    </row>
    <row r="54" spans="1:5">
      <c r="A54" s="4" t="s">
        <v>40</v>
      </c>
      <c r="B54" s="5" t="n">
        <v>0</v>
      </c>
      <c r="C54" s="5" t="n">
        <v>0</v>
      </c>
    </row>
    <row r="55" spans="1:5">
      <c r="A55" s="4" t="s">
        <v>1204</v>
      </c>
      <c r="B55" s="5" t="n">
        <v>0</v>
      </c>
      <c r="C55" s="5" t="n">
        <v>0</v>
      </c>
    </row>
    <row r="56" spans="1:5">
      <c r="A56" s="4" t="s">
        <v>42</v>
      </c>
      <c r="B56" s="5" t="n">
        <v>0</v>
      </c>
    </row>
    <row r="57" spans="1:5">
      <c r="A57" s="4" t="s">
        <v>1205</v>
      </c>
      <c r="B57" s="5" t="n">
        <v>0</v>
      </c>
      <c r="C57" s="5" t="n">
        <v>0</v>
      </c>
    </row>
    <row r="58" spans="1:5">
      <c r="A58" s="4" t="s">
        <v>1206</v>
      </c>
      <c r="B58" s="5" t="n">
        <v>-3568710</v>
      </c>
      <c r="C58" s="5" t="n">
        <v>-1943875</v>
      </c>
    </row>
    <row r="59" spans="1:5">
      <c r="A59" s="4" t="s">
        <v>44</v>
      </c>
      <c r="B59" s="5" t="n">
        <v>0</v>
      </c>
      <c r="C59" s="5" t="n">
        <v>0</v>
      </c>
    </row>
    <row r="60" spans="1:5">
      <c r="A60" s="4" t="s">
        <v>45</v>
      </c>
      <c r="B60" s="5" t="n">
        <v>0</v>
      </c>
      <c r="C60" s="5" t="n">
        <v>0</v>
      </c>
    </row>
    <row r="61" spans="1:5">
      <c r="A61" s="4" t="s">
        <v>46</v>
      </c>
      <c r="B61" s="5" t="n">
        <v>0</v>
      </c>
      <c r="C61" s="5" t="n">
        <v>0</v>
      </c>
    </row>
    <row r="62" spans="1:5">
      <c r="A62" s="4" t="s">
        <v>47</v>
      </c>
      <c r="B62" s="5" t="n">
        <v>-2938001</v>
      </c>
      <c r="C62" s="5" t="n">
        <v>-770222</v>
      </c>
    </row>
    <row r="63" spans="1:5">
      <c r="A63" s="4" t="s">
        <v>48</v>
      </c>
      <c r="B63" s="5" t="n">
        <v>-6506711</v>
      </c>
      <c r="C63" s="5" t="n">
        <v>-2714097</v>
      </c>
    </row>
    <row r="64" spans="1:5">
      <c r="A64" s="3" t="s">
        <v>49</v>
      </c>
    </row>
    <row r="65" spans="1:5">
      <c r="A65" s="4" t="s">
        <v>50</v>
      </c>
      <c r="B65" s="5" t="n">
        <v>0</v>
      </c>
      <c r="C65" s="5" t="n">
        <v>0</v>
      </c>
    </row>
    <row r="66" spans="1:5">
      <c r="A66" s="4" t="s">
        <v>51</v>
      </c>
      <c r="B66" s="5" t="n">
        <v>0</v>
      </c>
      <c r="C66" s="5" t="n">
        <v>0</v>
      </c>
    </row>
    <row r="67" spans="1:5">
      <c r="A67" s="4" t="s">
        <v>52</v>
      </c>
      <c r="B67" s="5" t="n">
        <v>0</v>
      </c>
      <c r="C67" s="5" t="n">
        <v>0</v>
      </c>
    </row>
    <row r="68" spans="1:5">
      <c r="A68" s="4" t="s">
        <v>53</v>
      </c>
      <c r="B68" s="5" t="n">
        <v>0</v>
      </c>
      <c r="C68" s="5" t="n">
        <v>0</v>
      </c>
    </row>
    <row r="69" spans="1:5">
      <c r="A69" s="4" t="s">
        <v>54</v>
      </c>
      <c r="B69" s="5" t="n">
        <v>0</v>
      </c>
      <c r="C69" s="5" t="n">
        <v>0</v>
      </c>
    </row>
    <row r="70" spans="1:5">
      <c r="A70" s="4" t="s">
        <v>55</v>
      </c>
      <c r="B70" s="5" t="n">
        <v>0</v>
      </c>
      <c r="C70" s="5" t="n">
        <v>0</v>
      </c>
    </row>
    <row r="71" spans="1:5">
      <c r="A71" s="4" t="s">
        <v>46</v>
      </c>
      <c r="B71" s="5" t="n">
        <v>0</v>
      </c>
      <c r="C71" s="5" t="n">
        <v>0</v>
      </c>
    </row>
    <row r="72" spans="1:5">
      <c r="A72" s="4" t="s">
        <v>56</v>
      </c>
      <c r="B72" s="5" t="n">
        <v>-2938001</v>
      </c>
      <c r="C72" s="5" t="n">
        <v>-770222</v>
      </c>
    </row>
    <row r="73" spans="1:5">
      <c r="A73" s="4" t="s">
        <v>57</v>
      </c>
      <c r="B73" s="5" t="n">
        <v>-2938001</v>
      </c>
      <c r="C73" s="5" t="n">
        <v>-770222</v>
      </c>
    </row>
    <row r="74" spans="1:5">
      <c r="A74" s="4" t="s">
        <v>58</v>
      </c>
      <c r="B74" s="4" t="s">
        <v>59</v>
      </c>
      <c r="C74" s="4" t="s">
        <v>59</v>
      </c>
    </row>
    <row r="75" spans="1:5">
      <c r="A75" s="3" t="s">
        <v>1207</v>
      </c>
    </row>
    <row r="76" spans="1:5">
      <c r="A76" s="4" t="s">
        <v>61</v>
      </c>
      <c r="B76" s="5" t="n">
        <v>0</v>
      </c>
      <c r="C76" s="5" t="n">
        <v>0</v>
      </c>
    </row>
    <row r="77" spans="1:5">
      <c r="A77" s="4" t="s">
        <v>62</v>
      </c>
      <c r="B77" s="5" t="n">
        <v>0</v>
      </c>
      <c r="C77" s="5" t="n">
        <v>0</v>
      </c>
    </row>
    <row r="78" spans="1:5">
      <c r="A78" s="4" t="s">
        <v>63</v>
      </c>
      <c r="B78" s="5" t="n">
        <v>0</v>
      </c>
      <c r="C78" s="5" t="n">
        <v>0</v>
      </c>
    </row>
    <row r="79" spans="1:5">
      <c r="A79" s="4" t="s">
        <v>1208</v>
      </c>
      <c r="B79" s="5" t="n">
        <v>-3568710</v>
      </c>
      <c r="C79" s="5" t="n">
        <v>-1943875</v>
      </c>
    </row>
    <row r="80" spans="1:5">
      <c r="A80" s="4" t="s">
        <v>64</v>
      </c>
      <c r="B80" s="5" t="n">
        <v>0</v>
      </c>
      <c r="C80" s="5" t="n">
        <v>0</v>
      </c>
    </row>
    <row r="81" spans="1:5">
      <c r="A81" s="4" t="s">
        <v>65</v>
      </c>
      <c r="B81" s="5" t="n">
        <v>0</v>
      </c>
      <c r="C81" s="5" t="n">
        <v>0</v>
      </c>
    </row>
    <row r="82" spans="1:5">
      <c r="A82" s="4" t="s">
        <v>66</v>
      </c>
      <c r="B82" s="5" t="n">
        <v>-3568710</v>
      </c>
      <c r="C82" s="5" t="n">
        <v>-1943875</v>
      </c>
    </row>
    <row r="83" spans="1:5">
      <c r="A83" s="4" t="s">
        <v>67</v>
      </c>
      <c r="B83" s="5" t="n">
        <v>0</v>
      </c>
      <c r="C83" s="5" t="n">
        <v>0</v>
      </c>
    </row>
    <row r="84" spans="1:5">
      <c r="A84" s="4" t="s">
        <v>68</v>
      </c>
      <c r="B84" s="5" t="n">
        <v>-3568710</v>
      </c>
      <c r="C84" s="5" t="n">
        <v>-1943875</v>
      </c>
    </row>
    <row r="85" spans="1:5">
      <c r="A85" s="4" t="s">
        <v>69</v>
      </c>
      <c r="B85" s="5" t="n">
        <v>-6506711</v>
      </c>
      <c r="C85" s="5" t="n">
        <v>-2714097</v>
      </c>
    </row>
    <row r="86" spans="1:5">
      <c r="A86" s="4" t="s">
        <v>1210</v>
      </c>
    </row>
    <row r="87" spans="1:5">
      <c r="A87" s="3" t="s">
        <v>33</v>
      </c>
    </row>
    <row r="88" spans="1:5">
      <c r="A88" s="4" t="s">
        <v>34</v>
      </c>
      <c r="B88" s="5" t="n">
        <v>0</v>
      </c>
      <c r="C88" s="5" t="n">
        <v>0</v>
      </c>
      <c r="D88" s="5" t="n">
        <v>0</v>
      </c>
      <c r="E88" s="5" t="n">
        <v>0</v>
      </c>
    </row>
    <row r="89" spans="1:5">
      <c r="A89" s="4" t="s">
        <v>1203</v>
      </c>
      <c r="B89" s="5" t="n">
        <v>0</v>
      </c>
      <c r="C89" s="5" t="n">
        <v>0</v>
      </c>
    </row>
    <row r="90" spans="1:5">
      <c r="A90" s="4" t="s">
        <v>36</v>
      </c>
      <c r="B90" s="5" t="n">
        <v>0</v>
      </c>
      <c r="C90" s="5" t="n">
        <v>0</v>
      </c>
    </row>
    <row r="91" spans="1:5">
      <c r="A91" s="4" t="s">
        <v>37</v>
      </c>
      <c r="B91" s="5" t="n">
        <v>0</v>
      </c>
      <c r="C91" s="5" t="n">
        <v>0</v>
      </c>
    </row>
    <row r="92" spans="1:5">
      <c r="A92" s="4" t="s">
        <v>38</v>
      </c>
      <c r="B92" s="5" t="n">
        <v>0</v>
      </c>
      <c r="C92" s="5" t="n">
        <v>0</v>
      </c>
    </row>
    <row r="93" spans="1:5">
      <c r="A93" s="4" t="s">
        <v>39</v>
      </c>
      <c r="B93" s="5" t="n">
        <v>0</v>
      </c>
      <c r="C93" s="5" t="n">
        <v>0</v>
      </c>
    </row>
    <row r="94" spans="1:5">
      <c r="A94" s="4" t="s">
        <v>40</v>
      </c>
      <c r="B94" s="5" t="n">
        <v>0</v>
      </c>
      <c r="C94" s="5" t="n">
        <v>0</v>
      </c>
    </row>
    <row r="95" spans="1:5">
      <c r="A95" s="4" t="s">
        <v>1204</v>
      </c>
      <c r="B95" s="5" t="n">
        <v>0</v>
      </c>
      <c r="C95" s="5" t="n">
        <v>0</v>
      </c>
    </row>
    <row r="96" spans="1:5">
      <c r="A96" s="4" t="s">
        <v>42</v>
      </c>
      <c r="B96" s="5" t="n">
        <v>0</v>
      </c>
    </row>
    <row r="97" spans="1:5">
      <c r="A97" s="4" t="s">
        <v>1205</v>
      </c>
      <c r="B97" s="5" t="n">
        <v>0</v>
      </c>
      <c r="C97" s="5" t="n">
        <v>0</v>
      </c>
    </row>
    <row r="98" spans="1:5">
      <c r="A98" s="4" t="s">
        <v>1206</v>
      </c>
      <c r="B98" s="5" t="n">
        <v>616431</v>
      </c>
      <c r="C98" s="5" t="n">
        <v>497308</v>
      </c>
    </row>
    <row r="99" spans="1:5">
      <c r="A99" s="4" t="s">
        <v>44</v>
      </c>
      <c r="B99" s="5" t="n">
        <v>0</v>
      </c>
      <c r="C99" s="5" t="n">
        <v>0</v>
      </c>
    </row>
    <row r="100" spans="1:5">
      <c r="A100" s="4" t="s">
        <v>45</v>
      </c>
      <c r="B100" s="5" t="n">
        <v>0</v>
      </c>
      <c r="C100" s="5" t="n">
        <v>0</v>
      </c>
    </row>
    <row r="101" spans="1:5">
      <c r="A101" s="4" t="s">
        <v>46</v>
      </c>
      <c r="B101" s="5" t="n">
        <v>0</v>
      </c>
      <c r="C101" s="5" t="n">
        <v>0</v>
      </c>
    </row>
    <row r="102" spans="1:5">
      <c r="A102" s="4" t="s">
        <v>47</v>
      </c>
      <c r="B102" s="5" t="n">
        <v>0</v>
      </c>
      <c r="C102" s="5" t="n">
        <v>0</v>
      </c>
    </row>
    <row r="103" spans="1:5">
      <c r="A103" s="4" t="s">
        <v>48</v>
      </c>
      <c r="B103" s="5" t="n">
        <v>616431</v>
      </c>
      <c r="C103" s="5" t="n">
        <v>497308</v>
      </c>
    </row>
    <row r="104" spans="1:5">
      <c r="A104" s="3" t="s">
        <v>49</v>
      </c>
    </row>
    <row r="105" spans="1:5">
      <c r="A105" s="4" t="s">
        <v>50</v>
      </c>
      <c r="B105" s="5" t="n">
        <v>0</v>
      </c>
      <c r="C105" s="5" t="n">
        <v>0</v>
      </c>
    </row>
    <row r="106" spans="1:5">
      <c r="A106" s="4" t="s">
        <v>51</v>
      </c>
      <c r="B106" s="5" t="n">
        <v>0</v>
      </c>
      <c r="C106" s="5" t="n">
        <v>0</v>
      </c>
    </row>
    <row r="107" spans="1:5">
      <c r="A107" s="4" t="s">
        <v>52</v>
      </c>
      <c r="B107" s="5" t="n">
        <v>0</v>
      </c>
      <c r="C107" s="5" t="n">
        <v>0</v>
      </c>
    </row>
    <row r="108" spans="1:5">
      <c r="A108" s="4" t="s">
        <v>53</v>
      </c>
      <c r="B108" s="5" t="n">
        <v>0</v>
      </c>
      <c r="C108" s="5" t="n">
        <v>0</v>
      </c>
    </row>
    <row r="109" spans="1:5">
      <c r="A109" s="4" t="s">
        <v>54</v>
      </c>
      <c r="B109" s="5" t="n">
        <v>0</v>
      </c>
      <c r="C109" s="5" t="n">
        <v>0</v>
      </c>
    </row>
    <row r="110" spans="1:5">
      <c r="A110" s="4" t="s">
        <v>55</v>
      </c>
      <c r="B110" s="5" t="n">
        <v>0</v>
      </c>
      <c r="C110" s="5" t="n">
        <v>0</v>
      </c>
    </row>
    <row r="111" spans="1:5">
      <c r="A111" s="4" t="s">
        <v>46</v>
      </c>
      <c r="B111" s="5" t="n">
        <v>0</v>
      </c>
      <c r="C111" s="5" t="n">
        <v>0</v>
      </c>
    </row>
    <row r="112" spans="1:5">
      <c r="A112" s="4" t="s">
        <v>56</v>
      </c>
      <c r="B112" s="5" t="n">
        <v>0</v>
      </c>
      <c r="C112" s="5" t="n">
        <v>0</v>
      </c>
    </row>
    <row r="113" spans="1:5">
      <c r="A113" s="4" t="s">
        <v>57</v>
      </c>
      <c r="B113" s="5" t="n">
        <v>0</v>
      </c>
      <c r="C113" s="5" t="n">
        <v>0</v>
      </c>
    </row>
    <row r="114" spans="1:5">
      <c r="A114" s="4" t="s">
        <v>58</v>
      </c>
      <c r="B114" s="4" t="s">
        <v>59</v>
      </c>
      <c r="C114" s="4" t="s">
        <v>59</v>
      </c>
    </row>
    <row r="115" spans="1:5">
      <c r="A115" s="3" t="s">
        <v>1207</v>
      </c>
    </row>
    <row r="116" spans="1:5">
      <c r="A116" s="4" t="s">
        <v>61</v>
      </c>
      <c r="B116" s="5" t="n">
        <v>0</v>
      </c>
      <c r="C116" s="5" t="n">
        <v>0</v>
      </c>
    </row>
    <row r="117" spans="1:5">
      <c r="A117" s="4" t="s">
        <v>62</v>
      </c>
      <c r="B117" s="5" t="n">
        <v>310</v>
      </c>
      <c r="C117" s="5" t="n">
        <v>306</v>
      </c>
    </row>
    <row r="118" spans="1:5">
      <c r="A118" s="4" t="s">
        <v>63</v>
      </c>
      <c r="B118" s="5" t="n">
        <v>361682</v>
      </c>
      <c r="C118" s="5" t="n">
        <v>349871</v>
      </c>
    </row>
    <row r="119" spans="1:5">
      <c r="A119" s="4" t="s">
        <v>1208</v>
      </c>
      <c r="B119" s="5" t="n">
        <v>0</v>
      </c>
      <c r="C119" s="5" t="n">
        <v>0</v>
      </c>
    </row>
    <row r="120" spans="1:5">
      <c r="A120" s="4" t="s">
        <v>64</v>
      </c>
      <c r="B120" s="5" t="n">
        <v>254439</v>
      </c>
      <c r="C120" s="5" t="n">
        <v>147131</v>
      </c>
    </row>
    <row r="121" spans="1:5">
      <c r="A121" s="4" t="s">
        <v>65</v>
      </c>
      <c r="B121" s="5" t="n">
        <v>0</v>
      </c>
      <c r="C121" s="5" t="n">
        <v>0</v>
      </c>
    </row>
    <row r="122" spans="1:5">
      <c r="A122" s="4" t="s">
        <v>66</v>
      </c>
      <c r="B122" s="5" t="n">
        <v>616431</v>
      </c>
      <c r="C122" s="5" t="n">
        <v>497308</v>
      </c>
    </row>
    <row r="123" spans="1:5">
      <c r="A123" s="4" t="s">
        <v>67</v>
      </c>
      <c r="B123" s="5" t="n">
        <v>0</v>
      </c>
      <c r="C123" s="5" t="n">
        <v>0</v>
      </c>
    </row>
    <row r="124" spans="1:5">
      <c r="A124" s="4" t="s">
        <v>68</v>
      </c>
      <c r="B124" s="5" t="n">
        <v>616431</v>
      </c>
      <c r="C124" s="5" t="n">
        <v>497308</v>
      </c>
    </row>
    <row r="125" spans="1:5">
      <c r="A125" s="4" t="s">
        <v>69</v>
      </c>
      <c r="B125" s="5" t="n">
        <v>616431</v>
      </c>
      <c r="C125" s="5" t="n">
        <v>497308</v>
      </c>
    </row>
    <row r="126" spans="1:5">
      <c r="A126" s="4" t="s">
        <v>786</v>
      </c>
    </row>
    <row r="127" spans="1:5">
      <c r="A127" s="3" t="s">
        <v>33</v>
      </c>
    </row>
    <row r="128" spans="1:5">
      <c r="A128" s="4" t="s">
        <v>34</v>
      </c>
      <c r="B128" s="5" t="n">
        <v>214</v>
      </c>
      <c r="C128" s="5" t="n">
        <v>7256</v>
      </c>
      <c r="D128" s="5" t="n">
        <v>646</v>
      </c>
      <c r="E128" s="5" t="n">
        <v>0</v>
      </c>
    </row>
    <row r="129" spans="1:5">
      <c r="A129" s="4" t="s">
        <v>1203</v>
      </c>
      <c r="B129" s="5" t="n">
        <v>468</v>
      </c>
      <c r="C129" s="5" t="n">
        <v>470</v>
      </c>
    </row>
    <row r="130" spans="1:5">
      <c r="A130" s="4" t="s">
        <v>36</v>
      </c>
      <c r="B130" s="5" t="n">
        <v>-1634</v>
      </c>
      <c r="C130" s="5" t="n">
        <v>-2077</v>
      </c>
    </row>
    <row r="131" spans="1:5">
      <c r="A131" s="4" t="s">
        <v>37</v>
      </c>
      <c r="B131" s="5" t="n">
        <v>0</v>
      </c>
      <c r="C131" s="5" t="n">
        <v>0</v>
      </c>
    </row>
    <row r="132" spans="1:5">
      <c r="A132" s="4" t="s">
        <v>38</v>
      </c>
      <c r="B132" s="5" t="n">
        <v>6077</v>
      </c>
      <c r="C132" s="5" t="n">
        <v>3413</v>
      </c>
    </row>
    <row r="133" spans="1:5">
      <c r="A133" s="4" t="s">
        <v>39</v>
      </c>
      <c r="B133" s="5" t="n">
        <v>253</v>
      </c>
      <c r="C133" s="5" t="n">
        <v>181</v>
      </c>
    </row>
    <row r="134" spans="1:5">
      <c r="A134" s="4" t="s">
        <v>40</v>
      </c>
      <c r="B134" s="5" t="n">
        <v>5378</v>
      </c>
      <c r="C134" s="5" t="n">
        <v>9243</v>
      </c>
    </row>
    <row r="135" spans="1:5">
      <c r="A135" s="4" t="s">
        <v>1204</v>
      </c>
      <c r="B135" s="5" t="n">
        <v>27123</v>
      </c>
      <c r="C135" s="5" t="n">
        <v>35923</v>
      </c>
    </row>
    <row r="136" spans="1:5">
      <c r="A136" s="4" t="s">
        <v>42</v>
      </c>
      <c r="B136" s="5" t="n">
        <v>0</v>
      </c>
    </row>
    <row r="137" spans="1:5">
      <c r="A137" s="4" t="s">
        <v>1205</v>
      </c>
      <c r="B137" s="5" t="n">
        <v>32493</v>
      </c>
      <c r="C137" s="5" t="n">
        <v>38721</v>
      </c>
    </row>
    <row r="138" spans="1:5">
      <c r="A138" s="4" t="s">
        <v>1206</v>
      </c>
      <c r="B138" s="5" t="n">
        <v>2952279</v>
      </c>
      <c r="C138" s="5" t="n">
        <v>1446567</v>
      </c>
    </row>
    <row r="139" spans="1:5">
      <c r="A139" s="4" t="s">
        <v>44</v>
      </c>
      <c r="B139" s="5" t="n">
        <v>813</v>
      </c>
      <c r="C139" s="5" t="n">
        <v>813</v>
      </c>
    </row>
    <row r="140" spans="1:5">
      <c r="A140" s="4" t="s">
        <v>45</v>
      </c>
      <c r="B140" s="5" t="n">
        <v>0</v>
      </c>
      <c r="C140" s="5" t="n">
        <v>226</v>
      </c>
    </row>
    <row r="141" spans="1:5">
      <c r="A141" s="4" t="s">
        <v>46</v>
      </c>
      <c r="B141" s="5" t="n">
        <v>213</v>
      </c>
      <c r="C141" s="5" t="n">
        <v>320</v>
      </c>
    </row>
    <row r="142" spans="1:5">
      <c r="A142" s="4" t="s">
        <v>47</v>
      </c>
      <c r="B142" s="5" t="n">
        <v>77963</v>
      </c>
      <c r="C142" s="5" t="n">
        <v>28314</v>
      </c>
    </row>
    <row r="143" spans="1:5">
      <c r="A143" s="4" t="s">
        <v>48</v>
      </c>
      <c r="B143" s="5" t="n">
        <v>3096262</v>
      </c>
      <c r="C143" s="5" t="n">
        <v>1560127</v>
      </c>
    </row>
    <row r="144" spans="1:5">
      <c r="A144" s="3" t="s">
        <v>49</v>
      </c>
    </row>
    <row r="145" spans="1:5">
      <c r="A145" s="4" t="s">
        <v>50</v>
      </c>
      <c r="B145" s="5" t="n">
        <v>29250</v>
      </c>
      <c r="C145" s="5" t="n">
        <v>0</v>
      </c>
    </row>
    <row r="146" spans="1:5">
      <c r="A146" s="4" t="s">
        <v>51</v>
      </c>
      <c r="B146" s="5" t="n">
        <v>5318</v>
      </c>
      <c r="C146" s="5" t="n">
        <v>2030</v>
      </c>
    </row>
    <row r="147" spans="1:5">
      <c r="A147" s="4" t="s">
        <v>52</v>
      </c>
      <c r="B147" s="5" t="n">
        <v>22266</v>
      </c>
      <c r="C147" s="5" t="n">
        <v>45717</v>
      </c>
    </row>
    <row r="148" spans="1:5">
      <c r="A148" s="4" t="s">
        <v>53</v>
      </c>
      <c r="B148" s="5" t="n">
        <v>0</v>
      </c>
      <c r="C148" s="5" t="n">
        <v>0</v>
      </c>
    </row>
    <row r="149" spans="1:5">
      <c r="A149" s="4" t="s">
        <v>54</v>
      </c>
      <c r="B149" s="5" t="n">
        <v>56834</v>
      </c>
      <c r="C149" s="5" t="n">
        <v>47747</v>
      </c>
    </row>
    <row r="150" spans="1:5">
      <c r="A150" s="4" t="s">
        <v>55</v>
      </c>
      <c r="B150" s="5" t="n">
        <v>1591637</v>
      </c>
      <c r="C150" s="5" t="n">
        <v>337560</v>
      </c>
    </row>
    <row r="151" spans="1:5">
      <c r="A151" s="4" t="s">
        <v>46</v>
      </c>
      <c r="B151" s="5" t="n">
        <v>-104841</v>
      </c>
      <c r="C151" s="5" t="n">
        <v>6334</v>
      </c>
    </row>
    <row r="152" spans="1:5">
      <c r="A152" s="4" t="s">
        <v>56</v>
      </c>
      <c r="B152" s="5" t="n">
        <v>937569</v>
      </c>
      <c r="C152" s="5" t="n">
        <v>674939</v>
      </c>
    </row>
    <row r="153" spans="1:5">
      <c r="A153" s="4" t="s">
        <v>57</v>
      </c>
      <c r="B153" s="5" t="n">
        <v>2481199</v>
      </c>
      <c r="C153" s="5" t="n">
        <v>1066580</v>
      </c>
    </row>
    <row r="154" spans="1:5">
      <c r="A154" s="4" t="s">
        <v>58</v>
      </c>
      <c r="B154" s="4" t="s">
        <v>59</v>
      </c>
      <c r="C154" s="4" t="s">
        <v>59</v>
      </c>
    </row>
    <row r="155" spans="1:5">
      <c r="A155" s="3" t="s">
        <v>1207</v>
      </c>
    </row>
    <row r="156" spans="1:5">
      <c r="A156" s="4" t="s">
        <v>61</v>
      </c>
      <c r="B156" s="5" t="n">
        <v>0</v>
      </c>
      <c r="C156" s="5" t="n">
        <v>0</v>
      </c>
    </row>
    <row r="157" spans="1:5">
      <c r="A157" s="4" t="s">
        <v>62</v>
      </c>
      <c r="B157" s="5" t="n">
        <v>0</v>
      </c>
      <c r="C157" s="5" t="n">
        <v>0</v>
      </c>
    </row>
    <row r="158" spans="1:5">
      <c r="A158" s="4" t="s">
        <v>63</v>
      </c>
      <c r="B158" s="5" t="n">
        <v>0</v>
      </c>
      <c r="C158" s="5" t="n">
        <v>0</v>
      </c>
    </row>
    <row r="159" spans="1:5">
      <c r="A159" s="4" t="s">
        <v>1208</v>
      </c>
      <c r="B159" s="5" t="n">
        <v>616431</v>
      </c>
      <c r="C159" s="5" t="n">
        <v>497308</v>
      </c>
    </row>
    <row r="160" spans="1:5">
      <c r="A160" s="4" t="s">
        <v>64</v>
      </c>
      <c r="B160" s="5" t="n">
        <v>0</v>
      </c>
      <c r="C160" s="5" t="n">
        <v>0</v>
      </c>
    </row>
    <row r="161" spans="1:5">
      <c r="A161" s="4" t="s">
        <v>65</v>
      </c>
      <c r="B161" s="5" t="n">
        <v>-1368</v>
      </c>
      <c r="C161" s="5" t="n">
        <v>-3761</v>
      </c>
    </row>
    <row r="162" spans="1:5">
      <c r="A162" s="4" t="s">
        <v>66</v>
      </c>
      <c r="B162" s="5" t="n">
        <v>615063</v>
      </c>
      <c r="C162" s="5" t="n">
        <v>493547</v>
      </c>
    </row>
    <row r="163" spans="1:5">
      <c r="A163" s="4" t="s">
        <v>67</v>
      </c>
      <c r="B163" s="5" t="n">
        <v>0</v>
      </c>
      <c r="C163" s="5" t="n">
        <v>0</v>
      </c>
    </row>
    <row r="164" spans="1:5">
      <c r="A164" s="4" t="s">
        <v>68</v>
      </c>
      <c r="B164" s="5" t="n">
        <v>615063</v>
      </c>
      <c r="C164" s="5" t="n">
        <v>493547</v>
      </c>
    </row>
    <row r="165" spans="1:5">
      <c r="A165" s="4" t="s">
        <v>69</v>
      </c>
      <c r="B165" s="5" t="n">
        <v>3096262</v>
      </c>
      <c r="C165" s="5" t="n">
        <v>1560127</v>
      </c>
    </row>
    <row r="166" spans="1:5">
      <c r="A166" s="4" t="s">
        <v>1211</v>
      </c>
    </row>
    <row r="167" spans="1:5">
      <c r="A167" s="3" t="s">
        <v>33</v>
      </c>
    </row>
    <row r="168" spans="1:5">
      <c r="A168" s="4" t="s">
        <v>34</v>
      </c>
      <c r="B168" s="5" t="n">
        <v>6280</v>
      </c>
      <c r="C168" s="5" t="n">
        <v>11595</v>
      </c>
      <c r="D168" s="5" t="n">
        <v>5881</v>
      </c>
      <c r="E168" s="5" t="n">
        <v>11792</v>
      </c>
    </row>
    <row r="169" spans="1:5">
      <c r="A169" s="4" t="s">
        <v>1203</v>
      </c>
      <c r="B169" s="5" t="n">
        <v>95398</v>
      </c>
      <c r="C169" s="5" t="n">
        <v>37758</v>
      </c>
    </row>
    <row r="170" spans="1:5">
      <c r="A170" s="4" t="s">
        <v>36</v>
      </c>
      <c r="B170" s="5" t="n">
        <v>176301</v>
      </c>
      <c r="C170" s="5" t="n">
        <v>149200</v>
      </c>
    </row>
    <row r="171" spans="1:5">
      <c r="A171" s="4" t="s">
        <v>37</v>
      </c>
      <c r="B171" s="5" t="n">
        <v>13521</v>
      </c>
      <c r="C171" s="5" t="n">
        <v>9880</v>
      </c>
    </row>
    <row r="172" spans="1:5">
      <c r="A172" s="4" t="s">
        <v>38</v>
      </c>
      <c r="B172" s="5" t="n">
        <v>20635</v>
      </c>
      <c r="C172" s="5" t="n">
        <v>622</v>
      </c>
    </row>
    <row r="173" spans="1:5">
      <c r="A173" s="4" t="s">
        <v>39</v>
      </c>
      <c r="B173" s="5" t="n">
        <v>8209</v>
      </c>
      <c r="C173" s="5" t="n">
        <v>3972</v>
      </c>
    </row>
    <row r="174" spans="1:5">
      <c r="A174" s="4" t="s">
        <v>40</v>
      </c>
      <c r="B174" s="5" t="n">
        <v>320344</v>
      </c>
      <c r="C174" s="5" t="n">
        <v>213027</v>
      </c>
    </row>
    <row r="175" spans="1:5">
      <c r="A175" s="4" t="s">
        <v>1204</v>
      </c>
      <c r="B175" s="5" t="n">
        <v>457031</v>
      </c>
      <c r="C175" s="5" t="n">
        <v>256663</v>
      </c>
    </row>
    <row r="176" spans="1:5">
      <c r="A176" s="4" t="s">
        <v>42</v>
      </c>
      <c r="B176" s="5" t="n">
        <v>740394</v>
      </c>
    </row>
    <row r="177" spans="1:5">
      <c r="A177" s="4" t="s">
        <v>1205</v>
      </c>
      <c r="B177" s="5" t="n">
        <v>351155</v>
      </c>
      <c r="C177" s="5" t="n">
        <v>2053</v>
      </c>
    </row>
    <row r="178" spans="1:5">
      <c r="A178" s="4" t="s">
        <v>1206</v>
      </c>
      <c r="B178" s="5" t="n">
        <v>0</v>
      </c>
      <c r="C178" s="5" t="n">
        <v>0</v>
      </c>
    </row>
    <row r="179" spans="1:5">
      <c r="A179" s="4" t="s">
        <v>44</v>
      </c>
      <c r="B179" s="5" t="n">
        <v>0</v>
      </c>
      <c r="C179" s="5" t="n">
        <v>0</v>
      </c>
    </row>
    <row r="180" spans="1:5">
      <c r="A180" s="4" t="s">
        <v>45</v>
      </c>
      <c r="B180" s="5" t="n">
        <v>3511</v>
      </c>
      <c r="C180" s="5" t="n">
        <v>721</v>
      </c>
    </row>
    <row r="181" spans="1:5">
      <c r="A181" s="4" t="s">
        <v>46</v>
      </c>
      <c r="B181" s="5" t="n">
        <v>0</v>
      </c>
      <c r="C181" s="5" t="n">
        <v>0</v>
      </c>
    </row>
    <row r="182" spans="1:5">
      <c r="A182" s="4" t="s">
        <v>47</v>
      </c>
      <c r="B182" s="5" t="n">
        <v>1876402</v>
      </c>
      <c r="C182" s="5" t="n">
        <v>658253</v>
      </c>
    </row>
    <row r="183" spans="1:5">
      <c r="A183" s="4" t="s">
        <v>48</v>
      </c>
      <c r="B183" s="5" t="n">
        <v>3748837</v>
      </c>
      <c r="C183" s="5" t="n">
        <v>1130717</v>
      </c>
    </row>
    <row r="184" spans="1:5">
      <c r="A184" s="3" t="s">
        <v>49</v>
      </c>
    </row>
    <row r="185" spans="1:5">
      <c r="A185" s="4" t="s">
        <v>50</v>
      </c>
      <c r="B185" s="5" t="n">
        <v>990</v>
      </c>
      <c r="C185" s="5" t="n">
        <v>141</v>
      </c>
    </row>
    <row r="186" spans="1:5">
      <c r="A186" s="4" t="s">
        <v>51</v>
      </c>
      <c r="B186" s="5" t="n">
        <v>73501</v>
      </c>
      <c r="C186" s="5" t="n">
        <v>25450</v>
      </c>
    </row>
    <row r="187" spans="1:5">
      <c r="A187" s="4" t="s">
        <v>52</v>
      </c>
      <c r="B187" s="5" t="n">
        <v>51488</v>
      </c>
      <c r="C187" s="5" t="n">
        <v>14983</v>
      </c>
    </row>
    <row r="188" spans="1:5">
      <c r="A188" s="4" t="s">
        <v>53</v>
      </c>
      <c r="B188" s="5" t="n">
        <v>0</v>
      </c>
      <c r="C188" s="5" t="n">
        <v>0</v>
      </c>
    </row>
    <row r="189" spans="1:5">
      <c r="A189" s="4" t="s">
        <v>54</v>
      </c>
      <c r="B189" s="5" t="n">
        <v>125979</v>
      </c>
      <c r="C189" s="5" t="n">
        <v>40574</v>
      </c>
    </row>
    <row r="190" spans="1:5">
      <c r="A190" s="4" t="s">
        <v>55</v>
      </c>
      <c r="B190" s="5" t="n">
        <v>2051</v>
      </c>
      <c r="C190" s="5" t="n">
        <v>1493</v>
      </c>
    </row>
    <row r="191" spans="1:5">
      <c r="A191" s="4" t="s">
        <v>46</v>
      </c>
      <c r="B191" s="5" t="n">
        <v>277756</v>
      </c>
      <c r="C191" s="5" t="n">
        <v>0</v>
      </c>
    </row>
    <row r="192" spans="1:5">
      <c r="A192" s="4" t="s">
        <v>56</v>
      </c>
      <c r="B192" s="5" t="n">
        <v>1142952</v>
      </c>
      <c r="C192" s="5" t="n">
        <v>88758</v>
      </c>
    </row>
    <row r="193" spans="1:5">
      <c r="A193" s="4" t="s">
        <v>57</v>
      </c>
      <c r="B193" s="5" t="n">
        <v>1548738</v>
      </c>
      <c r="C193" s="5" t="n">
        <v>130825</v>
      </c>
    </row>
    <row r="194" spans="1:5">
      <c r="A194" s="4" t="s">
        <v>58</v>
      </c>
      <c r="B194" s="4" t="s">
        <v>59</v>
      </c>
      <c r="C194" s="4" t="s">
        <v>59</v>
      </c>
    </row>
    <row r="195" spans="1:5">
      <c r="A195" s="3" t="s">
        <v>1207</v>
      </c>
    </row>
    <row r="196" spans="1:5">
      <c r="A196" s="4" t="s">
        <v>61</v>
      </c>
      <c r="B196" s="5" t="n">
        <v>0</v>
      </c>
      <c r="C196" s="5" t="n">
        <v>0</v>
      </c>
    </row>
    <row r="197" spans="1:5">
      <c r="A197" s="4" t="s">
        <v>62</v>
      </c>
      <c r="B197" s="5" t="n">
        <v>0</v>
      </c>
      <c r="C197" s="5" t="n">
        <v>0</v>
      </c>
    </row>
    <row r="198" spans="1:5">
      <c r="A198" s="4" t="s">
        <v>63</v>
      </c>
      <c r="B198" s="5" t="n">
        <v>0</v>
      </c>
      <c r="C198" s="5" t="n">
        <v>0</v>
      </c>
    </row>
    <row r="199" spans="1:5">
      <c r="A199" s="4" t="s">
        <v>1208</v>
      </c>
      <c r="B199" s="5" t="n">
        <v>2266840</v>
      </c>
      <c r="C199" s="5" t="n">
        <v>1061621</v>
      </c>
    </row>
    <row r="200" spans="1:5">
      <c r="A200" s="4" t="s">
        <v>64</v>
      </c>
      <c r="B200" s="5" t="n">
        <v>0</v>
      </c>
      <c r="C200" s="5" t="n">
        <v>0</v>
      </c>
    </row>
    <row r="201" spans="1:5">
      <c r="A201" s="4" t="s">
        <v>65</v>
      </c>
      <c r="B201" s="5" t="n">
        <v>-66741</v>
      </c>
      <c r="C201" s="5" t="n">
        <v>-61729</v>
      </c>
    </row>
    <row r="202" spans="1:5">
      <c r="A202" s="4" t="s">
        <v>66</v>
      </c>
      <c r="B202" s="5" t="n">
        <v>2200099</v>
      </c>
      <c r="C202" s="5" t="n">
        <v>999892</v>
      </c>
    </row>
    <row r="203" spans="1:5">
      <c r="A203" s="4" t="s">
        <v>67</v>
      </c>
      <c r="B203" s="5" t="n">
        <v>0</v>
      </c>
      <c r="C203" s="5" t="n">
        <v>0</v>
      </c>
    </row>
    <row r="204" spans="1:5">
      <c r="A204" s="4" t="s">
        <v>68</v>
      </c>
      <c r="B204" s="5" t="n">
        <v>2200099</v>
      </c>
      <c r="C204" s="5" t="n">
        <v>999892</v>
      </c>
    </row>
    <row r="205" spans="1:5">
      <c r="A205" s="4" t="s">
        <v>69</v>
      </c>
      <c r="B205" s="5" t="n">
        <v>3748837</v>
      </c>
      <c r="C205" s="5" t="n">
        <v>1130717</v>
      </c>
    </row>
    <row r="206" spans="1:5">
      <c r="A206" s="4" t="s">
        <v>1212</v>
      </c>
    </row>
    <row r="207" spans="1:5">
      <c r="A207" s="3" t="s">
        <v>33</v>
      </c>
    </row>
    <row r="208" spans="1:5">
      <c r="A208" s="4" t="s">
        <v>34</v>
      </c>
      <c r="B208" s="5" t="n">
        <v>115255</v>
      </c>
      <c r="C208" s="5" t="n">
        <v>51198</v>
      </c>
      <c r="D208" s="6" t="n">
        <v>47291</v>
      </c>
      <c r="E208" s="6" t="n">
        <v>164080</v>
      </c>
    </row>
    <row r="209" spans="1:5">
      <c r="A209" s="4" t="s">
        <v>1203</v>
      </c>
      <c r="B209" s="5" t="n">
        <v>104994</v>
      </c>
      <c r="C209" s="5" t="n">
        <v>66861</v>
      </c>
    </row>
    <row r="210" spans="1:5">
      <c r="A210" s="4" t="s">
        <v>36</v>
      </c>
      <c r="B210" s="5" t="n">
        <v>153329</v>
      </c>
      <c r="C210" s="5" t="n">
        <v>116984</v>
      </c>
    </row>
    <row r="211" spans="1:5">
      <c r="A211" s="4" t="s">
        <v>37</v>
      </c>
      <c r="B211" s="5" t="n">
        <v>8871</v>
      </c>
      <c r="C211" s="5" t="n">
        <v>2258</v>
      </c>
    </row>
    <row r="212" spans="1:5">
      <c r="A212" s="4" t="s">
        <v>38</v>
      </c>
      <c r="B212" s="5" t="n">
        <v>9139</v>
      </c>
      <c r="C212" s="5" t="n">
        <v>2705</v>
      </c>
    </row>
    <row r="213" spans="1:5">
      <c r="A213" s="4" t="s">
        <v>39</v>
      </c>
      <c r="B213" s="5" t="n">
        <v>29196</v>
      </c>
      <c r="C213" s="5" t="n">
        <v>19063</v>
      </c>
    </row>
    <row r="214" spans="1:5">
      <c r="A214" s="4" t="s">
        <v>40</v>
      </c>
      <c r="B214" s="5" t="n">
        <v>420784</v>
      </c>
      <c r="C214" s="5" t="n">
        <v>259069</v>
      </c>
    </row>
    <row r="215" spans="1:5">
      <c r="A215" s="4" t="s">
        <v>1204</v>
      </c>
      <c r="B215" s="5" t="n">
        <v>422568</v>
      </c>
      <c r="C215" s="5" t="n">
        <v>225087</v>
      </c>
    </row>
    <row r="216" spans="1:5">
      <c r="A216" s="4" t="s">
        <v>42</v>
      </c>
      <c r="B216" s="5" t="n">
        <v>29618</v>
      </c>
    </row>
    <row r="217" spans="1:5">
      <c r="A217" s="4" t="s">
        <v>1205</v>
      </c>
      <c r="B217" s="5" t="n">
        <v>55550</v>
      </c>
      <c r="C217" s="5" t="n">
        <v>828</v>
      </c>
    </row>
    <row r="218" spans="1:5">
      <c r="A218" s="4" t="s">
        <v>1206</v>
      </c>
      <c r="B218" s="5" t="n">
        <v>0</v>
      </c>
      <c r="C218" s="5" t="n">
        <v>0</v>
      </c>
    </row>
    <row r="219" spans="1:5">
      <c r="A219" s="4" t="s">
        <v>44</v>
      </c>
      <c r="B219" s="5" t="n">
        <v>10382</v>
      </c>
      <c r="C219" s="5" t="n">
        <v>10815</v>
      </c>
    </row>
    <row r="220" spans="1:5">
      <c r="A220" s="4" t="s">
        <v>45</v>
      </c>
      <c r="B220" s="5" t="n">
        <v>0</v>
      </c>
      <c r="C220" s="5" t="n">
        <v>390</v>
      </c>
    </row>
    <row r="221" spans="1:5">
      <c r="A221" s="4" t="s">
        <v>46</v>
      </c>
      <c r="B221" s="5" t="n">
        <v>6694</v>
      </c>
      <c r="C221" s="5" t="n">
        <v>3547</v>
      </c>
    </row>
    <row r="222" spans="1:5">
      <c r="A222" s="4" t="s">
        <v>47</v>
      </c>
      <c r="B222" s="5" t="n">
        <v>1006230</v>
      </c>
      <c r="C222" s="5" t="n">
        <v>105444</v>
      </c>
    </row>
    <row r="223" spans="1:5">
      <c r="A223" s="4" t="s">
        <v>48</v>
      </c>
      <c r="B223" s="5" t="n">
        <v>1951826</v>
      </c>
      <c r="C223" s="5" t="n">
        <v>605180</v>
      </c>
    </row>
    <row r="224" spans="1:5">
      <c r="A224" s="3" t="s">
        <v>49</v>
      </c>
    </row>
    <row r="225" spans="1:5">
      <c r="A225" s="4" t="s">
        <v>50</v>
      </c>
      <c r="B225" s="5" t="n">
        <v>11585</v>
      </c>
      <c r="C225" s="5" t="n">
        <v>0</v>
      </c>
    </row>
    <row r="226" spans="1:5">
      <c r="A226" s="4" t="s">
        <v>51</v>
      </c>
      <c r="B226" s="5" t="n">
        <v>71262</v>
      </c>
      <c r="C226" s="5" t="n">
        <v>31857</v>
      </c>
    </row>
    <row r="227" spans="1:5">
      <c r="A227" s="4" t="s">
        <v>52</v>
      </c>
      <c r="B227" s="5" t="n">
        <v>56644</v>
      </c>
      <c r="C227" s="5" t="n">
        <v>30311</v>
      </c>
    </row>
    <row r="228" spans="1:5">
      <c r="A228" s="4" t="s">
        <v>53</v>
      </c>
      <c r="B228" s="5" t="n">
        <v>14669</v>
      </c>
      <c r="C228" s="5" t="n">
        <v>14101</v>
      </c>
    </row>
    <row r="229" spans="1:5">
      <c r="A229" s="4" t="s">
        <v>54</v>
      </c>
      <c r="B229" s="5" t="n">
        <v>154160</v>
      </c>
      <c r="C229" s="5" t="n">
        <v>76269</v>
      </c>
    </row>
    <row r="230" spans="1:5">
      <c r="A230" s="4" t="s">
        <v>55</v>
      </c>
      <c r="B230" s="5" t="n">
        <v>104012</v>
      </c>
      <c r="C230" s="5" t="n">
        <v>76538</v>
      </c>
    </row>
    <row r="231" spans="1:5">
      <c r="A231" s="4" t="s">
        <v>46</v>
      </c>
      <c r="B231" s="5" t="n">
        <v>38481</v>
      </c>
      <c r="C231" s="5" t="n">
        <v>2736</v>
      </c>
    </row>
    <row r="232" spans="1:5">
      <c r="A232" s="4" t="s">
        <v>56</v>
      </c>
      <c r="B232" s="5" t="n">
        <v>1027819</v>
      </c>
      <c r="C232" s="5" t="n">
        <v>103517</v>
      </c>
    </row>
    <row r="233" spans="1:5">
      <c r="A233" s="4" t="s">
        <v>57</v>
      </c>
      <c r="B233" s="5" t="n">
        <v>1324472</v>
      </c>
      <c r="C233" s="5" t="n">
        <v>259060</v>
      </c>
    </row>
    <row r="234" spans="1:5">
      <c r="A234" s="4" t="s">
        <v>58</v>
      </c>
      <c r="B234" s="4" t="s">
        <v>59</v>
      </c>
      <c r="C234" s="4" t="s">
        <v>59</v>
      </c>
    </row>
    <row r="235" spans="1:5">
      <c r="A235" s="3" t="s">
        <v>1207</v>
      </c>
    </row>
    <row r="236" spans="1:5">
      <c r="A236" s="4" t="s">
        <v>61</v>
      </c>
      <c r="B236" s="5" t="n">
        <v>0</v>
      </c>
      <c r="C236" s="5" t="n">
        <v>0</v>
      </c>
    </row>
    <row r="237" spans="1:5">
      <c r="A237" s="4" t="s">
        <v>62</v>
      </c>
      <c r="B237" s="5" t="n">
        <v>0</v>
      </c>
      <c r="C237" s="5" t="n">
        <v>0</v>
      </c>
    </row>
    <row r="238" spans="1:5">
      <c r="A238" s="4" t="s">
        <v>63</v>
      </c>
      <c r="B238" s="5" t="n">
        <v>0</v>
      </c>
      <c r="C238" s="5" t="n">
        <v>0</v>
      </c>
    </row>
    <row r="239" spans="1:5">
      <c r="A239" s="4" t="s">
        <v>1208</v>
      </c>
      <c r="B239" s="5" t="n">
        <v>685439</v>
      </c>
      <c r="C239" s="5" t="n">
        <v>384946</v>
      </c>
    </row>
    <row r="240" spans="1:5">
      <c r="A240" s="4" t="s">
        <v>64</v>
      </c>
      <c r="B240" s="5" t="n">
        <v>0</v>
      </c>
      <c r="C240" s="5" t="n">
        <v>0</v>
      </c>
    </row>
    <row r="241" spans="1:5">
      <c r="A241" s="4" t="s">
        <v>65</v>
      </c>
      <c r="B241" s="5" t="n">
        <v>-90421</v>
      </c>
      <c r="C241" s="5" t="n">
        <v>-73078</v>
      </c>
    </row>
    <row r="242" spans="1:5">
      <c r="A242" s="4" t="s">
        <v>66</v>
      </c>
      <c r="B242" s="5" t="n">
        <v>595018</v>
      </c>
      <c r="C242" s="5" t="n">
        <v>311868</v>
      </c>
    </row>
    <row r="243" spans="1:5">
      <c r="A243" s="4" t="s">
        <v>67</v>
      </c>
      <c r="B243" s="5" t="n">
        <v>32336</v>
      </c>
      <c r="C243" s="5" t="n">
        <v>34252</v>
      </c>
    </row>
    <row r="244" spans="1:5">
      <c r="A244" s="4" t="s">
        <v>68</v>
      </c>
      <c r="B244" s="5" t="n">
        <v>627354</v>
      </c>
      <c r="C244" s="5" t="n">
        <v>346120</v>
      </c>
    </row>
    <row r="245" spans="1:5">
      <c r="A245" s="4" t="s">
        <v>69</v>
      </c>
      <c r="B245" s="6" t="n">
        <v>1951826</v>
      </c>
      <c r="C245" s="6" t="n">
        <v>6051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1214</v>
      </c>
    </row>
    <row r="4" spans="1:12">
      <c r="A4" s="4" t="s">
        <v>91</v>
      </c>
      <c r="B4" s="6" t="n">
        <v>415389</v>
      </c>
      <c r="C4" s="6" t="n">
        <v>454143</v>
      </c>
      <c r="D4" s="6" t="n">
        <v>454649</v>
      </c>
      <c r="E4" s="6" t="n">
        <v>419923</v>
      </c>
      <c r="F4" s="6" t="n">
        <v>248277</v>
      </c>
      <c r="G4" s="6" t="n">
        <v>269012</v>
      </c>
      <c r="H4" s="6" t="n">
        <v>255908</v>
      </c>
      <c r="I4" s="6" t="n">
        <v>261429</v>
      </c>
      <c r="J4" s="6" t="n">
        <v>1744104</v>
      </c>
      <c r="K4" s="6" t="n">
        <v>1034626</v>
      </c>
      <c r="L4" s="6" t="n">
        <v>1230433</v>
      </c>
    </row>
    <row r="5" spans="1:12">
      <c r="A5" s="4" t="s">
        <v>92</v>
      </c>
      <c r="J5" s="5" t="n">
        <v>1265079</v>
      </c>
      <c r="K5" s="5" t="n">
        <v>805970</v>
      </c>
      <c r="L5" s="5" t="n">
        <v>993366</v>
      </c>
    </row>
    <row r="6" spans="1:12">
      <c r="A6" s="4" t="s">
        <v>93</v>
      </c>
      <c r="B6" s="5" t="n">
        <v>118054</v>
      </c>
      <c r="C6" s="5" t="n">
        <v>135256</v>
      </c>
      <c r="D6" s="5" t="n">
        <v>131897</v>
      </c>
      <c r="E6" s="5" t="n">
        <v>93818</v>
      </c>
      <c r="F6" s="5" t="n">
        <v>66849</v>
      </c>
      <c r="G6" s="5" t="n">
        <v>67810</v>
      </c>
      <c r="H6" s="5" t="n">
        <v>47436</v>
      </c>
      <c r="I6" s="5" t="n">
        <v>46561</v>
      </c>
      <c r="J6" s="5" t="n">
        <v>479025</v>
      </c>
      <c r="K6" s="5" t="n">
        <v>228656</v>
      </c>
      <c r="L6" s="5" t="n">
        <v>237067</v>
      </c>
    </row>
    <row r="7" spans="1:12">
      <c r="A7" s="3" t="s">
        <v>1215</v>
      </c>
    </row>
    <row r="8" spans="1:12">
      <c r="A8" s="4" t="s">
        <v>95</v>
      </c>
      <c r="J8" s="5" t="n">
        <v>39491</v>
      </c>
      <c r="K8" s="5" t="n">
        <v>31024</v>
      </c>
      <c r="L8" s="5" t="n">
        <v>31370</v>
      </c>
    </row>
    <row r="9" spans="1:12">
      <c r="A9" s="4" t="s">
        <v>96</v>
      </c>
      <c r="J9" s="5" t="n">
        <v>177625</v>
      </c>
      <c r="K9" s="5" t="n">
        <v>117308</v>
      </c>
      <c r="L9" s="5" t="n">
        <v>104209</v>
      </c>
    </row>
    <row r="10" spans="1:12">
      <c r="A10" s="4" t="s">
        <v>97</v>
      </c>
      <c r="J10" s="5" t="n">
        <v>125658</v>
      </c>
      <c r="K10" s="5" t="n">
        <v>62093</v>
      </c>
      <c r="L10" s="5" t="n">
        <v>66242</v>
      </c>
    </row>
    <row r="11" spans="1:12">
      <c r="A11" s="4" t="s">
        <v>1216</v>
      </c>
      <c r="J11" s="5" t="n">
        <v>0</v>
      </c>
      <c r="K11" s="5" t="n">
        <v>0</v>
      </c>
      <c r="L11" s="5" t="n">
        <v>0</v>
      </c>
    </row>
    <row r="12" spans="1:12">
      <c r="A12" s="4" t="s">
        <v>98</v>
      </c>
      <c r="J12" s="5" t="n">
        <v>0</v>
      </c>
      <c r="K12" s="5" t="n">
        <v>0</v>
      </c>
      <c r="L12" s="5" t="n">
        <v>4731</v>
      </c>
    </row>
    <row r="13" spans="1:12">
      <c r="A13" s="4" t="s">
        <v>99</v>
      </c>
      <c r="B13" s="5" t="n">
        <v>35421</v>
      </c>
      <c r="C13" s="5" t="n">
        <v>50817</v>
      </c>
      <c r="D13" s="5" t="n">
        <v>46787</v>
      </c>
      <c r="E13" s="5" t="n">
        <v>3226</v>
      </c>
      <c r="F13" s="5" t="n">
        <v>4109</v>
      </c>
      <c r="G13" s="5" t="n">
        <v>17151</v>
      </c>
      <c r="H13" s="5" t="n">
        <v>602</v>
      </c>
      <c r="I13" s="5" t="n">
        <v>-3631</v>
      </c>
      <c r="J13" s="5" t="n">
        <v>136251</v>
      </c>
      <c r="K13" s="5" t="n">
        <v>18231</v>
      </c>
      <c r="L13" s="5" t="n">
        <v>30515</v>
      </c>
    </row>
    <row r="14" spans="1:12">
      <c r="A14" s="4" t="s">
        <v>100</v>
      </c>
      <c r="B14" s="5" t="n">
        <v>-11600</v>
      </c>
      <c r="J14" s="5" t="n">
        <v>28416</v>
      </c>
      <c r="K14" s="5" t="n">
        <v>0</v>
      </c>
      <c r="L14" s="5" t="n">
        <v>0</v>
      </c>
    </row>
    <row r="15" spans="1:12">
      <c r="A15" s="4" t="s">
        <v>101</v>
      </c>
      <c r="E15" s="5" t="n">
        <v>-13400</v>
      </c>
      <c r="J15" s="5" t="n">
        <v>-13423</v>
      </c>
      <c r="K15" s="5" t="n">
        <v>0</v>
      </c>
      <c r="L15" s="5" t="n">
        <v>0</v>
      </c>
    </row>
    <row r="16" spans="1:12">
      <c r="A16" s="4" t="s">
        <v>1217</v>
      </c>
      <c r="J16" s="5" t="n">
        <v>0</v>
      </c>
      <c r="K16" s="5" t="n">
        <v>0</v>
      </c>
      <c r="L16" s="5" t="n">
        <v>0</v>
      </c>
    </row>
    <row r="17" spans="1:12">
      <c r="A17" s="4" t="s">
        <v>102</v>
      </c>
      <c r="J17" s="5" t="n">
        <v>394</v>
      </c>
      <c r="K17" s="5" t="n">
        <v>406</v>
      </c>
      <c r="L17" s="5" t="n">
        <v>407</v>
      </c>
    </row>
    <row r="18" spans="1:12">
      <c r="A18" s="4" t="s">
        <v>103</v>
      </c>
      <c r="J18" s="5" t="n">
        <v>-138952</v>
      </c>
      <c r="K18" s="5" t="n">
        <v>-24223</v>
      </c>
      <c r="L18" s="5" t="n">
        <v>-24594</v>
      </c>
    </row>
    <row r="19" spans="1:12">
      <c r="A19" s="4" t="s">
        <v>104</v>
      </c>
      <c r="J19" s="5" t="n">
        <v>12686</v>
      </c>
      <c r="K19" s="5" t="n">
        <v>-5586</v>
      </c>
      <c r="L19" s="5" t="n">
        <v>6328</v>
      </c>
    </row>
    <row r="20" spans="1:12">
      <c r="A20" s="4" t="s">
        <v>105</v>
      </c>
      <c r="J20" s="5" t="n">
        <v>91954</v>
      </c>
      <c r="K20" s="5" t="n">
        <v>-6943</v>
      </c>
      <c r="L20" s="5" t="n">
        <v>-5118</v>
      </c>
    </row>
    <row r="21" spans="1:12">
      <c r="A21" s="4" t="s">
        <v>106</v>
      </c>
      <c r="J21" s="5" t="n">
        <v>104640</v>
      </c>
      <c r="K21" s="5" t="n">
        <v>-12529</v>
      </c>
      <c r="L21" s="5" t="n">
        <v>1210</v>
      </c>
    </row>
    <row r="22" spans="1:12">
      <c r="A22" s="4" t="s">
        <v>107</v>
      </c>
      <c r="J22" s="5" t="n">
        <v>2668</v>
      </c>
      <c r="K22" s="5" t="n">
        <v>1994</v>
      </c>
      <c r="L22" s="5" t="n">
        <v>1209</v>
      </c>
    </row>
    <row r="23" spans="1:12">
      <c r="A23" s="4" t="s">
        <v>108</v>
      </c>
      <c r="B23" s="6" t="n">
        <v>-3740</v>
      </c>
      <c r="C23" s="6" t="n">
        <v>15560</v>
      </c>
      <c r="D23" s="6" t="n">
        <v>7401</v>
      </c>
      <c r="E23" s="6" t="n">
        <v>88087</v>
      </c>
      <c r="F23" s="6" t="n">
        <v>-3961</v>
      </c>
      <c r="G23" s="6" t="n">
        <v>8446</v>
      </c>
      <c r="H23" s="6" t="n">
        <v>-5564</v>
      </c>
      <c r="I23" s="6" t="n">
        <v>-9456</v>
      </c>
      <c r="J23" s="5" t="n">
        <v>107308</v>
      </c>
      <c r="K23" s="5" t="n">
        <v>-10535</v>
      </c>
      <c r="L23" s="5" t="n">
        <v>2419</v>
      </c>
    </row>
    <row r="24" spans="1:12">
      <c r="A24" s="4" t="s">
        <v>1209</v>
      </c>
    </row>
    <row r="25" spans="1:12">
      <c r="A25" s="3" t="s">
        <v>1214</v>
      </c>
    </row>
    <row r="26" spans="1:12">
      <c r="A26" s="4" t="s">
        <v>91</v>
      </c>
      <c r="J26" s="5" t="n">
        <v>-155531</v>
      </c>
      <c r="K26" s="5" t="n">
        <v>-163497</v>
      </c>
      <c r="L26" s="5" t="n">
        <v>-169449</v>
      </c>
    </row>
    <row r="27" spans="1:12">
      <c r="A27" s="4" t="s">
        <v>92</v>
      </c>
      <c r="J27" s="5" t="n">
        <v>-155531</v>
      </c>
      <c r="K27" s="5" t="n">
        <v>-163497</v>
      </c>
      <c r="L27" s="5" t="n">
        <v>-169449</v>
      </c>
    </row>
    <row r="28" spans="1:12">
      <c r="A28" s="4" t="s">
        <v>93</v>
      </c>
      <c r="J28" s="5" t="n">
        <v>0</v>
      </c>
      <c r="K28" s="5" t="n">
        <v>0</v>
      </c>
      <c r="L28" s="5" t="n">
        <v>0</v>
      </c>
    </row>
    <row r="29" spans="1:12">
      <c r="A29" s="3" t="s">
        <v>1215</v>
      </c>
    </row>
    <row r="30" spans="1:12">
      <c r="A30" s="4" t="s">
        <v>95</v>
      </c>
      <c r="J30" s="5" t="n">
        <v>0</v>
      </c>
      <c r="K30" s="5" t="n">
        <v>0</v>
      </c>
      <c r="L30" s="5" t="n">
        <v>0</v>
      </c>
    </row>
    <row r="31" spans="1:12">
      <c r="A31" s="4" t="s">
        <v>96</v>
      </c>
      <c r="J31" s="5" t="n">
        <v>0</v>
      </c>
      <c r="K31" s="5" t="n">
        <v>0</v>
      </c>
      <c r="L31" s="5" t="n">
        <v>0</v>
      </c>
    </row>
    <row r="32" spans="1:12">
      <c r="A32" s="4" t="s">
        <v>97</v>
      </c>
      <c r="J32" s="5" t="n">
        <v>0</v>
      </c>
      <c r="K32" s="5" t="n">
        <v>0</v>
      </c>
      <c r="L32" s="5" t="n">
        <v>0</v>
      </c>
    </row>
    <row r="33" spans="1:12">
      <c r="A33" s="4" t="s">
        <v>1216</v>
      </c>
      <c r="J33" s="5" t="n">
        <v>0</v>
      </c>
      <c r="K33" s="5" t="n">
        <v>0</v>
      </c>
      <c r="L33" s="5" t="n">
        <v>0</v>
      </c>
    </row>
    <row r="34" spans="1:12">
      <c r="A34" s="4" t="s">
        <v>98</v>
      </c>
      <c r="L34" s="5" t="n">
        <v>0</v>
      </c>
    </row>
    <row r="35" spans="1:12">
      <c r="A35" s="4" t="s">
        <v>99</v>
      </c>
      <c r="J35" s="5" t="n">
        <v>0</v>
      </c>
      <c r="K35" s="5" t="n">
        <v>0</v>
      </c>
      <c r="L35" s="5" t="n">
        <v>0</v>
      </c>
    </row>
    <row r="36" spans="1:12">
      <c r="A36" s="4" t="s">
        <v>100</v>
      </c>
      <c r="J36" s="5" t="n">
        <v>0</v>
      </c>
    </row>
    <row r="37" spans="1:12">
      <c r="A37" s="4" t="s">
        <v>101</v>
      </c>
      <c r="J37" s="5" t="n">
        <v>0</v>
      </c>
    </row>
    <row r="38" spans="1:12">
      <c r="A38" s="4" t="s">
        <v>1217</v>
      </c>
      <c r="J38" s="5" t="n">
        <v>-240478</v>
      </c>
      <c r="K38" s="5" t="n">
        <v>-49461</v>
      </c>
      <c r="L38" s="5" t="n">
        <v>-82336</v>
      </c>
    </row>
    <row r="39" spans="1:12">
      <c r="A39" s="4" t="s">
        <v>102</v>
      </c>
      <c r="J39" s="5" t="n">
        <v>0</v>
      </c>
      <c r="K39" s="5" t="n">
        <v>0</v>
      </c>
      <c r="L39" s="5" t="n">
        <v>0</v>
      </c>
    </row>
    <row r="40" spans="1:12">
      <c r="A40" s="4" t="s">
        <v>103</v>
      </c>
      <c r="J40" s="5" t="n">
        <v>0</v>
      </c>
      <c r="K40" s="5" t="n">
        <v>0</v>
      </c>
      <c r="L40" s="5" t="n">
        <v>0</v>
      </c>
    </row>
    <row r="41" spans="1:12">
      <c r="A41" s="4" t="s">
        <v>104</v>
      </c>
      <c r="J41" s="5" t="n">
        <v>-240478</v>
      </c>
      <c r="K41" s="5" t="n">
        <v>-49461</v>
      </c>
      <c r="L41" s="5" t="n">
        <v>-82336</v>
      </c>
    </row>
    <row r="42" spans="1:12">
      <c r="A42" s="4" t="s">
        <v>105</v>
      </c>
      <c r="J42" s="5" t="n">
        <v>0</v>
      </c>
      <c r="K42" s="5" t="n">
        <v>0</v>
      </c>
      <c r="L42" s="5" t="n">
        <v>0</v>
      </c>
    </row>
    <row r="43" spans="1:12">
      <c r="A43" s="4" t="s">
        <v>106</v>
      </c>
      <c r="J43" s="5" t="n">
        <v>-240478</v>
      </c>
      <c r="K43" s="5" t="n">
        <v>-49461</v>
      </c>
      <c r="L43" s="5" t="n">
        <v>-82336</v>
      </c>
    </row>
    <row r="44" spans="1:12">
      <c r="A44" s="4" t="s">
        <v>107</v>
      </c>
      <c r="J44" s="5" t="n">
        <v>0</v>
      </c>
      <c r="K44" s="5" t="n">
        <v>0</v>
      </c>
      <c r="L44" s="5" t="n">
        <v>0</v>
      </c>
    </row>
    <row r="45" spans="1:12">
      <c r="A45" s="4" t="s">
        <v>108</v>
      </c>
      <c r="J45" s="5" t="n">
        <v>-240478</v>
      </c>
      <c r="K45" s="5" t="n">
        <v>-49461</v>
      </c>
      <c r="L45" s="5" t="n">
        <v>-82336</v>
      </c>
    </row>
    <row r="46" spans="1:12">
      <c r="A46" s="4" t="s">
        <v>1210</v>
      </c>
    </row>
    <row r="47" spans="1:12">
      <c r="A47" s="3" t="s">
        <v>1214</v>
      </c>
    </row>
    <row r="48" spans="1:12">
      <c r="A48" s="4" t="s">
        <v>91</v>
      </c>
      <c r="J48" s="5" t="n">
        <v>0</v>
      </c>
      <c r="K48" s="5" t="n">
        <v>0</v>
      </c>
      <c r="L48" s="5" t="n">
        <v>0</v>
      </c>
    </row>
    <row r="49" spans="1:12">
      <c r="A49" s="4" t="s">
        <v>92</v>
      </c>
      <c r="J49" s="5" t="n">
        <v>0</v>
      </c>
      <c r="K49" s="5" t="n">
        <v>0</v>
      </c>
      <c r="L49" s="5" t="n">
        <v>0</v>
      </c>
    </row>
    <row r="50" spans="1:12">
      <c r="A50" s="4" t="s">
        <v>93</v>
      </c>
      <c r="J50" s="5" t="n">
        <v>0</v>
      </c>
      <c r="K50" s="5" t="n">
        <v>0</v>
      </c>
      <c r="L50" s="5" t="n">
        <v>0</v>
      </c>
    </row>
    <row r="51" spans="1:12">
      <c r="A51" s="3" t="s">
        <v>1215</v>
      </c>
    </row>
    <row r="52" spans="1:12">
      <c r="A52" s="4" t="s">
        <v>95</v>
      </c>
      <c r="J52" s="5" t="n">
        <v>0</v>
      </c>
      <c r="K52" s="5" t="n">
        <v>0</v>
      </c>
      <c r="L52" s="5" t="n">
        <v>0</v>
      </c>
    </row>
    <row r="53" spans="1:12">
      <c r="A53" s="4" t="s">
        <v>96</v>
      </c>
      <c r="J53" s="5" t="n">
        <v>0</v>
      </c>
      <c r="K53" s="5" t="n">
        <v>0</v>
      </c>
      <c r="L53" s="5" t="n">
        <v>0</v>
      </c>
    </row>
    <row r="54" spans="1:12">
      <c r="A54" s="4" t="s">
        <v>97</v>
      </c>
      <c r="J54" s="5" t="n">
        <v>0</v>
      </c>
      <c r="K54" s="5" t="n">
        <v>0</v>
      </c>
      <c r="L54" s="5" t="n">
        <v>0</v>
      </c>
    </row>
    <row r="55" spans="1:12">
      <c r="A55" s="4" t="s">
        <v>1216</v>
      </c>
      <c r="J55" s="5" t="n">
        <v>0</v>
      </c>
      <c r="K55" s="5" t="n">
        <v>0</v>
      </c>
      <c r="L55" s="5" t="n">
        <v>0</v>
      </c>
    </row>
    <row r="56" spans="1:12">
      <c r="A56" s="4" t="s">
        <v>98</v>
      </c>
      <c r="L56" s="5" t="n">
        <v>0</v>
      </c>
    </row>
    <row r="57" spans="1:12">
      <c r="A57" s="4" t="s">
        <v>99</v>
      </c>
      <c r="J57" s="5" t="n">
        <v>0</v>
      </c>
      <c r="K57" s="5" t="n">
        <v>0</v>
      </c>
      <c r="L57" s="5" t="n">
        <v>0</v>
      </c>
    </row>
    <row r="58" spans="1:12">
      <c r="A58" s="4" t="s">
        <v>100</v>
      </c>
      <c r="J58" s="5" t="n">
        <v>0</v>
      </c>
    </row>
    <row r="59" spans="1:12">
      <c r="A59" s="4" t="s">
        <v>101</v>
      </c>
      <c r="J59" s="5" t="n">
        <v>0</v>
      </c>
    </row>
    <row r="60" spans="1:12">
      <c r="A60" s="4" t="s">
        <v>1217</v>
      </c>
      <c r="J60" s="5" t="n">
        <v>104640</v>
      </c>
      <c r="K60" s="5" t="n">
        <v>-12529</v>
      </c>
      <c r="L60" s="5" t="n">
        <v>1210</v>
      </c>
    </row>
    <row r="61" spans="1:12">
      <c r="A61" s="4" t="s">
        <v>102</v>
      </c>
      <c r="J61" s="5" t="n">
        <v>0</v>
      </c>
      <c r="K61" s="5" t="n">
        <v>0</v>
      </c>
      <c r="L61" s="5" t="n">
        <v>0</v>
      </c>
    </row>
    <row r="62" spans="1:12">
      <c r="A62" s="4" t="s">
        <v>103</v>
      </c>
      <c r="J62" s="5" t="n">
        <v>0</v>
      </c>
      <c r="K62" s="5" t="n">
        <v>0</v>
      </c>
      <c r="L62" s="5" t="n">
        <v>0</v>
      </c>
    </row>
    <row r="63" spans="1:12">
      <c r="A63" s="4" t="s">
        <v>104</v>
      </c>
      <c r="J63" s="5" t="n">
        <v>104640</v>
      </c>
      <c r="K63" s="5" t="n">
        <v>-12529</v>
      </c>
      <c r="L63" s="5" t="n">
        <v>1210</v>
      </c>
    </row>
    <row r="64" spans="1:12">
      <c r="A64" s="4" t="s">
        <v>105</v>
      </c>
      <c r="J64" s="5" t="n">
        <v>0</v>
      </c>
      <c r="K64" s="5" t="n">
        <v>0</v>
      </c>
      <c r="L64" s="5" t="n">
        <v>0</v>
      </c>
    </row>
    <row r="65" spans="1:12">
      <c r="A65" s="4" t="s">
        <v>106</v>
      </c>
      <c r="J65" s="5" t="n">
        <v>104640</v>
      </c>
      <c r="K65" s="5" t="n">
        <v>-12529</v>
      </c>
      <c r="L65" s="5" t="n">
        <v>1210</v>
      </c>
    </row>
    <row r="66" spans="1:12">
      <c r="A66" s="4" t="s">
        <v>107</v>
      </c>
      <c r="J66" s="5" t="n">
        <v>0</v>
      </c>
      <c r="K66" s="5" t="n">
        <v>0</v>
      </c>
      <c r="L66" s="5" t="n">
        <v>0</v>
      </c>
    </row>
    <row r="67" spans="1:12">
      <c r="A67" s="4" t="s">
        <v>108</v>
      </c>
      <c r="J67" s="5" t="n">
        <v>104640</v>
      </c>
      <c r="K67" s="5" t="n">
        <v>-12529</v>
      </c>
      <c r="L67" s="5" t="n">
        <v>1210</v>
      </c>
    </row>
    <row r="68" spans="1:12">
      <c r="A68" s="4" t="s">
        <v>786</v>
      </c>
    </row>
    <row r="69" spans="1:12">
      <c r="A69" s="3" t="s">
        <v>1214</v>
      </c>
    </row>
    <row r="70" spans="1:12">
      <c r="A70" s="4" t="s">
        <v>91</v>
      </c>
      <c r="J70" s="5" t="n">
        <v>0</v>
      </c>
      <c r="K70" s="5" t="n">
        <v>0</v>
      </c>
      <c r="L70" s="5" t="n">
        <v>0</v>
      </c>
    </row>
    <row r="71" spans="1:12">
      <c r="A71" s="4" t="s">
        <v>92</v>
      </c>
      <c r="J71" s="5" t="n">
        <v>6256</v>
      </c>
      <c r="K71" s="5" t="n">
        <v>14574</v>
      </c>
      <c r="L71" s="5" t="n">
        <v>11146</v>
      </c>
    </row>
    <row r="72" spans="1:12">
      <c r="A72" s="4" t="s">
        <v>93</v>
      </c>
      <c r="J72" s="5" t="n">
        <v>-6256</v>
      </c>
      <c r="K72" s="5" t="n">
        <v>-14574</v>
      </c>
      <c r="L72" s="5" t="n">
        <v>-11146</v>
      </c>
    </row>
    <row r="73" spans="1:12">
      <c r="A73" s="3" t="s">
        <v>1215</v>
      </c>
    </row>
    <row r="74" spans="1:12">
      <c r="A74" s="4" t="s">
        <v>95</v>
      </c>
      <c r="J74" s="5" t="n">
        <v>14415</v>
      </c>
      <c r="K74" s="5" t="n">
        <v>16572</v>
      </c>
      <c r="L74" s="5" t="n">
        <v>15575</v>
      </c>
    </row>
    <row r="75" spans="1:12">
      <c r="A75" s="4" t="s">
        <v>96</v>
      </c>
      <c r="J75" s="5" t="n">
        <v>95518</v>
      </c>
      <c r="K75" s="5" t="n">
        <v>87796</v>
      </c>
      <c r="L75" s="5" t="n">
        <v>73050</v>
      </c>
    </row>
    <row r="76" spans="1:12">
      <c r="A76" s="4" t="s">
        <v>97</v>
      </c>
      <c r="J76" s="5" t="n">
        <v>22426</v>
      </c>
      <c r="K76" s="5" t="n">
        <v>22593</v>
      </c>
      <c r="L76" s="5" t="n">
        <v>22515</v>
      </c>
    </row>
    <row r="77" spans="1:12">
      <c r="A77" s="4" t="s">
        <v>1216</v>
      </c>
      <c r="J77" s="5" t="n">
        <v>-150818</v>
      </c>
      <c r="K77" s="5" t="n">
        <v>-87600</v>
      </c>
      <c r="L77" s="5" t="n">
        <v>-66639</v>
      </c>
    </row>
    <row r="78" spans="1:12">
      <c r="A78" s="4" t="s">
        <v>98</v>
      </c>
      <c r="L78" s="5" t="n">
        <v>1407</v>
      </c>
    </row>
    <row r="79" spans="1:12">
      <c r="A79" s="4" t="s">
        <v>99</v>
      </c>
      <c r="J79" s="5" t="n">
        <v>12203</v>
      </c>
      <c r="K79" s="5" t="n">
        <v>-53935</v>
      </c>
      <c r="L79" s="5" t="n">
        <v>-57054</v>
      </c>
    </row>
    <row r="80" spans="1:12">
      <c r="A80" s="4" t="s">
        <v>100</v>
      </c>
      <c r="J80" s="5" t="n">
        <v>0</v>
      </c>
    </row>
    <row r="81" spans="1:12">
      <c r="A81" s="4" t="s">
        <v>101</v>
      </c>
      <c r="J81" s="5" t="n">
        <v>-13423</v>
      </c>
    </row>
    <row r="82" spans="1:12">
      <c r="A82" s="4" t="s">
        <v>1217</v>
      </c>
      <c r="J82" s="5" t="n">
        <v>135838</v>
      </c>
      <c r="K82" s="5" t="n">
        <v>61990</v>
      </c>
      <c r="L82" s="5" t="n">
        <v>81126</v>
      </c>
    </row>
    <row r="83" spans="1:12">
      <c r="A83" s="4" t="s">
        <v>102</v>
      </c>
      <c r="J83" s="5" t="n">
        <v>0</v>
      </c>
      <c r="K83" s="5" t="n">
        <v>0</v>
      </c>
      <c r="L83" s="5" t="n">
        <v>0</v>
      </c>
    </row>
    <row r="84" spans="1:12">
      <c r="A84" s="4" t="s">
        <v>103</v>
      </c>
      <c r="J84" s="5" t="n">
        <v>-139089</v>
      </c>
      <c r="K84" s="5" t="n">
        <v>-24708</v>
      </c>
      <c r="L84" s="5" t="n">
        <v>-24864</v>
      </c>
    </row>
    <row r="85" spans="1:12">
      <c r="A85" s="4" t="s">
        <v>104</v>
      </c>
      <c r="J85" s="5" t="n">
        <v>-4471</v>
      </c>
      <c r="K85" s="5" t="n">
        <v>-16653</v>
      </c>
      <c r="L85" s="5" t="n">
        <v>-792</v>
      </c>
    </row>
    <row r="86" spans="1:12">
      <c r="A86" s="4" t="s">
        <v>105</v>
      </c>
      <c r="J86" s="5" t="n">
        <v>109110</v>
      </c>
      <c r="K86" s="5" t="n">
        <v>4124</v>
      </c>
      <c r="L86" s="5" t="n">
        <v>2002</v>
      </c>
    </row>
    <row r="87" spans="1:12">
      <c r="A87" s="4" t="s">
        <v>106</v>
      </c>
      <c r="J87" s="5" t="n">
        <v>104639</v>
      </c>
      <c r="K87" s="5" t="n">
        <v>-12529</v>
      </c>
      <c r="L87" s="5" t="n">
        <v>1210</v>
      </c>
    </row>
    <row r="88" spans="1:12">
      <c r="A88" s="4" t="s">
        <v>107</v>
      </c>
      <c r="J88" s="5" t="n">
        <v>0</v>
      </c>
      <c r="K88" s="5" t="n">
        <v>0</v>
      </c>
      <c r="L88" s="5" t="n">
        <v>0</v>
      </c>
    </row>
    <row r="89" spans="1:12">
      <c r="A89" s="4" t="s">
        <v>108</v>
      </c>
      <c r="J89" s="5" t="n">
        <v>104639</v>
      </c>
      <c r="K89" s="5" t="n">
        <v>-12529</v>
      </c>
      <c r="L89" s="5" t="n">
        <v>1210</v>
      </c>
    </row>
    <row r="90" spans="1:12">
      <c r="A90" s="4" t="s">
        <v>1211</v>
      </c>
    </row>
    <row r="91" spans="1:12">
      <c r="A91" s="3" t="s">
        <v>1214</v>
      </c>
    </row>
    <row r="92" spans="1:12">
      <c r="A92" s="4" t="s">
        <v>91</v>
      </c>
      <c r="J92" s="5" t="n">
        <v>867741</v>
      </c>
      <c r="K92" s="5" t="n">
        <v>547884</v>
      </c>
      <c r="L92" s="5" t="n">
        <v>626791</v>
      </c>
    </row>
    <row r="93" spans="1:12">
      <c r="A93" s="4" t="s">
        <v>92</v>
      </c>
      <c r="J93" s="5" t="n">
        <v>582763</v>
      </c>
      <c r="K93" s="5" t="n">
        <v>453922</v>
      </c>
      <c r="L93" s="5" t="n">
        <v>506932</v>
      </c>
    </row>
    <row r="94" spans="1:12">
      <c r="A94" s="4" t="s">
        <v>93</v>
      </c>
      <c r="J94" s="5" t="n">
        <v>284978</v>
      </c>
      <c r="K94" s="5" t="n">
        <v>93962</v>
      </c>
      <c r="L94" s="5" t="n">
        <v>119859</v>
      </c>
    </row>
    <row r="95" spans="1:12">
      <c r="A95" s="3" t="s">
        <v>1215</v>
      </c>
    </row>
    <row r="96" spans="1:12">
      <c r="A96" s="4" t="s">
        <v>95</v>
      </c>
      <c r="J96" s="5" t="n">
        <v>10187</v>
      </c>
      <c r="K96" s="5" t="n">
        <v>4210</v>
      </c>
      <c r="L96" s="5" t="n">
        <v>2666</v>
      </c>
    </row>
    <row r="97" spans="1:12">
      <c r="A97" s="4" t="s">
        <v>96</v>
      </c>
      <c r="J97" s="5" t="n">
        <v>35146</v>
      </c>
      <c r="K97" s="5" t="n">
        <v>1738</v>
      </c>
      <c r="L97" s="5" t="n">
        <v>400</v>
      </c>
    </row>
    <row r="98" spans="1:12">
      <c r="A98" s="4" t="s">
        <v>97</v>
      </c>
      <c r="J98" s="5" t="n">
        <v>75859</v>
      </c>
      <c r="K98" s="5" t="n">
        <v>28685</v>
      </c>
      <c r="L98" s="5" t="n">
        <v>29728</v>
      </c>
    </row>
    <row r="99" spans="1:12">
      <c r="A99" s="4" t="s">
        <v>1216</v>
      </c>
      <c r="J99" s="5" t="n">
        <v>160470</v>
      </c>
      <c r="K99" s="5" t="n">
        <v>28645</v>
      </c>
      <c r="L99" s="5" t="n">
        <v>0</v>
      </c>
    </row>
    <row r="100" spans="1:12">
      <c r="A100" s="4" t="s">
        <v>98</v>
      </c>
      <c r="L100" s="5" t="n">
        <v>3324</v>
      </c>
    </row>
    <row r="101" spans="1:12">
      <c r="A101" s="4" t="s">
        <v>99</v>
      </c>
      <c r="J101" s="5" t="n">
        <v>3316</v>
      </c>
      <c r="K101" s="5" t="n">
        <v>30684</v>
      </c>
      <c r="L101" s="5" t="n">
        <v>83741</v>
      </c>
    </row>
    <row r="102" spans="1:12">
      <c r="A102" s="4" t="s">
        <v>100</v>
      </c>
      <c r="J102" s="5" t="n">
        <v>25236</v>
      </c>
    </row>
    <row r="103" spans="1:12">
      <c r="A103" s="4" t="s">
        <v>101</v>
      </c>
      <c r="J103" s="5" t="n">
        <v>0</v>
      </c>
    </row>
    <row r="104" spans="1:12">
      <c r="A104" s="4" t="s">
        <v>1217</v>
      </c>
      <c r="J104" s="5" t="n">
        <v>0</v>
      </c>
      <c r="K104" s="5" t="n">
        <v>0</v>
      </c>
      <c r="L104" s="5" t="n">
        <v>0</v>
      </c>
    </row>
    <row r="105" spans="1:12">
      <c r="A105" s="4" t="s">
        <v>102</v>
      </c>
      <c r="J105" s="5" t="n">
        <v>0</v>
      </c>
      <c r="K105" s="5" t="n">
        <v>0</v>
      </c>
      <c r="L105" s="5" t="n">
        <v>0</v>
      </c>
    </row>
    <row r="106" spans="1:12">
      <c r="A106" s="4" t="s">
        <v>103</v>
      </c>
      <c r="J106" s="5" t="n">
        <v>-938</v>
      </c>
      <c r="K106" s="5" t="n">
        <v>115</v>
      </c>
      <c r="L106" s="5" t="n">
        <v>179</v>
      </c>
    </row>
    <row r="107" spans="1:12">
      <c r="A107" s="4" t="s">
        <v>104</v>
      </c>
      <c r="J107" s="5" t="n">
        <v>27614</v>
      </c>
      <c r="K107" s="5" t="n">
        <v>30799</v>
      </c>
      <c r="L107" s="5" t="n">
        <v>83920</v>
      </c>
    </row>
    <row r="108" spans="1:12">
      <c r="A108" s="4" t="s">
        <v>105</v>
      </c>
      <c r="J108" s="5" t="n">
        <v>-18793</v>
      </c>
      <c r="K108" s="5" t="n">
        <v>527</v>
      </c>
      <c r="L108" s="5" t="n">
        <v>-550</v>
      </c>
    </row>
    <row r="109" spans="1:12">
      <c r="A109" s="4" t="s">
        <v>106</v>
      </c>
      <c r="J109" s="5" t="n">
        <v>8821</v>
      </c>
      <c r="K109" s="5" t="n">
        <v>31326</v>
      </c>
      <c r="L109" s="5" t="n">
        <v>83370</v>
      </c>
    </row>
    <row r="110" spans="1:12">
      <c r="A110" s="4" t="s">
        <v>107</v>
      </c>
      <c r="J110" s="5" t="n">
        <v>0</v>
      </c>
      <c r="K110" s="5" t="n">
        <v>0</v>
      </c>
      <c r="L110" s="5" t="n">
        <v>0</v>
      </c>
    </row>
    <row r="111" spans="1:12">
      <c r="A111" s="4" t="s">
        <v>108</v>
      </c>
      <c r="J111" s="5" t="n">
        <v>8821</v>
      </c>
      <c r="K111" s="5" t="n">
        <v>31326</v>
      </c>
      <c r="L111" s="5" t="n">
        <v>83370</v>
      </c>
    </row>
    <row r="112" spans="1:12">
      <c r="A112" s="4" t="s">
        <v>1212</v>
      </c>
    </row>
    <row r="113" spans="1:12">
      <c r="A113" s="3" t="s">
        <v>1214</v>
      </c>
    </row>
    <row r="114" spans="1:12">
      <c r="A114" s="4" t="s">
        <v>91</v>
      </c>
      <c r="J114" s="5" t="n">
        <v>1031894</v>
      </c>
      <c r="K114" s="5" t="n">
        <v>650239</v>
      </c>
      <c r="L114" s="5" t="n">
        <v>773091</v>
      </c>
    </row>
    <row r="115" spans="1:12">
      <c r="A115" s="4" t="s">
        <v>92</v>
      </c>
      <c r="J115" s="5" t="n">
        <v>831591</v>
      </c>
      <c r="K115" s="5" t="n">
        <v>500971</v>
      </c>
      <c r="L115" s="5" t="n">
        <v>644737</v>
      </c>
    </row>
    <row r="116" spans="1:12">
      <c r="A116" s="4" t="s">
        <v>93</v>
      </c>
      <c r="J116" s="5" t="n">
        <v>200303</v>
      </c>
      <c r="K116" s="5" t="n">
        <v>149268</v>
      </c>
      <c r="L116" s="5" t="n">
        <v>128354</v>
      </c>
    </row>
    <row r="117" spans="1:12">
      <c r="A117" s="3" t="s">
        <v>1215</v>
      </c>
    </row>
    <row r="118" spans="1:12">
      <c r="A118" s="4" t="s">
        <v>95</v>
      </c>
      <c r="J118" s="5" t="n">
        <v>14889</v>
      </c>
      <c r="K118" s="5" t="n">
        <v>10242</v>
      </c>
      <c r="L118" s="5" t="n">
        <v>13129</v>
      </c>
    </row>
    <row r="119" spans="1:12">
      <c r="A119" s="4" t="s">
        <v>96</v>
      </c>
      <c r="J119" s="5" t="n">
        <v>46961</v>
      </c>
      <c r="K119" s="5" t="n">
        <v>27774</v>
      </c>
      <c r="L119" s="5" t="n">
        <v>30759</v>
      </c>
    </row>
    <row r="120" spans="1:12">
      <c r="A120" s="4" t="s">
        <v>97</v>
      </c>
      <c r="J120" s="5" t="n">
        <v>27373</v>
      </c>
      <c r="K120" s="5" t="n">
        <v>10815</v>
      </c>
      <c r="L120" s="5" t="n">
        <v>13999</v>
      </c>
    </row>
    <row r="121" spans="1:12">
      <c r="A121" s="4" t="s">
        <v>1216</v>
      </c>
      <c r="J121" s="5" t="n">
        <v>-9652</v>
      </c>
      <c r="K121" s="5" t="n">
        <v>58955</v>
      </c>
      <c r="L121" s="5" t="n">
        <v>66639</v>
      </c>
    </row>
    <row r="122" spans="1:12">
      <c r="A122" s="4" t="s">
        <v>98</v>
      </c>
      <c r="L122" s="5" t="n">
        <v>0</v>
      </c>
    </row>
    <row r="123" spans="1:12">
      <c r="A123" s="4" t="s">
        <v>99</v>
      </c>
      <c r="J123" s="5" t="n">
        <v>120732</v>
      </c>
      <c r="K123" s="5" t="n">
        <v>41482</v>
      </c>
      <c r="L123" s="5" t="n">
        <v>3828</v>
      </c>
    </row>
    <row r="124" spans="1:12">
      <c r="A124" s="4" t="s">
        <v>100</v>
      </c>
      <c r="J124" s="5" t="n">
        <v>3180</v>
      </c>
    </row>
    <row r="125" spans="1:12">
      <c r="A125" s="4" t="s">
        <v>101</v>
      </c>
      <c r="J125" s="5" t="n">
        <v>0</v>
      </c>
    </row>
    <row r="126" spans="1:12">
      <c r="A126" s="4" t="s">
        <v>1217</v>
      </c>
      <c r="J126" s="5" t="n">
        <v>0</v>
      </c>
      <c r="K126" s="5" t="n">
        <v>0</v>
      </c>
      <c r="L126" s="5" t="n">
        <v>0</v>
      </c>
    </row>
    <row r="127" spans="1:12">
      <c r="A127" s="4" t="s">
        <v>102</v>
      </c>
      <c r="J127" s="5" t="n">
        <v>394</v>
      </c>
      <c r="K127" s="5" t="n">
        <v>406</v>
      </c>
      <c r="L127" s="5" t="n">
        <v>407</v>
      </c>
    </row>
    <row r="128" spans="1:12">
      <c r="A128" s="4" t="s">
        <v>103</v>
      </c>
      <c r="J128" s="5" t="n">
        <v>1075</v>
      </c>
      <c r="K128" s="5" t="n">
        <v>370</v>
      </c>
      <c r="L128" s="5" t="n">
        <v>91</v>
      </c>
    </row>
    <row r="129" spans="1:12">
      <c r="A129" s="4" t="s">
        <v>104</v>
      </c>
      <c r="J129" s="5" t="n">
        <v>125381</v>
      </c>
      <c r="K129" s="5" t="n">
        <v>42258</v>
      </c>
      <c r="L129" s="5" t="n">
        <v>4326</v>
      </c>
    </row>
    <row r="130" spans="1:12">
      <c r="A130" s="4" t="s">
        <v>105</v>
      </c>
      <c r="J130" s="5" t="n">
        <v>1637</v>
      </c>
      <c r="K130" s="5" t="n">
        <v>-11594</v>
      </c>
      <c r="L130" s="5" t="n">
        <v>-6570</v>
      </c>
    </row>
    <row r="131" spans="1:12">
      <c r="A131" s="4" t="s">
        <v>106</v>
      </c>
      <c r="J131" s="5" t="n">
        <v>127018</v>
      </c>
      <c r="K131" s="5" t="n">
        <v>30664</v>
      </c>
      <c r="L131" s="5" t="n">
        <v>-2244</v>
      </c>
    </row>
    <row r="132" spans="1:12">
      <c r="A132" s="4" t="s">
        <v>107</v>
      </c>
      <c r="J132" s="5" t="n">
        <v>2668</v>
      </c>
      <c r="K132" s="5" t="n">
        <v>1994</v>
      </c>
      <c r="L132" s="5" t="n">
        <v>1209</v>
      </c>
    </row>
    <row r="133" spans="1:12">
      <c r="A133" s="4" t="s">
        <v>108</v>
      </c>
      <c r="J133" s="6" t="n">
        <v>129686</v>
      </c>
      <c r="K133" s="6" t="n">
        <v>32658</v>
      </c>
      <c r="L133" s="6" t="n">
        <v>-103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1219</v>
      </c>
    </row>
    <row r="4" spans="1:12">
      <c r="A4" s="4" t="s">
        <v>108</v>
      </c>
      <c r="B4" s="6" t="n">
        <v>-3740</v>
      </c>
      <c r="C4" s="6" t="n">
        <v>15560</v>
      </c>
      <c r="D4" s="6" t="n">
        <v>7401</v>
      </c>
      <c r="E4" s="6" t="n">
        <v>88087</v>
      </c>
      <c r="F4" s="6" t="n">
        <v>-3961</v>
      </c>
      <c r="G4" s="6" t="n">
        <v>8446</v>
      </c>
      <c r="H4" s="6" t="n">
        <v>-5564</v>
      </c>
      <c r="I4" s="6" t="n">
        <v>-9456</v>
      </c>
      <c r="J4" s="6" t="n">
        <v>107308</v>
      </c>
      <c r="K4" s="6" t="n">
        <v>-10535</v>
      </c>
      <c r="L4" s="6" t="n">
        <v>2419</v>
      </c>
    </row>
    <row r="5" spans="1:12">
      <c r="A5" s="3" t="s">
        <v>1220</v>
      </c>
    </row>
    <row r="6" spans="1:12">
      <c r="A6" s="4" t="s">
        <v>118</v>
      </c>
      <c r="J6" s="5" t="n">
        <v>-6736</v>
      </c>
      <c r="K6" s="5" t="n">
        <v>-44125</v>
      </c>
      <c r="L6" s="5" t="n">
        <v>-44628</v>
      </c>
    </row>
    <row r="7" spans="1:12">
      <c r="A7" s="4" t="s">
        <v>1221</v>
      </c>
      <c r="J7" s="5" t="n">
        <v>515</v>
      </c>
    </row>
    <row r="8" spans="1:12">
      <c r="A8" s="4" t="s">
        <v>1009</v>
      </c>
      <c r="J8" s="5" t="n">
        <v>-13741</v>
      </c>
      <c r="K8" s="5" t="n">
        <v>4775</v>
      </c>
      <c r="L8" s="5" t="n">
        <v>-33338</v>
      </c>
    </row>
    <row r="9" spans="1:12">
      <c r="A9" s="4" t="s">
        <v>121</v>
      </c>
      <c r="J9" s="5" t="n">
        <v>-19962</v>
      </c>
      <c r="K9" s="5" t="n">
        <v>-39350</v>
      </c>
      <c r="L9" s="5" t="n">
        <v>-77966</v>
      </c>
    </row>
    <row r="10" spans="1:12">
      <c r="A10" s="4" t="s">
        <v>122</v>
      </c>
      <c r="J10" s="5" t="n">
        <v>87346</v>
      </c>
      <c r="K10" s="5" t="n">
        <v>-49885</v>
      </c>
      <c r="L10" s="5" t="n">
        <v>-75547</v>
      </c>
    </row>
    <row r="11" spans="1:12">
      <c r="A11" s="4" t="s">
        <v>123</v>
      </c>
      <c r="J11" s="5" t="n">
        <v>-1916</v>
      </c>
      <c r="K11" s="5" t="n">
        <v>-3416</v>
      </c>
      <c r="L11" s="5" t="n">
        <v>-3240</v>
      </c>
    </row>
    <row r="12" spans="1:12">
      <c r="A12" s="4" t="s">
        <v>124</v>
      </c>
      <c r="J12" s="5" t="n">
        <v>85430</v>
      </c>
      <c r="K12" s="5" t="n">
        <v>-53301</v>
      </c>
      <c r="L12" s="5" t="n">
        <v>-78787</v>
      </c>
    </row>
    <row r="13" spans="1:12">
      <c r="A13" s="4" t="s">
        <v>126</v>
      </c>
      <c r="J13" s="5" t="n">
        <v>0</v>
      </c>
      <c r="K13" s="5" t="n">
        <v>0</v>
      </c>
      <c r="L13" s="5" t="n">
        <v>0</v>
      </c>
    </row>
    <row r="14" spans="1:12">
      <c r="A14" s="4" t="s">
        <v>128</v>
      </c>
      <c r="J14" s="5" t="n">
        <v>-4392</v>
      </c>
      <c r="K14" s="5" t="n">
        <v>2683</v>
      </c>
      <c r="L14" s="5" t="n">
        <v>0</v>
      </c>
    </row>
    <row r="15" spans="1:12">
      <c r="A15" s="4" t="s">
        <v>127</v>
      </c>
      <c r="J15" s="5" t="n">
        <v>290</v>
      </c>
      <c r="K15" s="5" t="n">
        <v>0</v>
      </c>
      <c r="L15" s="5" t="n">
        <v>0</v>
      </c>
    </row>
    <row r="16" spans="1:12">
      <c r="A16" s="4" t="s">
        <v>1209</v>
      </c>
    </row>
    <row r="17" spans="1:12">
      <c r="A17" s="3" t="s">
        <v>1219</v>
      </c>
    </row>
    <row r="18" spans="1:12">
      <c r="A18" s="4" t="s">
        <v>108</v>
      </c>
      <c r="J18" s="5" t="n">
        <v>-240478</v>
      </c>
      <c r="K18" s="5" t="n">
        <v>-49461</v>
      </c>
      <c r="L18" s="5" t="n">
        <v>-82336</v>
      </c>
    </row>
    <row r="19" spans="1:12">
      <c r="A19" s="3" t="s">
        <v>1220</v>
      </c>
    </row>
    <row r="20" spans="1:12">
      <c r="A20" s="4" t="s">
        <v>118</v>
      </c>
      <c r="J20" s="5" t="n">
        <v>0</v>
      </c>
      <c r="K20" s="5" t="n">
        <v>0</v>
      </c>
      <c r="L20" s="5" t="n">
        <v>0</v>
      </c>
    </row>
    <row r="21" spans="1:12">
      <c r="A21" s="4" t="s">
        <v>1221</v>
      </c>
      <c r="J21" s="5" t="n">
        <v>0</v>
      </c>
    </row>
    <row r="22" spans="1:12">
      <c r="A22" s="4" t="s">
        <v>1009</v>
      </c>
      <c r="J22" s="5" t="n">
        <v>0</v>
      </c>
      <c r="K22" s="5" t="n">
        <v>0</v>
      </c>
      <c r="L22" s="5" t="n">
        <v>0</v>
      </c>
    </row>
    <row r="23" spans="1:12">
      <c r="A23" s="4" t="s">
        <v>121</v>
      </c>
      <c r="J23" s="5" t="n">
        <v>0</v>
      </c>
      <c r="K23" s="5" t="n">
        <v>0</v>
      </c>
      <c r="L23" s="5" t="n">
        <v>0</v>
      </c>
    </row>
    <row r="24" spans="1:12">
      <c r="A24" s="4" t="s">
        <v>122</v>
      </c>
      <c r="J24" s="5" t="n">
        <v>-240478</v>
      </c>
      <c r="K24" s="5" t="n">
        <v>-49461</v>
      </c>
      <c r="L24" s="5" t="n">
        <v>-82336</v>
      </c>
    </row>
    <row r="25" spans="1:12">
      <c r="A25" s="4" t="s">
        <v>123</v>
      </c>
      <c r="J25" s="5" t="n">
        <v>0</v>
      </c>
      <c r="K25" s="5" t="n">
        <v>0</v>
      </c>
      <c r="L25" s="5" t="n">
        <v>0</v>
      </c>
    </row>
    <row r="26" spans="1:12">
      <c r="A26" s="4" t="s">
        <v>124</v>
      </c>
      <c r="J26" s="5" t="n">
        <v>-240478</v>
      </c>
      <c r="K26" s="5" t="n">
        <v>-49461</v>
      </c>
      <c r="L26" s="5" t="n">
        <v>-82336</v>
      </c>
    </row>
    <row r="27" spans="1:12">
      <c r="A27" s="4" t="s">
        <v>1210</v>
      </c>
    </row>
    <row r="28" spans="1:12">
      <c r="A28" s="3" t="s">
        <v>1219</v>
      </c>
    </row>
    <row r="29" spans="1:12">
      <c r="A29" s="4" t="s">
        <v>108</v>
      </c>
      <c r="J29" s="5" t="n">
        <v>104640</v>
      </c>
      <c r="K29" s="5" t="n">
        <v>-12529</v>
      </c>
      <c r="L29" s="5" t="n">
        <v>1210</v>
      </c>
    </row>
    <row r="30" spans="1:12">
      <c r="A30" s="3" t="s">
        <v>1220</v>
      </c>
    </row>
    <row r="31" spans="1:12">
      <c r="A31" s="4" t="s">
        <v>118</v>
      </c>
      <c r="J31" s="5" t="n">
        <v>0</v>
      </c>
      <c r="K31" s="5" t="n">
        <v>0</v>
      </c>
      <c r="L31" s="5" t="n">
        <v>0</v>
      </c>
    </row>
    <row r="32" spans="1:12">
      <c r="A32" s="4" t="s">
        <v>1221</v>
      </c>
      <c r="J32" s="5" t="n">
        <v>0</v>
      </c>
    </row>
    <row r="33" spans="1:12">
      <c r="A33" s="4" t="s">
        <v>1009</v>
      </c>
      <c r="J33" s="5" t="n">
        <v>0</v>
      </c>
      <c r="K33" s="5" t="n">
        <v>0</v>
      </c>
      <c r="L33" s="5" t="n">
        <v>0</v>
      </c>
    </row>
    <row r="34" spans="1:12">
      <c r="A34" s="4" t="s">
        <v>121</v>
      </c>
      <c r="J34" s="5" t="n">
        <v>0</v>
      </c>
      <c r="K34" s="5" t="n">
        <v>0</v>
      </c>
      <c r="L34" s="5" t="n">
        <v>0</v>
      </c>
    </row>
    <row r="35" spans="1:12">
      <c r="A35" s="4" t="s">
        <v>122</v>
      </c>
      <c r="J35" s="5" t="n">
        <v>104640</v>
      </c>
      <c r="K35" s="5" t="n">
        <v>-12529</v>
      </c>
      <c r="L35" s="5" t="n">
        <v>1210</v>
      </c>
    </row>
    <row r="36" spans="1:12">
      <c r="A36" s="4" t="s">
        <v>123</v>
      </c>
      <c r="J36" s="5" t="n">
        <v>0</v>
      </c>
      <c r="K36" s="5" t="n">
        <v>0</v>
      </c>
      <c r="L36" s="5" t="n">
        <v>0</v>
      </c>
    </row>
    <row r="37" spans="1:12">
      <c r="A37" s="4" t="s">
        <v>124</v>
      </c>
      <c r="J37" s="5" t="n">
        <v>104640</v>
      </c>
      <c r="K37" s="5" t="n">
        <v>-12529</v>
      </c>
      <c r="L37" s="5" t="n">
        <v>1210</v>
      </c>
    </row>
    <row r="38" spans="1:12">
      <c r="A38" s="4" t="s">
        <v>786</v>
      </c>
    </row>
    <row r="39" spans="1:12">
      <c r="A39" s="3" t="s">
        <v>1219</v>
      </c>
    </row>
    <row r="40" spans="1:12">
      <c r="A40" s="4" t="s">
        <v>108</v>
      </c>
      <c r="J40" s="5" t="n">
        <v>104639</v>
      </c>
      <c r="K40" s="5" t="n">
        <v>-12529</v>
      </c>
      <c r="L40" s="5" t="n">
        <v>1210</v>
      </c>
    </row>
    <row r="41" spans="1:12">
      <c r="A41" s="3" t="s">
        <v>1220</v>
      </c>
    </row>
    <row r="42" spans="1:12">
      <c r="A42" s="4" t="s">
        <v>118</v>
      </c>
      <c r="J42" s="5" t="n">
        <v>0</v>
      </c>
      <c r="K42" s="5" t="n">
        <v>32</v>
      </c>
      <c r="L42" s="5" t="n">
        <v>-575</v>
      </c>
    </row>
    <row r="43" spans="1:12">
      <c r="A43" s="4" t="s">
        <v>1221</v>
      </c>
      <c r="J43" s="5" t="n">
        <v>521</v>
      </c>
    </row>
    <row r="44" spans="1:12">
      <c r="A44" s="4" t="s">
        <v>1009</v>
      </c>
      <c r="J44" s="5" t="n">
        <v>1872</v>
      </c>
      <c r="K44" s="5" t="n">
        <v>-2683</v>
      </c>
      <c r="L44" s="5" t="n">
        <v>0</v>
      </c>
    </row>
    <row r="45" spans="1:12">
      <c r="A45" s="4" t="s">
        <v>121</v>
      </c>
      <c r="J45" s="5" t="n">
        <v>2393</v>
      </c>
      <c r="K45" s="5" t="n">
        <v>-2651</v>
      </c>
      <c r="L45" s="5" t="n">
        <v>-575</v>
      </c>
    </row>
    <row r="46" spans="1:12">
      <c r="A46" s="4" t="s">
        <v>122</v>
      </c>
      <c r="J46" s="5" t="n">
        <v>107032</v>
      </c>
      <c r="K46" s="5" t="n">
        <v>-15180</v>
      </c>
      <c r="L46" s="5" t="n">
        <v>635</v>
      </c>
    </row>
    <row r="47" spans="1:12">
      <c r="A47" s="4" t="s">
        <v>123</v>
      </c>
      <c r="J47" s="5" t="n">
        <v>0</v>
      </c>
      <c r="K47" s="5" t="n">
        <v>0</v>
      </c>
      <c r="L47" s="5" t="n">
        <v>0</v>
      </c>
    </row>
    <row r="48" spans="1:12">
      <c r="A48" s="4" t="s">
        <v>124</v>
      </c>
      <c r="J48" s="5" t="n">
        <v>107032</v>
      </c>
      <c r="K48" s="5" t="n">
        <v>-15180</v>
      </c>
      <c r="L48" s="5" t="n">
        <v>635</v>
      </c>
    </row>
    <row r="49" spans="1:12">
      <c r="A49" s="4" t="s">
        <v>1211</v>
      </c>
    </row>
    <row r="50" spans="1:12">
      <c r="A50" s="3" t="s">
        <v>1219</v>
      </c>
    </row>
    <row r="51" spans="1:12">
      <c r="A51" s="4" t="s">
        <v>108</v>
      </c>
      <c r="J51" s="5" t="n">
        <v>8821</v>
      </c>
      <c r="K51" s="5" t="n">
        <v>31326</v>
      </c>
      <c r="L51" s="5" t="n">
        <v>83370</v>
      </c>
    </row>
    <row r="52" spans="1:12">
      <c r="A52" s="3" t="s">
        <v>1220</v>
      </c>
    </row>
    <row r="53" spans="1:12">
      <c r="A53" s="4" t="s">
        <v>118</v>
      </c>
      <c r="J53" s="5" t="n">
        <v>0</v>
      </c>
      <c r="K53" s="5" t="n">
        <v>0</v>
      </c>
      <c r="L53" s="5" t="n">
        <v>0</v>
      </c>
    </row>
    <row r="54" spans="1:12">
      <c r="A54" s="4" t="s">
        <v>1221</v>
      </c>
      <c r="J54" s="5" t="n">
        <v>0</v>
      </c>
    </row>
    <row r="55" spans="1:12">
      <c r="A55" s="4" t="s">
        <v>1009</v>
      </c>
      <c r="J55" s="5" t="n">
        <v>-5011</v>
      </c>
      <c r="K55" s="5" t="n">
        <v>7478</v>
      </c>
      <c r="L55" s="5" t="n">
        <v>-33232</v>
      </c>
    </row>
    <row r="56" spans="1:12">
      <c r="A56" s="4" t="s">
        <v>121</v>
      </c>
      <c r="J56" s="5" t="n">
        <v>-5011</v>
      </c>
      <c r="K56" s="5" t="n">
        <v>7478</v>
      </c>
      <c r="L56" s="5" t="n">
        <v>-33232</v>
      </c>
    </row>
    <row r="57" spans="1:12">
      <c r="A57" s="4" t="s">
        <v>122</v>
      </c>
      <c r="J57" s="5" t="n">
        <v>3810</v>
      </c>
      <c r="K57" s="5" t="n">
        <v>38804</v>
      </c>
      <c r="L57" s="5" t="n">
        <v>50138</v>
      </c>
    </row>
    <row r="58" spans="1:12">
      <c r="A58" s="4" t="s">
        <v>123</v>
      </c>
      <c r="J58" s="5" t="n">
        <v>0</v>
      </c>
      <c r="K58" s="5" t="n">
        <v>0</v>
      </c>
      <c r="L58" s="5" t="n">
        <v>0</v>
      </c>
    </row>
    <row r="59" spans="1:12">
      <c r="A59" s="4" t="s">
        <v>124</v>
      </c>
      <c r="J59" s="5" t="n">
        <v>3810</v>
      </c>
      <c r="K59" s="5" t="n">
        <v>38804</v>
      </c>
      <c r="L59" s="5" t="n">
        <v>50138</v>
      </c>
    </row>
    <row r="60" spans="1:12">
      <c r="A60" s="4" t="s">
        <v>1212</v>
      </c>
    </row>
    <row r="61" spans="1:12">
      <c r="A61" s="3" t="s">
        <v>1219</v>
      </c>
    </row>
    <row r="62" spans="1:12">
      <c r="A62" s="4" t="s">
        <v>108</v>
      </c>
      <c r="J62" s="5" t="n">
        <v>129686</v>
      </c>
      <c r="K62" s="5" t="n">
        <v>32658</v>
      </c>
      <c r="L62" s="5" t="n">
        <v>-1035</v>
      </c>
    </row>
    <row r="63" spans="1:12">
      <c r="A63" s="3" t="s">
        <v>1220</v>
      </c>
    </row>
    <row r="64" spans="1:12">
      <c r="A64" s="4" t="s">
        <v>118</v>
      </c>
      <c r="J64" s="5" t="n">
        <v>-6736</v>
      </c>
      <c r="K64" s="5" t="n">
        <v>-44157</v>
      </c>
      <c r="L64" s="5" t="n">
        <v>-44053</v>
      </c>
    </row>
    <row r="65" spans="1:12">
      <c r="A65" s="4" t="s">
        <v>1221</v>
      </c>
      <c r="J65" s="5" t="n">
        <v>-6</v>
      </c>
    </row>
    <row r="66" spans="1:12">
      <c r="A66" s="4" t="s">
        <v>1009</v>
      </c>
      <c r="J66" s="5" t="n">
        <v>-10602</v>
      </c>
      <c r="K66" s="5" t="n">
        <v>-20</v>
      </c>
      <c r="L66" s="5" t="n">
        <v>-106</v>
      </c>
    </row>
    <row r="67" spans="1:12">
      <c r="A67" s="4" t="s">
        <v>121</v>
      </c>
      <c r="J67" s="5" t="n">
        <v>-17344</v>
      </c>
      <c r="K67" s="5" t="n">
        <v>-44177</v>
      </c>
      <c r="L67" s="5" t="n">
        <v>-44159</v>
      </c>
    </row>
    <row r="68" spans="1:12">
      <c r="A68" s="4" t="s">
        <v>122</v>
      </c>
      <c r="J68" s="5" t="n">
        <v>112342</v>
      </c>
      <c r="K68" s="5" t="n">
        <v>-11519</v>
      </c>
      <c r="L68" s="5" t="n">
        <v>-45194</v>
      </c>
    </row>
    <row r="69" spans="1:12">
      <c r="A69" s="4" t="s">
        <v>123</v>
      </c>
      <c r="J69" s="5" t="n">
        <v>-1916</v>
      </c>
      <c r="K69" s="5" t="n">
        <v>-3416</v>
      </c>
      <c r="L69" s="5" t="n">
        <v>-3240</v>
      </c>
    </row>
    <row r="70" spans="1:12">
      <c r="A70" s="4" t="s">
        <v>124</v>
      </c>
      <c r="J70" s="6" t="n">
        <v>110426</v>
      </c>
      <c r="K70" s="6" t="n">
        <v>-14935</v>
      </c>
      <c r="L70" s="6" t="n">
        <v>-4843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89</v>
      </c>
    </row>
    <row r="3" spans="1:4">
      <c r="A3" s="3" t="s">
        <v>1223</v>
      </c>
    </row>
    <row r="4" spans="1:4">
      <c r="A4" s="4" t="s">
        <v>1224</v>
      </c>
      <c r="B4" s="6" t="n">
        <v>138468</v>
      </c>
      <c r="C4" s="6" t="n">
        <v>103847</v>
      </c>
      <c r="D4" s="6" t="n">
        <v>29858</v>
      </c>
    </row>
    <row r="5" spans="1:4">
      <c r="A5" s="3" t="s">
        <v>1225</v>
      </c>
    </row>
    <row r="6" spans="1:4">
      <c r="A6" s="4" t="s">
        <v>1226</v>
      </c>
      <c r="B6" s="5" t="n">
        <v>0</v>
      </c>
      <c r="C6" s="5" t="n">
        <v>0</v>
      </c>
      <c r="D6" s="5" t="n">
        <v>0</v>
      </c>
    </row>
    <row r="7" spans="1:4">
      <c r="A7" s="4" t="s">
        <v>166</v>
      </c>
      <c r="B7" s="5" t="n">
        <v>-99205</v>
      </c>
      <c r="C7" s="5" t="n">
        <v>-57065</v>
      </c>
      <c r="D7" s="5" t="n">
        <v>-66398</v>
      </c>
    </row>
    <row r="8" spans="1:4">
      <c r="A8" s="4" t="s">
        <v>167</v>
      </c>
      <c r="B8" s="5" t="n">
        <v>-20386</v>
      </c>
      <c r="C8" s="5" t="n">
        <v>-69105</v>
      </c>
      <c r="D8" s="5" t="n">
        <v>-44277</v>
      </c>
    </row>
    <row r="9" spans="1:4">
      <c r="A9" s="4" t="s">
        <v>168</v>
      </c>
      <c r="B9" s="5" t="n">
        <v>-5862</v>
      </c>
      <c r="C9" s="5" t="n">
        <v>-2572</v>
      </c>
      <c r="D9" s="5" t="n">
        <v>-3710</v>
      </c>
    </row>
    <row r="10" spans="1:4">
      <c r="A10" s="4" t="s">
        <v>169</v>
      </c>
      <c r="B10" s="5" t="n">
        <v>-1312105</v>
      </c>
      <c r="C10" s="5" t="n">
        <v>0</v>
      </c>
      <c r="D10" s="5" t="n">
        <v>0</v>
      </c>
    </row>
    <row r="11" spans="1:4">
      <c r="A11" s="4" t="s">
        <v>170</v>
      </c>
      <c r="B11" s="5" t="n">
        <v>72803</v>
      </c>
      <c r="C11" s="5" t="n">
        <v>0</v>
      </c>
      <c r="D11" s="5" t="n">
        <v>0</v>
      </c>
    </row>
    <row r="12" spans="1:4">
      <c r="A12" s="4" t="s">
        <v>171</v>
      </c>
      <c r="B12" s="5" t="n">
        <v>-1364755</v>
      </c>
      <c r="C12" s="5" t="n">
        <v>-128742</v>
      </c>
      <c r="D12" s="5" t="n">
        <v>-114385</v>
      </c>
    </row>
    <row r="13" spans="1:4">
      <c r="A13" s="3" t="s">
        <v>1227</v>
      </c>
    </row>
    <row r="14" spans="1:4">
      <c r="A14" s="4" t="s">
        <v>173</v>
      </c>
      <c r="B14" s="5" t="n">
        <v>1787965</v>
      </c>
      <c r="C14" s="5" t="n">
        <v>30000</v>
      </c>
      <c r="D14" s="5" t="n">
        <v>39000</v>
      </c>
    </row>
    <row r="15" spans="1:4">
      <c r="A15" s="4" t="s">
        <v>174</v>
      </c>
      <c r="B15" s="5" t="n">
        <v>-485133</v>
      </c>
      <c r="C15" s="5" t="n">
        <v>-30000</v>
      </c>
      <c r="D15" s="5" t="n">
        <v>-39000</v>
      </c>
    </row>
    <row r="16" spans="1:4">
      <c r="A16" s="4" t="s">
        <v>175</v>
      </c>
      <c r="B16" s="5" t="n">
        <v>-272</v>
      </c>
      <c r="C16" s="5" t="n">
        <v>-133</v>
      </c>
      <c r="D16" s="5" t="n">
        <v>-6007</v>
      </c>
    </row>
    <row r="17" spans="1:4">
      <c r="A17" s="4" t="s">
        <v>176</v>
      </c>
      <c r="B17" s="5" t="n">
        <v>-975</v>
      </c>
      <c r="C17" s="5" t="n">
        <v>-31899</v>
      </c>
      <c r="D17" s="5" t="n">
        <v>-19383</v>
      </c>
    </row>
    <row r="18" spans="1:4">
      <c r="A18" s="4" t="s">
        <v>1228</v>
      </c>
      <c r="B18" s="5" t="n">
        <v>0</v>
      </c>
      <c r="C18" s="5" t="n">
        <v>0</v>
      </c>
      <c r="D18" s="5" t="n">
        <v>0</v>
      </c>
    </row>
    <row r="19" spans="1:4">
      <c r="A19" s="4" t="s">
        <v>1229</v>
      </c>
      <c r="B19" s="5" t="n">
        <v>0</v>
      </c>
      <c r="C19" s="5" t="n">
        <v>0</v>
      </c>
      <c r="D19" s="5" t="n">
        <v>0</v>
      </c>
    </row>
    <row r="20" spans="1:4">
      <c r="A20" s="4" t="s">
        <v>177</v>
      </c>
      <c r="B20" s="5" t="n">
        <v>4456</v>
      </c>
      <c r="C20" s="5" t="n">
        <v>1026</v>
      </c>
      <c r="D20" s="5" t="n">
        <v>1448</v>
      </c>
    </row>
    <row r="21" spans="1:4">
      <c r="A21" s="4" t="s">
        <v>178</v>
      </c>
      <c r="B21" s="5" t="n">
        <v>-5155</v>
      </c>
      <c r="C21" s="5" t="n">
        <v>0</v>
      </c>
      <c r="D21" s="5" t="n">
        <v>0</v>
      </c>
    </row>
    <row r="22" spans="1:4">
      <c r="A22" s="4" t="s">
        <v>45</v>
      </c>
      <c r="B22" s="5" t="n">
        <v>-57646</v>
      </c>
      <c r="C22" s="5" t="n">
        <v>-1957</v>
      </c>
      <c r="D22" s="5" t="n">
        <v>-485</v>
      </c>
    </row>
    <row r="23" spans="1:4">
      <c r="A23" s="4" t="s">
        <v>1230</v>
      </c>
      <c r="B23" s="5" t="n">
        <v>0</v>
      </c>
      <c r="C23" s="5" t="n">
        <v>0</v>
      </c>
      <c r="D23" s="5" t="n">
        <v>0</v>
      </c>
    </row>
    <row r="24" spans="1:4">
      <c r="A24" s="4" t="s">
        <v>179</v>
      </c>
      <c r="B24" s="5" t="n">
        <v>1280136</v>
      </c>
      <c r="C24" s="5" t="n">
        <v>47131</v>
      </c>
      <c r="D24" s="5" t="n">
        <v>-24427</v>
      </c>
    </row>
    <row r="25" spans="1:4">
      <c r="A25" s="4" t="s">
        <v>180</v>
      </c>
      <c r="B25" s="5" t="n">
        <v>-2149</v>
      </c>
      <c r="C25" s="5" t="n">
        <v>-6005</v>
      </c>
      <c r="D25" s="5" t="n">
        <v>-13100</v>
      </c>
    </row>
    <row r="26" spans="1:4">
      <c r="A26" s="4" t="s">
        <v>181</v>
      </c>
      <c r="B26" s="5" t="n">
        <v>51700</v>
      </c>
      <c r="C26" s="5" t="n">
        <v>16231</v>
      </c>
      <c r="D26" s="5" t="n">
        <v>-122054</v>
      </c>
    </row>
    <row r="27" spans="1:4">
      <c r="A27" s="4" t="s">
        <v>182</v>
      </c>
      <c r="B27" s="5" t="n">
        <v>70049</v>
      </c>
      <c r="C27" s="5" t="n">
        <v>53818</v>
      </c>
      <c r="D27" s="5" t="n">
        <v>175872</v>
      </c>
    </row>
    <row r="28" spans="1:4">
      <c r="A28" s="4" t="s">
        <v>183</v>
      </c>
      <c r="B28" s="5" t="n">
        <v>121749</v>
      </c>
      <c r="C28" s="5" t="n">
        <v>70049</v>
      </c>
      <c r="D28" s="5" t="n">
        <v>53818</v>
      </c>
    </row>
    <row r="29" spans="1:4">
      <c r="A29" s="4" t="s">
        <v>191</v>
      </c>
    </row>
    <row r="30" spans="1:4">
      <c r="A30" s="3" t="s">
        <v>1227</v>
      </c>
    </row>
    <row r="31" spans="1:4">
      <c r="A31" s="4" t="s">
        <v>173</v>
      </c>
      <c r="B31" s="5" t="n">
        <v>36896</v>
      </c>
      <c r="C31" s="5" t="n">
        <v>80094</v>
      </c>
      <c r="D31" s="5" t="n">
        <v>0</v>
      </c>
    </row>
    <row r="32" spans="1:4">
      <c r="A32" s="4" t="s">
        <v>1209</v>
      </c>
    </row>
    <row r="33" spans="1:4">
      <c r="A33" s="3" t="s">
        <v>1223</v>
      </c>
    </row>
    <row r="34" spans="1:4">
      <c r="A34" s="4" t="s">
        <v>1224</v>
      </c>
      <c r="B34" s="5" t="n">
        <v>0</v>
      </c>
      <c r="C34" s="5" t="n">
        <v>0</v>
      </c>
      <c r="D34" s="5" t="n">
        <v>0</v>
      </c>
    </row>
    <row r="35" spans="1:4">
      <c r="A35" s="3" t="s">
        <v>1225</v>
      </c>
    </row>
    <row r="36" spans="1:4">
      <c r="A36" s="4" t="s">
        <v>1226</v>
      </c>
      <c r="B36" s="5" t="n">
        <v>-232198</v>
      </c>
      <c r="C36" s="5" t="n">
        <v>-55590</v>
      </c>
      <c r="D36" s="5" t="n">
        <v>-31959</v>
      </c>
    </row>
    <row r="37" spans="1:4">
      <c r="A37" s="4" t="s">
        <v>166</v>
      </c>
      <c r="B37" s="5" t="n">
        <v>0</v>
      </c>
      <c r="C37" s="5" t="n">
        <v>0</v>
      </c>
      <c r="D37" s="5" t="n">
        <v>0</v>
      </c>
    </row>
    <row r="38" spans="1:4">
      <c r="A38" s="4" t="s">
        <v>167</v>
      </c>
      <c r="B38" s="5" t="n">
        <v>0</v>
      </c>
      <c r="C38" s="5" t="n">
        <v>0</v>
      </c>
      <c r="D38" s="5" t="n">
        <v>0</v>
      </c>
    </row>
    <row r="39" spans="1:4">
      <c r="A39" s="4" t="s">
        <v>168</v>
      </c>
      <c r="B39" s="5" t="n">
        <v>0</v>
      </c>
      <c r="C39" s="5" t="n">
        <v>0</v>
      </c>
      <c r="D39" s="5" t="n">
        <v>0</v>
      </c>
    </row>
    <row r="40" spans="1:4">
      <c r="A40" s="4" t="s">
        <v>169</v>
      </c>
      <c r="B40" s="5" t="n">
        <v>0</v>
      </c>
    </row>
    <row r="41" spans="1:4">
      <c r="A41" s="4" t="s">
        <v>170</v>
      </c>
      <c r="B41" s="5" t="n">
        <v>0</v>
      </c>
    </row>
    <row r="42" spans="1:4">
      <c r="A42" s="4" t="s">
        <v>171</v>
      </c>
      <c r="B42" s="5" t="n">
        <v>-232198</v>
      </c>
      <c r="C42" s="5" t="n">
        <v>-55590</v>
      </c>
      <c r="D42" s="5" t="n">
        <v>-31959</v>
      </c>
    </row>
    <row r="43" spans="1:4">
      <c r="A43" s="3" t="s">
        <v>1227</v>
      </c>
    </row>
    <row r="44" spans="1:4">
      <c r="A44" s="4" t="s">
        <v>173</v>
      </c>
      <c r="B44" s="5" t="n">
        <v>0</v>
      </c>
      <c r="C44" s="5" t="n">
        <v>0</v>
      </c>
      <c r="D44" s="5" t="n">
        <v>0</v>
      </c>
    </row>
    <row r="45" spans="1:4">
      <c r="A45" s="4" t="s">
        <v>174</v>
      </c>
      <c r="B45" s="5" t="n">
        <v>0</v>
      </c>
      <c r="C45" s="5" t="n">
        <v>0</v>
      </c>
      <c r="D45" s="5" t="n">
        <v>0</v>
      </c>
    </row>
    <row r="46" spans="1:4">
      <c r="A46" s="4" t="s">
        <v>175</v>
      </c>
      <c r="B46" s="5" t="n">
        <v>0</v>
      </c>
      <c r="C46" s="5" t="n">
        <v>0</v>
      </c>
      <c r="D46" s="5" t="n">
        <v>0</v>
      </c>
    </row>
    <row r="47" spans="1:4">
      <c r="A47" s="4" t="s">
        <v>176</v>
      </c>
      <c r="B47" s="5" t="n">
        <v>0</v>
      </c>
      <c r="C47" s="5" t="n">
        <v>0</v>
      </c>
      <c r="D47" s="5" t="n">
        <v>0</v>
      </c>
    </row>
    <row r="48" spans="1:4">
      <c r="A48" s="4" t="s">
        <v>1228</v>
      </c>
      <c r="B48" s="5" t="n">
        <v>975</v>
      </c>
      <c r="C48" s="5" t="n">
        <v>31899</v>
      </c>
      <c r="D48" s="5" t="n">
        <v>19383</v>
      </c>
    </row>
    <row r="49" spans="1:4">
      <c r="A49" s="4" t="s">
        <v>1229</v>
      </c>
      <c r="B49" s="5" t="n">
        <v>-975</v>
      </c>
      <c r="C49" s="5" t="n">
        <v>-31899</v>
      </c>
      <c r="D49" s="5" t="n">
        <v>-19383</v>
      </c>
    </row>
    <row r="50" spans="1:4">
      <c r="A50" s="4" t="s">
        <v>177</v>
      </c>
      <c r="B50" s="5" t="n">
        <v>0</v>
      </c>
      <c r="C50" s="5" t="n">
        <v>0</v>
      </c>
      <c r="D50" s="5" t="n">
        <v>0</v>
      </c>
    </row>
    <row r="51" spans="1:4">
      <c r="A51" s="4" t="s">
        <v>178</v>
      </c>
      <c r="B51" s="5" t="n">
        <v>0</v>
      </c>
    </row>
    <row r="52" spans="1:4">
      <c r="A52" s="4" t="s">
        <v>45</v>
      </c>
      <c r="B52" s="5" t="n">
        <v>0</v>
      </c>
      <c r="C52" s="5" t="n">
        <v>0</v>
      </c>
      <c r="D52" s="5" t="n">
        <v>0</v>
      </c>
    </row>
    <row r="53" spans="1:4">
      <c r="A53" s="4" t="s">
        <v>1230</v>
      </c>
      <c r="B53" s="5" t="n">
        <v>232198</v>
      </c>
      <c r="C53" s="5" t="n">
        <v>55590</v>
      </c>
      <c r="D53" s="5" t="n">
        <v>31959</v>
      </c>
    </row>
    <row r="54" spans="1:4">
      <c r="A54" s="4" t="s">
        <v>179</v>
      </c>
      <c r="B54" s="5" t="n">
        <v>232198</v>
      </c>
      <c r="C54" s="5" t="n">
        <v>55590</v>
      </c>
      <c r="D54" s="5" t="n">
        <v>31959</v>
      </c>
    </row>
    <row r="55" spans="1:4">
      <c r="A55" s="4" t="s">
        <v>180</v>
      </c>
      <c r="B55" s="5" t="n">
        <v>0</v>
      </c>
      <c r="C55" s="5" t="n">
        <v>0</v>
      </c>
      <c r="D55" s="5" t="n">
        <v>0</v>
      </c>
    </row>
    <row r="56" spans="1:4">
      <c r="A56" s="4" t="s">
        <v>181</v>
      </c>
      <c r="B56" s="5" t="n">
        <v>0</v>
      </c>
      <c r="C56" s="5" t="n">
        <v>0</v>
      </c>
      <c r="D56" s="5" t="n">
        <v>0</v>
      </c>
    </row>
    <row r="57" spans="1:4">
      <c r="A57" s="4" t="s">
        <v>182</v>
      </c>
      <c r="B57" s="5" t="n">
        <v>0</v>
      </c>
      <c r="C57" s="5" t="n">
        <v>0</v>
      </c>
      <c r="D57" s="5" t="n">
        <v>0</v>
      </c>
    </row>
    <row r="58" spans="1:4">
      <c r="A58" s="4" t="s">
        <v>183</v>
      </c>
      <c r="B58" s="5" t="n">
        <v>0</v>
      </c>
      <c r="C58" s="5" t="n">
        <v>0</v>
      </c>
      <c r="D58" s="5" t="n">
        <v>0</v>
      </c>
    </row>
    <row r="59" spans="1:4">
      <c r="A59" s="4" t="s">
        <v>1231</v>
      </c>
    </row>
    <row r="60" spans="1:4">
      <c r="A60" s="3" t="s">
        <v>1227</v>
      </c>
    </row>
    <row r="61" spans="1:4">
      <c r="A61" s="4" t="s">
        <v>173</v>
      </c>
      <c r="B61" s="5" t="n">
        <v>0</v>
      </c>
      <c r="C61" s="5" t="n">
        <v>0</v>
      </c>
    </row>
    <row r="62" spans="1:4">
      <c r="A62" s="4" t="s">
        <v>1210</v>
      </c>
    </row>
    <row r="63" spans="1:4">
      <c r="A63" s="3" t="s">
        <v>1223</v>
      </c>
    </row>
    <row r="64" spans="1:4">
      <c r="A64" s="4" t="s">
        <v>1224</v>
      </c>
      <c r="B64" s="5" t="n">
        <v>0</v>
      </c>
      <c r="C64" s="5" t="n">
        <v>0</v>
      </c>
      <c r="D64" s="5" t="n">
        <v>0</v>
      </c>
    </row>
    <row r="65" spans="1:4">
      <c r="A65" s="3" t="s">
        <v>1225</v>
      </c>
    </row>
    <row r="66" spans="1:4">
      <c r="A66" s="4" t="s">
        <v>1226</v>
      </c>
      <c r="B66" s="5" t="n">
        <v>0</v>
      </c>
      <c r="C66" s="5" t="n">
        <v>0</v>
      </c>
      <c r="D66" s="5" t="n">
        <v>0</v>
      </c>
    </row>
    <row r="67" spans="1:4">
      <c r="A67" s="4" t="s">
        <v>166</v>
      </c>
      <c r="B67" s="5" t="n">
        <v>0</v>
      </c>
      <c r="C67" s="5" t="n">
        <v>0</v>
      </c>
      <c r="D67" s="5" t="n">
        <v>0</v>
      </c>
    </row>
    <row r="68" spans="1:4">
      <c r="A68" s="4" t="s">
        <v>167</v>
      </c>
      <c r="B68" s="5" t="n">
        <v>0</v>
      </c>
      <c r="C68" s="5" t="n">
        <v>0</v>
      </c>
      <c r="D68" s="5" t="n">
        <v>0</v>
      </c>
    </row>
    <row r="69" spans="1:4">
      <c r="A69" s="4" t="s">
        <v>168</v>
      </c>
      <c r="B69" s="5" t="n">
        <v>0</v>
      </c>
      <c r="C69" s="5" t="n">
        <v>0</v>
      </c>
      <c r="D69" s="5" t="n">
        <v>0</v>
      </c>
    </row>
    <row r="70" spans="1:4">
      <c r="A70" s="4" t="s">
        <v>169</v>
      </c>
      <c r="B70" s="5" t="n">
        <v>0</v>
      </c>
    </row>
    <row r="71" spans="1:4">
      <c r="A71" s="4" t="s">
        <v>170</v>
      </c>
      <c r="B71" s="5" t="n">
        <v>0</v>
      </c>
    </row>
    <row r="72" spans="1:4">
      <c r="A72" s="4" t="s">
        <v>171</v>
      </c>
      <c r="B72" s="5" t="n">
        <v>0</v>
      </c>
      <c r="C72" s="5" t="n">
        <v>0</v>
      </c>
      <c r="D72" s="5" t="n">
        <v>0</v>
      </c>
    </row>
    <row r="73" spans="1:4">
      <c r="A73" s="3" t="s">
        <v>1227</v>
      </c>
    </row>
    <row r="74" spans="1:4">
      <c r="A74" s="4" t="s">
        <v>173</v>
      </c>
      <c r="B74" s="5" t="n">
        <v>0</v>
      </c>
      <c r="C74" s="5" t="n">
        <v>0</v>
      </c>
      <c r="D74" s="5" t="n">
        <v>0</v>
      </c>
    </row>
    <row r="75" spans="1:4">
      <c r="A75" s="4" t="s">
        <v>174</v>
      </c>
      <c r="B75" s="5" t="n">
        <v>0</v>
      </c>
      <c r="C75" s="5" t="n">
        <v>0</v>
      </c>
      <c r="D75" s="5" t="n">
        <v>0</v>
      </c>
    </row>
    <row r="76" spans="1:4">
      <c r="A76" s="4" t="s">
        <v>175</v>
      </c>
      <c r="B76" s="5" t="n">
        <v>0</v>
      </c>
      <c r="C76" s="5" t="n">
        <v>0</v>
      </c>
      <c r="D76" s="5" t="n">
        <v>0</v>
      </c>
    </row>
    <row r="77" spans="1:4">
      <c r="A77" s="4" t="s">
        <v>176</v>
      </c>
      <c r="B77" s="5" t="n">
        <v>-975</v>
      </c>
      <c r="C77" s="5" t="n">
        <v>-31899</v>
      </c>
      <c r="D77" s="5" t="n">
        <v>-19383</v>
      </c>
    </row>
    <row r="78" spans="1:4">
      <c r="A78" s="4" t="s">
        <v>1228</v>
      </c>
      <c r="B78" s="5" t="n">
        <v>0</v>
      </c>
      <c r="C78" s="5" t="n">
        <v>0</v>
      </c>
      <c r="D78" s="5" t="n">
        <v>0</v>
      </c>
    </row>
    <row r="79" spans="1:4">
      <c r="A79" s="4" t="s">
        <v>1229</v>
      </c>
      <c r="B79" s="5" t="n">
        <v>-3481</v>
      </c>
      <c r="C79" s="5" t="n">
        <v>30873</v>
      </c>
      <c r="D79" s="5" t="n">
        <v>17935</v>
      </c>
    </row>
    <row r="80" spans="1:4">
      <c r="A80" s="4" t="s">
        <v>177</v>
      </c>
      <c r="B80" s="5" t="n">
        <v>4456</v>
      </c>
      <c r="C80" s="5" t="n">
        <v>1026</v>
      </c>
      <c r="D80" s="5" t="n">
        <v>1448</v>
      </c>
    </row>
    <row r="81" spans="1:4">
      <c r="A81" s="4" t="s">
        <v>178</v>
      </c>
      <c r="B81" s="5" t="n">
        <v>0</v>
      </c>
    </row>
    <row r="82" spans="1:4">
      <c r="A82" s="4" t="s">
        <v>45</v>
      </c>
      <c r="B82" s="5" t="n">
        <v>0</v>
      </c>
      <c r="C82" s="5" t="n">
        <v>0</v>
      </c>
      <c r="D82" s="5" t="n">
        <v>0</v>
      </c>
    </row>
    <row r="83" spans="1:4">
      <c r="A83" s="4" t="s">
        <v>1230</v>
      </c>
      <c r="B83" s="5" t="n">
        <v>0</v>
      </c>
      <c r="C83" s="5" t="n">
        <v>0</v>
      </c>
      <c r="D83" s="5" t="n">
        <v>0</v>
      </c>
    </row>
    <row r="84" spans="1:4">
      <c r="A84" s="4" t="s">
        <v>179</v>
      </c>
      <c r="B84" s="5" t="n">
        <v>0</v>
      </c>
      <c r="C84" s="5" t="n">
        <v>0</v>
      </c>
      <c r="D84" s="5" t="n">
        <v>0</v>
      </c>
    </row>
    <row r="85" spans="1:4">
      <c r="A85" s="4" t="s">
        <v>180</v>
      </c>
      <c r="B85" s="5" t="n">
        <v>0</v>
      </c>
      <c r="C85" s="5" t="n">
        <v>0</v>
      </c>
      <c r="D85" s="5" t="n">
        <v>0</v>
      </c>
    </row>
    <row r="86" spans="1:4">
      <c r="A86" s="4" t="s">
        <v>181</v>
      </c>
      <c r="B86" s="5" t="n">
        <v>0</v>
      </c>
      <c r="C86" s="5" t="n">
        <v>0</v>
      </c>
      <c r="D86" s="5" t="n">
        <v>0</v>
      </c>
    </row>
    <row r="87" spans="1:4">
      <c r="A87" s="4" t="s">
        <v>182</v>
      </c>
      <c r="B87" s="5" t="n">
        <v>0</v>
      </c>
      <c r="C87" s="5" t="n">
        <v>0</v>
      </c>
      <c r="D87" s="5" t="n">
        <v>0</v>
      </c>
    </row>
    <row r="88" spans="1:4">
      <c r="A88" s="4" t="s">
        <v>183</v>
      </c>
      <c r="B88" s="5" t="n">
        <v>0</v>
      </c>
      <c r="C88" s="5" t="n">
        <v>0</v>
      </c>
      <c r="D88" s="5" t="n">
        <v>0</v>
      </c>
    </row>
    <row r="89" spans="1:4">
      <c r="A89" s="4" t="s">
        <v>1232</v>
      </c>
    </row>
    <row r="90" spans="1:4">
      <c r="A90" s="3" t="s">
        <v>1227</v>
      </c>
    </row>
    <row r="91" spans="1:4">
      <c r="A91" s="4" t="s">
        <v>173</v>
      </c>
      <c r="B91" s="5" t="n">
        <v>0</v>
      </c>
      <c r="C91" s="5" t="n">
        <v>0</v>
      </c>
    </row>
    <row r="92" spans="1:4">
      <c r="A92" s="4" t="s">
        <v>786</v>
      </c>
    </row>
    <row r="93" spans="1:4">
      <c r="A93" s="3" t="s">
        <v>1223</v>
      </c>
    </row>
    <row r="94" spans="1:4">
      <c r="A94" s="4" t="s">
        <v>1224</v>
      </c>
      <c r="B94" s="5" t="n">
        <v>-117179</v>
      </c>
      <c r="C94" s="5" t="n">
        <v>-12130</v>
      </c>
      <c r="D94" s="5" t="n">
        <v>-8744</v>
      </c>
    </row>
    <row r="95" spans="1:4">
      <c r="A95" s="3" t="s">
        <v>1225</v>
      </c>
    </row>
    <row r="96" spans="1:4">
      <c r="A96" s="4" t="s">
        <v>1226</v>
      </c>
      <c r="B96" s="5" t="n">
        <v>232198</v>
      </c>
      <c r="C96" s="5" t="n">
        <v>55590</v>
      </c>
      <c r="D96" s="5" t="n">
        <v>31959</v>
      </c>
    </row>
    <row r="97" spans="1:4">
      <c r="A97" s="4" t="s">
        <v>166</v>
      </c>
      <c r="B97" s="5" t="n">
        <v>-3010</v>
      </c>
      <c r="C97" s="5" t="n">
        <v>-1723</v>
      </c>
      <c r="D97" s="5" t="n">
        <v>-1628</v>
      </c>
    </row>
    <row r="98" spans="1:4">
      <c r="A98" s="4" t="s">
        <v>167</v>
      </c>
      <c r="B98" s="5" t="n">
        <v>0</v>
      </c>
      <c r="C98" s="5" t="n">
        <v>0</v>
      </c>
      <c r="D98" s="5" t="n">
        <v>0</v>
      </c>
    </row>
    <row r="99" spans="1:4">
      <c r="A99" s="4" t="s">
        <v>168</v>
      </c>
      <c r="B99" s="5" t="n">
        <v>-4347</v>
      </c>
      <c r="C99" s="5" t="n">
        <v>-2297</v>
      </c>
      <c r="D99" s="5" t="n">
        <v>-3710</v>
      </c>
    </row>
    <row r="100" spans="1:4">
      <c r="A100" s="4" t="s">
        <v>169</v>
      </c>
      <c r="B100" s="5" t="n">
        <v>-1367088</v>
      </c>
    </row>
    <row r="101" spans="1:4">
      <c r="A101" s="4" t="s">
        <v>170</v>
      </c>
      <c r="B101" s="5" t="n">
        <v>0</v>
      </c>
    </row>
    <row r="102" spans="1:4">
      <c r="A102" s="4" t="s">
        <v>171</v>
      </c>
      <c r="B102" s="5" t="n">
        <v>-1142247</v>
      </c>
      <c r="C102" s="5" t="n">
        <v>51570</v>
      </c>
      <c r="D102" s="5" t="n">
        <v>26621</v>
      </c>
    </row>
    <row r="103" spans="1:4">
      <c r="A103" s="3" t="s">
        <v>1227</v>
      </c>
    </row>
    <row r="104" spans="1:4">
      <c r="A104" s="4" t="s">
        <v>173</v>
      </c>
      <c r="B104" s="5" t="n">
        <v>1732890</v>
      </c>
      <c r="C104" s="5" t="n">
        <v>0</v>
      </c>
      <c r="D104" s="5" t="n">
        <v>0</v>
      </c>
    </row>
    <row r="105" spans="1:4">
      <c r="A105" s="4" t="s">
        <v>174</v>
      </c>
      <c r="B105" s="5" t="n">
        <v>-430058</v>
      </c>
      <c r="C105" s="5" t="n">
        <v>0</v>
      </c>
      <c r="D105" s="5" t="n">
        <v>0</v>
      </c>
    </row>
    <row r="106" spans="1:4">
      <c r="A106" s="4" t="s">
        <v>175</v>
      </c>
      <c r="B106" s="5" t="n">
        <v>0</v>
      </c>
      <c r="C106" s="5" t="n">
        <v>0</v>
      </c>
      <c r="D106" s="5" t="n">
        <v>0</v>
      </c>
    </row>
    <row r="107" spans="1:4">
      <c r="A107" s="4" t="s">
        <v>176</v>
      </c>
      <c r="B107" s="5" t="n">
        <v>0</v>
      </c>
      <c r="C107" s="5" t="n">
        <v>0</v>
      </c>
      <c r="D107" s="5" t="n">
        <v>0</v>
      </c>
    </row>
    <row r="108" spans="1:4">
      <c r="A108" s="4" t="s">
        <v>1228</v>
      </c>
      <c r="B108" s="5" t="n">
        <v>-975</v>
      </c>
      <c r="C108" s="5" t="n">
        <v>-31899</v>
      </c>
      <c r="D108" s="5" t="n">
        <v>-18679</v>
      </c>
    </row>
    <row r="109" spans="1:4">
      <c r="A109" s="4" t="s">
        <v>1229</v>
      </c>
      <c r="B109" s="5" t="n">
        <v>4456</v>
      </c>
      <c r="C109" s="5" t="n">
        <v>1026</v>
      </c>
      <c r="D109" s="5" t="n">
        <v>1448</v>
      </c>
    </row>
    <row r="110" spans="1:4">
      <c r="A110" s="4" t="s">
        <v>177</v>
      </c>
      <c r="B110" s="5" t="n">
        <v>0</v>
      </c>
      <c r="C110" s="5" t="n">
        <v>0</v>
      </c>
      <c r="D110" s="5" t="n">
        <v>0</v>
      </c>
    </row>
    <row r="111" spans="1:4">
      <c r="A111" s="4" t="s">
        <v>178</v>
      </c>
      <c r="B111" s="5" t="n">
        <v>0</v>
      </c>
    </row>
    <row r="112" spans="1:4">
      <c r="A112" s="4" t="s">
        <v>45</v>
      </c>
      <c r="B112" s="5" t="n">
        <v>-53929</v>
      </c>
      <c r="C112" s="5" t="n">
        <v>-1957</v>
      </c>
      <c r="D112" s="5" t="n">
        <v>0</v>
      </c>
    </row>
    <row r="113" spans="1:4">
      <c r="A113" s="4" t="s">
        <v>1230</v>
      </c>
      <c r="B113" s="5" t="n">
        <v>0</v>
      </c>
      <c r="C113" s="5" t="n">
        <v>0</v>
      </c>
      <c r="D113" s="5" t="n">
        <v>0</v>
      </c>
    </row>
    <row r="114" spans="1:4">
      <c r="A114" s="4" t="s">
        <v>179</v>
      </c>
      <c r="B114" s="5" t="n">
        <v>1252384</v>
      </c>
      <c r="C114" s="5" t="n">
        <v>-32830</v>
      </c>
      <c r="D114" s="5" t="n">
        <v>-17231</v>
      </c>
    </row>
    <row r="115" spans="1:4">
      <c r="A115" s="4" t="s">
        <v>180</v>
      </c>
      <c r="B115" s="5" t="n">
        <v>0</v>
      </c>
      <c r="C115" s="5" t="n">
        <v>0</v>
      </c>
      <c r="D115" s="5" t="n">
        <v>0</v>
      </c>
    </row>
    <row r="116" spans="1:4">
      <c r="A116" s="4" t="s">
        <v>181</v>
      </c>
      <c r="B116" s="5" t="n">
        <v>-7042</v>
      </c>
      <c r="C116" s="5" t="n">
        <v>6610</v>
      </c>
      <c r="D116" s="5" t="n">
        <v>646</v>
      </c>
    </row>
    <row r="117" spans="1:4">
      <c r="A117" s="4" t="s">
        <v>182</v>
      </c>
      <c r="B117" s="5" t="n">
        <v>7256</v>
      </c>
      <c r="C117" s="5" t="n">
        <v>646</v>
      </c>
      <c r="D117" s="5" t="n">
        <v>0</v>
      </c>
    </row>
    <row r="118" spans="1:4">
      <c r="A118" s="4" t="s">
        <v>183</v>
      </c>
      <c r="B118" s="5" t="n">
        <v>214</v>
      </c>
      <c r="C118" s="5" t="n">
        <v>7256</v>
      </c>
      <c r="D118" s="5" t="n">
        <v>646</v>
      </c>
    </row>
    <row r="119" spans="1:4">
      <c r="A119" s="4" t="s">
        <v>1233</v>
      </c>
    </row>
    <row r="120" spans="1:4">
      <c r="A120" s="3" t="s">
        <v>1227</v>
      </c>
    </row>
    <row r="121" spans="1:4">
      <c r="A121" s="4" t="s">
        <v>173</v>
      </c>
      <c r="B121" s="5" t="n">
        <v>0</v>
      </c>
      <c r="C121" s="5" t="n">
        <v>0</v>
      </c>
    </row>
    <row r="122" spans="1:4">
      <c r="A122" s="4" t="s">
        <v>1211</v>
      </c>
    </row>
    <row r="123" spans="1:4">
      <c r="A123" s="3" t="s">
        <v>1223</v>
      </c>
    </row>
    <row r="124" spans="1:4">
      <c r="A124" s="4" t="s">
        <v>1224</v>
      </c>
      <c r="B124" s="5" t="n">
        <v>215595</v>
      </c>
      <c r="C124" s="5" t="n">
        <v>100146</v>
      </c>
      <c r="D124" s="5" t="n">
        <v>81969</v>
      </c>
    </row>
    <row r="125" spans="1:4">
      <c r="A125" s="3" t="s">
        <v>1225</v>
      </c>
    </row>
    <row r="126" spans="1:4">
      <c r="A126" s="4" t="s">
        <v>1226</v>
      </c>
      <c r="B126" s="5" t="n">
        <v>0</v>
      </c>
      <c r="C126" s="5" t="n">
        <v>0</v>
      </c>
      <c r="D126" s="5" t="n">
        <v>0</v>
      </c>
    </row>
    <row r="127" spans="1:4">
      <c r="A127" s="4" t="s">
        <v>166</v>
      </c>
      <c r="B127" s="5" t="n">
        <v>-62240</v>
      </c>
      <c r="C127" s="5" t="n">
        <v>-38434</v>
      </c>
      <c r="D127" s="5" t="n">
        <v>-49210</v>
      </c>
    </row>
    <row r="128" spans="1:4">
      <c r="A128" s="4" t="s">
        <v>167</v>
      </c>
      <c r="B128" s="5" t="n">
        <v>0</v>
      </c>
      <c r="C128" s="5" t="n">
        <v>0</v>
      </c>
      <c r="D128" s="5" t="n">
        <v>0</v>
      </c>
    </row>
    <row r="129" spans="1:4">
      <c r="A129" s="4" t="s">
        <v>168</v>
      </c>
      <c r="B129" s="5" t="n">
        <v>-1515</v>
      </c>
      <c r="C129" s="5" t="n">
        <v>-275</v>
      </c>
      <c r="D129" s="5" t="n">
        <v>0</v>
      </c>
    </row>
    <row r="130" spans="1:4">
      <c r="A130" s="4" t="s">
        <v>169</v>
      </c>
      <c r="B130" s="5" t="n">
        <v>11590</v>
      </c>
    </row>
    <row r="131" spans="1:4">
      <c r="A131" s="4" t="s">
        <v>170</v>
      </c>
      <c r="B131" s="5" t="n">
        <v>72803</v>
      </c>
    </row>
    <row r="132" spans="1:4">
      <c r="A132" s="4" t="s">
        <v>171</v>
      </c>
      <c r="B132" s="5" t="n">
        <v>20638</v>
      </c>
      <c r="C132" s="5" t="n">
        <v>-38709</v>
      </c>
      <c r="D132" s="5" t="n">
        <v>-49210</v>
      </c>
    </row>
    <row r="133" spans="1:4">
      <c r="A133" s="3" t="s">
        <v>1227</v>
      </c>
    </row>
    <row r="134" spans="1:4">
      <c r="A134" s="4" t="s">
        <v>173</v>
      </c>
      <c r="B134" s="5" t="n">
        <v>55075</v>
      </c>
      <c r="C134" s="5" t="n">
        <v>30000</v>
      </c>
      <c r="D134" s="5" t="n">
        <v>39000</v>
      </c>
    </row>
    <row r="135" spans="1:4">
      <c r="A135" s="4" t="s">
        <v>174</v>
      </c>
      <c r="B135" s="5" t="n">
        <v>-55075</v>
      </c>
      <c r="C135" s="5" t="n">
        <v>-30000</v>
      </c>
      <c r="D135" s="5" t="n">
        <v>-39000</v>
      </c>
    </row>
    <row r="136" spans="1:4">
      <c r="A136" s="4" t="s">
        <v>175</v>
      </c>
      <c r="B136" s="5" t="n">
        <v>-272</v>
      </c>
      <c r="C136" s="5" t="n">
        <v>-133</v>
      </c>
      <c r="D136" s="5" t="n">
        <v>-6007</v>
      </c>
    </row>
    <row r="137" spans="1:4">
      <c r="A137" s="4" t="s">
        <v>176</v>
      </c>
      <c r="B137" s="5" t="n">
        <v>0</v>
      </c>
      <c r="C137" s="5" t="n">
        <v>0</v>
      </c>
      <c r="D137" s="5" t="n">
        <v>0</v>
      </c>
    </row>
    <row r="138" spans="1:4">
      <c r="A138" s="4" t="s">
        <v>1228</v>
      </c>
      <c r="B138" s="5" t="n">
        <v>0</v>
      </c>
      <c r="C138" s="5" t="n">
        <v>0</v>
      </c>
      <c r="D138" s="5" t="n">
        <v>-704</v>
      </c>
    </row>
    <row r="139" spans="1:4">
      <c r="A139" s="4" t="s">
        <v>1229</v>
      </c>
      <c r="B139" s="5" t="n">
        <v>0</v>
      </c>
      <c r="C139" s="5" t="n">
        <v>0</v>
      </c>
      <c r="D139" s="5" t="n">
        <v>0</v>
      </c>
    </row>
    <row r="140" spans="1:4">
      <c r="A140" s="4" t="s">
        <v>177</v>
      </c>
      <c r="B140" s="5" t="n">
        <v>0</v>
      </c>
      <c r="C140" s="5" t="n">
        <v>0</v>
      </c>
      <c r="D140" s="5" t="n">
        <v>0</v>
      </c>
    </row>
    <row r="141" spans="1:4">
      <c r="A141" s="4" t="s">
        <v>178</v>
      </c>
      <c r="B141" s="5" t="n">
        <v>-5155</v>
      </c>
    </row>
    <row r="142" spans="1:4">
      <c r="A142" s="4" t="s">
        <v>45</v>
      </c>
      <c r="B142" s="5" t="n">
        <v>-3717</v>
      </c>
      <c r="C142" s="5" t="n">
        <v>0</v>
      </c>
      <c r="D142" s="5" t="n">
        <v>0</v>
      </c>
    </row>
    <row r="143" spans="1:4">
      <c r="A143" s="4" t="s">
        <v>1230</v>
      </c>
      <c r="B143" s="5" t="n">
        <v>-232404</v>
      </c>
      <c r="C143" s="5" t="n">
        <v>-55590</v>
      </c>
      <c r="D143" s="5" t="n">
        <v>-31959</v>
      </c>
    </row>
    <row r="144" spans="1:4">
      <c r="A144" s="4" t="s">
        <v>179</v>
      </c>
      <c r="B144" s="5" t="n">
        <v>-241548</v>
      </c>
      <c r="C144" s="5" t="n">
        <v>-55723</v>
      </c>
      <c r="D144" s="5" t="n">
        <v>-38670</v>
      </c>
    </row>
    <row r="145" spans="1:4">
      <c r="A145" s="4" t="s">
        <v>180</v>
      </c>
      <c r="B145" s="5" t="n">
        <v>0</v>
      </c>
      <c r="C145" s="5" t="n">
        <v>0</v>
      </c>
      <c r="D145" s="5" t="n">
        <v>0</v>
      </c>
    </row>
    <row r="146" spans="1:4">
      <c r="A146" s="4" t="s">
        <v>181</v>
      </c>
      <c r="B146" s="5" t="n">
        <v>-5315</v>
      </c>
      <c r="C146" s="5" t="n">
        <v>5714</v>
      </c>
      <c r="D146" s="5" t="n">
        <v>-5911</v>
      </c>
    </row>
    <row r="147" spans="1:4">
      <c r="A147" s="4" t="s">
        <v>182</v>
      </c>
      <c r="B147" s="5" t="n">
        <v>11595</v>
      </c>
      <c r="C147" s="5" t="n">
        <v>5881</v>
      </c>
      <c r="D147" s="5" t="n">
        <v>11792</v>
      </c>
    </row>
    <row r="148" spans="1:4">
      <c r="A148" s="4" t="s">
        <v>183</v>
      </c>
      <c r="B148" s="5" t="n">
        <v>6280</v>
      </c>
      <c r="C148" s="5" t="n">
        <v>11595</v>
      </c>
      <c r="D148" s="5" t="n">
        <v>5881</v>
      </c>
    </row>
    <row r="149" spans="1:4">
      <c r="A149" s="4" t="s">
        <v>1234</v>
      </c>
    </row>
    <row r="150" spans="1:4">
      <c r="A150" s="3" t="s">
        <v>1227</v>
      </c>
    </row>
    <row r="151" spans="1:4">
      <c r="A151" s="4" t="s">
        <v>173</v>
      </c>
      <c r="B151" s="5" t="n">
        <v>0</v>
      </c>
      <c r="C151" s="5" t="n">
        <v>0</v>
      </c>
    </row>
    <row r="152" spans="1:4">
      <c r="A152" s="4" t="s">
        <v>1212</v>
      </c>
    </row>
    <row r="153" spans="1:4">
      <c r="A153" s="3" t="s">
        <v>1223</v>
      </c>
    </row>
    <row r="154" spans="1:4">
      <c r="A154" s="4" t="s">
        <v>1224</v>
      </c>
      <c r="B154" s="5" t="n">
        <v>40052</v>
      </c>
      <c r="C154" s="5" t="n">
        <v>15831</v>
      </c>
      <c r="D154" s="5" t="n">
        <v>-43367</v>
      </c>
    </row>
    <row r="155" spans="1:4">
      <c r="A155" s="3" t="s">
        <v>1225</v>
      </c>
    </row>
    <row r="156" spans="1:4">
      <c r="A156" s="4" t="s">
        <v>1226</v>
      </c>
      <c r="B156" s="5" t="n">
        <v>0</v>
      </c>
      <c r="C156" s="5" t="n">
        <v>0</v>
      </c>
      <c r="D156" s="5" t="n">
        <v>0</v>
      </c>
    </row>
    <row r="157" spans="1:4">
      <c r="A157" s="4" t="s">
        <v>166</v>
      </c>
      <c r="B157" s="5" t="n">
        <v>-33955</v>
      </c>
      <c r="C157" s="5" t="n">
        <v>-16908</v>
      </c>
      <c r="D157" s="5" t="n">
        <v>-15560</v>
      </c>
    </row>
    <row r="158" spans="1:4">
      <c r="A158" s="4" t="s">
        <v>167</v>
      </c>
      <c r="B158" s="5" t="n">
        <v>-20386</v>
      </c>
      <c r="C158" s="5" t="n">
        <v>-69105</v>
      </c>
      <c r="D158" s="5" t="n">
        <v>-44277</v>
      </c>
    </row>
    <row r="159" spans="1:4">
      <c r="A159" s="4" t="s">
        <v>168</v>
      </c>
      <c r="B159" s="5" t="n">
        <v>0</v>
      </c>
      <c r="C159" s="5" t="n">
        <v>0</v>
      </c>
      <c r="D159" s="5" t="n">
        <v>0</v>
      </c>
    </row>
    <row r="160" spans="1:4">
      <c r="A160" s="4" t="s">
        <v>169</v>
      </c>
      <c r="B160" s="5" t="n">
        <v>43393</v>
      </c>
    </row>
    <row r="161" spans="1:4">
      <c r="A161" s="4" t="s">
        <v>170</v>
      </c>
      <c r="B161" s="5" t="n">
        <v>0</v>
      </c>
    </row>
    <row r="162" spans="1:4">
      <c r="A162" s="4" t="s">
        <v>171</v>
      </c>
      <c r="B162" s="5" t="n">
        <v>-10948</v>
      </c>
      <c r="C162" s="5" t="n">
        <v>-86013</v>
      </c>
      <c r="D162" s="5" t="n">
        <v>-59837</v>
      </c>
    </row>
    <row r="163" spans="1:4">
      <c r="A163" s="3" t="s">
        <v>1227</v>
      </c>
    </row>
    <row r="164" spans="1:4">
      <c r="A164" s="4" t="s">
        <v>173</v>
      </c>
      <c r="B164" s="5" t="n">
        <v>0</v>
      </c>
      <c r="C164" s="5" t="n">
        <v>0</v>
      </c>
      <c r="D164" s="5" t="n">
        <v>0</v>
      </c>
    </row>
    <row r="165" spans="1:4">
      <c r="A165" s="4" t="s">
        <v>174</v>
      </c>
      <c r="B165" s="5" t="n">
        <v>0</v>
      </c>
      <c r="C165" s="5" t="n">
        <v>0</v>
      </c>
      <c r="D165" s="5" t="n">
        <v>0</v>
      </c>
    </row>
    <row r="166" spans="1:4">
      <c r="A166" s="4" t="s">
        <v>175</v>
      </c>
      <c r="B166" s="5" t="n">
        <v>0</v>
      </c>
      <c r="C166" s="5" t="n">
        <v>0</v>
      </c>
      <c r="D166" s="5" t="n">
        <v>0</v>
      </c>
    </row>
    <row r="167" spans="1:4">
      <c r="A167" s="4" t="s">
        <v>176</v>
      </c>
      <c r="B167" s="5" t="n">
        <v>0</v>
      </c>
      <c r="C167" s="5" t="n">
        <v>0</v>
      </c>
      <c r="D167" s="5" t="n">
        <v>0</v>
      </c>
    </row>
    <row r="168" spans="1:4">
      <c r="A168" s="4" t="s">
        <v>1228</v>
      </c>
      <c r="B168" s="5" t="n">
        <v>0</v>
      </c>
      <c r="C168" s="5" t="n">
        <v>0</v>
      </c>
      <c r="D168" s="5" t="n">
        <v>0</v>
      </c>
    </row>
    <row r="169" spans="1:4">
      <c r="A169" s="4" t="s">
        <v>1229</v>
      </c>
      <c r="B169" s="5" t="n">
        <v>0</v>
      </c>
      <c r="C169" s="5" t="n">
        <v>0</v>
      </c>
      <c r="D169" s="5" t="n">
        <v>0</v>
      </c>
    </row>
    <row r="170" spans="1:4">
      <c r="A170" s="4" t="s">
        <v>177</v>
      </c>
      <c r="B170" s="5" t="n">
        <v>0</v>
      </c>
      <c r="C170" s="5" t="n">
        <v>0</v>
      </c>
      <c r="D170" s="5" t="n">
        <v>0</v>
      </c>
    </row>
    <row r="171" spans="1:4">
      <c r="A171" s="4" t="s">
        <v>178</v>
      </c>
      <c r="B171" s="5" t="n">
        <v>0</v>
      </c>
    </row>
    <row r="172" spans="1:4">
      <c r="A172" s="4" t="s">
        <v>45</v>
      </c>
      <c r="B172" s="5" t="n">
        <v>0</v>
      </c>
      <c r="C172" s="5" t="n">
        <v>0</v>
      </c>
      <c r="D172" s="5" t="n">
        <v>-485</v>
      </c>
    </row>
    <row r="173" spans="1:4">
      <c r="A173" s="4" t="s">
        <v>1230</v>
      </c>
      <c r="B173" s="5" t="n">
        <v>206</v>
      </c>
      <c r="C173" s="5" t="n">
        <v>0</v>
      </c>
      <c r="D173" s="5" t="n">
        <v>0</v>
      </c>
    </row>
    <row r="174" spans="1:4">
      <c r="A174" s="4" t="s">
        <v>179</v>
      </c>
      <c r="B174" s="5" t="n">
        <v>37102</v>
      </c>
      <c r="C174" s="5" t="n">
        <v>80094</v>
      </c>
      <c r="D174" s="5" t="n">
        <v>-485</v>
      </c>
    </row>
    <row r="175" spans="1:4">
      <c r="A175" s="4" t="s">
        <v>180</v>
      </c>
      <c r="B175" s="5" t="n">
        <v>-2149</v>
      </c>
      <c r="C175" s="5" t="n">
        <v>-6005</v>
      </c>
      <c r="D175" s="5" t="n">
        <v>-13100</v>
      </c>
    </row>
    <row r="176" spans="1:4">
      <c r="A176" s="4" t="s">
        <v>181</v>
      </c>
      <c r="B176" s="5" t="n">
        <v>64057</v>
      </c>
      <c r="C176" s="5" t="n">
        <v>3907</v>
      </c>
      <c r="D176" s="5" t="n">
        <v>-116789</v>
      </c>
    </row>
    <row r="177" spans="1:4">
      <c r="A177" s="4" t="s">
        <v>182</v>
      </c>
      <c r="B177" s="5" t="n">
        <v>51198</v>
      </c>
      <c r="C177" s="5" t="n">
        <v>47291</v>
      </c>
      <c r="D177" s="5" t="n">
        <v>164080</v>
      </c>
    </row>
    <row r="178" spans="1:4">
      <c r="A178" s="4" t="s">
        <v>183</v>
      </c>
      <c r="B178" s="5" t="n">
        <v>115255</v>
      </c>
      <c r="C178" s="5" t="n">
        <v>51198</v>
      </c>
      <c r="D178" s="6" t="n">
        <v>47291</v>
      </c>
    </row>
    <row r="179" spans="1:4">
      <c r="A179" s="4" t="s">
        <v>1235</v>
      </c>
    </row>
    <row r="180" spans="1:4">
      <c r="A180" s="3" t="s">
        <v>1227</v>
      </c>
    </row>
    <row r="181" spans="1:4">
      <c r="A181" s="4" t="s">
        <v>173</v>
      </c>
      <c r="B181" s="6" t="n">
        <v>36896</v>
      </c>
      <c r="C181" s="6" t="n">
        <v>8009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243</v>
      </c>
    </row>
    <row r="4" spans="1:12">
      <c r="A4" s="4" t="s">
        <v>91</v>
      </c>
      <c r="B4" s="6" t="n">
        <v>415389</v>
      </c>
      <c r="C4" s="6" t="n">
        <v>454143</v>
      </c>
      <c r="D4" s="6" t="n">
        <v>454649</v>
      </c>
      <c r="E4" s="6" t="n">
        <v>419923</v>
      </c>
      <c r="F4" s="6" t="n">
        <v>248277</v>
      </c>
      <c r="G4" s="6" t="n">
        <v>269012</v>
      </c>
      <c r="H4" s="6" t="n">
        <v>255908</v>
      </c>
      <c r="I4" s="6" t="n">
        <v>261429</v>
      </c>
      <c r="J4" s="6" t="n">
        <v>1744104</v>
      </c>
      <c r="K4" s="6" t="n">
        <v>1034626</v>
      </c>
      <c r="L4" s="6" t="n">
        <v>1230433</v>
      </c>
    </row>
    <row r="5" spans="1:12">
      <c r="A5" s="4" t="s">
        <v>93</v>
      </c>
      <c r="B5" s="5" t="n">
        <v>118054</v>
      </c>
      <c r="C5" s="5" t="n">
        <v>135256</v>
      </c>
      <c r="D5" s="5" t="n">
        <v>131897</v>
      </c>
      <c r="E5" s="5" t="n">
        <v>93818</v>
      </c>
      <c r="F5" s="5" t="n">
        <v>66849</v>
      </c>
      <c r="G5" s="5" t="n">
        <v>67810</v>
      </c>
      <c r="H5" s="5" t="n">
        <v>47436</v>
      </c>
      <c r="I5" s="5" t="n">
        <v>46561</v>
      </c>
      <c r="J5" s="5" t="n">
        <v>479025</v>
      </c>
      <c r="K5" s="5" t="n">
        <v>228656</v>
      </c>
      <c r="L5" s="5" t="n">
        <v>237067</v>
      </c>
    </row>
    <row r="6" spans="1:12">
      <c r="A6" s="4" t="s">
        <v>1237</v>
      </c>
      <c r="B6" s="5" t="n">
        <v>35421</v>
      </c>
      <c r="C6" s="5" t="n">
        <v>50817</v>
      </c>
      <c r="D6" s="5" t="n">
        <v>46787</v>
      </c>
      <c r="E6" s="5" t="n">
        <v>3226</v>
      </c>
      <c r="F6" s="5" t="n">
        <v>4109</v>
      </c>
      <c r="G6" s="5" t="n">
        <v>17151</v>
      </c>
      <c r="H6" s="5" t="n">
        <v>602</v>
      </c>
      <c r="I6" s="5" t="n">
        <v>-3631</v>
      </c>
      <c r="J6" s="5" t="n">
        <v>136251</v>
      </c>
      <c r="K6" s="5" t="n">
        <v>18231</v>
      </c>
      <c r="L6" s="5" t="n">
        <v>30515</v>
      </c>
    </row>
    <row r="7" spans="1:12">
      <c r="A7" s="4" t="s">
        <v>108</v>
      </c>
      <c r="B7" s="6" t="n">
        <v>-3740</v>
      </c>
      <c r="C7" s="6" t="n">
        <v>15560</v>
      </c>
      <c r="D7" s="6" t="n">
        <v>7401</v>
      </c>
      <c r="E7" s="6" t="n">
        <v>88087</v>
      </c>
      <c r="F7" s="6" t="n">
        <v>-3961</v>
      </c>
      <c r="G7" s="6" t="n">
        <v>8446</v>
      </c>
      <c r="H7" s="6" t="n">
        <v>-5564</v>
      </c>
      <c r="I7" s="6" t="n">
        <v>-9456</v>
      </c>
      <c r="J7" s="6" t="n">
        <v>107308</v>
      </c>
      <c r="K7" s="6" t="n">
        <v>-10535</v>
      </c>
      <c r="L7" s="6" t="n">
        <v>2419</v>
      </c>
    </row>
    <row r="8" spans="1:12">
      <c r="A8" s="3" t="s">
        <v>1238</v>
      </c>
    </row>
    <row r="9" spans="1:12">
      <c r="A9" s="4" t="s">
        <v>110</v>
      </c>
      <c r="B9" s="7" t="n">
        <v>-0.12</v>
      </c>
      <c r="C9" s="7" t="n">
        <v>0.5</v>
      </c>
      <c r="D9" s="7" t="n">
        <v>0.24</v>
      </c>
      <c r="E9" s="7" t="n">
        <v>2.87</v>
      </c>
      <c r="F9" s="7" t="n">
        <v>-0.13</v>
      </c>
      <c r="G9" s="7" t="n">
        <v>0.27</v>
      </c>
      <c r="H9" s="7" t="n">
        <v>-0.18</v>
      </c>
      <c r="I9" s="7" t="n">
        <v>-0.3</v>
      </c>
      <c r="J9" s="7" t="n">
        <v>3.48</v>
      </c>
      <c r="K9" s="7" t="n">
        <v>-0.34</v>
      </c>
      <c r="L9" s="7" t="n">
        <v>0.07000000000000001</v>
      </c>
    </row>
    <row r="10" spans="1:12">
      <c r="A10" s="4" t="s">
        <v>111</v>
      </c>
      <c r="B10" s="7" t="n">
        <v>-0.12</v>
      </c>
      <c r="C10" s="7" t="n">
        <v>0.49</v>
      </c>
      <c r="D10" s="7" t="n">
        <v>0.24</v>
      </c>
      <c r="E10" s="7" t="n">
        <v>2.84</v>
      </c>
      <c r="F10" s="7" t="n">
        <v>-0.13</v>
      </c>
      <c r="G10" s="7" t="n">
        <v>0.27</v>
      </c>
      <c r="H10" s="7" t="n">
        <v>-0.18</v>
      </c>
      <c r="I10" s="7" t="n">
        <v>-0.3</v>
      </c>
      <c r="J10" s="7" t="n">
        <v>3.43</v>
      </c>
      <c r="K10" s="7" t="n">
        <v>-0.34</v>
      </c>
      <c r="L10" s="7" t="n">
        <v>0.07000000000000001</v>
      </c>
    </row>
    <row r="11" spans="1:12">
      <c r="A11" s="3" t="s">
        <v>1239</v>
      </c>
    </row>
    <row r="12" spans="1:12">
      <c r="A12" s="4" t="s">
        <v>113</v>
      </c>
      <c r="B12" s="5" t="n">
        <v>30306</v>
      </c>
      <c r="C12" s="5" t="n">
        <v>30221</v>
      </c>
      <c r="D12" s="5" t="n">
        <v>30158</v>
      </c>
      <c r="E12" s="5" t="n">
        <v>30026</v>
      </c>
      <c r="F12" s="5" t="n">
        <v>29969</v>
      </c>
      <c r="G12" s="5" t="n">
        <v>30503</v>
      </c>
      <c r="H12" s="5" t="n">
        <v>30772</v>
      </c>
      <c r="I12" s="5" t="n">
        <v>31067</v>
      </c>
      <c r="J12" s="5" t="n">
        <v>30180</v>
      </c>
      <c r="K12" s="5" t="n">
        <v>30574</v>
      </c>
      <c r="L12" s="5" t="n">
        <v>32163</v>
      </c>
    </row>
    <row r="13" spans="1:12">
      <c r="A13" s="4" t="s">
        <v>114</v>
      </c>
      <c r="B13" s="5" t="n">
        <v>30306</v>
      </c>
      <c r="C13" s="5" t="n">
        <v>30783</v>
      </c>
      <c r="D13" s="5" t="n">
        <v>30586</v>
      </c>
      <c r="E13" s="5" t="n">
        <v>30289</v>
      </c>
      <c r="F13" s="5" t="n">
        <v>29969</v>
      </c>
      <c r="G13" s="5" t="n">
        <v>30849</v>
      </c>
      <c r="H13" s="5" t="n">
        <v>30772</v>
      </c>
      <c r="I13" s="5" t="n">
        <v>31067</v>
      </c>
      <c r="J13" s="5" t="n">
        <v>30621</v>
      </c>
      <c r="K13" s="5" t="n">
        <v>30574</v>
      </c>
      <c r="L13" s="5" t="n">
        <v>3248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1240</v>
      </c>
      <c r="B1" s="2" t="s">
        <v>83</v>
      </c>
      <c r="H1" s="2" t="s">
        <v>1</v>
      </c>
    </row>
    <row r="2" spans="1:11">
      <c r="B2" s="2" t="s">
        <v>2</v>
      </c>
      <c r="C2" s="2" t="s">
        <v>84</v>
      </c>
      <c r="D2" s="2" t="s">
        <v>4</v>
      </c>
      <c r="E2" s="2" t="s">
        <v>85</v>
      </c>
      <c r="F2" s="2" t="s">
        <v>32</v>
      </c>
      <c r="G2" s="2" t="s">
        <v>86</v>
      </c>
      <c r="H2" s="2" t="s">
        <v>2</v>
      </c>
      <c r="I2" s="2" t="s">
        <v>2</v>
      </c>
      <c r="J2" s="2" t="s">
        <v>32</v>
      </c>
      <c r="K2" s="2" t="s">
        <v>89</v>
      </c>
    </row>
    <row r="3" spans="1:11">
      <c r="A3" s="3" t="s">
        <v>456</v>
      </c>
    </row>
    <row r="4" spans="1:11">
      <c r="A4" s="4" t="s">
        <v>609</v>
      </c>
      <c r="I4" s="6" t="n">
        <v>44900</v>
      </c>
      <c r="J4" s="6" t="n">
        <v>11200</v>
      </c>
      <c r="K4" s="6" t="n">
        <v>11200</v>
      </c>
    </row>
    <row r="5" spans="1:11">
      <c r="A5" s="4" t="s">
        <v>101</v>
      </c>
      <c r="E5" s="6" t="n">
        <v>13400</v>
      </c>
      <c r="I5" s="5" t="n">
        <v>13423</v>
      </c>
      <c r="J5" s="5" t="n">
        <v>0</v>
      </c>
      <c r="K5" s="5" t="n">
        <v>0</v>
      </c>
    </row>
    <row r="6" spans="1:11">
      <c r="A6" s="4" t="s">
        <v>1241</v>
      </c>
      <c r="B6" s="6" t="n">
        <v>6500</v>
      </c>
      <c r="C6" s="6" t="n">
        <v>7700</v>
      </c>
      <c r="D6" s="6" t="n">
        <v>7600</v>
      </c>
      <c r="E6" s="5" t="n">
        <v>11700</v>
      </c>
      <c r="I6" s="5" t="n">
        <v>2400</v>
      </c>
      <c r="J6" s="5" t="n">
        <v>1700</v>
      </c>
      <c r="K6" s="5" t="n">
        <v>3000</v>
      </c>
    </row>
    <row r="7" spans="1:11">
      <c r="A7" s="4" t="s">
        <v>100</v>
      </c>
      <c r="B7" s="6" t="n">
        <v>-11600</v>
      </c>
      <c r="I7" s="5" t="n">
        <v>28416</v>
      </c>
      <c r="J7" s="6" t="n">
        <v>0</v>
      </c>
      <c r="K7" s="6" t="n">
        <v>0</v>
      </c>
    </row>
    <row r="8" spans="1:11">
      <c r="A8" s="4" t="s">
        <v>1242</v>
      </c>
      <c r="D8" s="5" t="n">
        <v>13200</v>
      </c>
    </row>
    <row r="9" spans="1:11">
      <c r="A9" s="4" t="s">
        <v>457</v>
      </c>
      <c r="G9" s="6" t="n">
        <v>5000</v>
      </c>
    </row>
    <row r="10" spans="1:11">
      <c r="A10" s="4" t="s">
        <v>510</v>
      </c>
    </row>
    <row r="11" spans="1:11">
      <c r="A11" s="3" t="s">
        <v>456</v>
      </c>
    </row>
    <row r="12" spans="1:11">
      <c r="A12" s="4" t="s">
        <v>100</v>
      </c>
      <c r="D12" s="6" t="n">
        <v>-5300</v>
      </c>
    </row>
    <row r="13" spans="1:11">
      <c r="A13" s="4" t="s">
        <v>466</v>
      </c>
    </row>
    <row r="14" spans="1:11">
      <c r="A14" s="3" t="s">
        <v>456</v>
      </c>
    </row>
    <row r="15" spans="1:11">
      <c r="A15" s="4" t="s">
        <v>609</v>
      </c>
      <c r="H15" s="6" t="n">
        <v>24700</v>
      </c>
      <c r="I15" s="5" t="n">
        <v>36100</v>
      </c>
    </row>
    <row r="16" spans="1:11">
      <c r="A16" s="4" t="s">
        <v>457</v>
      </c>
      <c r="F16" s="6" t="n">
        <v>15000</v>
      </c>
    </row>
    <row r="17" spans="1:11">
      <c r="A17" s="4" t="s">
        <v>1170</v>
      </c>
    </row>
    <row r="18" spans="1:11">
      <c r="A18" s="3" t="s">
        <v>456</v>
      </c>
    </row>
    <row r="19" spans="1:11">
      <c r="A19" s="4" t="s">
        <v>609</v>
      </c>
      <c r="E19" s="5" t="n">
        <v>24700</v>
      </c>
      <c r="I19" s="5" t="n">
        <v>24700</v>
      </c>
    </row>
    <row r="20" spans="1:11">
      <c r="A20" s="4" t="s">
        <v>1243</v>
      </c>
    </row>
    <row r="21" spans="1:11">
      <c r="A21" s="3" t="s">
        <v>456</v>
      </c>
    </row>
    <row r="22" spans="1:11">
      <c r="A22" s="4" t="s">
        <v>1244</v>
      </c>
      <c r="E22" s="6" t="n">
        <v>-45300</v>
      </c>
    </row>
    <row r="23" spans="1:11">
      <c r="A23" s="4" t="s">
        <v>1245</v>
      </c>
    </row>
    <row r="24" spans="1:11">
      <c r="A24" s="3" t="s">
        <v>456</v>
      </c>
    </row>
    <row r="25" spans="1:11">
      <c r="A25" s="4" t="s">
        <v>100</v>
      </c>
      <c r="I25" s="6" t="n">
        <v>-8600</v>
      </c>
    </row>
  </sheetData>
  <mergeCells count="3">
    <mergeCell ref="A1:A2"/>
    <mergeCell ref="B1:G1"/>
    <mergeCell ref="H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246</v>
      </c>
      <c r="B1" s="2" t="s">
        <v>1247</v>
      </c>
    </row>
    <row r="2" spans="1:2">
      <c r="A2" s="3" t="s">
        <v>1248</v>
      </c>
    </row>
    <row r="3" spans="1:2">
      <c r="A3" s="4" t="s">
        <v>463</v>
      </c>
      <c r="B3" s="6" t="n">
        <v>1278000000</v>
      </c>
    </row>
    <row r="4" spans="1:2">
      <c r="A4" s="4" t="s">
        <v>1249</v>
      </c>
    </row>
    <row r="5" spans="1:2">
      <c r="A5" s="3" t="s">
        <v>1248</v>
      </c>
    </row>
    <row r="6" spans="1:2">
      <c r="A6" s="4" t="s">
        <v>461</v>
      </c>
      <c r="B6" s="4" t="s">
        <v>4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9</v>
      </c>
    </row>
    <row r="3" spans="1:4">
      <c r="A3" s="4" t="s">
        <v>1251</v>
      </c>
    </row>
    <row r="4" spans="1:4">
      <c r="A4" s="3" t="s">
        <v>1252</v>
      </c>
    </row>
    <row r="5" spans="1:4">
      <c r="A5" s="4" t="s">
        <v>1253</v>
      </c>
      <c r="B5" s="6" t="n">
        <v>244</v>
      </c>
      <c r="C5" s="6" t="n">
        <v>245</v>
      </c>
      <c r="D5" s="6" t="n">
        <v>315</v>
      </c>
    </row>
    <row r="6" spans="1:4">
      <c r="A6" s="4" t="s">
        <v>1254</v>
      </c>
      <c r="B6" s="5" t="n">
        <v>590</v>
      </c>
      <c r="C6" s="5" t="n">
        <v>31</v>
      </c>
      <c r="D6" s="5" t="n">
        <v>13</v>
      </c>
    </row>
    <row r="7" spans="1:4">
      <c r="A7" s="4" t="s">
        <v>1255</v>
      </c>
      <c r="B7" s="5" t="n">
        <v>-20</v>
      </c>
      <c r="C7" s="5" t="n">
        <v>-32</v>
      </c>
      <c r="D7" s="5" t="n">
        <v>-83</v>
      </c>
    </row>
    <row r="8" spans="1:4">
      <c r="A8" s="4" t="s">
        <v>1256</v>
      </c>
      <c r="B8" s="5" t="n">
        <v>814</v>
      </c>
      <c r="C8" s="5" t="n">
        <v>244</v>
      </c>
      <c r="D8" s="5" t="n">
        <v>245</v>
      </c>
    </row>
    <row r="9" spans="1:4">
      <c r="A9" s="4" t="s">
        <v>1257</v>
      </c>
    </row>
    <row r="10" spans="1:4">
      <c r="A10" s="3" t="s">
        <v>1252</v>
      </c>
    </row>
    <row r="11" spans="1:4">
      <c r="A11" s="4" t="s">
        <v>1253</v>
      </c>
      <c r="B11" s="5" t="n">
        <v>11228</v>
      </c>
      <c r="C11" s="5" t="n">
        <v>11028</v>
      </c>
      <c r="D11" s="5" t="n">
        <v>10476</v>
      </c>
    </row>
    <row r="12" spans="1:4">
      <c r="A12" s="4" t="s">
        <v>1254</v>
      </c>
      <c r="B12" s="5" t="n">
        <v>2569</v>
      </c>
      <c r="C12" s="5" t="n">
        <v>171</v>
      </c>
      <c r="D12" s="5" t="n">
        <v>339</v>
      </c>
    </row>
    <row r="13" spans="1:4">
      <c r="A13" s="4" t="s">
        <v>1258</v>
      </c>
      <c r="B13" s="5" t="n">
        <v>-217</v>
      </c>
      <c r="C13" s="5" t="n">
        <v>29</v>
      </c>
      <c r="D13" s="5" t="n">
        <v>213</v>
      </c>
    </row>
    <row r="14" spans="1:4">
      <c r="A14" s="4" t="s">
        <v>1256</v>
      </c>
      <c r="B14" s="6" t="n">
        <v>13580</v>
      </c>
      <c r="C14" s="6" t="n">
        <v>11228</v>
      </c>
      <c r="D14" s="6" t="n">
        <v>110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749</v>
      </c>
      <c r="C3" s="6" t="n">
        <v>70049</v>
      </c>
    </row>
    <row r="4" spans="1:3">
      <c r="A4" s="4" t="s">
        <v>35</v>
      </c>
      <c r="B4" s="5" t="n">
        <v>200860</v>
      </c>
      <c r="C4" s="5" t="n">
        <v>105089</v>
      </c>
    </row>
    <row r="5" spans="1:3">
      <c r="A5" s="4" t="s">
        <v>36</v>
      </c>
      <c r="B5" s="5" t="n">
        <v>327996</v>
      </c>
      <c r="C5" s="5" t="n">
        <v>264107</v>
      </c>
    </row>
    <row r="6" spans="1:3">
      <c r="A6" s="4" t="s">
        <v>37</v>
      </c>
      <c r="B6" s="5" t="n">
        <v>22392</v>
      </c>
      <c r="C6" s="5" t="n">
        <v>12138</v>
      </c>
    </row>
    <row r="7" spans="1:3">
      <c r="A7" s="4" t="s">
        <v>38</v>
      </c>
      <c r="B7" s="5" t="n">
        <v>35851</v>
      </c>
      <c r="C7" s="5" t="n">
        <v>6740</v>
      </c>
    </row>
    <row r="8" spans="1:3">
      <c r="A8" s="4" t="s">
        <v>39</v>
      </c>
      <c r="B8" s="5" t="n">
        <v>37658</v>
      </c>
      <c r="C8" s="5" t="n">
        <v>23216</v>
      </c>
    </row>
    <row r="9" spans="1:3">
      <c r="A9" s="4" t="s">
        <v>40</v>
      </c>
      <c r="B9" s="5" t="n">
        <v>746506</v>
      </c>
      <c r="C9" s="5" t="n">
        <v>481339</v>
      </c>
    </row>
    <row r="10" spans="1:3">
      <c r="A10" s="4" t="s">
        <v>41</v>
      </c>
      <c r="B10" s="5" t="n">
        <v>906722</v>
      </c>
      <c r="C10" s="5" t="n">
        <v>517673</v>
      </c>
    </row>
    <row r="11" spans="1:3">
      <c r="A11" s="4" t="s">
        <v>42</v>
      </c>
      <c r="B11" s="5" t="n">
        <v>770012</v>
      </c>
      <c r="C11" s="5" t="n">
        <v>0</v>
      </c>
    </row>
    <row r="12" spans="1:3">
      <c r="A12" s="4" t="s">
        <v>43</v>
      </c>
      <c r="B12" s="5" t="n">
        <v>439198</v>
      </c>
      <c r="C12" s="5" t="n">
        <v>41602</v>
      </c>
    </row>
    <row r="13" spans="1:3">
      <c r="A13" s="4" t="s">
        <v>44</v>
      </c>
      <c r="B13" s="5" t="n">
        <v>11195</v>
      </c>
      <c r="C13" s="5" t="n">
        <v>11628</v>
      </c>
    </row>
    <row r="14" spans="1:3">
      <c r="A14" s="4" t="s">
        <v>45</v>
      </c>
      <c r="B14" s="5" t="n">
        <v>3511</v>
      </c>
      <c r="C14" s="5" t="n">
        <v>1337</v>
      </c>
    </row>
    <row r="15" spans="1:3">
      <c r="A15" s="4" t="s">
        <v>46</v>
      </c>
      <c r="B15" s="5" t="n">
        <v>6907</v>
      </c>
      <c r="C15" s="5" t="n">
        <v>3867</v>
      </c>
    </row>
    <row r="16" spans="1:3">
      <c r="A16" s="4" t="s">
        <v>47</v>
      </c>
      <c r="B16" s="5" t="n">
        <v>22594</v>
      </c>
      <c r="C16" s="5" t="n">
        <v>21789</v>
      </c>
    </row>
    <row r="17" spans="1:3">
      <c r="A17" s="4" t="s">
        <v>48</v>
      </c>
      <c r="B17" s="5" t="n">
        <v>2906645</v>
      </c>
      <c r="C17" s="5" t="n">
        <v>1079235</v>
      </c>
    </row>
    <row r="18" spans="1:3">
      <c r="A18" s="3" t="s">
        <v>49</v>
      </c>
    </row>
    <row r="19" spans="1:3">
      <c r="A19" s="4" t="s">
        <v>50</v>
      </c>
      <c r="B19" s="5" t="n">
        <v>41825</v>
      </c>
      <c r="C19" s="5" t="n">
        <v>141</v>
      </c>
    </row>
    <row r="20" spans="1:3">
      <c r="A20" s="4" t="s">
        <v>51</v>
      </c>
      <c r="B20" s="5" t="n">
        <v>150081</v>
      </c>
      <c r="C20" s="5" t="n">
        <v>59337</v>
      </c>
    </row>
    <row r="21" spans="1:3">
      <c r="A21" s="4" t="s">
        <v>52</v>
      </c>
      <c r="B21" s="5" t="n">
        <v>130398</v>
      </c>
      <c r="C21" s="5" t="n">
        <v>91011</v>
      </c>
    </row>
    <row r="22" spans="1:3">
      <c r="A22" s="4" t="s">
        <v>53</v>
      </c>
      <c r="B22" s="5" t="n">
        <v>14669</v>
      </c>
      <c r="C22" s="5" t="n">
        <v>14101</v>
      </c>
    </row>
    <row r="23" spans="1:3">
      <c r="A23" s="4" t="s">
        <v>54</v>
      </c>
      <c r="B23" s="5" t="n">
        <v>336973</v>
      </c>
      <c r="C23" s="5" t="n">
        <v>164590</v>
      </c>
    </row>
    <row r="24" spans="1:3">
      <c r="A24" s="4" t="s">
        <v>55</v>
      </c>
      <c r="B24" s="5" t="n">
        <v>1697700</v>
      </c>
      <c r="C24" s="5" t="n">
        <v>415591</v>
      </c>
    </row>
    <row r="25" spans="1:3">
      <c r="A25" s="4" t="s">
        <v>46</v>
      </c>
      <c r="B25" s="5" t="n">
        <v>211396</v>
      </c>
      <c r="C25" s="5" t="n">
        <v>9070</v>
      </c>
    </row>
    <row r="26" spans="1:3">
      <c r="A26" s="4" t="s">
        <v>56</v>
      </c>
      <c r="B26" s="5" t="n">
        <v>170339</v>
      </c>
      <c r="C26" s="5" t="n">
        <v>96992</v>
      </c>
    </row>
    <row r="27" spans="1:3">
      <c r="A27" s="4" t="s">
        <v>57</v>
      </c>
      <c r="B27" s="5" t="n">
        <v>2416408</v>
      </c>
      <c r="C27" s="5" t="n">
        <v>686243</v>
      </c>
    </row>
    <row r="28" spans="1:3">
      <c r="A28" s="4" t="s">
        <v>58</v>
      </c>
      <c r="B28" s="4" t="s">
        <v>59</v>
      </c>
      <c r="C28" s="4" t="s">
        <v>59</v>
      </c>
    </row>
    <row r="29" spans="1:3">
      <c r="A29" s="3" t="s">
        <v>60</v>
      </c>
    </row>
    <row r="30" spans="1:3">
      <c r="A30" s="4" t="s">
        <v>61</v>
      </c>
      <c r="B30" s="5" t="n">
        <v>0</v>
      </c>
      <c r="C30" s="5" t="n">
        <v>0</v>
      </c>
    </row>
    <row r="31" spans="1:3">
      <c r="A31" s="4" t="s">
        <v>62</v>
      </c>
      <c r="B31" s="5" t="n">
        <v>310</v>
      </c>
      <c r="C31" s="5" t="n">
        <v>306</v>
      </c>
    </row>
    <row r="32" spans="1:3">
      <c r="A32" s="4" t="s">
        <v>63</v>
      </c>
      <c r="B32" s="5" t="n">
        <v>361682</v>
      </c>
      <c r="C32" s="5" t="n">
        <v>349871</v>
      </c>
    </row>
    <row r="33" spans="1:3">
      <c r="A33" s="4" t="s">
        <v>64</v>
      </c>
      <c r="B33" s="5" t="n">
        <v>254439</v>
      </c>
      <c r="C33" s="5" t="n">
        <v>147131</v>
      </c>
    </row>
    <row r="34" spans="1:3">
      <c r="A34" s="4" t="s">
        <v>65</v>
      </c>
      <c r="B34" s="5" t="n">
        <v>-158530</v>
      </c>
      <c r="C34" s="5" t="n">
        <v>-138568</v>
      </c>
    </row>
    <row r="35" spans="1:3">
      <c r="A35" s="4" t="s">
        <v>66</v>
      </c>
      <c r="B35" s="5" t="n">
        <v>457901</v>
      </c>
      <c r="C35" s="5" t="n">
        <v>358740</v>
      </c>
    </row>
    <row r="36" spans="1:3">
      <c r="A36" s="4" t="s">
        <v>67</v>
      </c>
      <c r="B36" s="5" t="n">
        <v>32336</v>
      </c>
      <c r="C36" s="5" t="n">
        <v>34252</v>
      </c>
    </row>
    <row r="37" spans="1:3">
      <c r="A37" s="4" t="s">
        <v>68</v>
      </c>
      <c r="B37" s="5" t="n">
        <v>490237</v>
      </c>
      <c r="C37" s="5" t="n">
        <v>392992</v>
      </c>
    </row>
    <row r="38" spans="1:3">
      <c r="A38" s="4" t="s">
        <v>69</v>
      </c>
      <c r="B38" s="6" t="n">
        <v>2906645</v>
      </c>
      <c r="C38" s="6" t="n">
        <v>1079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04</v>
      </c>
      <c r="B26" s="4" t="s">
        <v>296</v>
      </c>
    </row>
    <row r="27" spans="1:2">
      <c r="A27" s="4" t="s">
        <v>297</v>
      </c>
      <c r="B27" s="4" t="s">
        <v>298</v>
      </c>
    </row>
    <row r="28" spans="1:2">
      <c r="A28" s="4" t="s">
        <v>222</v>
      </c>
      <c r="B28" s="4" t="s">
        <v>299</v>
      </c>
    </row>
    <row r="29" spans="1:2">
      <c r="A29" s="4" t="s">
        <v>300</v>
      </c>
      <c r="B29" s="4" t="s">
        <v>301</v>
      </c>
    </row>
    <row r="30" spans="1:2">
      <c r="A30" s="4" t="s">
        <v>302</v>
      </c>
      <c r="B3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814</v>
      </c>
      <c r="C3" s="6" t="n">
        <v>244</v>
      </c>
    </row>
    <row r="4" spans="1:3">
      <c r="A4" s="4" t="s">
        <v>73</v>
      </c>
      <c r="B4" s="5" t="n">
        <v>411418</v>
      </c>
      <c r="C4" s="5" t="n">
        <v>382157</v>
      </c>
    </row>
    <row r="5" spans="1:3">
      <c r="A5" s="4" t="s">
        <v>74</v>
      </c>
      <c r="B5" s="6" t="n">
        <v>144946</v>
      </c>
      <c r="C5" s="6" t="n">
        <v>100093</v>
      </c>
    </row>
    <row r="6" spans="1:3">
      <c r="A6" s="4" t="s">
        <v>75</v>
      </c>
      <c r="B6" s="7" t="n">
        <v>0.01</v>
      </c>
      <c r="C6" s="7" t="n">
        <v>0.01</v>
      </c>
    </row>
    <row r="7" spans="1:3">
      <c r="A7" s="4" t="s">
        <v>76</v>
      </c>
      <c r="B7" s="5" t="n">
        <v>100000000</v>
      </c>
      <c r="C7" s="5" t="n">
        <v>100000000</v>
      </c>
    </row>
    <row r="8" spans="1:3">
      <c r="A8" s="4" t="s">
        <v>77</v>
      </c>
      <c r="B8" s="5" t="n">
        <v>0</v>
      </c>
      <c r="C8" s="5" t="n">
        <v>0</v>
      </c>
    </row>
    <row r="9" spans="1:3">
      <c r="A9" s="4" t="s">
        <v>78</v>
      </c>
      <c r="B9" s="7" t="n">
        <v>0.01</v>
      </c>
      <c r="C9" s="7" t="n">
        <v>0.01</v>
      </c>
    </row>
    <row r="10" spans="1:3">
      <c r="A10" s="4" t="s">
        <v>79</v>
      </c>
      <c r="B10" s="5" t="n">
        <v>500000000</v>
      </c>
      <c r="C10" s="5" t="n">
        <v>500000000</v>
      </c>
    </row>
    <row r="11" spans="1:3">
      <c r="A11" s="4" t="s">
        <v>80</v>
      </c>
      <c r="B11" s="5" t="n">
        <v>30960000</v>
      </c>
      <c r="C11" s="5" t="n">
        <v>30569000</v>
      </c>
    </row>
    <row r="12" spans="1:3">
      <c r="A12" s="4" t="s">
        <v>81</v>
      </c>
      <c r="B12" s="5" t="n">
        <v>30960000</v>
      </c>
      <c r="C12" s="5" t="n">
        <v>30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11</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90</v>
      </c>
    </row>
    <row r="4" spans="1:12">
      <c r="A4" s="4" t="s">
        <v>91</v>
      </c>
      <c r="B4" s="6" t="n">
        <v>415389</v>
      </c>
      <c r="C4" s="6" t="n">
        <v>454143</v>
      </c>
      <c r="D4" s="6" t="n">
        <v>454649</v>
      </c>
      <c r="E4" s="6" t="n">
        <v>419923</v>
      </c>
      <c r="F4" s="6" t="n">
        <v>248277</v>
      </c>
      <c r="G4" s="6" t="n">
        <v>269012</v>
      </c>
      <c r="H4" s="6" t="n">
        <v>255908</v>
      </c>
      <c r="I4" s="6" t="n">
        <v>261429</v>
      </c>
      <c r="J4" s="6" t="n">
        <v>1744104</v>
      </c>
      <c r="K4" s="6" t="n">
        <v>1034626</v>
      </c>
      <c r="L4" s="6" t="n">
        <v>1230433</v>
      </c>
    </row>
    <row r="5" spans="1:12">
      <c r="A5" s="4" t="s">
        <v>92</v>
      </c>
      <c r="J5" s="5" t="n">
        <v>1265079</v>
      </c>
      <c r="K5" s="5" t="n">
        <v>805970</v>
      </c>
      <c r="L5" s="5" t="n">
        <v>993366</v>
      </c>
    </row>
    <row r="6" spans="1:12">
      <c r="A6" s="4" t="s">
        <v>93</v>
      </c>
      <c r="B6" s="5" t="n">
        <v>118054</v>
      </c>
      <c r="C6" s="5" t="n">
        <v>135256</v>
      </c>
      <c r="D6" s="5" t="n">
        <v>131897</v>
      </c>
      <c r="E6" s="5" t="n">
        <v>93818</v>
      </c>
      <c r="F6" s="5" t="n">
        <v>66849</v>
      </c>
      <c r="G6" s="5" t="n">
        <v>67810</v>
      </c>
      <c r="H6" s="5" t="n">
        <v>47436</v>
      </c>
      <c r="I6" s="5" t="n">
        <v>46561</v>
      </c>
      <c r="J6" s="5" t="n">
        <v>479025</v>
      </c>
      <c r="K6" s="5" t="n">
        <v>228656</v>
      </c>
      <c r="L6" s="5" t="n">
        <v>237067</v>
      </c>
    </row>
    <row r="7" spans="1:12">
      <c r="A7" s="3" t="s">
        <v>94</v>
      </c>
    </row>
    <row r="8" spans="1:12">
      <c r="A8" s="4" t="s">
        <v>95</v>
      </c>
      <c r="J8" s="5" t="n">
        <v>39491</v>
      </c>
      <c r="K8" s="5" t="n">
        <v>31024</v>
      </c>
      <c r="L8" s="5" t="n">
        <v>31370</v>
      </c>
    </row>
    <row r="9" spans="1:12">
      <c r="A9" s="4" t="s">
        <v>96</v>
      </c>
      <c r="J9" s="5" t="n">
        <v>177625</v>
      </c>
      <c r="K9" s="5" t="n">
        <v>117308</v>
      </c>
      <c r="L9" s="5" t="n">
        <v>104209</v>
      </c>
    </row>
    <row r="10" spans="1:12">
      <c r="A10" s="4" t="s">
        <v>97</v>
      </c>
      <c r="J10" s="5" t="n">
        <v>125658</v>
      </c>
      <c r="K10" s="5" t="n">
        <v>62093</v>
      </c>
      <c r="L10" s="5" t="n">
        <v>66242</v>
      </c>
    </row>
    <row r="11" spans="1:12">
      <c r="A11" s="4" t="s">
        <v>98</v>
      </c>
      <c r="J11" s="5" t="n">
        <v>0</v>
      </c>
      <c r="K11" s="5" t="n">
        <v>0</v>
      </c>
      <c r="L11" s="5" t="n">
        <v>4731</v>
      </c>
    </row>
    <row r="12" spans="1:12">
      <c r="A12" s="4" t="s">
        <v>99</v>
      </c>
      <c r="B12" s="5" t="n">
        <v>35421</v>
      </c>
      <c r="C12" s="5" t="n">
        <v>50817</v>
      </c>
      <c r="D12" s="5" t="n">
        <v>46787</v>
      </c>
      <c r="E12" s="5" t="n">
        <v>3226</v>
      </c>
      <c r="F12" s="5" t="n">
        <v>4109</v>
      </c>
      <c r="G12" s="5" t="n">
        <v>17151</v>
      </c>
      <c r="H12" s="5" t="n">
        <v>602</v>
      </c>
      <c r="I12" s="5" t="n">
        <v>-3631</v>
      </c>
      <c r="J12" s="5" t="n">
        <v>136251</v>
      </c>
      <c r="K12" s="5" t="n">
        <v>18231</v>
      </c>
      <c r="L12" s="5" t="n">
        <v>30515</v>
      </c>
    </row>
    <row r="13" spans="1:12">
      <c r="A13" s="4" t="s">
        <v>100</v>
      </c>
      <c r="B13" s="5" t="n">
        <v>-11600</v>
      </c>
      <c r="J13" s="5" t="n">
        <v>28416</v>
      </c>
      <c r="K13" s="5" t="n">
        <v>0</v>
      </c>
      <c r="L13" s="5" t="n">
        <v>0</v>
      </c>
    </row>
    <row r="14" spans="1:12">
      <c r="A14" s="4" t="s">
        <v>101</v>
      </c>
      <c r="E14" s="5" t="n">
        <v>-13400</v>
      </c>
      <c r="J14" s="5" t="n">
        <v>-13423</v>
      </c>
      <c r="K14" s="5" t="n">
        <v>0</v>
      </c>
      <c r="L14" s="5" t="n">
        <v>0</v>
      </c>
    </row>
    <row r="15" spans="1:12">
      <c r="A15" s="4" t="s">
        <v>102</v>
      </c>
      <c r="J15" s="5" t="n">
        <v>394</v>
      </c>
      <c r="K15" s="5" t="n">
        <v>406</v>
      </c>
      <c r="L15" s="5" t="n">
        <v>407</v>
      </c>
    </row>
    <row r="16" spans="1:12">
      <c r="A16" s="4" t="s">
        <v>103</v>
      </c>
      <c r="J16" s="5" t="n">
        <v>-138952</v>
      </c>
      <c r="K16" s="5" t="n">
        <v>-24223</v>
      </c>
      <c r="L16" s="5" t="n">
        <v>-24594</v>
      </c>
    </row>
    <row r="17" spans="1:12">
      <c r="A17" s="4" t="s">
        <v>104</v>
      </c>
      <c r="J17" s="5" t="n">
        <v>12686</v>
      </c>
      <c r="K17" s="5" t="n">
        <v>-5586</v>
      </c>
      <c r="L17" s="5" t="n">
        <v>6328</v>
      </c>
    </row>
    <row r="18" spans="1:12">
      <c r="A18" s="4" t="s">
        <v>105</v>
      </c>
      <c r="J18" s="5" t="n">
        <v>91954</v>
      </c>
      <c r="K18" s="5" t="n">
        <v>-6943</v>
      </c>
      <c r="L18" s="5" t="n">
        <v>-5118</v>
      </c>
    </row>
    <row r="19" spans="1:12">
      <c r="A19" s="4" t="s">
        <v>106</v>
      </c>
      <c r="J19" s="5" t="n">
        <v>104640</v>
      </c>
      <c r="K19" s="5" t="n">
        <v>-12529</v>
      </c>
      <c r="L19" s="5" t="n">
        <v>1210</v>
      </c>
    </row>
    <row r="20" spans="1:12">
      <c r="A20" s="4" t="s">
        <v>107</v>
      </c>
      <c r="J20" s="5" t="n">
        <v>2668</v>
      </c>
      <c r="K20" s="5" t="n">
        <v>1994</v>
      </c>
      <c r="L20" s="5" t="n">
        <v>1209</v>
      </c>
    </row>
    <row r="21" spans="1:12">
      <c r="A21" s="4" t="s">
        <v>108</v>
      </c>
      <c r="B21" s="6" t="n">
        <v>-3740</v>
      </c>
      <c r="C21" s="6" t="n">
        <v>15560</v>
      </c>
      <c r="D21" s="6" t="n">
        <v>7401</v>
      </c>
      <c r="E21" s="6" t="n">
        <v>88087</v>
      </c>
      <c r="F21" s="6" t="n">
        <v>-3961</v>
      </c>
      <c r="G21" s="6" t="n">
        <v>8446</v>
      </c>
      <c r="H21" s="6" t="n">
        <v>-5564</v>
      </c>
      <c r="I21" s="6" t="n">
        <v>-9456</v>
      </c>
      <c r="J21" s="6" t="n">
        <v>107308</v>
      </c>
      <c r="K21" s="6" t="n">
        <v>-10535</v>
      </c>
      <c r="L21" s="6" t="n">
        <v>2419</v>
      </c>
    </row>
    <row r="22" spans="1:12">
      <c r="A22" s="3" t="s">
        <v>109</v>
      </c>
    </row>
    <row r="23" spans="1:12">
      <c r="A23" s="4" t="s">
        <v>110</v>
      </c>
      <c r="B23" s="7" t="n">
        <v>-0.12</v>
      </c>
      <c r="C23" s="7" t="n">
        <v>0.5</v>
      </c>
      <c r="D23" s="7" t="n">
        <v>0.24</v>
      </c>
      <c r="E23" s="7" t="n">
        <v>2.87</v>
      </c>
      <c r="F23" s="7" t="n">
        <v>-0.13</v>
      </c>
      <c r="G23" s="7" t="n">
        <v>0.27</v>
      </c>
      <c r="H23" s="7" t="n">
        <v>-0.18</v>
      </c>
      <c r="I23" s="7" t="n">
        <v>-0.3</v>
      </c>
      <c r="J23" s="7" t="n">
        <v>3.48</v>
      </c>
      <c r="K23" s="7" t="n">
        <v>-0.34</v>
      </c>
      <c r="L23" s="7" t="n">
        <v>0.07000000000000001</v>
      </c>
    </row>
    <row r="24" spans="1:12">
      <c r="A24" s="4" t="s">
        <v>111</v>
      </c>
      <c r="B24" s="7" t="n">
        <v>-0.12</v>
      </c>
      <c r="C24" s="7" t="n">
        <v>0.49</v>
      </c>
      <c r="D24" s="7" t="n">
        <v>0.24</v>
      </c>
      <c r="E24" s="7" t="n">
        <v>2.84</v>
      </c>
      <c r="F24" s="7" t="n">
        <v>-0.13</v>
      </c>
      <c r="G24" s="7" t="n">
        <v>0.27</v>
      </c>
      <c r="H24" s="7" t="n">
        <v>-0.18</v>
      </c>
      <c r="I24" s="7" t="n">
        <v>-0.3</v>
      </c>
      <c r="J24" s="7" t="n">
        <v>3.43</v>
      </c>
      <c r="K24" s="7" t="n">
        <v>-0.34</v>
      </c>
      <c r="L24" s="7" t="n">
        <v>0.07000000000000001</v>
      </c>
    </row>
    <row r="25" spans="1:12">
      <c r="A25" s="3" t="s">
        <v>112</v>
      </c>
    </row>
    <row r="26" spans="1:12">
      <c r="A26" s="4" t="s">
        <v>113</v>
      </c>
      <c r="B26" s="5" t="n">
        <v>30306</v>
      </c>
      <c r="C26" s="5" t="n">
        <v>30221</v>
      </c>
      <c r="D26" s="5" t="n">
        <v>30158</v>
      </c>
      <c r="E26" s="5" t="n">
        <v>30026</v>
      </c>
      <c r="F26" s="5" t="n">
        <v>29969</v>
      </c>
      <c r="G26" s="5" t="n">
        <v>30503</v>
      </c>
      <c r="H26" s="5" t="n">
        <v>30772</v>
      </c>
      <c r="I26" s="5" t="n">
        <v>31067</v>
      </c>
      <c r="J26" s="5" t="n">
        <v>30180</v>
      </c>
      <c r="K26" s="5" t="n">
        <v>30574</v>
      </c>
      <c r="L26" s="5" t="n">
        <v>32163</v>
      </c>
    </row>
    <row r="27" spans="1:12">
      <c r="A27" s="4" t="s">
        <v>114</v>
      </c>
      <c r="B27" s="5" t="n">
        <v>30306</v>
      </c>
      <c r="C27" s="5" t="n">
        <v>30783</v>
      </c>
      <c r="D27" s="5" t="n">
        <v>30586</v>
      </c>
      <c r="E27" s="5" t="n">
        <v>30289</v>
      </c>
      <c r="F27" s="5" t="n">
        <v>29969</v>
      </c>
      <c r="G27" s="5" t="n">
        <v>30849</v>
      </c>
      <c r="H27" s="5" t="n">
        <v>30772</v>
      </c>
      <c r="I27" s="5" t="n">
        <v>31067</v>
      </c>
      <c r="J27" s="5" t="n">
        <v>30621</v>
      </c>
      <c r="K27" s="5" t="n">
        <v>30574</v>
      </c>
      <c r="L27" s="5" t="n">
        <v>3248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3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08</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40</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43</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2</v>
      </c>
      <c r="D2" s="2" t="s">
        <v>32</v>
      </c>
      <c r="E2" s="2" t="s">
        <v>89</v>
      </c>
    </row>
    <row r="3" spans="1:5">
      <c r="A3" s="3" t="s">
        <v>415</v>
      </c>
    </row>
    <row r="4" spans="1:5">
      <c r="A4" s="4" t="s">
        <v>416</v>
      </c>
      <c r="B4" s="5" t="n">
        <v>2</v>
      </c>
      <c r="D4" s="5" t="n">
        <v>1</v>
      </c>
    </row>
    <row r="5" spans="1:5">
      <c r="A5" s="4" t="s">
        <v>417</v>
      </c>
      <c r="C5" s="4" t="s">
        <v>418</v>
      </c>
      <c r="D5" s="4" t="s">
        <v>418</v>
      </c>
      <c r="E5" s="4" t="s">
        <v>418</v>
      </c>
    </row>
    <row r="6" spans="1:5">
      <c r="A6" s="4" t="s">
        <v>419</v>
      </c>
    </row>
    <row r="7" spans="1:5">
      <c r="A7" s="3" t="s">
        <v>415</v>
      </c>
    </row>
    <row r="8" spans="1:5">
      <c r="A8" s="4" t="s">
        <v>420</v>
      </c>
      <c r="B8" s="4" t="s">
        <v>421</v>
      </c>
      <c r="C8" s="4" t="s">
        <v>421</v>
      </c>
    </row>
    <row r="9" spans="1:5">
      <c r="A9" s="4" t="s">
        <v>422</v>
      </c>
      <c r="B9" s="4" t="s">
        <v>423</v>
      </c>
      <c r="C9" s="4" t="s">
        <v>423</v>
      </c>
    </row>
    <row r="10" spans="1:5">
      <c r="A10" s="4" t="s">
        <v>191</v>
      </c>
    </row>
    <row r="11" spans="1:5">
      <c r="A11" s="3" t="s">
        <v>415</v>
      </c>
    </row>
    <row r="12" spans="1:5">
      <c r="A12" s="4" t="s">
        <v>424</v>
      </c>
      <c r="B12" s="4" t="s">
        <v>425</v>
      </c>
      <c r="C12" s="4" t="s">
        <v>42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0</v>
      </c>
    </row>
    <row r="9" spans="1:2">
      <c r="A9" s="4" t="s">
        <v>432</v>
      </c>
    </row>
    <row r="10" spans="1:2">
      <c r="A10" s="3" t="s">
        <v>428</v>
      </c>
    </row>
    <row r="11" spans="1:2">
      <c r="A11" s="4" t="s">
        <v>429</v>
      </c>
      <c r="B11" s="4" t="s">
        <v>433</v>
      </c>
    </row>
    <row r="12" spans="1:2">
      <c r="A12" s="4" t="s">
        <v>434</v>
      </c>
    </row>
    <row r="13" spans="1:2">
      <c r="A13" s="3" t="s">
        <v>428</v>
      </c>
    </row>
    <row r="14" spans="1:2">
      <c r="A14" s="4" t="s">
        <v>429</v>
      </c>
      <c r="B14" s="4" t="s">
        <v>435</v>
      </c>
    </row>
    <row r="15" spans="1:2">
      <c r="A15" s="4" t="s">
        <v>436</v>
      </c>
    </row>
    <row r="16" spans="1:2">
      <c r="A16" s="3" t="s">
        <v>428</v>
      </c>
    </row>
    <row r="17" spans="1:2">
      <c r="A17" s="4" t="s">
        <v>429</v>
      </c>
      <c r="B17" s="4" t="s">
        <v>435</v>
      </c>
    </row>
    <row r="18" spans="1:2">
      <c r="A18" s="4" t="s">
        <v>437</v>
      </c>
    </row>
    <row r="19" spans="1:2">
      <c r="A19" s="3" t="s">
        <v>428</v>
      </c>
    </row>
    <row r="20" spans="1:2">
      <c r="A20" s="4" t="s">
        <v>429</v>
      </c>
      <c r="B20" s="4" t="s">
        <v>435</v>
      </c>
    </row>
    <row r="21" spans="1:2">
      <c r="A21" s="4" t="s">
        <v>438</v>
      </c>
    </row>
    <row r="22" spans="1:2">
      <c r="A22" s="3" t="s">
        <v>428</v>
      </c>
    </row>
    <row r="23" spans="1:2">
      <c r="A23" s="4" t="s">
        <v>429</v>
      </c>
      <c r="B23"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4</v>
      </c>
    </row>
    <row r="9" spans="1:2">
      <c r="A9" s="4" t="s">
        <v>446</v>
      </c>
    </row>
    <row r="10" spans="1:2">
      <c r="A10" s="3" t="s">
        <v>442</v>
      </c>
    </row>
    <row r="11" spans="1:2">
      <c r="A11" s="4" t="s">
        <v>443</v>
      </c>
      <c r="B11" s="4" t="s">
        <v>444</v>
      </c>
    </row>
    <row r="12" spans="1:2">
      <c r="A12" s="4" t="s">
        <v>447</v>
      </c>
    </row>
    <row r="13" spans="1:2">
      <c r="A13" s="3" t="s">
        <v>442</v>
      </c>
    </row>
    <row r="14" spans="1:2">
      <c r="A14" s="4" t="s">
        <v>443</v>
      </c>
      <c r="B1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v>
      </c>
      <c r="B3" s="8" t="n">
        <v>52.9</v>
      </c>
    </row>
    <row r="4" spans="1:3">
      <c r="A4" s="4" t="s">
        <v>450</v>
      </c>
    </row>
    <row r="5" spans="1:3">
      <c r="A5" s="3" t="s">
        <v>449</v>
      </c>
    </row>
    <row r="6" spans="1:3">
      <c r="A6" s="4" t="s">
        <v>45</v>
      </c>
      <c r="C6" s="8" t="n">
        <v>-1.3</v>
      </c>
    </row>
    <row r="7" spans="1:3">
      <c r="A7" s="4" t="s">
        <v>451</v>
      </c>
    </row>
    <row r="8" spans="1:3">
      <c r="A8" s="3" t="s">
        <v>449</v>
      </c>
    </row>
    <row r="9" spans="1:3">
      <c r="A9" s="4" t="s">
        <v>45</v>
      </c>
      <c r="C9" s="9" t="n">
        <v>-12.1</v>
      </c>
    </row>
    <row r="10" spans="1:3">
      <c r="A10" s="4" t="s">
        <v>452</v>
      </c>
    </row>
    <row r="11" spans="1:3">
      <c r="A11" s="3" t="s">
        <v>449</v>
      </c>
    </row>
    <row r="12" spans="1:3">
      <c r="A12" s="4" t="s">
        <v>45</v>
      </c>
      <c r="C12" s="8" t="n">
        <v>1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 customWidth="1" max="15" min="15" width="14"/>
  </cols>
  <sheetData>
    <row r="1" spans="1:15">
      <c r="A1" s="1" t="s">
        <v>453</v>
      </c>
      <c r="B1" s="2" t="s">
        <v>454</v>
      </c>
      <c r="C1" s="2" t="s">
        <v>2</v>
      </c>
      <c r="D1" s="2" t="s">
        <v>84</v>
      </c>
      <c r="E1" s="2" t="s">
        <v>4</v>
      </c>
      <c r="F1" s="2" t="s">
        <v>85</v>
      </c>
      <c r="G1" s="2" t="s">
        <v>32</v>
      </c>
      <c r="H1" s="2" t="s">
        <v>86</v>
      </c>
      <c r="I1" s="2" t="s">
        <v>87</v>
      </c>
      <c r="J1" s="2" t="s">
        <v>88</v>
      </c>
      <c r="K1" s="2" t="s">
        <v>2</v>
      </c>
      <c r="L1" s="2" t="s">
        <v>2</v>
      </c>
      <c r="M1" s="2" t="s">
        <v>32</v>
      </c>
      <c r="N1" s="2" t="s">
        <v>89</v>
      </c>
      <c r="O1" s="2" t="s">
        <v>455</v>
      </c>
    </row>
    <row r="2" spans="1:15">
      <c r="A2" s="3" t="s">
        <v>456</v>
      </c>
    </row>
    <row r="3" spans="1:15">
      <c r="A3" s="4" t="s">
        <v>457</v>
      </c>
      <c r="H3" s="6" t="n">
        <v>5000000</v>
      </c>
    </row>
    <row r="4" spans="1:15">
      <c r="A4" s="4" t="s">
        <v>91</v>
      </c>
      <c r="C4" s="6" t="n">
        <v>415389000</v>
      </c>
      <c r="D4" s="6" t="n">
        <v>454143000</v>
      </c>
      <c r="E4" s="6" t="n">
        <v>454649000</v>
      </c>
      <c r="F4" s="6" t="n">
        <v>419923000</v>
      </c>
      <c r="G4" s="6" t="n">
        <v>248277000</v>
      </c>
      <c r="H4" s="5" t="n">
        <v>269012000</v>
      </c>
      <c r="I4" s="6" t="n">
        <v>255908000</v>
      </c>
      <c r="J4" s="6" t="n">
        <v>261429000</v>
      </c>
      <c r="L4" s="6" t="n">
        <v>1744104000</v>
      </c>
      <c r="M4" s="6" t="n">
        <v>1034626000</v>
      </c>
      <c r="N4" s="6" t="n">
        <v>1230433000</v>
      </c>
    </row>
    <row r="5" spans="1:15">
      <c r="A5" s="4" t="s">
        <v>108</v>
      </c>
      <c r="C5" s="6" t="n">
        <v>-3740000</v>
      </c>
      <c r="D5" s="6" t="n">
        <v>15560000</v>
      </c>
      <c r="E5" s="6" t="n">
        <v>7401000</v>
      </c>
      <c r="F5" s="6" t="n">
        <v>88087000</v>
      </c>
      <c r="G5" s="5" t="n">
        <v>-3961000</v>
      </c>
      <c r="H5" s="6" t="n">
        <v>8446000</v>
      </c>
      <c r="I5" s="6" t="n">
        <v>-5564000</v>
      </c>
      <c r="J5" s="6" t="n">
        <v>-9456000</v>
      </c>
      <c r="L5" s="5" t="n">
        <v>107308000</v>
      </c>
      <c r="M5" s="6" t="n">
        <v>-10535000</v>
      </c>
      <c r="N5" s="6" t="n">
        <v>2419000</v>
      </c>
    </row>
    <row r="6" spans="1:15">
      <c r="A6" s="4" t="s">
        <v>458</v>
      </c>
    </row>
    <row r="7" spans="1:15">
      <c r="A7" s="3" t="s">
        <v>456</v>
      </c>
    </row>
    <row r="8" spans="1:15">
      <c r="A8" s="4" t="s">
        <v>459</v>
      </c>
      <c r="B8" s="6" t="n">
        <v>250000000</v>
      </c>
    </row>
    <row r="9" spans="1:15">
      <c r="A9" s="4" t="s">
        <v>460</v>
      </c>
    </row>
    <row r="10" spans="1:15">
      <c r="A10" s="3" t="s">
        <v>456</v>
      </c>
    </row>
    <row r="11" spans="1:15">
      <c r="A11" s="4" t="s">
        <v>461</v>
      </c>
      <c r="B11" s="4" t="s">
        <v>462</v>
      </c>
    </row>
    <row r="12" spans="1:15">
      <c r="A12" s="4" t="s">
        <v>463</v>
      </c>
      <c r="B12" s="6" t="n">
        <v>440000000</v>
      </c>
    </row>
    <row r="13" spans="1:15">
      <c r="A13" s="4" t="s">
        <v>464</v>
      </c>
    </row>
    <row r="14" spans="1:15">
      <c r="A14" s="3" t="s">
        <v>456</v>
      </c>
    </row>
    <row r="15" spans="1:15">
      <c r="A15" s="4" t="s">
        <v>461</v>
      </c>
      <c r="O15" s="4" t="s">
        <v>465</v>
      </c>
    </row>
    <row r="16" spans="1:15">
      <c r="A16" s="4" t="s">
        <v>459</v>
      </c>
      <c r="B16" s="5" t="n">
        <v>1350000000</v>
      </c>
    </row>
    <row r="17" spans="1:15">
      <c r="A17" s="4" t="s">
        <v>466</v>
      </c>
    </row>
    <row r="18" spans="1:15">
      <c r="A18" s="3" t="s">
        <v>456</v>
      </c>
    </row>
    <row r="19" spans="1:15">
      <c r="A19" s="4" t="s">
        <v>467</v>
      </c>
      <c r="B19" s="5" t="n">
        <v>1361900000</v>
      </c>
    </row>
    <row r="20" spans="1:15">
      <c r="A20" s="4" t="s">
        <v>468</v>
      </c>
      <c r="B20" s="6" t="n">
        <v>49835000</v>
      </c>
      <c r="L20" s="5" t="n">
        <v>5100000</v>
      </c>
    </row>
    <row r="21" spans="1:15">
      <c r="A21" s="4" t="s">
        <v>457</v>
      </c>
      <c r="G21" s="6" t="n">
        <v>15000000</v>
      </c>
    </row>
    <row r="22" spans="1:15">
      <c r="A22" s="4" t="s">
        <v>91</v>
      </c>
      <c r="K22" s="6" t="n">
        <v>719400000</v>
      </c>
    </row>
    <row r="23" spans="1:15">
      <c r="A23" s="4" t="s">
        <v>108</v>
      </c>
      <c r="K23" s="6" t="n">
        <v>38700000</v>
      </c>
    </row>
    <row r="24" spans="1:15">
      <c r="A24" s="4" t="s">
        <v>469</v>
      </c>
    </row>
    <row r="25" spans="1:15">
      <c r="A25" s="3" t="s">
        <v>456</v>
      </c>
    </row>
    <row r="26" spans="1:15">
      <c r="A26" s="4" t="s">
        <v>457</v>
      </c>
      <c r="L26" s="6" t="n">
        <v>30600000</v>
      </c>
    </row>
    <row r="27" spans="1:15">
      <c r="A27" s="4" t="s">
        <v>470</v>
      </c>
    </row>
    <row r="28" spans="1:15">
      <c r="A28" s="3" t="s">
        <v>456</v>
      </c>
    </row>
    <row r="29" spans="1:15">
      <c r="A29" s="4" t="s">
        <v>461</v>
      </c>
      <c r="G29" s="4" t="s">
        <v>471</v>
      </c>
      <c r="M29" s="4" t="s">
        <v>471</v>
      </c>
    </row>
    <row r="30" spans="1:15">
      <c r="A30" s="4" t="s">
        <v>472</v>
      </c>
    </row>
    <row r="31" spans="1:15">
      <c r="A31" s="3" t="s">
        <v>456</v>
      </c>
    </row>
    <row r="32" spans="1:15">
      <c r="A32" s="4" t="s">
        <v>473</v>
      </c>
      <c r="B32" s="4" t="s">
        <v>474</v>
      </c>
    </row>
    <row r="33" spans="1:15">
      <c r="A33" s="4" t="s">
        <v>475</v>
      </c>
    </row>
    <row r="34" spans="1:15">
      <c r="A34" s="3" t="s">
        <v>456</v>
      </c>
    </row>
    <row r="35" spans="1:15">
      <c r="A35" s="4" t="s">
        <v>459</v>
      </c>
      <c r="B35" s="6" t="n">
        <v>250000000</v>
      </c>
    </row>
    <row r="36" spans="1:15">
      <c r="A36" s="4" t="s">
        <v>473</v>
      </c>
      <c r="B36" s="4" t="s">
        <v>435</v>
      </c>
    </row>
    <row r="37" spans="1:15">
      <c r="A37" s="4" t="s">
        <v>476</v>
      </c>
    </row>
    <row r="38" spans="1:15">
      <c r="A38" s="3" t="s">
        <v>456</v>
      </c>
    </row>
    <row r="39" spans="1:15">
      <c r="A39" s="4" t="s">
        <v>461</v>
      </c>
      <c r="B39" s="4" t="s">
        <v>462</v>
      </c>
    </row>
    <row r="40" spans="1:15">
      <c r="A40" s="4" t="s">
        <v>463</v>
      </c>
      <c r="B40" s="6" t="n">
        <v>440000000</v>
      </c>
    </row>
    <row r="41" spans="1:15">
      <c r="A41" s="4" t="s">
        <v>477</v>
      </c>
    </row>
    <row r="42" spans="1:15">
      <c r="A42" s="3" t="s">
        <v>456</v>
      </c>
    </row>
    <row r="43" spans="1:15">
      <c r="A43" s="4" t="s">
        <v>459</v>
      </c>
      <c r="B43" s="6" t="n">
        <v>13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54</v>
      </c>
      <c r="C1" s="2" t="s">
        <v>2</v>
      </c>
      <c r="D1" s="2" t="s">
        <v>32</v>
      </c>
      <c r="E1" s="2" t="s">
        <v>89</v>
      </c>
    </row>
    <row r="2" spans="1:5">
      <c r="A2" s="3" t="s">
        <v>456</v>
      </c>
    </row>
    <row r="3" spans="1:5">
      <c r="A3" s="4" t="s">
        <v>42</v>
      </c>
      <c r="C3" s="6" t="n">
        <v>770012</v>
      </c>
      <c r="D3" s="6" t="n">
        <v>0</v>
      </c>
    </row>
    <row r="4" spans="1:5">
      <c r="A4" s="4" t="s">
        <v>479</v>
      </c>
      <c r="C4" s="5" t="n">
        <v>1312105</v>
      </c>
      <c r="D4" s="6" t="n">
        <v>0</v>
      </c>
      <c r="E4" s="6" t="n">
        <v>0</v>
      </c>
    </row>
    <row r="5" spans="1:5">
      <c r="A5" s="4" t="s">
        <v>466</v>
      </c>
    </row>
    <row r="6" spans="1:5">
      <c r="A6" s="3" t="s">
        <v>456</v>
      </c>
    </row>
    <row r="7" spans="1:5">
      <c r="A7" s="4" t="s">
        <v>480</v>
      </c>
      <c r="B7" s="6" t="n">
        <v>49835</v>
      </c>
    </row>
    <row r="8" spans="1:5">
      <c r="A8" s="4" t="s">
        <v>264</v>
      </c>
      <c r="B8" s="5" t="n">
        <v>122305</v>
      </c>
    </row>
    <row r="9" spans="1:5">
      <c r="A9" s="4" t="s">
        <v>481</v>
      </c>
      <c r="B9" s="5" t="n">
        <v>94204</v>
      </c>
    </row>
    <row r="10" spans="1:5">
      <c r="A10" s="4" t="s">
        <v>482</v>
      </c>
      <c r="B10" s="5" t="n">
        <v>118394</v>
      </c>
    </row>
    <row r="11" spans="1:5">
      <c r="A11" s="4" t="s">
        <v>483</v>
      </c>
      <c r="B11" s="5" t="n">
        <v>350584</v>
      </c>
    </row>
    <row r="12" spans="1:5">
      <c r="A12" s="4" t="s">
        <v>42</v>
      </c>
      <c r="B12" s="5" t="n">
        <v>770933</v>
      </c>
    </row>
    <row r="13" spans="1:5">
      <c r="A13" s="4" t="s">
        <v>47</v>
      </c>
      <c r="B13" s="5" t="n">
        <v>3662</v>
      </c>
    </row>
    <row r="14" spans="1:5">
      <c r="A14" s="4" t="s">
        <v>484</v>
      </c>
      <c r="B14" s="5" t="n">
        <v>-129995</v>
      </c>
    </row>
    <row r="15" spans="1:5">
      <c r="A15" s="4" t="s">
        <v>485</v>
      </c>
      <c r="B15" s="5" t="n">
        <v>-316419</v>
      </c>
    </row>
    <row r="16" spans="1:5">
      <c r="A16" s="4" t="s">
        <v>297</v>
      </c>
      <c r="B16" s="5" t="n">
        <v>-422</v>
      </c>
    </row>
    <row r="17" spans="1:5">
      <c r="A17" s="4" t="s">
        <v>56</v>
      </c>
      <c r="B17" s="5" t="n">
        <v>-140681</v>
      </c>
    </row>
    <row r="18" spans="1:5">
      <c r="A18" s="4" t="s">
        <v>486</v>
      </c>
      <c r="B18" s="5" t="n">
        <v>1361940</v>
      </c>
    </row>
    <row r="19" spans="1:5">
      <c r="A19" s="4" t="s">
        <v>480</v>
      </c>
      <c r="B19" s="5" t="n">
        <v>49835</v>
      </c>
      <c r="C19" s="6" t="n">
        <v>5100</v>
      </c>
    </row>
    <row r="20" spans="1:5">
      <c r="A20" s="4" t="s">
        <v>479</v>
      </c>
      <c r="B20" s="5" t="n">
        <v>1312105</v>
      </c>
    </row>
    <row r="21" spans="1:5">
      <c r="A21" s="4" t="s">
        <v>487</v>
      </c>
    </row>
    <row r="22" spans="1:5">
      <c r="A22" s="3" t="s">
        <v>456</v>
      </c>
    </row>
    <row r="23" spans="1:5">
      <c r="A23" s="4" t="s">
        <v>488</v>
      </c>
      <c r="B23" s="5" t="n">
        <v>260400</v>
      </c>
    </row>
    <row r="24" spans="1:5">
      <c r="A24" s="4" t="s">
        <v>489</v>
      </c>
    </row>
    <row r="25" spans="1:5">
      <c r="A25" s="3" t="s">
        <v>456</v>
      </c>
    </row>
    <row r="26" spans="1:5">
      <c r="A26" s="4" t="s">
        <v>488</v>
      </c>
      <c r="B26" s="5" t="n">
        <v>25000</v>
      </c>
    </row>
    <row r="27" spans="1:5">
      <c r="A27" s="4" t="s">
        <v>490</v>
      </c>
    </row>
    <row r="28" spans="1:5">
      <c r="A28" s="3" t="s">
        <v>456</v>
      </c>
    </row>
    <row r="29" spans="1:5">
      <c r="A29" s="4" t="s">
        <v>488</v>
      </c>
      <c r="B29" s="5" t="n">
        <v>100000</v>
      </c>
    </row>
    <row r="30" spans="1:5">
      <c r="A30" s="4" t="s">
        <v>491</v>
      </c>
    </row>
    <row r="31" spans="1:5">
      <c r="A31" s="3" t="s">
        <v>456</v>
      </c>
    </row>
    <row r="32" spans="1:5">
      <c r="A32" s="4" t="s">
        <v>488</v>
      </c>
      <c r="B32" s="5" t="n">
        <v>50000</v>
      </c>
    </row>
    <row r="33" spans="1:5">
      <c r="A33" s="4" t="s">
        <v>492</v>
      </c>
    </row>
    <row r="34" spans="1:5">
      <c r="A34" s="3" t="s">
        <v>456</v>
      </c>
    </row>
    <row r="35" spans="1:5">
      <c r="A35" s="4" t="s">
        <v>488</v>
      </c>
      <c r="B35" s="6" t="n">
        <v>4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9</v>
      </c>
    </row>
    <row r="3" spans="1:4">
      <c r="A3" s="3" t="s">
        <v>116</v>
      </c>
    </row>
    <row r="4" spans="1:4">
      <c r="A4" s="4" t="s">
        <v>108</v>
      </c>
      <c r="B4" s="6" t="n">
        <v>107308</v>
      </c>
      <c r="C4" s="6" t="n">
        <v>-10535</v>
      </c>
      <c r="D4" s="6" t="n">
        <v>2419</v>
      </c>
    </row>
    <row r="5" spans="1:4">
      <c r="A5" s="3" t="s">
        <v>117</v>
      </c>
    </row>
    <row r="6" spans="1:4">
      <c r="A6" s="4" t="s">
        <v>118</v>
      </c>
      <c r="B6" s="5" t="n">
        <v>-6736</v>
      </c>
      <c r="C6" s="5" t="n">
        <v>-44125</v>
      </c>
      <c r="D6" s="5" t="n">
        <v>-44628</v>
      </c>
    </row>
    <row r="7" spans="1:4">
      <c r="A7" s="4" t="s">
        <v>119</v>
      </c>
      <c r="B7" s="5" t="n">
        <v>515</v>
      </c>
      <c r="C7" s="5" t="n">
        <v>0</v>
      </c>
      <c r="D7" s="5" t="n">
        <v>0</v>
      </c>
    </row>
    <row r="8" spans="1:4">
      <c r="A8" s="4" t="s">
        <v>120</v>
      </c>
      <c r="B8" s="5" t="n">
        <v>-13741</v>
      </c>
      <c r="C8" s="5" t="n">
        <v>4775</v>
      </c>
      <c r="D8" s="5" t="n">
        <v>-33338</v>
      </c>
    </row>
    <row r="9" spans="1:4">
      <c r="A9" s="4" t="s">
        <v>121</v>
      </c>
      <c r="B9" s="5" t="n">
        <v>-19962</v>
      </c>
      <c r="C9" s="5" t="n">
        <v>-39350</v>
      </c>
      <c r="D9" s="5" t="n">
        <v>-77966</v>
      </c>
    </row>
    <row r="10" spans="1:4">
      <c r="A10" s="4" t="s">
        <v>122</v>
      </c>
      <c r="B10" s="5" t="n">
        <v>87346</v>
      </c>
      <c r="C10" s="5" t="n">
        <v>-49885</v>
      </c>
      <c r="D10" s="5" t="n">
        <v>-75547</v>
      </c>
    </row>
    <row r="11" spans="1:4">
      <c r="A11" s="4" t="s">
        <v>123</v>
      </c>
      <c r="B11" s="5" t="n">
        <v>-1916</v>
      </c>
      <c r="C11" s="5" t="n">
        <v>-3416</v>
      </c>
      <c r="D11" s="5" t="n">
        <v>-3240</v>
      </c>
    </row>
    <row r="12" spans="1:4">
      <c r="A12" s="4" t="s">
        <v>124</v>
      </c>
      <c r="B12" s="6" t="n">
        <v>85430</v>
      </c>
      <c r="C12" s="6" t="n">
        <v>-53301</v>
      </c>
      <c r="D12" s="6" t="n">
        <v>-787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s>
  <sheetData>
    <row r="1" spans="1:6">
      <c r="A1" s="1" t="s">
        <v>493</v>
      </c>
      <c r="B1" s="2" t="s">
        <v>454</v>
      </c>
      <c r="C1" s="2" t="s">
        <v>2</v>
      </c>
      <c r="D1" s="2" t="s">
        <v>2</v>
      </c>
      <c r="E1" s="2" t="s">
        <v>32</v>
      </c>
      <c r="F1" s="2" t="s">
        <v>89</v>
      </c>
    </row>
    <row r="2" spans="1:6">
      <c r="A2" s="3" t="s">
        <v>456</v>
      </c>
    </row>
    <row r="3" spans="1:6">
      <c r="A3" s="4" t="s">
        <v>494</v>
      </c>
      <c r="D3" s="6" t="n">
        <v>44900</v>
      </c>
      <c r="E3" s="6" t="n">
        <v>11200</v>
      </c>
      <c r="F3" s="6" t="n">
        <v>11200</v>
      </c>
    </row>
    <row r="4" spans="1:6">
      <c r="A4" s="3" t="s">
        <v>334</v>
      </c>
    </row>
    <row r="5" spans="1:6">
      <c r="A5" s="5" t="n">
        <v>2018</v>
      </c>
      <c r="C5" s="6" t="n">
        <v>45258</v>
      </c>
      <c r="D5" s="5" t="n">
        <v>45258</v>
      </c>
    </row>
    <row r="6" spans="1:6">
      <c r="A6" s="5" t="n">
        <v>2019</v>
      </c>
      <c r="C6" s="5" t="n">
        <v>36999</v>
      </c>
      <c r="D6" s="5" t="n">
        <v>36999</v>
      </c>
    </row>
    <row r="7" spans="1:6">
      <c r="A7" s="5" t="n">
        <v>2020</v>
      </c>
      <c r="C7" s="5" t="n">
        <v>35256</v>
      </c>
      <c r="D7" s="5" t="n">
        <v>35256</v>
      </c>
    </row>
    <row r="8" spans="1:6">
      <c r="A8" s="5" t="n">
        <v>2021</v>
      </c>
      <c r="C8" s="5" t="n">
        <v>35187</v>
      </c>
      <c r="D8" s="5" t="n">
        <v>35187</v>
      </c>
    </row>
    <row r="9" spans="1:6">
      <c r="A9" s="4" t="s">
        <v>466</v>
      </c>
    </row>
    <row r="10" spans="1:6">
      <c r="A10" s="3" t="s">
        <v>456</v>
      </c>
    </row>
    <row r="11" spans="1:6">
      <c r="A11" s="4" t="s">
        <v>494</v>
      </c>
      <c r="C11" s="5" t="n">
        <v>24700</v>
      </c>
      <c r="D11" s="5" t="n">
        <v>36100</v>
      </c>
    </row>
    <row r="12" spans="1:6">
      <c r="A12" s="3" t="s">
        <v>334</v>
      </c>
    </row>
    <row r="13" spans="1:6">
      <c r="A13" s="5" t="n">
        <v>2017</v>
      </c>
      <c r="C13" s="5" t="n">
        <v>36200</v>
      </c>
      <c r="D13" s="5" t="n">
        <v>36200</v>
      </c>
    </row>
    <row r="14" spans="1:6">
      <c r="A14" s="5" t="n">
        <v>2018</v>
      </c>
      <c r="C14" s="5" t="n">
        <v>35300</v>
      </c>
      <c r="D14" s="5" t="n">
        <v>35300</v>
      </c>
    </row>
    <row r="15" spans="1:6">
      <c r="A15" s="5" t="n">
        <v>2019</v>
      </c>
      <c r="C15" s="5" t="n">
        <v>34500</v>
      </c>
      <c r="D15" s="5" t="n">
        <v>34500</v>
      </c>
    </row>
    <row r="16" spans="1:6">
      <c r="A16" s="5" t="n">
        <v>2020</v>
      </c>
      <c r="C16" s="5" t="n">
        <v>34100</v>
      </c>
      <c r="D16" s="5" t="n">
        <v>34100</v>
      </c>
    </row>
    <row r="17" spans="1:6">
      <c r="A17" s="5" t="n">
        <v>2021</v>
      </c>
      <c r="C17" s="5" t="n">
        <v>34100</v>
      </c>
      <c r="D17" s="6" t="n">
        <v>34100</v>
      </c>
    </row>
    <row r="18" spans="1:6">
      <c r="A18" s="4" t="s">
        <v>487</v>
      </c>
    </row>
    <row r="19" spans="1:6">
      <c r="A19" s="3" t="s">
        <v>456</v>
      </c>
    </row>
    <row r="20" spans="1:6">
      <c r="A20" s="4" t="s">
        <v>495</v>
      </c>
      <c r="B20" s="4" t="s">
        <v>496</v>
      </c>
    </row>
    <row r="21" spans="1:6">
      <c r="A21" s="3" t="s">
        <v>334</v>
      </c>
    </row>
    <row r="22" spans="1:6">
      <c r="A22" s="4" t="s">
        <v>497</v>
      </c>
      <c r="C22" s="5" t="n">
        <v>70000</v>
      </c>
    </row>
    <row r="23" spans="1:6">
      <c r="A23" s="4" t="s">
        <v>489</v>
      </c>
    </row>
    <row r="24" spans="1:6">
      <c r="A24" s="3" t="s">
        <v>456</v>
      </c>
    </row>
    <row r="25" spans="1:6">
      <c r="A25" s="4" t="s">
        <v>495</v>
      </c>
      <c r="B25" s="4" t="s">
        <v>498</v>
      </c>
    </row>
    <row r="26" spans="1:6">
      <c r="A26" s="3" t="s">
        <v>334</v>
      </c>
    </row>
    <row r="27" spans="1:6">
      <c r="A27" s="4" t="s">
        <v>497</v>
      </c>
      <c r="C27" s="6" t="n">
        <v>80000</v>
      </c>
    </row>
    <row r="28" spans="1:6">
      <c r="A28" s="4" t="s">
        <v>490</v>
      </c>
    </row>
    <row r="29" spans="1:6">
      <c r="A29" s="3" t="s">
        <v>456</v>
      </c>
    </row>
    <row r="30" spans="1:6">
      <c r="A30" s="4" t="s">
        <v>495</v>
      </c>
      <c r="B30" s="4" t="s">
        <v>499</v>
      </c>
    </row>
    <row r="31" spans="1:6">
      <c r="A31" s="4" t="s">
        <v>491</v>
      </c>
    </row>
    <row r="32" spans="1:6">
      <c r="A32" s="3" t="s">
        <v>456</v>
      </c>
    </row>
    <row r="33" spans="1:6">
      <c r="A33" s="4" t="s">
        <v>495</v>
      </c>
      <c r="B33" s="4" t="s">
        <v>433</v>
      </c>
    </row>
    <row r="34" spans="1:6">
      <c r="A34" s="4" t="s">
        <v>500</v>
      </c>
    </row>
    <row r="35" spans="1:6">
      <c r="A35" s="3" t="s">
        <v>456</v>
      </c>
    </row>
    <row r="36" spans="1:6">
      <c r="A36" s="4" t="s">
        <v>495</v>
      </c>
      <c r="B36" s="4" t="s">
        <v>501</v>
      </c>
    </row>
    <row r="37" spans="1:6">
      <c r="A37" s="4" t="s">
        <v>502</v>
      </c>
    </row>
    <row r="38" spans="1:6">
      <c r="A38" s="3" t="s">
        <v>456</v>
      </c>
    </row>
    <row r="39" spans="1:6">
      <c r="A39" s="4" t="s">
        <v>495</v>
      </c>
      <c r="B39" s="4" t="s">
        <v>439</v>
      </c>
    </row>
    <row r="40" spans="1:6">
      <c r="A40" s="4" t="s">
        <v>503</v>
      </c>
    </row>
    <row r="41" spans="1:6">
      <c r="A41" s="3" t="s">
        <v>456</v>
      </c>
    </row>
    <row r="42" spans="1:6">
      <c r="A42" s="4" t="s">
        <v>495</v>
      </c>
      <c r="B42" s="4" t="s">
        <v>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456</v>
      </c>
    </row>
    <row r="4" spans="1:3">
      <c r="A4" s="4" t="s">
        <v>91</v>
      </c>
      <c r="B4" s="6" t="n">
        <v>1744104</v>
      </c>
      <c r="C4" s="6" t="n">
        <v>1841937</v>
      </c>
    </row>
    <row r="5" spans="1:3">
      <c r="A5" s="4" t="s">
        <v>108</v>
      </c>
      <c r="B5" s="6" t="n">
        <v>127899</v>
      </c>
      <c r="C5" s="6" t="n">
        <v>38398</v>
      </c>
    </row>
    <row r="6" spans="1:3">
      <c r="A6" s="4" t="s">
        <v>110</v>
      </c>
      <c r="B6" s="7" t="n">
        <v>4.15</v>
      </c>
      <c r="C6" s="7" t="n">
        <v>1.23</v>
      </c>
    </row>
    <row r="7" spans="1:3">
      <c r="A7" s="4" t="s">
        <v>111</v>
      </c>
      <c r="B7" s="7" t="n">
        <v>4.09</v>
      </c>
      <c r="C7" s="7" t="n">
        <v>1.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3"/>
  </cols>
  <sheetData>
    <row r="1" spans="1:8">
      <c r="A1" s="1" t="s">
        <v>505</v>
      </c>
      <c r="B1" s="2" t="s">
        <v>83</v>
      </c>
      <c r="E1" s="2" t="s">
        <v>1</v>
      </c>
    </row>
    <row r="2" spans="1:8">
      <c r="B2" s="2" t="s">
        <v>2</v>
      </c>
      <c r="C2" s="2" t="s">
        <v>4</v>
      </c>
      <c r="D2" s="2" t="s">
        <v>85</v>
      </c>
      <c r="E2" s="2" t="s">
        <v>2</v>
      </c>
      <c r="F2" s="2" t="s">
        <v>32</v>
      </c>
      <c r="G2" s="2" t="s">
        <v>89</v>
      </c>
      <c r="H2" s="2" t="s">
        <v>506</v>
      </c>
    </row>
    <row r="3" spans="1:8">
      <c r="A3" s="3" t="s">
        <v>507</v>
      </c>
    </row>
    <row r="4" spans="1:8">
      <c r="A4" s="4" t="s">
        <v>100</v>
      </c>
      <c r="B4" s="6" t="n">
        <v>-11600</v>
      </c>
      <c r="E4" s="6" t="n">
        <v>28416</v>
      </c>
      <c r="F4" s="6" t="n">
        <v>0</v>
      </c>
      <c r="G4" s="6" t="n">
        <v>0</v>
      </c>
    </row>
    <row r="5" spans="1:8">
      <c r="A5" s="4" t="s">
        <v>508</v>
      </c>
    </row>
    <row r="6" spans="1:8">
      <c r="A6" s="3" t="s">
        <v>507</v>
      </c>
    </row>
    <row r="7" spans="1:8">
      <c r="A7" s="4" t="s">
        <v>424</v>
      </c>
      <c r="H7" s="4" t="s">
        <v>509</v>
      </c>
    </row>
    <row r="8" spans="1:8">
      <c r="A8" s="4" t="s">
        <v>510</v>
      </c>
    </row>
    <row r="9" spans="1:8">
      <c r="A9" s="3" t="s">
        <v>507</v>
      </c>
    </row>
    <row r="10" spans="1:8">
      <c r="A10" s="4" t="s">
        <v>100</v>
      </c>
      <c r="C10" s="6" t="n">
        <v>-5300</v>
      </c>
    </row>
    <row r="11" spans="1:8">
      <c r="A11" s="4" t="s">
        <v>511</v>
      </c>
    </row>
    <row r="12" spans="1:8">
      <c r="A12" s="3" t="s">
        <v>507</v>
      </c>
    </row>
    <row r="13" spans="1:8">
      <c r="A13" s="4" t="s">
        <v>100</v>
      </c>
      <c r="E13" s="5" t="n">
        <v>-8600</v>
      </c>
    </row>
    <row r="14" spans="1:8">
      <c r="A14" s="4" t="s">
        <v>512</v>
      </c>
    </row>
    <row r="15" spans="1:8">
      <c r="A15" s="3" t="s">
        <v>507</v>
      </c>
    </row>
    <row r="16" spans="1:8">
      <c r="A16" s="4" t="s">
        <v>513</v>
      </c>
      <c r="E16" s="5" t="n">
        <v>5300</v>
      </c>
    </row>
    <row r="17" spans="1:8">
      <c r="A17" s="4" t="s">
        <v>514</v>
      </c>
    </row>
    <row r="18" spans="1:8">
      <c r="A18" s="3" t="s">
        <v>507</v>
      </c>
    </row>
    <row r="19" spans="1:8">
      <c r="A19" s="4" t="s">
        <v>513</v>
      </c>
      <c r="E19" s="5" t="n">
        <v>3200</v>
      </c>
    </row>
    <row r="20" spans="1:8">
      <c r="A20" s="4" t="s">
        <v>515</v>
      </c>
    </row>
    <row r="21" spans="1:8">
      <c r="A21" s="3" t="s">
        <v>507</v>
      </c>
    </row>
    <row r="22" spans="1:8">
      <c r="A22" s="4" t="s">
        <v>100</v>
      </c>
      <c r="E22" s="5" t="n">
        <v>3200</v>
      </c>
    </row>
    <row r="23" spans="1:8">
      <c r="A23" s="4" t="s">
        <v>516</v>
      </c>
    </row>
    <row r="24" spans="1:8">
      <c r="A24" s="3" t="s">
        <v>507</v>
      </c>
    </row>
    <row r="25" spans="1:8">
      <c r="A25" s="4" t="s">
        <v>100</v>
      </c>
      <c r="E25" s="6" t="n">
        <v>38200</v>
      </c>
    </row>
    <row r="26" spans="1:8">
      <c r="A26" s="4" t="s">
        <v>517</v>
      </c>
      <c r="D26" s="6" t="n">
        <v>72800</v>
      </c>
    </row>
    <row r="27" spans="1:8">
      <c r="A27" s="4" t="s">
        <v>518</v>
      </c>
      <c r="D27" s="6" t="n">
        <v>72000</v>
      </c>
    </row>
    <row r="28" spans="1:8">
      <c r="A28" s="4" t="s">
        <v>519</v>
      </c>
    </row>
    <row r="29" spans="1:8">
      <c r="A29" s="3" t="s">
        <v>507</v>
      </c>
    </row>
    <row r="30" spans="1:8">
      <c r="A30" s="4" t="s">
        <v>520</v>
      </c>
      <c r="E30" s="4" t="s">
        <v>521</v>
      </c>
    </row>
    <row r="31" spans="1:8">
      <c r="A31" s="4" t="s">
        <v>522</v>
      </c>
      <c r="E31" s="4" t="s">
        <v>523</v>
      </c>
    </row>
    <row r="32" spans="1:8">
      <c r="A32" s="4" t="s">
        <v>524</v>
      </c>
      <c r="B32" s="6" t="n">
        <v>7600</v>
      </c>
    </row>
    <row r="33" spans="1:8">
      <c r="A33" s="4" t="s">
        <v>525</v>
      </c>
    </row>
    <row r="34" spans="1:8">
      <c r="A34" s="3" t="s">
        <v>507</v>
      </c>
    </row>
    <row r="35" spans="1:8">
      <c r="A35" s="4" t="s">
        <v>100</v>
      </c>
      <c r="E35" s="6" t="n">
        <v>-4400</v>
      </c>
    </row>
    <row r="36" spans="1:8">
      <c r="A36" s="4" t="s">
        <v>526</v>
      </c>
    </row>
    <row r="37" spans="1:8">
      <c r="A37" s="3" t="s">
        <v>507</v>
      </c>
    </row>
    <row r="38" spans="1:8">
      <c r="A38" s="4" t="s">
        <v>513</v>
      </c>
      <c r="E38" s="5" t="n">
        <v>1500</v>
      </c>
    </row>
    <row r="39" spans="1:8">
      <c r="A39" s="4" t="s">
        <v>527</v>
      </c>
    </row>
    <row r="40" spans="1:8">
      <c r="A40" s="3" t="s">
        <v>507</v>
      </c>
    </row>
    <row r="41" spans="1:8">
      <c r="A41" s="4" t="s">
        <v>513</v>
      </c>
      <c r="E41" s="6" t="n">
        <v>29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28</v>
      </c>
      <c r="B1" s="2" t="s">
        <v>1</v>
      </c>
    </row>
    <row r="2" spans="1:5">
      <c r="B2" s="2" t="s">
        <v>2</v>
      </c>
      <c r="C2" s="2" t="s">
        <v>32</v>
      </c>
      <c r="D2" s="2" t="s">
        <v>89</v>
      </c>
      <c r="E2" s="2" t="s">
        <v>529</v>
      </c>
    </row>
    <row r="3" spans="1:5">
      <c r="A3" s="3" t="s">
        <v>530</v>
      </c>
    </row>
    <row r="4" spans="1:5">
      <c r="A4" s="4" t="s">
        <v>531</v>
      </c>
      <c r="B4" s="6" t="n">
        <v>8300</v>
      </c>
      <c r="C4" s="6" t="n">
        <v>9000</v>
      </c>
      <c r="D4" s="6" t="n">
        <v>10500</v>
      </c>
    </row>
    <row r="5" spans="1:5">
      <c r="A5" s="4" t="s">
        <v>532</v>
      </c>
      <c r="B5" s="6" t="n">
        <v>3000</v>
      </c>
      <c r="C5" s="6" t="n">
        <v>0</v>
      </c>
      <c r="D5" s="5" t="n">
        <v>200</v>
      </c>
    </row>
    <row r="6" spans="1:5">
      <c r="A6" s="4" t="s">
        <v>533</v>
      </c>
      <c r="E6" s="5" t="n">
        <v>2708057</v>
      </c>
    </row>
    <row r="7" spans="1:5">
      <c r="A7" s="4" t="s">
        <v>534</v>
      </c>
      <c r="B7" s="5" t="n">
        <v>2704829</v>
      </c>
      <c r="C7" s="5" t="n">
        <v>1231675</v>
      </c>
    </row>
    <row r="8" spans="1:5">
      <c r="A8" s="4" t="s">
        <v>177</v>
      </c>
      <c r="B8" s="6" t="n">
        <v>4456</v>
      </c>
      <c r="C8" s="6" t="n">
        <v>1026</v>
      </c>
      <c r="D8" s="6" t="n">
        <v>1448</v>
      </c>
    </row>
    <row r="9" spans="1:5">
      <c r="A9" s="4" t="s">
        <v>417</v>
      </c>
      <c r="B9" s="4" t="s">
        <v>418</v>
      </c>
      <c r="C9" s="4" t="s">
        <v>418</v>
      </c>
      <c r="D9" s="4" t="s">
        <v>418</v>
      </c>
    </row>
    <row r="10" spans="1:5">
      <c r="A10" s="4" t="s">
        <v>535</v>
      </c>
    </row>
    <row r="11" spans="1:5">
      <c r="A11" s="3" t="s">
        <v>530</v>
      </c>
    </row>
    <row r="12" spans="1:5">
      <c r="A12" s="4" t="s">
        <v>536</v>
      </c>
      <c r="B12" s="4" t="s">
        <v>433</v>
      </c>
    </row>
    <row r="13" spans="1:5">
      <c r="A13" s="4" t="s">
        <v>537</v>
      </c>
      <c r="B13" s="4" t="s">
        <v>439</v>
      </c>
    </row>
    <row r="14" spans="1:5">
      <c r="A14" s="4" t="s">
        <v>177</v>
      </c>
      <c r="B14" s="6" t="n">
        <v>4500</v>
      </c>
    </row>
    <row r="15" spans="1:5">
      <c r="A15" s="4" t="s">
        <v>417</v>
      </c>
      <c r="B15" s="4" t="s">
        <v>418</v>
      </c>
      <c r="D15" s="4" t="s">
        <v>418</v>
      </c>
    </row>
    <row r="16" spans="1:5">
      <c r="A16" s="4" t="s">
        <v>538</v>
      </c>
    </row>
    <row r="17" spans="1:5">
      <c r="A17" s="3" t="s">
        <v>530</v>
      </c>
    </row>
    <row r="18" spans="1:5">
      <c r="A18" s="4" t="s">
        <v>537</v>
      </c>
      <c r="B18" s="4" t="s">
        <v>439</v>
      </c>
      <c r="C18" s="4" t="s">
        <v>439</v>
      </c>
      <c r="D18" s="4" t="s">
        <v>439</v>
      </c>
    </row>
    <row r="19" spans="1:5">
      <c r="A19" s="4" t="s">
        <v>539</v>
      </c>
      <c r="B19" s="5" t="n">
        <v>257141</v>
      </c>
      <c r="C19" s="5" t="n">
        <v>280353</v>
      </c>
      <c r="D19" s="5" t="n">
        <v>192812</v>
      </c>
    </row>
    <row r="20" spans="1:5">
      <c r="A20" s="4" t="s">
        <v>540</v>
      </c>
      <c r="B20" s="6" t="n">
        <v>4000</v>
      </c>
      <c r="C20" s="6" t="n">
        <v>3600</v>
      </c>
      <c r="D20" s="6" t="n">
        <v>4600</v>
      </c>
    </row>
    <row r="21" spans="1:5">
      <c r="A21" s="4" t="s">
        <v>541</v>
      </c>
    </row>
    <row r="22" spans="1:5">
      <c r="A22" s="3" t="s">
        <v>530</v>
      </c>
    </row>
    <row r="23" spans="1:5">
      <c r="A23" s="4" t="s">
        <v>542</v>
      </c>
      <c r="B23" s="5" t="n">
        <v>39504</v>
      </c>
      <c r="C23" s="5" t="n">
        <v>32584</v>
      </c>
      <c r="D23" s="5" t="n">
        <v>22518</v>
      </c>
    </row>
    <row r="24" spans="1:5">
      <c r="A24" s="4" t="s">
        <v>543</v>
      </c>
    </row>
    <row r="25" spans="1:5">
      <c r="A25" s="3" t="s">
        <v>530</v>
      </c>
    </row>
    <row r="26" spans="1:5">
      <c r="A26" s="4" t="s">
        <v>544</v>
      </c>
      <c r="B26" s="5" t="n">
        <v>77757</v>
      </c>
      <c r="C26" s="5" t="n">
        <v>52845</v>
      </c>
      <c r="D26" s="5" t="n">
        <v>38918</v>
      </c>
    </row>
    <row r="27" spans="1:5">
      <c r="A27" s="4" t="s">
        <v>545</v>
      </c>
    </row>
    <row r="28" spans="1:5">
      <c r="A28" s="3" t="s">
        <v>530</v>
      </c>
    </row>
    <row r="29" spans="1:5">
      <c r="A29" s="4" t="s">
        <v>537</v>
      </c>
      <c r="B29" s="4" t="s">
        <v>439</v>
      </c>
    </row>
    <row r="30" spans="1:5">
      <c r="A30" s="4" t="s">
        <v>546</v>
      </c>
    </row>
    <row r="31" spans="1:5">
      <c r="A31" s="3" t="s">
        <v>530</v>
      </c>
    </row>
    <row r="32" spans="1:5">
      <c r="A32" s="4" t="s">
        <v>537</v>
      </c>
      <c r="B32" s="4" t="s">
        <v>439</v>
      </c>
    </row>
    <row r="33" spans="1:5">
      <c r="A33" s="4" t="s">
        <v>417</v>
      </c>
      <c r="B33" s="4" t="s">
        <v>418</v>
      </c>
      <c r="C33" s="4" t="s">
        <v>418</v>
      </c>
    </row>
    <row r="34" spans="1:5">
      <c r="A34" s="4" t="s">
        <v>544</v>
      </c>
      <c r="B34" s="5" t="n">
        <v>287819</v>
      </c>
      <c r="C34" s="5" t="n">
        <v>240536</v>
      </c>
      <c r="D34" s="5" t="n">
        <v>90186</v>
      </c>
    </row>
    <row r="35" spans="1:5">
      <c r="A35" s="4" t="s">
        <v>547</v>
      </c>
    </row>
    <row r="36" spans="1:5">
      <c r="A36" s="3" t="s">
        <v>530</v>
      </c>
    </row>
    <row r="37" spans="1:5">
      <c r="A37" s="4" t="s">
        <v>548</v>
      </c>
      <c r="B37" s="4" t="s">
        <v>418</v>
      </c>
    </row>
    <row r="38" spans="1:5">
      <c r="A38" s="4" t="s">
        <v>549</v>
      </c>
    </row>
    <row r="39" spans="1:5">
      <c r="A39" s="3" t="s">
        <v>530</v>
      </c>
    </row>
    <row r="40" spans="1:5">
      <c r="A40" s="4" t="s">
        <v>548</v>
      </c>
      <c r="B40" s="4" t="s">
        <v>5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551</v>
      </c>
      <c r="B1" s="2" t="s">
        <v>1</v>
      </c>
    </row>
    <row r="2" spans="1:2">
      <c r="B2" s="2" t="s">
        <v>552</v>
      </c>
    </row>
    <row r="3" spans="1:2">
      <c r="A3" s="4" t="s">
        <v>553</v>
      </c>
    </row>
    <row r="4" spans="1:2">
      <c r="A4" s="3" t="s">
        <v>530</v>
      </c>
    </row>
    <row r="5" spans="1:2">
      <c r="A5" s="4" t="s">
        <v>554</v>
      </c>
      <c r="B5" s="6" t="n">
        <v>105</v>
      </c>
    </row>
    <row r="6" spans="1:2">
      <c r="A6" s="4" t="s">
        <v>537</v>
      </c>
      <c r="B6" s="4" t="s">
        <v>555</v>
      </c>
    </row>
    <row r="7" spans="1:2">
      <c r="A7" s="4" t="s">
        <v>556</v>
      </c>
    </row>
    <row r="8" spans="1:2">
      <c r="A8" s="3" t="s">
        <v>530</v>
      </c>
    </row>
    <row r="9" spans="1:2">
      <c r="A9" s="4" t="s">
        <v>554</v>
      </c>
      <c r="B9" s="6" t="n">
        <v>5419</v>
      </c>
    </row>
    <row r="10" spans="1:2">
      <c r="A10" s="4" t="s">
        <v>537</v>
      </c>
      <c r="B10" s="4" t="s">
        <v>557</v>
      </c>
    </row>
    <row r="11" spans="1:2">
      <c r="A11" s="4" t="s">
        <v>543</v>
      </c>
    </row>
    <row r="12" spans="1:2">
      <c r="A12" s="3" t="s">
        <v>530</v>
      </c>
    </row>
    <row r="13" spans="1:2">
      <c r="A13" s="4" t="s">
        <v>554</v>
      </c>
      <c r="B13" s="6" t="n">
        <v>1167</v>
      </c>
    </row>
    <row r="14" spans="1:2">
      <c r="A14" s="4" t="s">
        <v>537</v>
      </c>
      <c r="B14" s="4" t="s">
        <v>558</v>
      </c>
    </row>
    <row r="15" spans="1:2">
      <c r="A15" s="4" t="s">
        <v>546</v>
      </c>
    </row>
    <row r="16" spans="1:2">
      <c r="A16" s="3" t="s">
        <v>530</v>
      </c>
    </row>
    <row r="17" spans="1:2">
      <c r="A17" s="4" t="s">
        <v>554</v>
      </c>
      <c r="B17" s="6" t="n">
        <v>5710</v>
      </c>
    </row>
    <row r="18" spans="1:2">
      <c r="A18" s="4" t="s">
        <v>537</v>
      </c>
      <c r="B18" s="4" t="s">
        <v>5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0</v>
      </c>
      <c r="B1" s="2" t="s">
        <v>1</v>
      </c>
    </row>
    <row r="2" spans="1:4">
      <c r="B2" s="2" t="s">
        <v>2</v>
      </c>
      <c r="C2" s="2" t="s">
        <v>32</v>
      </c>
      <c r="D2" s="2" t="s">
        <v>89</v>
      </c>
    </row>
    <row r="3" spans="1:4">
      <c r="A3" s="3" t="s">
        <v>561</v>
      </c>
    </row>
    <row r="4" spans="1:4">
      <c r="A4" s="4" t="s">
        <v>562</v>
      </c>
      <c r="B4" s="5" t="n">
        <v>1465609</v>
      </c>
      <c r="C4" s="5" t="n">
        <v>1619091</v>
      </c>
    </row>
    <row r="5" spans="1:4">
      <c r="A5" s="4" t="s">
        <v>563</v>
      </c>
      <c r="B5" s="5" t="n">
        <v>0</v>
      </c>
      <c r="C5" s="5" t="n">
        <v>0</v>
      </c>
      <c r="D5" s="5" t="n">
        <v>0</v>
      </c>
    </row>
    <row r="6" spans="1:4">
      <c r="A6" s="4" t="s">
        <v>564</v>
      </c>
      <c r="B6" s="5" t="n">
        <v>229000</v>
      </c>
    </row>
    <row r="7" spans="1:4">
      <c r="A7" s="4" t="s">
        <v>565</v>
      </c>
      <c r="B7" s="5" t="n">
        <v>8000</v>
      </c>
    </row>
    <row r="8" spans="1:4">
      <c r="A8" s="4" t="s">
        <v>566</v>
      </c>
      <c r="B8" s="5" t="n">
        <v>56000</v>
      </c>
    </row>
    <row r="9" spans="1:4">
      <c r="A9" s="4" t="s">
        <v>567</v>
      </c>
      <c r="B9" s="5" t="n">
        <v>1173374</v>
      </c>
      <c r="C9" s="5" t="n">
        <v>1465609</v>
      </c>
      <c r="D9" s="5" t="n">
        <v>1619091</v>
      </c>
    </row>
    <row r="10" spans="1:4">
      <c r="A10" s="4" t="s">
        <v>568</v>
      </c>
      <c r="B10" s="5" t="n">
        <v>1131000</v>
      </c>
    </row>
    <row r="11" spans="1:4">
      <c r="A11" s="3" t="s">
        <v>569</v>
      </c>
    </row>
    <row r="12" spans="1:4">
      <c r="A12" s="4" t="s">
        <v>570</v>
      </c>
      <c r="B12" s="7" t="n">
        <v>24.47</v>
      </c>
    </row>
    <row r="13" spans="1:4">
      <c r="A13" s="4" t="s">
        <v>571</v>
      </c>
      <c r="B13" s="5" t="n">
        <v>0</v>
      </c>
    </row>
    <row r="14" spans="1:4">
      <c r="A14" s="4" t="s">
        <v>572</v>
      </c>
      <c r="B14" s="10" t="n">
        <v>19.46</v>
      </c>
    </row>
    <row r="15" spans="1:4">
      <c r="A15" s="4" t="s">
        <v>573</v>
      </c>
      <c r="B15" s="10" t="n">
        <v>27.98</v>
      </c>
    </row>
    <row r="16" spans="1:4">
      <c r="A16" s="4" t="s">
        <v>574</v>
      </c>
      <c r="B16" s="10" t="n">
        <v>34.49</v>
      </c>
    </row>
    <row r="17" spans="1:4">
      <c r="A17" s="4" t="s">
        <v>575</v>
      </c>
      <c r="B17" s="10" t="n">
        <v>24.94</v>
      </c>
      <c r="C17" s="7" t="n">
        <v>24.47</v>
      </c>
    </row>
    <row r="18" spans="1:4">
      <c r="A18" s="4" t="s">
        <v>576</v>
      </c>
      <c r="B18" s="7" t="n">
        <v>24.83</v>
      </c>
    </row>
    <row r="19" spans="1:4">
      <c r="A19" s="4" t="s">
        <v>577</v>
      </c>
      <c r="B19" s="6" t="n">
        <v>6764</v>
      </c>
    </row>
    <row r="20" spans="1:4">
      <c r="A20" s="4" t="s">
        <v>578</v>
      </c>
      <c r="B20" s="4" t="s">
        <v>579</v>
      </c>
    </row>
    <row r="21" spans="1:4">
      <c r="A21" s="4" t="s">
        <v>577</v>
      </c>
      <c r="B21" s="6" t="n">
        <v>6728</v>
      </c>
    </row>
    <row r="22" spans="1:4">
      <c r="A22" s="4" t="s">
        <v>580</v>
      </c>
      <c r="B22" s="4" t="s">
        <v>5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9</v>
      </c>
    </row>
    <row r="3" spans="1:4">
      <c r="A3" s="3" t="s">
        <v>530</v>
      </c>
    </row>
    <row r="4" spans="1:4">
      <c r="A4" s="4" t="s">
        <v>583</v>
      </c>
      <c r="B4" s="6" t="n">
        <v>0</v>
      </c>
      <c r="C4" s="6" t="n">
        <v>0</v>
      </c>
      <c r="D4" s="7" t="n">
        <v>12.32</v>
      </c>
    </row>
    <row r="5" spans="1:4">
      <c r="A5" s="4" t="s">
        <v>584</v>
      </c>
      <c r="B5" s="6" t="n">
        <v>229</v>
      </c>
      <c r="C5" s="6" t="n">
        <v>64</v>
      </c>
      <c r="D5" s="6" t="n">
        <v>104</v>
      </c>
    </row>
    <row r="6" spans="1:4">
      <c r="A6" s="4" t="s">
        <v>585</v>
      </c>
      <c r="B6" s="6" t="n">
        <v>2080</v>
      </c>
      <c r="C6" s="6" t="n">
        <v>411</v>
      </c>
      <c r="D6" s="6" t="n">
        <v>11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9</v>
      </c>
    </row>
    <row r="3" spans="1:4">
      <c r="A3" s="3" t="s">
        <v>530</v>
      </c>
    </row>
    <row r="4" spans="1:4">
      <c r="A4" s="4" t="s">
        <v>417</v>
      </c>
      <c r="B4" s="4" t="s">
        <v>418</v>
      </c>
      <c r="C4" s="4" t="s">
        <v>418</v>
      </c>
      <c r="D4" s="4" t="s">
        <v>418</v>
      </c>
    </row>
    <row r="5" spans="1:4">
      <c r="A5" s="4" t="s">
        <v>535</v>
      </c>
    </row>
    <row r="6" spans="1:4">
      <c r="A6" s="3" t="s">
        <v>530</v>
      </c>
    </row>
    <row r="7" spans="1:4">
      <c r="A7" s="4" t="s">
        <v>587</v>
      </c>
      <c r="D7" s="4" t="s">
        <v>588</v>
      </c>
    </row>
    <row r="8" spans="1:4">
      <c r="A8" s="4" t="s">
        <v>417</v>
      </c>
      <c r="B8" s="4" t="s">
        <v>418</v>
      </c>
      <c r="D8" s="4" t="s">
        <v>418</v>
      </c>
    </row>
    <row r="9" spans="1:4">
      <c r="A9" s="4" t="s">
        <v>589</v>
      </c>
      <c r="D9" s="4" t="s">
        <v>590</v>
      </c>
    </row>
    <row r="10" spans="1:4">
      <c r="A10" s="4" t="s">
        <v>591</v>
      </c>
      <c r="D10" s="4" t="s">
        <v>4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9</v>
      </c>
    </row>
    <row r="3" spans="1:4">
      <c r="A3" s="4" t="s">
        <v>556</v>
      </c>
    </row>
    <row r="4" spans="1:4">
      <c r="A4" s="3" t="s">
        <v>593</v>
      </c>
    </row>
    <row r="5" spans="1:4">
      <c r="A5" s="4" t="s">
        <v>594</v>
      </c>
      <c r="B5" s="5" t="n">
        <v>599541</v>
      </c>
      <c r="C5" s="5" t="n">
        <v>489543</v>
      </c>
    </row>
    <row r="6" spans="1:4">
      <c r="A6" s="4" t="s">
        <v>563</v>
      </c>
      <c r="B6" s="5" t="n">
        <v>296000</v>
      </c>
    </row>
    <row r="7" spans="1:4">
      <c r="A7" s="4" t="s">
        <v>595</v>
      </c>
      <c r="B7" s="5" t="n">
        <v>201000</v>
      </c>
    </row>
    <row r="8" spans="1:4">
      <c r="A8" s="4" t="s">
        <v>565</v>
      </c>
      <c r="B8" s="5" t="n">
        <v>109000</v>
      </c>
    </row>
    <row r="9" spans="1:4">
      <c r="A9" s="4" t="s">
        <v>596</v>
      </c>
      <c r="B9" s="5" t="n">
        <v>586204</v>
      </c>
      <c r="C9" s="5" t="n">
        <v>599541</v>
      </c>
      <c r="D9" s="5" t="n">
        <v>489543</v>
      </c>
    </row>
    <row r="10" spans="1:4">
      <c r="A10" s="3" t="s">
        <v>597</v>
      </c>
    </row>
    <row r="11" spans="1:4">
      <c r="A11" s="4" t="s">
        <v>598</v>
      </c>
      <c r="B11" s="7" t="n">
        <v>22.72</v>
      </c>
    </row>
    <row r="12" spans="1:4">
      <c r="A12" s="4" t="s">
        <v>571</v>
      </c>
      <c r="B12" s="10" t="n">
        <v>16.97</v>
      </c>
    </row>
    <row r="13" spans="1:4">
      <c r="A13" s="4" t="s">
        <v>599</v>
      </c>
      <c r="B13" s="10" t="n">
        <v>22.49</v>
      </c>
    </row>
    <row r="14" spans="1:4">
      <c r="A14" s="4" t="s">
        <v>573</v>
      </c>
      <c r="B14" s="10" t="n">
        <v>19.47</v>
      </c>
    </row>
    <row r="15" spans="1:4">
      <c r="A15" s="4" t="s">
        <v>600</v>
      </c>
      <c r="B15" s="7" t="n">
        <v>20.5</v>
      </c>
      <c r="C15" s="7" t="n">
        <v>22.72</v>
      </c>
    </row>
    <row r="16" spans="1:4">
      <c r="A16" s="4" t="s">
        <v>543</v>
      </c>
    </row>
    <row r="17" spans="1:4">
      <c r="A17" s="3" t="s">
        <v>593</v>
      </c>
    </row>
    <row r="18" spans="1:4">
      <c r="A18" s="4" t="s">
        <v>594</v>
      </c>
      <c r="B18" s="5" t="n">
        <v>106000</v>
      </c>
    </row>
    <row r="19" spans="1:4">
      <c r="A19" s="4" t="s">
        <v>563</v>
      </c>
      <c r="B19" s="5" t="n">
        <v>77757</v>
      </c>
      <c r="C19" s="5" t="n">
        <v>52845</v>
      </c>
      <c r="D19" s="5" t="n">
        <v>38918</v>
      </c>
    </row>
    <row r="20" spans="1:4">
      <c r="A20" s="4" t="s">
        <v>595</v>
      </c>
      <c r="B20" s="5" t="n">
        <v>25000</v>
      </c>
    </row>
    <row r="21" spans="1:4">
      <c r="A21" s="4" t="s">
        <v>565</v>
      </c>
      <c r="B21" s="5" t="n">
        <v>24000</v>
      </c>
    </row>
    <row r="22" spans="1:4">
      <c r="A22" s="4" t="s">
        <v>596</v>
      </c>
      <c r="B22" s="5" t="n">
        <v>134000</v>
      </c>
      <c r="C22" s="5" t="n">
        <v>106000</v>
      </c>
    </row>
    <row r="23" spans="1:4">
      <c r="A23" s="3" t="s">
        <v>597</v>
      </c>
    </row>
    <row r="24" spans="1:4">
      <c r="A24" s="4" t="s">
        <v>598</v>
      </c>
      <c r="B24" s="7" t="n">
        <v>20.54</v>
      </c>
    </row>
    <row r="25" spans="1:4">
      <c r="A25" s="4" t="s">
        <v>571</v>
      </c>
      <c r="B25" s="10" t="n">
        <v>16.49</v>
      </c>
    </row>
    <row r="26" spans="1:4">
      <c r="A26" s="4" t="s">
        <v>599</v>
      </c>
      <c r="B26" s="10" t="n">
        <v>23.51</v>
      </c>
    </row>
    <row r="27" spans="1:4">
      <c r="A27" s="4" t="s">
        <v>573</v>
      </c>
      <c r="B27" s="10" t="n">
        <v>16.62</v>
      </c>
    </row>
    <row r="28" spans="1:4">
      <c r="A28" s="4" t="s">
        <v>600</v>
      </c>
      <c r="B28" s="7" t="n">
        <v>18.56</v>
      </c>
      <c r="C28" s="7" t="n">
        <v>20.54</v>
      </c>
    </row>
    <row r="29" spans="1:4">
      <c r="A29" s="4" t="s">
        <v>546</v>
      </c>
    </row>
    <row r="30" spans="1:4">
      <c r="A30" s="3" t="s">
        <v>593</v>
      </c>
    </row>
    <row r="31" spans="1:4">
      <c r="A31" s="4" t="s">
        <v>594</v>
      </c>
      <c r="B31" s="5" t="n">
        <v>329182</v>
      </c>
      <c r="C31" s="5" t="n">
        <v>137206</v>
      </c>
    </row>
    <row r="32" spans="1:4">
      <c r="A32" s="4" t="s">
        <v>563</v>
      </c>
      <c r="B32" s="5" t="n">
        <v>287819</v>
      </c>
      <c r="C32" s="5" t="n">
        <v>240536</v>
      </c>
      <c r="D32" s="5" t="n">
        <v>90186</v>
      </c>
    </row>
    <row r="33" spans="1:4">
      <c r="A33" s="4" t="s">
        <v>595</v>
      </c>
      <c r="B33" s="5" t="n">
        <v>0</v>
      </c>
    </row>
    <row r="34" spans="1:4">
      <c r="A34" s="4" t="s">
        <v>565</v>
      </c>
      <c r="B34" s="5" t="n">
        <v>153000</v>
      </c>
    </row>
    <row r="35" spans="1:4">
      <c r="A35" s="4" t="s">
        <v>596</v>
      </c>
      <c r="B35" s="5" t="n">
        <v>463650</v>
      </c>
      <c r="C35" s="5" t="n">
        <v>329182</v>
      </c>
      <c r="D35" s="5" t="n">
        <v>137206</v>
      </c>
    </row>
    <row r="36" spans="1:4">
      <c r="A36" s="3" t="s">
        <v>597</v>
      </c>
    </row>
    <row r="37" spans="1:4">
      <c r="A37" s="4" t="s">
        <v>598</v>
      </c>
      <c r="B37" s="7" t="n">
        <v>22.27</v>
      </c>
    </row>
    <row r="38" spans="1:4">
      <c r="A38" s="4" t="s">
        <v>571</v>
      </c>
      <c r="B38" s="10" t="n">
        <v>17.58</v>
      </c>
    </row>
    <row r="39" spans="1:4">
      <c r="A39" s="4" t="s">
        <v>599</v>
      </c>
      <c r="B39" s="5" t="n">
        <v>0</v>
      </c>
    </row>
    <row r="40" spans="1:4">
      <c r="A40" s="4" t="s">
        <v>573</v>
      </c>
      <c r="B40" s="10" t="n">
        <v>20.95</v>
      </c>
    </row>
    <row r="41" spans="1:4">
      <c r="A41" s="4" t="s">
        <v>600</v>
      </c>
      <c r="B41" s="7" t="n">
        <v>20.19</v>
      </c>
      <c r="C41" s="7" t="n">
        <v>22.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1</v>
      </c>
      <c r="B1" s="2" t="s">
        <v>1</v>
      </c>
    </row>
    <row r="2" spans="1:4">
      <c r="B2" s="2" t="s">
        <v>2</v>
      </c>
      <c r="C2" s="2" t="s">
        <v>32</v>
      </c>
      <c r="D2" s="2" t="s">
        <v>89</v>
      </c>
    </row>
    <row r="3" spans="1:4">
      <c r="A3" s="3" t="s">
        <v>530</v>
      </c>
    </row>
    <row r="4" spans="1:4">
      <c r="A4" s="4" t="s">
        <v>417</v>
      </c>
      <c r="B4" s="4" t="s">
        <v>418</v>
      </c>
      <c r="C4" s="4" t="s">
        <v>418</v>
      </c>
      <c r="D4" s="4" t="s">
        <v>418</v>
      </c>
    </row>
    <row r="5" spans="1:4">
      <c r="A5" s="4" t="s">
        <v>546</v>
      </c>
    </row>
    <row r="6" spans="1:4">
      <c r="A6" s="3" t="s">
        <v>530</v>
      </c>
    </row>
    <row r="7" spans="1:4">
      <c r="A7" s="4" t="s">
        <v>587</v>
      </c>
      <c r="B7" s="4" t="s">
        <v>602</v>
      </c>
      <c r="C7" s="4" t="s">
        <v>603</v>
      </c>
    </row>
    <row r="8" spans="1:4">
      <c r="A8" s="4" t="s">
        <v>417</v>
      </c>
      <c r="B8" s="4" t="s">
        <v>418</v>
      </c>
      <c r="C8" s="4" t="s">
        <v>418</v>
      </c>
    </row>
    <row r="9" spans="1:4">
      <c r="A9" s="4" t="s">
        <v>589</v>
      </c>
      <c r="B9" s="4" t="s">
        <v>604</v>
      </c>
      <c r="C9" s="4" t="s">
        <v>605</v>
      </c>
    </row>
    <row r="10" spans="1:4">
      <c r="A10" s="4" t="s">
        <v>606</v>
      </c>
      <c r="B10" s="7" t="n">
        <v>19.24</v>
      </c>
      <c r="C10" s="7" t="n">
        <v>24.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9</v>
      </c>
    </row>
    <row r="3" spans="1:4">
      <c r="A3" s="3" t="s">
        <v>116</v>
      </c>
    </row>
    <row r="4" spans="1:4">
      <c r="A4" s="4" t="s">
        <v>126</v>
      </c>
      <c r="B4" s="6" t="n">
        <v>0</v>
      </c>
      <c r="C4" s="6" t="n">
        <v>0</v>
      </c>
      <c r="D4" s="6" t="n">
        <v>0</v>
      </c>
    </row>
    <row r="5" spans="1:4">
      <c r="A5" s="4" t="s">
        <v>127</v>
      </c>
      <c r="B5" s="5" t="n">
        <v>290</v>
      </c>
      <c r="C5" s="5" t="n">
        <v>0</v>
      </c>
      <c r="D5" s="5" t="n">
        <v>0</v>
      </c>
    </row>
    <row r="6" spans="1:4">
      <c r="A6" s="4" t="s">
        <v>128</v>
      </c>
      <c r="B6" s="6" t="n">
        <v>4392</v>
      </c>
      <c r="C6" s="6" t="n">
        <v>-2683</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9</v>
      </c>
    </row>
    <row r="3" spans="1:4">
      <c r="A3" s="3" t="s">
        <v>208</v>
      </c>
    </row>
    <row r="4" spans="1:4">
      <c r="A4" s="4" t="s">
        <v>608</v>
      </c>
      <c r="B4" s="8" t="n">
        <v>80.5</v>
      </c>
      <c r="C4" s="8" t="n">
        <v>50.5</v>
      </c>
      <c r="D4" s="8" t="n">
        <v>54.5</v>
      </c>
    </row>
    <row r="5" spans="1:4">
      <c r="A5" s="4" t="s">
        <v>609</v>
      </c>
      <c r="B5" s="8" t="n">
        <v>44.9</v>
      </c>
      <c r="C5" s="8" t="n">
        <v>11.2</v>
      </c>
      <c r="D5" s="8" t="n">
        <v>1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6" t="n">
        <v>237698</v>
      </c>
      <c r="C3" s="6" t="n">
        <v>211273</v>
      </c>
    </row>
    <row r="4" spans="1:3">
      <c r="A4" s="4" t="s">
        <v>613</v>
      </c>
      <c r="B4" s="5" t="n">
        <v>5648</v>
      </c>
      <c r="C4" s="5" t="n">
        <v>4501</v>
      </c>
    </row>
    <row r="5" spans="1:3">
      <c r="A5" s="4" t="s">
        <v>614</v>
      </c>
      <c r="B5" s="5" t="n">
        <v>84650</v>
      </c>
      <c r="C5" s="5" t="n">
        <v>48333</v>
      </c>
    </row>
    <row r="6" spans="1:3">
      <c r="A6" s="4" t="s">
        <v>615</v>
      </c>
      <c r="B6" s="5" t="n">
        <v>327996</v>
      </c>
      <c r="C6" s="5" t="n">
        <v>264107</v>
      </c>
    </row>
    <row r="7" spans="1:3">
      <c r="A7" s="3" t="s">
        <v>616</v>
      </c>
    </row>
    <row r="8" spans="1:3">
      <c r="A8" s="4" t="s">
        <v>617</v>
      </c>
      <c r="B8" s="5" t="n">
        <v>34109</v>
      </c>
      <c r="C8" s="5" t="n">
        <v>10164</v>
      </c>
    </row>
    <row r="9" spans="1:3">
      <c r="A9" s="4" t="s">
        <v>618</v>
      </c>
      <c r="B9" s="5" t="n">
        <v>131036</v>
      </c>
      <c r="C9" s="5" t="n">
        <v>46234</v>
      </c>
    </row>
    <row r="10" spans="1:3">
      <c r="A10" s="4" t="s">
        <v>619</v>
      </c>
      <c r="B10" s="5" t="n">
        <v>910658</v>
      </c>
      <c r="C10" s="5" t="n">
        <v>675822</v>
      </c>
    </row>
    <row r="11" spans="1:3">
      <c r="A11" s="4" t="s">
        <v>620</v>
      </c>
      <c r="B11" s="5" t="n">
        <v>242337</v>
      </c>
      <c r="C11" s="5" t="n">
        <v>167610</v>
      </c>
    </row>
    <row r="12" spans="1:3">
      <c r="A12" s="4" t="s">
        <v>483</v>
      </c>
      <c r="B12" s="5" t="n">
        <v>1318140</v>
      </c>
      <c r="C12" s="5" t="n">
        <v>899830</v>
      </c>
    </row>
    <row r="13" spans="1:3">
      <c r="A13" s="4" t="s">
        <v>73</v>
      </c>
      <c r="B13" s="5" t="n">
        <v>411418</v>
      </c>
      <c r="C13" s="5" t="n">
        <v>382157</v>
      </c>
    </row>
    <row r="14" spans="1:3">
      <c r="A14" s="4" t="s">
        <v>621</v>
      </c>
      <c r="B14" s="5" t="n">
        <v>906722</v>
      </c>
      <c r="C14" s="5" t="n">
        <v>517673</v>
      </c>
    </row>
    <row r="15" spans="1:3">
      <c r="A15" s="3" t="s">
        <v>622</v>
      </c>
    </row>
    <row r="16" spans="1:3">
      <c r="A16" s="4" t="s">
        <v>488</v>
      </c>
      <c r="B16" s="5" t="n">
        <v>584144</v>
      </c>
      <c r="C16" s="5" t="n">
        <v>141695</v>
      </c>
    </row>
    <row r="17" spans="1:3">
      <c r="A17" s="4" t="s">
        <v>623</v>
      </c>
      <c r="B17" s="5" t="n">
        <v>144946</v>
      </c>
      <c r="C17" s="5" t="n">
        <v>100093</v>
      </c>
    </row>
    <row r="18" spans="1:3">
      <c r="A18" s="4" t="s">
        <v>624</v>
      </c>
      <c r="B18" s="5" t="n">
        <v>439198</v>
      </c>
      <c r="C18" s="5" t="n">
        <v>41602</v>
      </c>
    </row>
    <row r="19" spans="1:3">
      <c r="A19" s="4" t="s">
        <v>625</v>
      </c>
      <c r="B19" s="5" t="n">
        <v>3042</v>
      </c>
      <c r="C19" s="5" t="n">
        <v>1634</v>
      </c>
    </row>
    <row r="20" spans="1:3">
      <c r="A20" s="4" t="s">
        <v>626</v>
      </c>
    </row>
    <row r="21" spans="1:3">
      <c r="A21" s="3" t="s">
        <v>622</v>
      </c>
    </row>
    <row r="22" spans="1:3">
      <c r="A22" s="4" t="s">
        <v>625</v>
      </c>
      <c r="B22" s="5" t="n">
        <v>7200</v>
      </c>
      <c r="C22" s="5" t="n">
        <v>6300</v>
      </c>
    </row>
    <row r="23" spans="1:3">
      <c r="A23" s="4" t="s">
        <v>627</v>
      </c>
    </row>
    <row r="24" spans="1:3">
      <c r="A24" s="3" t="s">
        <v>622</v>
      </c>
    </row>
    <row r="25" spans="1:3">
      <c r="A25" s="4" t="s">
        <v>488</v>
      </c>
      <c r="B25" s="5" t="n">
        <v>258646</v>
      </c>
      <c r="C25" s="5" t="n">
        <v>0</v>
      </c>
    </row>
    <row r="26" spans="1:3">
      <c r="A26" s="4" t="s">
        <v>623</v>
      </c>
      <c r="B26" s="5" t="n">
        <v>20757</v>
      </c>
      <c r="C26" s="5" t="n">
        <v>0</v>
      </c>
    </row>
    <row r="27" spans="1:3">
      <c r="A27" s="4" t="s">
        <v>441</v>
      </c>
    </row>
    <row r="28" spans="1:3">
      <c r="A28" s="3" t="s">
        <v>622</v>
      </c>
    </row>
    <row r="29" spans="1:3">
      <c r="A29" s="4" t="s">
        <v>488</v>
      </c>
      <c r="B29" s="5" t="n">
        <v>145320</v>
      </c>
      <c r="C29" s="5" t="n">
        <v>45553</v>
      </c>
    </row>
    <row r="30" spans="1:3">
      <c r="A30" s="4" t="s">
        <v>623</v>
      </c>
      <c r="B30" s="5" t="n">
        <v>44698</v>
      </c>
      <c r="C30" s="5" t="n">
        <v>35833</v>
      </c>
    </row>
    <row r="31" spans="1:3">
      <c r="A31" s="4" t="s">
        <v>445</v>
      </c>
    </row>
    <row r="32" spans="1:3">
      <c r="A32" s="3" t="s">
        <v>622</v>
      </c>
    </row>
    <row r="33" spans="1:3">
      <c r="A33" s="4" t="s">
        <v>488</v>
      </c>
      <c r="B33" s="5" t="n">
        <v>59977</v>
      </c>
      <c r="C33" s="5" t="n">
        <v>35145</v>
      </c>
    </row>
    <row r="34" spans="1:3">
      <c r="A34" s="4" t="s">
        <v>623</v>
      </c>
      <c r="B34" s="5" t="n">
        <v>31863</v>
      </c>
      <c r="C34" s="5" t="n">
        <v>28170</v>
      </c>
    </row>
    <row r="35" spans="1:3">
      <c r="A35" s="4" t="s">
        <v>446</v>
      </c>
    </row>
    <row r="36" spans="1:3">
      <c r="A36" s="3" t="s">
        <v>622</v>
      </c>
    </row>
    <row r="37" spans="1:3">
      <c r="A37" s="4" t="s">
        <v>488</v>
      </c>
      <c r="B37" s="5" t="n">
        <v>77666</v>
      </c>
      <c r="C37" s="5" t="n">
        <v>26562</v>
      </c>
    </row>
    <row r="38" spans="1:3">
      <c r="A38" s="4" t="s">
        <v>623</v>
      </c>
      <c r="B38" s="5" t="n">
        <v>25363</v>
      </c>
      <c r="C38" s="5" t="n">
        <v>18819</v>
      </c>
    </row>
    <row r="39" spans="1:3">
      <c r="A39" s="4" t="s">
        <v>447</v>
      </c>
    </row>
    <row r="40" spans="1:3">
      <c r="A40" s="3" t="s">
        <v>622</v>
      </c>
    </row>
    <row r="41" spans="1:3">
      <c r="A41" s="4" t="s">
        <v>488</v>
      </c>
      <c r="B41" s="5" t="n">
        <v>42535</v>
      </c>
      <c r="C41" s="5" t="n">
        <v>34435</v>
      </c>
    </row>
    <row r="42" spans="1:3">
      <c r="A42" s="4" t="s">
        <v>623</v>
      </c>
      <c r="B42" s="6" t="n">
        <v>22265</v>
      </c>
      <c r="C42" s="6" t="n">
        <v>172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6" t="n">
        <v>33947</v>
      </c>
      <c r="C3" s="6" t="n">
        <v>23850</v>
      </c>
    </row>
    <row r="4" spans="1:3">
      <c r="A4" s="4" t="s">
        <v>631</v>
      </c>
      <c r="B4" s="5" t="n">
        <v>0</v>
      </c>
      <c r="C4" s="5" t="n">
        <v>18267</v>
      </c>
    </row>
    <row r="5" spans="1:3">
      <c r="A5" s="4" t="s">
        <v>632</v>
      </c>
      <c r="B5" s="5" t="n">
        <v>26260</v>
      </c>
      <c r="C5" s="5" t="n">
        <v>16142</v>
      </c>
    </row>
    <row r="6" spans="1:3">
      <c r="A6" s="4" t="s">
        <v>633</v>
      </c>
      <c r="B6" s="5" t="n">
        <v>70191</v>
      </c>
      <c r="C6" s="5" t="n">
        <v>32752</v>
      </c>
    </row>
    <row r="7" spans="1:3">
      <c r="A7" s="4" t="s">
        <v>634</v>
      </c>
      <c r="B7" s="5" t="n">
        <v>130398</v>
      </c>
      <c r="C7" s="5" t="n">
        <v>91011</v>
      </c>
    </row>
    <row r="8" spans="1:3">
      <c r="A8" s="3" t="s">
        <v>635</v>
      </c>
    </row>
    <row r="9" spans="1:3">
      <c r="A9" s="4" t="s">
        <v>636</v>
      </c>
      <c r="B9" s="5" t="n">
        <v>138188</v>
      </c>
      <c r="C9" s="5" t="n">
        <v>85997</v>
      </c>
    </row>
    <row r="10" spans="1:3">
      <c r="A10" s="4" t="s">
        <v>633</v>
      </c>
      <c r="B10" s="5" t="n">
        <v>32151</v>
      </c>
      <c r="C10" s="5" t="n">
        <v>10995</v>
      </c>
    </row>
    <row r="11" spans="1:3">
      <c r="A11" s="4" t="s">
        <v>637</v>
      </c>
      <c r="B11" s="6" t="n">
        <v>170339</v>
      </c>
      <c r="C11" s="6" t="n">
        <v>96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552</v>
      </c>
    </row>
    <row r="2" spans="1:2">
      <c r="A2" s="3" t="s">
        <v>334</v>
      </c>
    </row>
    <row r="3" spans="1:2">
      <c r="A3" s="5" t="n">
        <v>2017</v>
      </c>
      <c r="B3" s="6" t="n">
        <v>46540</v>
      </c>
    </row>
    <row r="4" spans="1:2">
      <c r="A4" s="5" t="n">
        <v>2018</v>
      </c>
      <c r="B4" s="5" t="n">
        <v>45258</v>
      </c>
    </row>
    <row r="5" spans="1:2">
      <c r="A5" s="5" t="n">
        <v>2019</v>
      </c>
      <c r="B5" s="5" t="n">
        <v>36999</v>
      </c>
    </row>
    <row r="6" spans="1:2">
      <c r="A6" s="5" t="n">
        <v>2020</v>
      </c>
      <c r="B6" s="5" t="n">
        <v>35256</v>
      </c>
    </row>
    <row r="7" spans="1:2">
      <c r="A7" s="5" t="n">
        <v>2021</v>
      </c>
      <c r="B7" s="6" t="n">
        <v>351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9</v>
      </c>
    </row>
    <row r="3" spans="1:4">
      <c r="A3" s="3" t="s">
        <v>640</v>
      </c>
    </row>
    <row r="4" spans="1:4">
      <c r="A4" s="4" t="s">
        <v>641</v>
      </c>
      <c r="B4" s="6" t="n">
        <v>-138568</v>
      </c>
      <c r="C4" s="6" t="n">
        <v>-99218</v>
      </c>
    </row>
    <row r="5" spans="1:4">
      <c r="A5" s="4" t="s">
        <v>642</v>
      </c>
      <c r="B5" s="5" t="n">
        <v>-22378</v>
      </c>
      <c r="C5" s="5" t="n">
        <v>-43150</v>
      </c>
    </row>
    <row r="6" spans="1:4">
      <c r="A6" s="4" t="s">
        <v>643</v>
      </c>
      <c r="B6" s="5" t="n">
        <v>2416</v>
      </c>
      <c r="C6" s="5" t="n">
        <v>3800</v>
      </c>
    </row>
    <row r="7" spans="1:4">
      <c r="A7" s="4" t="s">
        <v>121</v>
      </c>
      <c r="B7" s="5" t="n">
        <v>-19962</v>
      </c>
      <c r="C7" s="5" t="n">
        <v>-39350</v>
      </c>
      <c r="D7" s="6" t="n">
        <v>-77966</v>
      </c>
    </row>
    <row r="8" spans="1:4">
      <c r="A8" s="4" t="s">
        <v>644</v>
      </c>
      <c r="B8" s="5" t="n">
        <v>-158530</v>
      </c>
      <c r="C8" s="5" t="n">
        <v>-138568</v>
      </c>
      <c r="D8" s="5" t="n">
        <v>-99218</v>
      </c>
    </row>
    <row r="9" spans="1:4">
      <c r="A9" s="4" t="s">
        <v>645</v>
      </c>
    </row>
    <row r="10" spans="1:4">
      <c r="A10" s="3" t="s">
        <v>640</v>
      </c>
    </row>
    <row r="11" spans="1:4">
      <c r="A11" s="4" t="s">
        <v>641</v>
      </c>
      <c r="B11" s="5" t="n">
        <v>-65995</v>
      </c>
      <c r="C11" s="5" t="n">
        <v>-21870</v>
      </c>
    </row>
    <row r="12" spans="1:4">
      <c r="A12" s="4" t="s">
        <v>642</v>
      </c>
      <c r="B12" s="5" t="n">
        <v>-6736</v>
      </c>
      <c r="C12" s="5" t="n">
        <v>-44125</v>
      </c>
    </row>
    <row r="13" spans="1:4">
      <c r="A13" s="4" t="s">
        <v>643</v>
      </c>
      <c r="B13" s="5" t="n">
        <v>0</v>
      </c>
      <c r="C13" s="5" t="n">
        <v>0</v>
      </c>
    </row>
    <row r="14" spans="1:4">
      <c r="A14" s="4" t="s">
        <v>121</v>
      </c>
      <c r="B14" s="5" t="n">
        <v>-6736</v>
      </c>
      <c r="C14" s="5" t="n">
        <v>-44125</v>
      </c>
    </row>
    <row r="15" spans="1:4">
      <c r="A15" s="4" t="s">
        <v>644</v>
      </c>
      <c r="B15" s="5" t="n">
        <v>-72731</v>
      </c>
      <c r="C15" s="5" t="n">
        <v>-65995</v>
      </c>
      <c r="D15" s="5" t="n">
        <v>-21870</v>
      </c>
    </row>
    <row r="16" spans="1:4">
      <c r="A16" s="4" t="s">
        <v>646</v>
      </c>
    </row>
    <row r="17" spans="1:4">
      <c r="A17" s="3" t="s">
        <v>640</v>
      </c>
    </row>
    <row r="18" spans="1:4">
      <c r="A18" s="4" t="s">
        <v>641</v>
      </c>
      <c r="B18" s="5" t="n">
        <v>0</v>
      </c>
      <c r="C18" s="5" t="n">
        <v>0</v>
      </c>
    </row>
    <row r="19" spans="1:4">
      <c r="A19" s="4" t="s">
        <v>642</v>
      </c>
      <c r="B19" s="5" t="n">
        <v>515</v>
      </c>
      <c r="C19" s="5" t="n">
        <v>0</v>
      </c>
    </row>
    <row r="20" spans="1:4">
      <c r="A20" s="4" t="s">
        <v>643</v>
      </c>
      <c r="B20" s="5" t="n">
        <v>0</v>
      </c>
    </row>
    <row r="21" spans="1:4">
      <c r="A21" s="4" t="s">
        <v>121</v>
      </c>
      <c r="B21" s="5" t="n">
        <v>515</v>
      </c>
      <c r="C21" s="5" t="n">
        <v>0</v>
      </c>
    </row>
    <row r="22" spans="1:4">
      <c r="A22" s="4" t="s">
        <v>644</v>
      </c>
      <c r="B22" s="5" t="n">
        <v>515</v>
      </c>
      <c r="C22" s="5" t="n">
        <v>0</v>
      </c>
      <c r="D22" s="5" t="n">
        <v>0</v>
      </c>
    </row>
    <row r="23" spans="1:4">
      <c r="A23" s="4" t="s">
        <v>647</v>
      </c>
    </row>
    <row r="24" spans="1:4">
      <c r="A24" s="3" t="s">
        <v>640</v>
      </c>
    </row>
    <row r="25" spans="1:4">
      <c r="A25" s="4" t="s">
        <v>641</v>
      </c>
      <c r="B25" s="5" t="n">
        <v>-1926</v>
      </c>
      <c r="C25" s="5" t="n">
        <v>-1926</v>
      </c>
    </row>
    <row r="26" spans="1:4">
      <c r="A26" s="4" t="s">
        <v>642</v>
      </c>
      <c r="B26" s="5" t="n">
        <v>0</v>
      </c>
      <c r="C26" s="5" t="n">
        <v>0</v>
      </c>
    </row>
    <row r="27" spans="1:4">
      <c r="A27" s="4" t="s">
        <v>643</v>
      </c>
      <c r="B27" s="5" t="n">
        <v>0</v>
      </c>
      <c r="C27" s="5" t="n">
        <v>0</v>
      </c>
    </row>
    <row r="28" spans="1:4">
      <c r="A28" s="4" t="s">
        <v>121</v>
      </c>
      <c r="B28" s="5" t="n">
        <v>0</v>
      </c>
      <c r="C28" s="5" t="n">
        <v>0</v>
      </c>
    </row>
    <row r="29" spans="1:4">
      <c r="A29" s="4" t="s">
        <v>644</v>
      </c>
      <c r="B29" s="5" t="n">
        <v>-1926</v>
      </c>
      <c r="C29" s="5" t="n">
        <v>-1926</v>
      </c>
      <c r="D29" s="5" t="n">
        <v>-1926</v>
      </c>
    </row>
    <row r="30" spans="1:4">
      <c r="A30" s="4" t="s">
        <v>648</v>
      </c>
    </row>
    <row r="31" spans="1:4">
      <c r="A31" s="3" t="s">
        <v>640</v>
      </c>
    </row>
    <row r="32" spans="1:4">
      <c r="A32" s="4" t="s">
        <v>641</v>
      </c>
      <c r="B32" s="5" t="n">
        <v>-70647</v>
      </c>
      <c r="C32" s="5" t="n">
        <v>-75422</v>
      </c>
    </row>
    <row r="33" spans="1:4">
      <c r="A33" s="4" t="s">
        <v>642</v>
      </c>
      <c r="B33" s="5" t="n">
        <v>-16157</v>
      </c>
      <c r="C33" s="5" t="n">
        <v>975</v>
      </c>
    </row>
    <row r="34" spans="1:4">
      <c r="A34" s="4" t="s">
        <v>643</v>
      </c>
      <c r="B34" s="5" t="n">
        <v>2416</v>
      </c>
      <c r="C34" s="5" t="n">
        <v>3800</v>
      </c>
    </row>
    <row r="35" spans="1:4">
      <c r="A35" s="4" t="s">
        <v>121</v>
      </c>
      <c r="B35" s="5" t="n">
        <v>-13741</v>
      </c>
      <c r="C35" s="5" t="n">
        <v>4775</v>
      </c>
    </row>
    <row r="36" spans="1:4">
      <c r="A36" s="4" t="s">
        <v>644</v>
      </c>
      <c r="B36" s="6" t="n">
        <v>-84388</v>
      </c>
      <c r="C36" s="6" t="n">
        <v>-70647</v>
      </c>
      <c r="D36" s="6" t="n">
        <v>-754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9</v>
      </c>
    </row>
    <row r="3" spans="1:4">
      <c r="A3" s="3" t="s">
        <v>650</v>
      </c>
    </row>
    <row r="4" spans="1:4">
      <c r="A4" s="4" t="s">
        <v>651</v>
      </c>
      <c r="B4" s="6" t="n">
        <v>-91954</v>
      </c>
      <c r="C4" s="6" t="n">
        <v>6943</v>
      </c>
      <c r="D4" s="6" t="n">
        <v>5118</v>
      </c>
    </row>
    <row r="5" spans="1:4">
      <c r="A5" s="4" t="s">
        <v>106</v>
      </c>
      <c r="B5" s="5" t="n">
        <v>104640</v>
      </c>
      <c r="C5" s="5" t="n">
        <v>-12529</v>
      </c>
      <c r="D5" s="6" t="n">
        <v>1210</v>
      </c>
    </row>
    <row r="6" spans="1:4">
      <c r="A6" s="4" t="s">
        <v>652</v>
      </c>
    </row>
    <row r="7" spans="1:4">
      <c r="A7" s="3" t="s">
        <v>650</v>
      </c>
    </row>
    <row r="8" spans="1:4">
      <c r="A8" s="4" t="s">
        <v>651</v>
      </c>
      <c r="B8" s="5" t="n">
        <v>773</v>
      </c>
      <c r="C8" s="5" t="n">
        <v>2135</v>
      </c>
    </row>
    <row r="9" spans="1:4">
      <c r="A9" s="4" t="s">
        <v>106</v>
      </c>
      <c r="B9" s="5" t="n">
        <v>-2416</v>
      </c>
      <c r="C9" s="5" t="n">
        <v>-3800</v>
      </c>
    </row>
    <row r="10" spans="1:4">
      <c r="A10" s="4" t="s">
        <v>653</v>
      </c>
    </row>
    <row r="11" spans="1:4">
      <c r="A11" s="3" t="s">
        <v>650</v>
      </c>
    </row>
    <row r="12" spans="1:4">
      <c r="A12" s="4" t="s">
        <v>654</v>
      </c>
      <c r="B12" s="5" t="n">
        <v>-3496</v>
      </c>
      <c r="C12" s="5" t="n">
        <v>-5143</v>
      </c>
    </row>
    <row r="13" spans="1:4">
      <c r="A13" s="4" t="s">
        <v>655</v>
      </c>
    </row>
    <row r="14" spans="1:4">
      <c r="A14" s="3" t="s">
        <v>650</v>
      </c>
    </row>
    <row r="15" spans="1:4">
      <c r="A15" s="4" t="s">
        <v>654</v>
      </c>
      <c r="B15" s="5" t="n">
        <v>0</v>
      </c>
      <c r="C15" s="5" t="n">
        <v>0</v>
      </c>
    </row>
    <row r="16" spans="1:4">
      <c r="A16" s="4" t="s">
        <v>656</v>
      </c>
    </row>
    <row r="17" spans="1:4">
      <c r="A17" s="3" t="s">
        <v>650</v>
      </c>
    </row>
    <row r="18" spans="1:4">
      <c r="A18" s="4" t="s">
        <v>654</v>
      </c>
      <c r="B18" s="5" t="n">
        <v>315</v>
      </c>
      <c r="C18" s="5" t="n">
        <v>0</v>
      </c>
    </row>
    <row r="19" spans="1:4">
      <c r="A19" s="4" t="s">
        <v>657</v>
      </c>
    </row>
    <row r="20" spans="1:4">
      <c r="A20" s="3" t="s">
        <v>650</v>
      </c>
    </row>
    <row r="21" spans="1:4">
      <c r="A21" s="4" t="s">
        <v>654</v>
      </c>
      <c r="B21" s="5" t="n">
        <v>-8</v>
      </c>
      <c r="C21" s="5" t="n">
        <v>0</v>
      </c>
    </row>
    <row r="22" spans="1:4">
      <c r="A22" s="4" t="s">
        <v>658</v>
      </c>
    </row>
    <row r="23" spans="1:4">
      <c r="A23" s="3" t="s">
        <v>650</v>
      </c>
    </row>
    <row r="24" spans="1:4">
      <c r="A24" s="4" t="s">
        <v>654</v>
      </c>
      <c r="B24" s="6" t="n">
        <v>0</v>
      </c>
      <c r="C24" s="6" t="n">
        <v>-7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659</v>
      </c>
      <c r="B1" s="2" t="s">
        <v>1</v>
      </c>
    </row>
    <row r="2" spans="1:5">
      <c r="B2" s="2" t="s">
        <v>2</v>
      </c>
      <c r="C2" s="2" t="s">
        <v>32</v>
      </c>
      <c r="D2" s="2" t="s">
        <v>89</v>
      </c>
      <c r="E2" s="2" t="s">
        <v>660</v>
      </c>
    </row>
    <row r="3" spans="1:5">
      <c r="A3" s="3" t="s">
        <v>661</v>
      </c>
    </row>
    <row r="4" spans="1:5">
      <c r="A4" s="4" t="s">
        <v>662</v>
      </c>
      <c r="B4" s="5" t="n">
        <v>663000</v>
      </c>
      <c r="C4" s="5" t="n">
        <v>554000</v>
      </c>
      <c r="D4" s="5" t="n">
        <v>492000</v>
      </c>
    </row>
    <row r="5" spans="1:5">
      <c r="A5" s="4" t="s">
        <v>663</v>
      </c>
      <c r="B5" s="5" t="n">
        <v>236000</v>
      </c>
      <c r="C5" s="5" t="n">
        <v>0</v>
      </c>
      <c r="D5" s="5" t="n">
        <v>206000</v>
      </c>
    </row>
    <row r="6" spans="1:5">
      <c r="A6" s="4" t="s">
        <v>664</v>
      </c>
      <c r="E6" s="6" t="n">
        <v>50000000</v>
      </c>
    </row>
    <row r="7" spans="1:5">
      <c r="A7" s="4" t="s">
        <v>665</v>
      </c>
      <c r="B7" s="5" t="n">
        <v>2549683</v>
      </c>
    </row>
    <row r="8" spans="1:5">
      <c r="A8" s="4" t="s">
        <v>666</v>
      </c>
      <c r="B8" s="7" t="n">
        <v>19.58</v>
      </c>
    </row>
    <row r="9" spans="1:5">
      <c r="A9" s="4" t="s">
        <v>667</v>
      </c>
      <c r="B9" s="6" t="n">
        <v>50000000</v>
      </c>
    </row>
    <row r="10" spans="1:5">
      <c r="A10" s="4" t="s">
        <v>556</v>
      </c>
    </row>
    <row r="11" spans="1:5">
      <c r="A11" s="3" t="s">
        <v>661</v>
      </c>
    </row>
    <row r="12" spans="1:5">
      <c r="A12" s="4" t="s">
        <v>668</v>
      </c>
      <c r="B12" s="5" t="n">
        <v>586204</v>
      </c>
      <c r="C12" s="5" t="n">
        <v>599541</v>
      </c>
      <c r="D12" s="5" t="n">
        <v>489543</v>
      </c>
    </row>
    <row r="13" spans="1:5">
      <c r="A13" s="4" t="s">
        <v>662</v>
      </c>
      <c r="B13" s="5" t="n">
        <v>663032</v>
      </c>
      <c r="C13" s="5" t="n">
        <v>553846</v>
      </c>
      <c r="D13" s="5" t="n">
        <v>491698</v>
      </c>
    </row>
    <row r="14" spans="1:5">
      <c r="A14" s="4" t="s">
        <v>669</v>
      </c>
      <c r="B14" s="5" t="n">
        <v>55821</v>
      </c>
      <c r="C14" s="5" t="n">
        <v>28273</v>
      </c>
    </row>
    <row r="15" spans="1:5">
      <c r="A15" s="4" t="s">
        <v>543</v>
      </c>
    </row>
    <row r="16" spans="1:5">
      <c r="A16" s="3" t="s">
        <v>661</v>
      </c>
    </row>
    <row r="17" spans="1:5">
      <c r="A17" s="4" t="s">
        <v>668</v>
      </c>
      <c r="B17" s="5" t="n">
        <v>134000</v>
      </c>
      <c r="C17" s="5" t="n">
        <v>106000</v>
      </c>
    </row>
    <row r="18" spans="1:5">
      <c r="A18" s="4" t="s">
        <v>670</v>
      </c>
      <c r="B18" s="5" t="n">
        <v>161833</v>
      </c>
      <c r="C18" s="5" t="n">
        <v>138002</v>
      </c>
      <c r="D18" s="5" t="n">
        <v>95055</v>
      </c>
    </row>
    <row r="19" spans="1:5">
      <c r="A19" s="4" t="s">
        <v>663</v>
      </c>
      <c r="B19" s="5" t="n">
        <v>172957</v>
      </c>
      <c r="D19" s="5" t="n">
        <v>84658</v>
      </c>
    </row>
    <row r="20" spans="1:5">
      <c r="A20" s="4" t="s">
        <v>671</v>
      </c>
      <c r="C20" s="5" t="n">
        <v>134038</v>
      </c>
    </row>
    <row r="21" spans="1:5">
      <c r="A21" s="4" t="s">
        <v>546</v>
      </c>
    </row>
    <row r="22" spans="1:5">
      <c r="A22" s="3" t="s">
        <v>661</v>
      </c>
    </row>
    <row r="23" spans="1:5">
      <c r="A23" s="4" t="s">
        <v>668</v>
      </c>
      <c r="B23" s="5" t="n">
        <v>463650</v>
      </c>
      <c r="C23" s="5" t="n">
        <v>329182</v>
      </c>
      <c r="D23" s="5" t="n">
        <v>137206</v>
      </c>
    </row>
    <row r="24" spans="1:5">
      <c r="A24" s="4" t="s">
        <v>663</v>
      </c>
      <c r="B24" s="5" t="n">
        <v>32484</v>
      </c>
      <c r="D24" s="5" t="n">
        <v>28902</v>
      </c>
    </row>
    <row r="25" spans="1:5">
      <c r="A25" s="4" t="s">
        <v>671</v>
      </c>
      <c r="C25" s="5" t="n">
        <v>33296</v>
      </c>
    </row>
    <row r="26" spans="1:5">
      <c r="A26" s="4" t="s">
        <v>672</v>
      </c>
      <c r="B26" s="5" t="n">
        <v>436143</v>
      </c>
      <c r="C26" s="5" t="n">
        <v>296684</v>
      </c>
      <c r="D26" s="5" t="n">
        <v>102396</v>
      </c>
    </row>
    <row r="27" spans="1:5">
      <c r="A27" s="4" t="s">
        <v>535</v>
      </c>
    </row>
    <row r="28" spans="1:5">
      <c r="A28" s="3" t="s">
        <v>661</v>
      </c>
    </row>
    <row r="29" spans="1:5">
      <c r="A29" s="4" t="s">
        <v>663</v>
      </c>
      <c r="B29" s="5" t="n">
        <v>236117</v>
      </c>
      <c r="D29" s="5" t="n">
        <v>205949</v>
      </c>
    </row>
    <row r="30" spans="1:5">
      <c r="A30" s="4" t="s">
        <v>671</v>
      </c>
      <c r="B30" s="5" t="n">
        <v>284690</v>
      </c>
      <c r="C30" s="5" t="n">
        <v>1465609</v>
      </c>
      <c r="D30" s="5" t="n">
        <v>1001198</v>
      </c>
    </row>
    <row r="31" spans="1:5">
      <c r="A31" s="4" t="s">
        <v>673</v>
      </c>
      <c r="B31" s="5" t="n">
        <v>1173374</v>
      </c>
      <c r="C31" s="5" t="n">
        <v>1465609</v>
      </c>
      <c r="D31" s="5" t="n">
        <v>16190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675</v>
      </c>
    </row>
    <row r="4" spans="1:12">
      <c r="A4" s="4" t="s">
        <v>108</v>
      </c>
      <c r="B4" s="6" t="n">
        <v>-3740</v>
      </c>
      <c r="C4" s="6" t="n">
        <v>15560</v>
      </c>
      <c r="D4" s="6" t="n">
        <v>7401</v>
      </c>
      <c r="E4" s="6" t="n">
        <v>88087</v>
      </c>
      <c r="F4" s="6" t="n">
        <v>-3961</v>
      </c>
      <c r="G4" s="6" t="n">
        <v>8446</v>
      </c>
      <c r="H4" s="6" t="n">
        <v>-5564</v>
      </c>
      <c r="I4" s="6" t="n">
        <v>-9456</v>
      </c>
      <c r="J4" s="6" t="n">
        <v>107308</v>
      </c>
      <c r="K4" s="6" t="n">
        <v>-10535</v>
      </c>
      <c r="L4" s="6" t="n">
        <v>2419</v>
      </c>
    </row>
    <row r="5" spans="1:12">
      <c r="A5" s="4" t="s">
        <v>676</v>
      </c>
      <c r="J5" s="5" t="n">
        <v>-2307</v>
      </c>
      <c r="K5" s="5" t="n">
        <v>187</v>
      </c>
      <c r="L5" s="5" t="n">
        <v>-36</v>
      </c>
    </row>
    <row r="6" spans="1:12">
      <c r="A6" s="4" t="s">
        <v>677</v>
      </c>
      <c r="J6" s="6" t="n">
        <v>105001</v>
      </c>
      <c r="K6" s="6" t="n">
        <v>-10348</v>
      </c>
      <c r="L6" s="6" t="n">
        <v>2383</v>
      </c>
    </row>
    <row r="7" spans="1:12">
      <c r="A7" s="3" t="s">
        <v>678</v>
      </c>
    </row>
    <row r="8" spans="1:12">
      <c r="A8" s="4" t="s">
        <v>679</v>
      </c>
      <c r="J8" s="5" t="n">
        <v>30843</v>
      </c>
      <c r="K8" s="5" t="n">
        <v>31128</v>
      </c>
      <c r="L8" s="5" t="n">
        <v>32655</v>
      </c>
    </row>
    <row r="9" spans="1:12">
      <c r="A9" s="4" t="s">
        <v>680</v>
      </c>
      <c r="J9" s="5" t="n">
        <v>-663</v>
      </c>
      <c r="K9" s="5" t="n">
        <v>-554</v>
      </c>
      <c r="L9" s="5" t="n">
        <v>-492</v>
      </c>
    </row>
    <row r="10" spans="1:12">
      <c r="A10" s="4" t="s">
        <v>681</v>
      </c>
      <c r="B10" s="5" t="n">
        <v>30306</v>
      </c>
      <c r="C10" s="5" t="n">
        <v>30221</v>
      </c>
      <c r="D10" s="5" t="n">
        <v>30158</v>
      </c>
      <c r="E10" s="5" t="n">
        <v>30026</v>
      </c>
      <c r="F10" s="5" t="n">
        <v>29969</v>
      </c>
      <c r="G10" s="5" t="n">
        <v>30503</v>
      </c>
      <c r="H10" s="5" t="n">
        <v>30772</v>
      </c>
      <c r="I10" s="5" t="n">
        <v>31067</v>
      </c>
      <c r="J10" s="5" t="n">
        <v>30180</v>
      </c>
      <c r="K10" s="5" t="n">
        <v>30574</v>
      </c>
      <c r="L10" s="5" t="n">
        <v>32163</v>
      </c>
    </row>
    <row r="11" spans="1:12">
      <c r="A11" s="3" t="s">
        <v>682</v>
      </c>
    </row>
    <row r="12" spans="1:12">
      <c r="A12" s="4" t="s">
        <v>676</v>
      </c>
      <c r="J12" s="6" t="n">
        <v>2307</v>
      </c>
      <c r="K12" s="6" t="n">
        <v>-187</v>
      </c>
      <c r="L12" s="6" t="n">
        <v>36</v>
      </c>
    </row>
    <row r="13" spans="1:12">
      <c r="A13" s="4" t="s">
        <v>683</v>
      </c>
      <c r="J13" s="5" t="n">
        <v>-2274</v>
      </c>
      <c r="K13" s="5" t="n">
        <v>187</v>
      </c>
      <c r="L13" s="5" t="n">
        <v>-36</v>
      </c>
    </row>
    <row r="14" spans="1:12">
      <c r="A14" s="4" t="s">
        <v>684</v>
      </c>
      <c r="J14" s="6" t="n">
        <v>105034</v>
      </c>
      <c r="K14" s="6" t="n">
        <v>-10348</v>
      </c>
      <c r="L14" s="6" t="n">
        <v>2383</v>
      </c>
    </row>
    <row r="15" spans="1:12">
      <c r="A15" s="3" t="s">
        <v>685</v>
      </c>
    </row>
    <row r="16" spans="1:12">
      <c r="A16" s="4" t="s">
        <v>680</v>
      </c>
      <c r="J16" s="5" t="n">
        <v>663</v>
      </c>
      <c r="K16" s="5" t="n">
        <v>554</v>
      </c>
      <c r="L16" s="5" t="n">
        <v>492</v>
      </c>
    </row>
    <row r="17" spans="1:12">
      <c r="A17" s="4" t="s">
        <v>686</v>
      </c>
      <c r="J17" s="5" t="n">
        <v>205</v>
      </c>
      <c r="K17" s="5" t="n">
        <v>0</v>
      </c>
      <c r="L17" s="5" t="n">
        <v>114</v>
      </c>
    </row>
    <row r="18" spans="1:12">
      <c r="A18" s="4" t="s">
        <v>687</v>
      </c>
      <c r="J18" s="5" t="n">
        <v>236</v>
      </c>
      <c r="K18" s="5" t="n">
        <v>0</v>
      </c>
      <c r="L18" s="5" t="n">
        <v>206</v>
      </c>
    </row>
    <row r="19" spans="1:12">
      <c r="A19" s="4" t="s">
        <v>688</v>
      </c>
      <c r="J19" s="5" t="n">
        <v>-663</v>
      </c>
      <c r="K19" s="5" t="n">
        <v>-554</v>
      </c>
      <c r="L19" s="5" t="n">
        <v>-492</v>
      </c>
    </row>
    <row r="20" spans="1:12">
      <c r="A20" s="4" t="s">
        <v>689</v>
      </c>
      <c r="B20" s="5" t="n">
        <v>30306</v>
      </c>
      <c r="C20" s="5" t="n">
        <v>30783</v>
      </c>
      <c r="D20" s="5" t="n">
        <v>30586</v>
      </c>
      <c r="E20" s="5" t="n">
        <v>30289</v>
      </c>
      <c r="F20" s="5" t="n">
        <v>29969</v>
      </c>
      <c r="G20" s="5" t="n">
        <v>30849</v>
      </c>
      <c r="H20" s="5" t="n">
        <v>30772</v>
      </c>
      <c r="I20" s="5" t="n">
        <v>31067</v>
      </c>
      <c r="J20" s="5" t="n">
        <v>30621</v>
      </c>
      <c r="K20" s="5" t="n">
        <v>30574</v>
      </c>
      <c r="L20" s="5" t="n">
        <v>32483</v>
      </c>
    </row>
    <row r="21" spans="1:12">
      <c r="A21" s="4" t="s">
        <v>690</v>
      </c>
      <c r="B21" s="7" t="n">
        <v>-0.12</v>
      </c>
      <c r="C21" s="7" t="n">
        <v>0.5</v>
      </c>
      <c r="D21" s="7" t="n">
        <v>0.24</v>
      </c>
      <c r="E21" s="7" t="n">
        <v>2.87</v>
      </c>
      <c r="F21" s="7" t="n">
        <v>-0.13</v>
      </c>
      <c r="G21" s="7" t="n">
        <v>0.27</v>
      </c>
      <c r="H21" s="7" t="n">
        <v>-0.18</v>
      </c>
      <c r="I21" s="7" t="n">
        <v>-0.3</v>
      </c>
      <c r="J21" s="7" t="n">
        <v>3.48</v>
      </c>
      <c r="K21" s="7" t="n">
        <v>-0.34</v>
      </c>
      <c r="L21" s="7" t="n">
        <v>0.07000000000000001</v>
      </c>
    </row>
    <row r="22" spans="1:12">
      <c r="A22" s="4" t="s">
        <v>691</v>
      </c>
      <c r="B22" s="7" t="n">
        <v>-0.12</v>
      </c>
      <c r="C22" s="7" t="n">
        <v>0.49</v>
      </c>
      <c r="D22" s="7" t="n">
        <v>0.24</v>
      </c>
      <c r="E22" s="7" t="n">
        <v>2.84</v>
      </c>
      <c r="F22" s="7" t="n">
        <v>-0.13</v>
      </c>
      <c r="G22" s="7" t="n">
        <v>0.27</v>
      </c>
      <c r="H22" s="7" t="n">
        <v>-0.18</v>
      </c>
      <c r="I22" s="7" t="n">
        <v>-0.3</v>
      </c>
      <c r="J22" s="7" t="n">
        <v>3.43</v>
      </c>
      <c r="K22" s="7" t="n">
        <v>-0.34</v>
      </c>
      <c r="L22" s="7" t="n">
        <v>0.0700000000000000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4"/>
    <col customWidth="1" max="6" min="6" width="21"/>
  </cols>
  <sheetData>
    <row r="1" spans="1:6">
      <c r="A1" s="1" t="s">
        <v>692</v>
      </c>
      <c r="B1" s="2" t="s">
        <v>552</v>
      </c>
      <c r="C1" s="2" t="s">
        <v>693</v>
      </c>
      <c r="D1" s="2" t="s">
        <v>694</v>
      </c>
      <c r="E1" s="2" t="s">
        <v>454</v>
      </c>
      <c r="F1" s="2" t="s">
        <v>695</v>
      </c>
    </row>
    <row r="2" spans="1:6">
      <c r="A2" s="3" t="s">
        <v>696</v>
      </c>
    </row>
    <row r="3" spans="1:6">
      <c r="A3" s="4" t="s">
        <v>697</v>
      </c>
      <c r="B3" s="6" t="n">
        <v>1836896</v>
      </c>
      <c r="F3" s="6" t="n">
        <v>428546</v>
      </c>
    </row>
    <row r="4" spans="1:6">
      <c r="A4" s="4" t="s">
        <v>698</v>
      </c>
      <c r="B4" s="5" t="n">
        <v>-49123</v>
      </c>
    </row>
    <row r="5" spans="1:6">
      <c r="A5" s="4" t="s">
        <v>699</v>
      </c>
      <c r="F5" s="5" t="n">
        <v>651</v>
      </c>
    </row>
    <row r="6" spans="1:6">
      <c r="A6" s="4" t="s">
        <v>284</v>
      </c>
      <c r="B6" s="5" t="n">
        <v>-48248</v>
      </c>
      <c r="F6" s="5" t="n">
        <v>-13465</v>
      </c>
    </row>
    <row r="7" spans="1:6">
      <c r="A7" s="4" t="s">
        <v>130</v>
      </c>
      <c r="B7" s="5" t="n">
        <v>1739525</v>
      </c>
      <c r="F7" s="5" t="n">
        <v>415732</v>
      </c>
    </row>
    <row r="8" spans="1:6">
      <c r="A8" s="4" t="s">
        <v>625</v>
      </c>
      <c r="B8" s="5" t="n">
        <v>3042</v>
      </c>
      <c r="F8" s="5" t="n">
        <v>1634</v>
      </c>
    </row>
    <row r="9" spans="1:6">
      <c r="A9" s="4" t="s">
        <v>50</v>
      </c>
      <c r="B9" s="5" t="n">
        <v>41825</v>
      </c>
      <c r="F9" s="5" t="n">
        <v>141</v>
      </c>
    </row>
    <row r="10" spans="1:6">
      <c r="A10" s="4" t="s">
        <v>700</v>
      </c>
      <c r="B10" s="5" t="n">
        <v>1795071</v>
      </c>
      <c r="F10" s="5" t="n">
        <v>428405</v>
      </c>
    </row>
    <row r="11" spans="1:6">
      <c r="A11" s="4" t="s">
        <v>701</v>
      </c>
      <c r="B11" s="5" t="n">
        <v>1697700</v>
      </c>
      <c r="F11" s="5" t="n">
        <v>415591</v>
      </c>
    </row>
    <row r="12" spans="1:6">
      <c r="A12" s="4" t="s">
        <v>701</v>
      </c>
    </row>
    <row r="13" spans="1:6">
      <c r="A13" s="3" t="s">
        <v>696</v>
      </c>
    </row>
    <row r="14" spans="1:6">
      <c r="A14" s="4" t="s">
        <v>284</v>
      </c>
      <c r="B14" s="5" t="n">
        <v>-48200</v>
      </c>
      <c r="D14" s="6" t="n">
        <v>-5000</v>
      </c>
      <c r="F14" s="5" t="n">
        <v>-1700</v>
      </c>
    </row>
    <row r="15" spans="1:6">
      <c r="A15" s="4" t="s">
        <v>702</v>
      </c>
    </row>
    <row r="16" spans="1:6">
      <c r="A16" s="3" t="s">
        <v>696</v>
      </c>
    </row>
    <row r="17" spans="1:6">
      <c r="A17" s="4" t="s">
        <v>697</v>
      </c>
      <c r="B17" s="5" t="n">
        <v>115854</v>
      </c>
      <c r="C17" s="11" t="n">
        <v>3.7</v>
      </c>
      <c r="F17" s="5" t="n">
        <v>76912</v>
      </c>
    </row>
    <row r="18" spans="1:6">
      <c r="A18" s="4" t="s">
        <v>698</v>
      </c>
      <c r="B18" s="5" t="n">
        <v>0</v>
      </c>
    </row>
    <row r="19" spans="1:6">
      <c r="A19" s="4" t="s">
        <v>699</v>
      </c>
      <c r="F19" s="5" t="n">
        <v>0</v>
      </c>
    </row>
    <row r="20" spans="1:6">
      <c r="A20" s="4" t="s">
        <v>284</v>
      </c>
      <c r="B20" s="5" t="n">
        <v>-257</v>
      </c>
      <c r="F20" s="5" t="n">
        <v>-378</v>
      </c>
    </row>
    <row r="21" spans="1:6">
      <c r="A21" s="4" t="s">
        <v>130</v>
      </c>
      <c r="B21" s="5" t="n">
        <v>115597</v>
      </c>
      <c r="F21" s="5" t="n">
        <v>76534</v>
      </c>
    </row>
    <row r="22" spans="1:6">
      <c r="A22" s="4" t="s">
        <v>703</v>
      </c>
    </row>
    <row r="23" spans="1:6">
      <c r="A23" s="3" t="s">
        <v>696</v>
      </c>
    </row>
    <row r="24" spans="1:6">
      <c r="A24" s="4" t="s">
        <v>697</v>
      </c>
      <c r="B24" s="5" t="n">
        <v>0</v>
      </c>
      <c r="F24" s="5" t="n">
        <v>0</v>
      </c>
    </row>
    <row r="25" spans="1:6">
      <c r="A25" s="4" t="s">
        <v>698</v>
      </c>
      <c r="B25" s="5" t="n">
        <v>0</v>
      </c>
    </row>
    <row r="26" spans="1:6">
      <c r="A26" s="4" t="s">
        <v>699</v>
      </c>
      <c r="F26" s="5" t="n">
        <v>0</v>
      </c>
    </row>
    <row r="27" spans="1:6">
      <c r="A27" s="4" t="s">
        <v>284</v>
      </c>
      <c r="B27" s="5" t="n">
        <v>0</v>
      </c>
      <c r="F27" s="5" t="n">
        <v>0</v>
      </c>
    </row>
    <row r="28" spans="1:6">
      <c r="A28" s="4" t="s">
        <v>130</v>
      </c>
      <c r="B28" s="5" t="n">
        <v>0</v>
      </c>
      <c r="F28" s="5" t="n">
        <v>0</v>
      </c>
    </row>
    <row r="29" spans="1:6">
      <c r="A29" s="4" t="s">
        <v>704</v>
      </c>
    </row>
    <row r="30" spans="1:6">
      <c r="A30" s="3" t="s">
        <v>696</v>
      </c>
    </row>
    <row r="31" spans="1:6">
      <c r="A31" s="4" t="s">
        <v>697</v>
      </c>
      <c r="B31" s="5" t="n">
        <v>1278000</v>
      </c>
      <c r="F31" s="5" t="n">
        <v>0</v>
      </c>
    </row>
    <row r="32" spans="1:6">
      <c r="A32" s="4" t="s">
        <v>698</v>
      </c>
      <c r="B32" s="5" t="n">
        <v>-34085</v>
      </c>
    </row>
    <row r="33" spans="1:6">
      <c r="A33" s="4" t="s">
        <v>699</v>
      </c>
      <c r="F33" s="5" t="n">
        <v>0</v>
      </c>
    </row>
    <row r="34" spans="1:6">
      <c r="A34" s="4" t="s">
        <v>284</v>
      </c>
      <c r="B34" s="5" t="n">
        <v>-31662</v>
      </c>
      <c r="F34" s="5" t="n">
        <v>-6000</v>
      </c>
    </row>
    <row r="35" spans="1:6">
      <c r="A35" s="4" t="s">
        <v>130</v>
      </c>
      <c r="B35" s="5" t="n">
        <v>1212253</v>
      </c>
    </row>
    <row r="36" spans="1:6">
      <c r="A36" s="4" t="s">
        <v>460</v>
      </c>
    </row>
    <row r="37" spans="1:6">
      <c r="A37" s="3" t="s">
        <v>696</v>
      </c>
    </row>
    <row r="38" spans="1:6">
      <c r="A38" s="4" t="s">
        <v>697</v>
      </c>
      <c r="B38" s="5" t="n">
        <v>440000</v>
      </c>
      <c r="F38" s="5" t="n">
        <v>0</v>
      </c>
    </row>
    <row r="39" spans="1:6">
      <c r="A39" s="4" t="s">
        <v>698</v>
      </c>
      <c r="B39" s="5" t="n">
        <v>-15038</v>
      </c>
    </row>
    <row r="40" spans="1:6">
      <c r="A40" s="4" t="s">
        <v>699</v>
      </c>
      <c r="F40" s="5" t="n">
        <v>0</v>
      </c>
    </row>
    <row r="41" spans="1:6">
      <c r="A41" s="4" t="s">
        <v>284</v>
      </c>
      <c r="B41" s="5" t="n">
        <v>-16329</v>
      </c>
      <c r="F41" s="5" t="n">
        <v>-2819</v>
      </c>
    </row>
    <row r="42" spans="1:6">
      <c r="A42" s="4" t="s">
        <v>130</v>
      </c>
      <c r="B42" s="5" t="n">
        <v>408633</v>
      </c>
    </row>
    <row r="43" spans="1:6">
      <c r="A43" s="4" t="s">
        <v>461</v>
      </c>
      <c r="E43" s="4" t="s">
        <v>462</v>
      </c>
    </row>
    <row r="44" spans="1:6">
      <c r="A44" s="4" t="s">
        <v>705</v>
      </c>
    </row>
    <row r="45" spans="1:6">
      <c r="A45" s="3" t="s">
        <v>696</v>
      </c>
    </row>
    <row r="46" spans="1:6">
      <c r="A46" s="4" t="s">
        <v>697</v>
      </c>
      <c r="B46" s="5" t="n">
        <v>0</v>
      </c>
      <c r="F46" s="5" t="n">
        <v>350000</v>
      </c>
    </row>
    <row r="47" spans="1:6">
      <c r="A47" s="4" t="s">
        <v>698</v>
      </c>
      <c r="B47" s="5" t="n">
        <v>0</v>
      </c>
    </row>
    <row r="48" spans="1:6">
      <c r="A48" s="4" t="s">
        <v>699</v>
      </c>
      <c r="F48" s="5" t="n">
        <v>651</v>
      </c>
    </row>
    <row r="49" spans="1:6">
      <c r="A49" s="4" t="s">
        <v>284</v>
      </c>
      <c r="B49" s="5" t="n">
        <v>0</v>
      </c>
      <c r="F49" s="5" t="n">
        <v>-4268</v>
      </c>
    </row>
    <row r="50" spans="1:6">
      <c r="A50" s="4" t="s">
        <v>130</v>
      </c>
      <c r="B50" s="6" t="n">
        <v>0</v>
      </c>
      <c r="F50" s="6" t="n">
        <v>3463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696</v>
      </c>
    </row>
    <row r="3" spans="1:3">
      <c r="A3" s="4" t="s">
        <v>45</v>
      </c>
      <c r="B3" s="6" t="n">
        <v>48248</v>
      </c>
      <c r="C3" s="6" t="n">
        <v>13465</v>
      </c>
    </row>
    <row r="4" spans="1:3">
      <c r="A4" s="4" t="s">
        <v>39</v>
      </c>
    </row>
    <row r="5" spans="1:3">
      <c r="A5" s="3" t="s">
        <v>696</v>
      </c>
    </row>
    <row r="6" spans="1:3">
      <c r="A6" s="4" t="s">
        <v>45</v>
      </c>
      <c r="C6" s="5" t="n">
        <v>1300</v>
      </c>
    </row>
    <row r="7" spans="1:3">
      <c r="A7" s="4" t="s">
        <v>45</v>
      </c>
    </row>
    <row r="8" spans="1:3">
      <c r="A8" s="3" t="s">
        <v>696</v>
      </c>
    </row>
    <row r="9" spans="1:3">
      <c r="A9" s="4" t="s">
        <v>45</v>
      </c>
      <c r="C9" s="6" t="n">
        <v>12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1"/>
    <col customWidth="1" max="3" min="3" width="20"/>
    <col customWidth="1" max="4" min="4" width="13"/>
    <col customWidth="1" max="5" min="5" width="27"/>
    <col customWidth="1" max="6" min="6" width="18"/>
    <col customWidth="1" max="7" min="7" width="46"/>
    <col customWidth="1" max="8" min="8" width="24"/>
  </cols>
  <sheetData>
    <row r="1" spans="1:8">
      <c r="A1" s="1" t="s">
        <v>129</v>
      </c>
      <c r="B1" s="2" t="s">
        <v>130</v>
      </c>
      <c r="C1" s="2" t="s">
        <v>131</v>
      </c>
      <c r="D1" s="2" t="s">
        <v>132</v>
      </c>
      <c r="E1" s="2" t="s">
        <v>133</v>
      </c>
      <c r="F1" s="2" t="s">
        <v>134</v>
      </c>
      <c r="G1" s="2" t="s">
        <v>135</v>
      </c>
      <c r="H1" s="2" t="s">
        <v>136</v>
      </c>
    </row>
    <row r="2" spans="1:8">
      <c r="A2" s="4" t="s">
        <v>137</v>
      </c>
      <c r="B2" s="6" t="n">
        <v>554398</v>
      </c>
      <c r="C2" s="6" t="n">
        <v>513490</v>
      </c>
      <c r="D2" s="6" t="n">
        <v>325</v>
      </c>
      <c r="E2" s="6" t="n">
        <v>363590</v>
      </c>
      <c r="F2" s="6" t="n">
        <v>170827</v>
      </c>
      <c r="G2" s="6" t="n">
        <v>-21252</v>
      </c>
      <c r="H2" s="6" t="n">
        <v>40908</v>
      </c>
    </row>
    <row r="3" spans="1:8">
      <c r="A3" s="3" t="s">
        <v>138</v>
      </c>
    </row>
    <row r="4" spans="1:8">
      <c r="A4" s="4" t="s">
        <v>139</v>
      </c>
      <c r="B4" s="5" t="n">
        <v>1210</v>
      </c>
      <c r="C4" s="5" t="n">
        <v>2419</v>
      </c>
      <c r="F4" s="5" t="n">
        <v>2419</v>
      </c>
      <c r="H4" s="5" t="n">
        <v>-1209</v>
      </c>
    </row>
    <row r="5" spans="1:8">
      <c r="A5" s="4" t="s">
        <v>140</v>
      </c>
      <c r="B5" s="5" t="n">
        <v>-79997</v>
      </c>
      <c r="C5" s="5" t="n">
        <v>-77966</v>
      </c>
      <c r="G5" s="5" t="n">
        <v>-77966</v>
      </c>
      <c r="H5" s="5" t="n">
        <v>-2031</v>
      </c>
    </row>
    <row r="6" spans="1:8">
      <c r="A6" s="4" t="s">
        <v>141</v>
      </c>
      <c r="B6" s="5" t="n">
        <v>-704</v>
      </c>
      <c r="C6" s="5" t="n">
        <v>-704</v>
      </c>
      <c r="E6" s="5" t="n">
        <v>-704</v>
      </c>
    </row>
    <row r="7" spans="1:8">
      <c r="A7" s="4" t="s">
        <v>142</v>
      </c>
      <c r="B7" s="5" t="n">
        <v>-18679</v>
      </c>
      <c r="C7" s="5" t="n">
        <v>-18679</v>
      </c>
      <c r="D7" s="5" t="n">
        <v>-10</v>
      </c>
      <c r="E7" s="5" t="n">
        <v>-13464</v>
      </c>
      <c r="F7" s="5" t="n">
        <v>-5205</v>
      </c>
    </row>
    <row r="8" spans="1:8">
      <c r="A8" s="4" t="s">
        <v>143</v>
      </c>
      <c r="B8" s="5" t="n">
        <v>1448</v>
      </c>
      <c r="C8" s="5" t="n">
        <v>1448</v>
      </c>
      <c r="D8" s="5" t="n">
        <v>1</v>
      </c>
      <c r="E8" s="5" t="n">
        <v>1447</v>
      </c>
    </row>
    <row r="9" spans="1:8">
      <c r="A9" s="4" t="s">
        <v>144</v>
      </c>
      <c r="B9" s="5" t="n">
        <v>10475</v>
      </c>
      <c r="C9" s="5" t="n">
        <v>10475</v>
      </c>
      <c r="D9" s="5" t="n">
        <v>2</v>
      </c>
      <c r="E9" s="5" t="n">
        <v>10473</v>
      </c>
    </row>
    <row r="10" spans="1:8">
      <c r="A10" s="4" t="s">
        <v>145</v>
      </c>
      <c r="B10" s="5" t="n">
        <v>468151</v>
      </c>
      <c r="C10" s="5" t="n">
        <v>430483</v>
      </c>
      <c r="D10" s="5" t="n">
        <v>318</v>
      </c>
      <c r="E10" s="5" t="n">
        <v>361342</v>
      </c>
      <c r="F10" s="5" t="n">
        <v>168041</v>
      </c>
      <c r="G10" s="5" t="n">
        <v>-99218</v>
      </c>
      <c r="H10" s="5" t="n">
        <v>37668</v>
      </c>
    </row>
    <row r="11" spans="1:8">
      <c r="A11" s="3" t="s">
        <v>138</v>
      </c>
    </row>
    <row r="12" spans="1:8">
      <c r="A12" s="4" t="s">
        <v>139</v>
      </c>
      <c r="B12" s="5" t="n">
        <v>-12529</v>
      </c>
      <c r="C12" s="5" t="n">
        <v>-10535</v>
      </c>
      <c r="F12" s="5" t="n">
        <v>-10535</v>
      </c>
      <c r="H12" s="5" t="n">
        <v>-1994</v>
      </c>
    </row>
    <row r="13" spans="1:8">
      <c r="A13" s="4" t="s">
        <v>140</v>
      </c>
      <c r="B13" s="5" t="n">
        <v>-40772</v>
      </c>
      <c r="C13" s="5" t="n">
        <v>-39350</v>
      </c>
      <c r="G13" s="5" t="n">
        <v>-39350</v>
      </c>
      <c r="H13" s="5" t="n">
        <v>-1422</v>
      </c>
    </row>
    <row r="14" spans="1:8">
      <c r="A14" s="4" t="s">
        <v>141</v>
      </c>
      <c r="B14" s="5" t="n">
        <v>-578</v>
      </c>
      <c r="C14" s="5" t="n">
        <v>-578</v>
      </c>
      <c r="E14" s="5" t="n">
        <v>-578</v>
      </c>
    </row>
    <row r="15" spans="1:8">
      <c r="A15" s="4" t="s">
        <v>142</v>
      </c>
      <c r="B15" s="5" t="n">
        <v>-31321</v>
      </c>
      <c r="C15" s="5" t="n">
        <v>-31321</v>
      </c>
      <c r="D15" s="5" t="n">
        <v>-16</v>
      </c>
      <c r="E15" s="5" t="n">
        <v>-20930</v>
      </c>
      <c r="F15" s="5" t="n">
        <v>-10375</v>
      </c>
    </row>
    <row r="16" spans="1:8">
      <c r="A16" s="4" t="s">
        <v>143</v>
      </c>
      <c r="B16" s="5" t="n">
        <v>1026</v>
      </c>
      <c r="C16" s="5" t="n">
        <v>1026</v>
      </c>
      <c r="D16" s="5" t="n">
        <v>1</v>
      </c>
      <c r="E16" s="5" t="n">
        <v>1025</v>
      </c>
    </row>
    <row r="17" spans="1:8">
      <c r="A17" s="4" t="s">
        <v>144</v>
      </c>
      <c r="B17" s="5" t="n">
        <v>9015</v>
      </c>
      <c r="C17" s="5" t="n">
        <v>9015</v>
      </c>
      <c r="D17" s="5" t="n">
        <v>3</v>
      </c>
      <c r="E17" s="5" t="n">
        <v>9012</v>
      </c>
    </row>
    <row r="18" spans="1:8">
      <c r="A18" s="4" t="s">
        <v>146</v>
      </c>
      <c r="B18" s="5" t="n">
        <v>392992</v>
      </c>
      <c r="C18" s="5" t="n">
        <v>358740</v>
      </c>
      <c r="D18" s="5" t="n">
        <v>306</v>
      </c>
      <c r="E18" s="5" t="n">
        <v>349871</v>
      </c>
      <c r="F18" s="5" t="n">
        <v>147131</v>
      </c>
      <c r="G18" s="5" t="n">
        <v>-138568</v>
      </c>
      <c r="H18" s="5" t="n">
        <v>34252</v>
      </c>
    </row>
    <row r="19" spans="1:8">
      <c r="A19" s="3" t="s">
        <v>138</v>
      </c>
    </row>
    <row r="20" spans="1:8">
      <c r="A20" s="4" t="s">
        <v>139</v>
      </c>
      <c r="B20" s="5" t="n">
        <v>104640</v>
      </c>
      <c r="C20" s="5" t="n">
        <v>107308</v>
      </c>
      <c r="F20" s="5" t="n">
        <v>107308</v>
      </c>
      <c r="H20" s="5" t="n">
        <v>-2668</v>
      </c>
    </row>
    <row r="21" spans="1:8">
      <c r="A21" s="4" t="s">
        <v>140</v>
      </c>
      <c r="B21" s="5" t="n">
        <v>-19210</v>
      </c>
      <c r="C21" s="5" t="n">
        <v>-19962</v>
      </c>
      <c r="G21" s="5" t="n">
        <v>-19962</v>
      </c>
      <c r="H21" s="5" t="n">
        <v>752</v>
      </c>
    </row>
    <row r="22" spans="1:8">
      <c r="A22" s="4" t="s">
        <v>141</v>
      </c>
      <c r="B22" s="5" t="n">
        <v>-975</v>
      </c>
      <c r="C22" s="5" t="n">
        <v>-975</v>
      </c>
      <c r="D22" s="5" t="n">
        <v>-1</v>
      </c>
      <c r="E22" s="5" t="n">
        <v>-974</v>
      </c>
    </row>
    <row r="23" spans="1:8">
      <c r="A23" s="4" t="s">
        <v>142</v>
      </c>
      <c r="B23" s="5" t="n">
        <v>0</v>
      </c>
      <c r="C23" s="5" t="n">
        <v>0</v>
      </c>
      <c r="D23" s="5" t="n">
        <v>0</v>
      </c>
      <c r="E23" s="5" t="n">
        <v>0</v>
      </c>
      <c r="F23" s="5" t="n">
        <v>0</v>
      </c>
    </row>
    <row r="24" spans="1:8">
      <c r="A24" s="4" t="s">
        <v>143</v>
      </c>
      <c r="B24" s="5" t="n">
        <v>4456</v>
      </c>
      <c r="C24" s="5" t="n">
        <v>4456</v>
      </c>
      <c r="D24" s="5" t="n">
        <v>2</v>
      </c>
      <c r="E24" s="5" t="n">
        <v>4454</v>
      </c>
    </row>
    <row r="25" spans="1:8">
      <c r="A25" s="4" t="s">
        <v>144</v>
      </c>
      <c r="B25" s="5" t="n">
        <v>8334</v>
      </c>
      <c r="C25" s="5" t="n">
        <v>8334</v>
      </c>
      <c r="D25" s="5" t="n">
        <v>3</v>
      </c>
      <c r="E25" s="5" t="n">
        <v>8331</v>
      </c>
    </row>
    <row r="26" spans="1:8">
      <c r="A26" s="4" t="s">
        <v>147</v>
      </c>
      <c r="B26" s="6" t="n">
        <v>490237</v>
      </c>
      <c r="C26" s="6" t="n">
        <v>457901</v>
      </c>
      <c r="D26" s="6" t="n">
        <v>310</v>
      </c>
      <c r="E26" s="6" t="n">
        <v>361682</v>
      </c>
      <c r="F26" s="6" t="n">
        <v>254439</v>
      </c>
      <c r="G26" s="6" t="n">
        <v>-158530</v>
      </c>
      <c r="H26" s="6" t="n">
        <v>323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07</v>
      </c>
      <c r="B1" s="2" t="s">
        <v>1</v>
      </c>
    </row>
    <row r="2" spans="1:5">
      <c r="B2" s="2" t="s">
        <v>2</v>
      </c>
      <c r="C2" s="2" t="s">
        <v>32</v>
      </c>
      <c r="D2" s="2" t="s">
        <v>89</v>
      </c>
      <c r="E2" s="2" t="s">
        <v>708</v>
      </c>
    </row>
    <row r="3" spans="1:5">
      <c r="A3" s="3" t="s">
        <v>696</v>
      </c>
    </row>
    <row r="4" spans="1:5">
      <c r="A4" s="4" t="s">
        <v>45</v>
      </c>
      <c r="B4" s="6" t="n">
        <v>48248</v>
      </c>
      <c r="C4" s="6" t="n">
        <v>13465</v>
      </c>
    </row>
    <row r="5" spans="1:5">
      <c r="A5" s="4" t="s">
        <v>45</v>
      </c>
      <c r="B5" s="5" t="n">
        <v>52900</v>
      </c>
    </row>
    <row r="6" spans="1:5">
      <c r="A6" s="4" t="s">
        <v>152</v>
      </c>
      <c r="B6" s="5" t="n">
        <v>8741</v>
      </c>
      <c r="C6" s="5" t="n">
        <v>2233</v>
      </c>
      <c r="D6" s="6" t="n">
        <v>2223</v>
      </c>
    </row>
    <row r="7" spans="1:5">
      <c r="A7" s="4" t="s">
        <v>703</v>
      </c>
    </row>
    <row r="8" spans="1:5">
      <c r="A8" s="3" t="s">
        <v>696</v>
      </c>
    </row>
    <row r="9" spans="1:5">
      <c r="A9" s="4" t="s">
        <v>45</v>
      </c>
      <c r="B9" s="5" t="n">
        <v>0</v>
      </c>
      <c r="C9" s="5" t="n">
        <v>0</v>
      </c>
    </row>
    <row r="10" spans="1:5">
      <c r="A10" s="4" t="s">
        <v>45</v>
      </c>
      <c r="B10" s="5" t="n">
        <v>4700</v>
      </c>
    </row>
    <row r="11" spans="1:5">
      <c r="A11" s="4" t="s">
        <v>701</v>
      </c>
    </row>
    <row r="12" spans="1:5">
      <c r="A12" s="3" t="s">
        <v>696</v>
      </c>
    </row>
    <row r="13" spans="1:5">
      <c r="A13" s="4" t="s">
        <v>45</v>
      </c>
      <c r="B13" s="5" t="n">
        <v>48200</v>
      </c>
      <c r="C13" s="5" t="n">
        <v>1700</v>
      </c>
      <c r="E13" s="6" t="n">
        <v>5000</v>
      </c>
    </row>
    <row r="14" spans="1:5">
      <c r="A14" s="4" t="s">
        <v>39</v>
      </c>
    </row>
    <row r="15" spans="1:5">
      <c r="A15" s="3" t="s">
        <v>696</v>
      </c>
    </row>
    <row r="16" spans="1:5">
      <c r="A16" s="4" t="s">
        <v>45</v>
      </c>
      <c r="C16" s="5" t="n">
        <v>1300</v>
      </c>
    </row>
    <row r="17" spans="1:5">
      <c r="A17" s="4" t="s">
        <v>709</v>
      </c>
    </row>
    <row r="18" spans="1:5">
      <c r="A18" s="3" t="s">
        <v>696</v>
      </c>
    </row>
    <row r="19" spans="1:5">
      <c r="A19" s="4" t="s">
        <v>45</v>
      </c>
      <c r="B19" s="5" t="n">
        <v>1200</v>
      </c>
    </row>
    <row r="20" spans="1:5">
      <c r="A20" s="4" t="s">
        <v>466</v>
      </c>
    </row>
    <row r="21" spans="1:5">
      <c r="A21" s="3" t="s">
        <v>696</v>
      </c>
    </row>
    <row r="22" spans="1:5">
      <c r="A22" s="4" t="s">
        <v>45</v>
      </c>
      <c r="B22" s="6" t="n">
        <v>61300</v>
      </c>
      <c r="C22" s="5" t="n">
        <v>8800</v>
      </c>
    </row>
    <row r="23" spans="1:5">
      <c r="A23" s="4" t="s">
        <v>45</v>
      </c>
      <c r="C23" s="6" t="n">
        <v>50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9"/>
  </cols>
  <sheetData>
    <row r="1" spans="1:16">
      <c r="A1" s="1" t="s">
        <v>710</v>
      </c>
      <c r="B1" s="2" t="s">
        <v>711</v>
      </c>
      <c r="C1" s="2" t="s">
        <v>712</v>
      </c>
      <c r="D1" s="2" t="s">
        <v>713</v>
      </c>
      <c r="E1" s="2" t="s">
        <v>714</v>
      </c>
      <c r="F1" s="2" t="s">
        <v>715</v>
      </c>
      <c r="G1" s="2" t="s">
        <v>716</v>
      </c>
      <c r="H1" s="2" t="s">
        <v>455</v>
      </c>
      <c r="I1" s="2" t="s">
        <v>454</v>
      </c>
      <c r="J1" s="2" t="s">
        <v>85</v>
      </c>
      <c r="K1" s="2" t="s">
        <v>2</v>
      </c>
      <c r="L1" s="2" t="s">
        <v>717</v>
      </c>
      <c r="M1" s="2" t="s">
        <v>718</v>
      </c>
      <c r="N1" s="2" t="s">
        <v>719</v>
      </c>
      <c r="O1" s="2" t="s">
        <v>720</v>
      </c>
      <c r="P1" s="2" t="s">
        <v>721</v>
      </c>
    </row>
    <row r="2" spans="1:16">
      <c r="A2" s="4" t="s">
        <v>722</v>
      </c>
    </row>
    <row r="3" spans="1:16">
      <c r="A3" s="3" t="s">
        <v>696</v>
      </c>
    </row>
    <row r="4" spans="1:16">
      <c r="A4" s="4" t="s">
        <v>518</v>
      </c>
      <c r="J4" s="6" t="n">
        <v>72000000</v>
      </c>
    </row>
    <row r="5" spans="1:16">
      <c r="A5" s="4" t="s">
        <v>723</v>
      </c>
    </row>
    <row r="6" spans="1:16">
      <c r="A6" s="3" t="s">
        <v>696</v>
      </c>
    </row>
    <row r="7" spans="1:16">
      <c r="A7" s="4" t="s">
        <v>459</v>
      </c>
      <c r="I7" s="6" t="n">
        <v>1350000000</v>
      </c>
    </row>
    <row r="8" spans="1:16">
      <c r="A8" s="4" t="s">
        <v>724</v>
      </c>
      <c r="I8" s="6" t="n">
        <v>350000000</v>
      </c>
    </row>
    <row r="9" spans="1:16">
      <c r="A9" s="4" t="s">
        <v>725</v>
      </c>
      <c r="H9" s="4" t="s">
        <v>726</v>
      </c>
    </row>
    <row r="10" spans="1:16">
      <c r="A10" s="4" t="s">
        <v>461</v>
      </c>
      <c r="H10" s="4" t="s">
        <v>465</v>
      </c>
    </row>
    <row r="11" spans="1:16">
      <c r="A11" s="4" t="s">
        <v>727</v>
      </c>
      <c r="H11" s="4" t="s">
        <v>728</v>
      </c>
    </row>
    <row r="12" spans="1:16">
      <c r="A12" s="4" t="s">
        <v>729</v>
      </c>
      <c r="K12" s="6" t="n">
        <v>72000000</v>
      </c>
    </row>
    <row r="13" spans="1:16">
      <c r="A13" s="4" t="s">
        <v>730</v>
      </c>
      <c r="I13" s="4" t="s">
        <v>425</v>
      </c>
    </row>
    <row r="14" spans="1:16">
      <c r="A14" s="4" t="s">
        <v>731</v>
      </c>
      <c r="I14" s="4" t="s">
        <v>732</v>
      </c>
    </row>
    <row r="15" spans="1:16">
      <c r="A15" s="4" t="s">
        <v>733</v>
      </c>
    </row>
    <row r="16" spans="1:16">
      <c r="A16" s="3" t="s">
        <v>696</v>
      </c>
    </row>
    <row r="17" spans="1:16">
      <c r="A17" s="4" t="s">
        <v>730</v>
      </c>
      <c r="L17" s="4" t="s">
        <v>734</v>
      </c>
      <c r="M17" s="4" t="s">
        <v>735</v>
      </c>
      <c r="N17" s="4" t="s">
        <v>736</v>
      </c>
      <c r="O17" s="4" t="s">
        <v>737</v>
      </c>
    </row>
    <row r="18" spans="1:16">
      <c r="A18" s="4" t="s">
        <v>738</v>
      </c>
    </row>
    <row r="19" spans="1:16">
      <c r="A19" s="3" t="s">
        <v>696</v>
      </c>
    </row>
    <row r="20" spans="1:16">
      <c r="A20" s="4" t="s">
        <v>730</v>
      </c>
      <c r="I20" s="4" t="s">
        <v>739</v>
      </c>
    </row>
    <row r="21" spans="1:16">
      <c r="A21" s="4" t="s">
        <v>740</v>
      </c>
    </row>
    <row r="22" spans="1:16">
      <c r="A22" s="3" t="s">
        <v>696</v>
      </c>
    </row>
    <row r="23" spans="1:16">
      <c r="A23" s="4" t="s">
        <v>741</v>
      </c>
      <c r="I23" s="4" t="s">
        <v>742</v>
      </c>
    </row>
    <row r="24" spans="1:16">
      <c r="A24" s="4" t="s">
        <v>743</v>
      </c>
    </row>
    <row r="25" spans="1:16">
      <c r="A25" s="3" t="s">
        <v>696</v>
      </c>
    </row>
    <row r="26" spans="1:16">
      <c r="A26" s="4" t="s">
        <v>730</v>
      </c>
      <c r="I26" s="4" t="s">
        <v>418</v>
      </c>
    </row>
    <row r="27" spans="1:16">
      <c r="A27" s="4" t="s">
        <v>744</v>
      </c>
    </row>
    <row r="28" spans="1:16">
      <c r="A28" s="3" t="s">
        <v>696</v>
      </c>
    </row>
    <row r="29" spans="1:16">
      <c r="A29" s="4" t="s">
        <v>741</v>
      </c>
      <c r="I29" s="4" t="s">
        <v>550</v>
      </c>
    </row>
    <row r="30" spans="1:16">
      <c r="A30" s="4" t="s">
        <v>745</v>
      </c>
    </row>
    <row r="31" spans="1:16">
      <c r="A31" s="3" t="s">
        <v>696</v>
      </c>
    </row>
    <row r="32" spans="1:16">
      <c r="A32" s="4" t="s">
        <v>746</v>
      </c>
      <c r="I32" s="4" t="s">
        <v>747</v>
      </c>
    </row>
    <row r="33" spans="1:16">
      <c r="A33" s="4" t="s">
        <v>748</v>
      </c>
    </row>
    <row r="34" spans="1:16">
      <c r="A34" s="3" t="s">
        <v>696</v>
      </c>
    </row>
    <row r="35" spans="1:16">
      <c r="A35" s="4" t="s">
        <v>746</v>
      </c>
      <c r="G35" s="4" t="s">
        <v>728</v>
      </c>
      <c r="H35" s="4" t="s">
        <v>728</v>
      </c>
      <c r="I35" s="4" t="s">
        <v>728</v>
      </c>
    </row>
    <row r="36" spans="1:16">
      <c r="A36" s="4" t="s">
        <v>749</v>
      </c>
    </row>
    <row r="37" spans="1:16">
      <c r="A37" s="3" t="s">
        <v>696</v>
      </c>
    </row>
    <row r="38" spans="1:16">
      <c r="A38" s="4" t="s">
        <v>746</v>
      </c>
      <c r="I38" s="4" t="s">
        <v>750</v>
      </c>
    </row>
    <row r="39" spans="1:16">
      <c r="A39" s="4" t="s">
        <v>751</v>
      </c>
    </row>
    <row r="40" spans="1:16">
      <c r="A40" s="3" t="s">
        <v>696</v>
      </c>
    </row>
    <row r="41" spans="1:16">
      <c r="A41" s="4" t="s">
        <v>463</v>
      </c>
      <c r="P41" s="6" t="n">
        <v>1278000000</v>
      </c>
    </row>
    <row r="42" spans="1:16">
      <c r="A42" s="4" t="s">
        <v>752</v>
      </c>
    </row>
    <row r="43" spans="1:16">
      <c r="A43" s="3" t="s">
        <v>696</v>
      </c>
    </row>
    <row r="44" spans="1:16">
      <c r="A44" s="4" t="s">
        <v>461</v>
      </c>
      <c r="P44" s="4" t="s">
        <v>465</v>
      </c>
    </row>
    <row r="45" spans="1:16">
      <c r="A45" s="4" t="s">
        <v>753</v>
      </c>
    </row>
    <row r="46" spans="1:16">
      <c r="A46" s="3" t="s">
        <v>696</v>
      </c>
    </row>
    <row r="47" spans="1:16">
      <c r="A47" s="4" t="s">
        <v>461</v>
      </c>
      <c r="I47" s="4" t="s">
        <v>462</v>
      </c>
    </row>
    <row r="48" spans="1:16">
      <c r="A48" s="4" t="s">
        <v>463</v>
      </c>
      <c r="I48" s="6" t="n">
        <v>440000000</v>
      </c>
    </row>
    <row r="49" spans="1:16">
      <c r="A49" s="4" t="s">
        <v>754</v>
      </c>
    </row>
    <row r="50" spans="1:16">
      <c r="A50" s="3" t="s">
        <v>696</v>
      </c>
    </row>
    <row r="51" spans="1:16">
      <c r="A51" s="4" t="s">
        <v>755</v>
      </c>
      <c r="F51" s="4" t="s">
        <v>756</v>
      </c>
    </row>
    <row r="52" spans="1:16">
      <c r="A52" s="4" t="s">
        <v>757</v>
      </c>
      <c r="B52" s="4" t="s">
        <v>509</v>
      </c>
      <c r="C52" s="4" t="s">
        <v>758</v>
      </c>
      <c r="D52" s="4" t="s">
        <v>759</v>
      </c>
      <c r="E52" s="4" t="s">
        <v>760</v>
      </c>
      <c r="F52" s="4" t="s">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762</v>
      </c>
      <c r="B1" s="2" t="s">
        <v>454</v>
      </c>
      <c r="C1" s="2" t="s">
        <v>2</v>
      </c>
      <c r="D1" s="2" t="s">
        <v>32</v>
      </c>
    </row>
    <row r="2" spans="1:4">
      <c r="A2" s="3" t="s">
        <v>696</v>
      </c>
    </row>
    <row r="3" spans="1:4">
      <c r="A3" s="4" t="s">
        <v>701</v>
      </c>
      <c r="C3" s="6" t="n">
        <v>1739525000</v>
      </c>
      <c r="D3" s="6" t="n">
        <v>415732000</v>
      </c>
    </row>
    <row r="4" spans="1:4">
      <c r="A4" s="4" t="s">
        <v>703</v>
      </c>
    </row>
    <row r="5" spans="1:4">
      <c r="A5" s="3" t="s">
        <v>696</v>
      </c>
    </row>
    <row r="6" spans="1:4">
      <c r="A6" s="4" t="s">
        <v>701</v>
      </c>
      <c r="C6" s="5" t="n">
        <v>0</v>
      </c>
      <c r="D6" s="6" t="n">
        <v>0</v>
      </c>
    </row>
    <row r="7" spans="1:4">
      <c r="A7" s="4" t="s">
        <v>763</v>
      </c>
    </row>
    <row r="8" spans="1:4">
      <c r="A8" s="3" t="s">
        <v>696</v>
      </c>
    </row>
    <row r="9" spans="1:4">
      <c r="A9" s="4" t="s">
        <v>459</v>
      </c>
      <c r="B9" s="6" t="n">
        <v>250000000</v>
      </c>
    </row>
    <row r="10" spans="1:4">
      <c r="A10" s="4" t="s">
        <v>764</v>
      </c>
      <c r="B10" s="4" t="s">
        <v>765</v>
      </c>
    </row>
    <row r="11" spans="1:4">
      <c r="A11" s="4" t="s">
        <v>724</v>
      </c>
      <c r="B11" s="6" t="n">
        <v>100000000</v>
      </c>
    </row>
    <row r="12" spans="1:4">
      <c r="A12" s="4" t="s">
        <v>766</v>
      </c>
      <c r="B12" s="4" t="s">
        <v>767</v>
      </c>
    </row>
    <row r="13" spans="1:4">
      <c r="A13" s="4" t="s">
        <v>768</v>
      </c>
      <c r="B13" s="4" t="s">
        <v>509</v>
      </c>
    </row>
    <row r="14" spans="1:4">
      <c r="A14" s="4" t="s">
        <v>769</v>
      </c>
    </row>
    <row r="15" spans="1:4">
      <c r="A15" s="3" t="s">
        <v>696</v>
      </c>
    </row>
    <row r="16" spans="1:4">
      <c r="A16" s="4" t="s">
        <v>461</v>
      </c>
      <c r="B16" s="4" t="s">
        <v>770</v>
      </c>
    </row>
    <row r="17" spans="1:4">
      <c r="A17" s="4" t="s">
        <v>771</v>
      </c>
    </row>
    <row r="18" spans="1:4">
      <c r="A18" s="3" t="s">
        <v>696</v>
      </c>
    </row>
    <row r="19" spans="1:4">
      <c r="A19" s="4" t="s">
        <v>461</v>
      </c>
      <c r="B19" s="4" t="s">
        <v>747</v>
      </c>
    </row>
    <row r="20" spans="1:4">
      <c r="A20" s="4" t="s">
        <v>772</v>
      </c>
    </row>
    <row r="21" spans="1:4">
      <c r="A21" s="3" t="s">
        <v>696</v>
      </c>
    </row>
    <row r="22" spans="1:4">
      <c r="A22" s="4" t="s">
        <v>461</v>
      </c>
      <c r="B22" s="4" t="s">
        <v>750</v>
      </c>
    </row>
    <row r="23" spans="1:4">
      <c r="A23" s="4" t="s">
        <v>773</v>
      </c>
    </row>
    <row r="24" spans="1:4">
      <c r="A24" s="3" t="s">
        <v>696</v>
      </c>
    </row>
    <row r="25" spans="1:4">
      <c r="A25" s="4" t="s">
        <v>461</v>
      </c>
      <c r="B25" s="4" t="s">
        <v>728</v>
      </c>
    </row>
    <row r="26" spans="1:4">
      <c r="A26" s="4" t="s">
        <v>774</v>
      </c>
    </row>
    <row r="27" spans="1:4">
      <c r="A27" s="3" t="s">
        <v>696</v>
      </c>
    </row>
    <row r="28" spans="1:4">
      <c r="A28" s="4" t="s">
        <v>461</v>
      </c>
      <c r="B28" s="4" t="s">
        <v>770</v>
      </c>
    </row>
    <row r="29" spans="1:4">
      <c r="A29" s="4" t="s">
        <v>775</v>
      </c>
    </row>
    <row r="30" spans="1:4">
      <c r="A30" s="3" t="s">
        <v>696</v>
      </c>
    </row>
    <row r="31" spans="1:4">
      <c r="A31" s="4" t="s">
        <v>461</v>
      </c>
      <c r="B31" s="4" t="s">
        <v>747</v>
      </c>
    </row>
    <row r="32" spans="1:4">
      <c r="A32" s="4" t="s">
        <v>776</v>
      </c>
    </row>
    <row r="33" spans="1:4">
      <c r="A33" s="3" t="s">
        <v>696</v>
      </c>
    </row>
    <row r="34" spans="1:4">
      <c r="A34" s="4" t="s">
        <v>764</v>
      </c>
      <c r="B34" s="4" t="s">
        <v>765</v>
      </c>
    </row>
    <row r="35" spans="1:4">
      <c r="A35" s="4" t="s">
        <v>753</v>
      </c>
    </row>
    <row r="36" spans="1:4">
      <c r="A36" s="3" t="s">
        <v>696</v>
      </c>
    </row>
    <row r="37" spans="1:4">
      <c r="A37" s="4" t="s">
        <v>701</v>
      </c>
      <c r="C37" s="6" t="n">
        <v>408633000</v>
      </c>
    </row>
    <row r="38" spans="1:4">
      <c r="A38" s="4" t="s">
        <v>461</v>
      </c>
      <c r="B38" s="4" t="s">
        <v>4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32"/>
    <col customWidth="1" max="5" min="5" width="21"/>
    <col customWidth="1" max="6" min="6" width="14"/>
    <col customWidth="1" max="7" min="7" width="14"/>
    <col customWidth="1" max="8" min="8" width="28"/>
    <col customWidth="1" max="9" min="9" width="21"/>
    <col customWidth="1" max="10" min="10" width="21"/>
  </cols>
  <sheetData>
    <row r="1" spans="1:10">
      <c r="A1" s="1" t="s">
        <v>777</v>
      </c>
      <c r="B1" s="2" t="s">
        <v>778</v>
      </c>
      <c r="C1" s="2" t="s">
        <v>84</v>
      </c>
      <c r="D1" s="2" t="s">
        <v>779</v>
      </c>
      <c r="E1" s="2" t="s">
        <v>780</v>
      </c>
      <c r="F1" s="2" t="s">
        <v>781</v>
      </c>
      <c r="G1" s="2" t="s">
        <v>782</v>
      </c>
      <c r="H1" s="2" t="s">
        <v>783</v>
      </c>
      <c r="I1" s="2" t="s">
        <v>695</v>
      </c>
      <c r="J1" s="2" t="s">
        <v>784</v>
      </c>
    </row>
    <row r="2" spans="1:10">
      <c r="A2" s="3" t="s">
        <v>696</v>
      </c>
    </row>
    <row r="3" spans="1:10">
      <c r="A3" s="4" t="s">
        <v>785</v>
      </c>
      <c r="D3" s="6" t="n">
        <v>1836896000</v>
      </c>
      <c r="I3" s="6" t="n">
        <v>428546000</v>
      </c>
    </row>
    <row r="4" spans="1:10">
      <c r="A4" s="4" t="s">
        <v>701</v>
      </c>
      <c r="D4" s="5" t="n">
        <v>1739525000</v>
      </c>
      <c r="I4" s="5" t="n">
        <v>415732000</v>
      </c>
    </row>
    <row r="5" spans="1:10">
      <c r="A5" s="4" t="s">
        <v>50</v>
      </c>
      <c r="D5" s="5" t="n">
        <v>41825000</v>
      </c>
      <c r="I5" s="5" t="n">
        <v>141000</v>
      </c>
    </row>
    <row r="6" spans="1:10">
      <c r="A6" s="4" t="s">
        <v>786</v>
      </c>
    </row>
    <row r="7" spans="1:10">
      <c r="A7" s="3" t="s">
        <v>696</v>
      </c>
    </row>
    <row r="8" spans="1:10">
      <c r="A8" s="4" t="s">
        <v>50</v>
      </c>
      <c r="D8" s="5" t="n">
        <v>29250000</v>
      </c>
      <c r="I8" s="5" t="n">
        <v>0</v>
      </c>
    </row>
    <row r="9" spans="1:10">
      <c r="A9" s="4" t="s">
        <v>191</v>
      </c>
    </row>
    <row r="10" spans="1:10">
      <c r="A10" s="3" t="s">
        <v>696</v>
      </c>
    </row>
    <row r="11" spans="1:10">
      <c r="A11" s="4" t="s">
        <v>701</v>
      </c>
      <c r="D11" s="6" t="n">
        <v>104012000</v>
      </c>
      <c r="I11" s="5" t="n">
        <v>76534000</v>
      </c>
    </row>
    <row r="12" spans="1:10">
      <c r="A12" s="4" t="s">
        <v>473</v>
      </c>
      <c r="D12" s="4" t="s">
        <v>435</v>
      </c>
    </row>
    <row r="13" spans="1:10">
      <c r="A13" s="4" t="s">
        <v>787</v>
      </c>
      <c r="D13" s="4" t="s">
        <v>523</v>
      </c>
    </row>
    <row r="14" spans="1:10">
      <c r="A14" s="4" t="s">
        <v>50</v>
      </c>
      <c r="D14" s="6" t="n">
        <v>11585000</v>
      </c>
      <c r="I14" s="5" t="n">
        <v>0</v>
      </c>
    </row>
    <row r="15" spans="1:10">
      <c r="A15" s="4" t="s">
        <v>702</v>
      </c>
    </row>
    <row r="16" spans="1:10">
      <c r="A16" s="3" t="s">
        <v>696</v>
      </c>
    </row>
    <row r="17" spans="1:10">
      <c r="A17" s="4" t="s">
        <v>459</v>
      </c>
      <c r="B17" s="6" t="n">
        <v>170800000</v>
      </c>
      <c r="J17" s="12" t="n">
        <v>5500000000</v>
      </c>
    </row>
    <row r="18" spans="1:10">
      <c r="A18" s="4" t="s">
        <v>785</v>
      </c>
      <c r="D18" s="5" t="n">
        <v>115854000</v>
      </c>
      <c r="H18" s="12" t="n">
        <v>3700000000</v>
      </c>
      <c r="I18" s="5" t="n">
        <v>76912000</v>
      </c>
    </row>
    <row r="19" spans="1:10">
      <c r="A19" s="4" t="s">
        <v>701</v>
      </c>
      <c r="D19" s="6" t="n">
        <v>115597000</v>
      </c>
      <c r="I19" s="6" t="n">
        <v>76534000</v>
      </c>
    </row>
    <row r="20" spans="1:10">
      <c r="A20" s="4" t="s">
        <v>788</v>
      </c>
      <c r="D20" s="4" t="s">
        <v>789</v>
      </c>
    </row>
    <row r="21" spans="1:10">
      <c r="A21" s="4" t="s">
        <v>790</v>
      </c>
      <c r="B21" s="6" t="n">
        <v>50000000</v>
      </c>
    </row>
    <row r="22" spans="1:10">
      <c r="A22" s="4" t="s">
        <v>791</v>
      </c>
    </row>
    <row r="23" spans="1:10">
      <c r="A23" s="3" t="s">
        <v>696</v>
      </c>
    </row>
    <row r="24" spans="1:10">
      <c r="A24" s="4" t="s">
        <v>792</v>
      </c>
      <c r="B24" s="4" t="s">
        <v>425</v>
      </c>
      <c r="J24" s="4" t="s">
        <v>425</v>
      </c>
    </row>
    <row r="25" spans="1:10">
      <c r="A25" s="4" t="s">
        <v>793</v>
      </c>
    </row>
    <row r="26" spans="1:10">
      <c r="A26" s="3" t="s">
        <v>696</v>
      </c>
    </row>
    <row r="27" spans="1:10">
      <c r="A27" s="4" t="s">
        <v>794</v>
      </c>
      <c r="F27" s="9" t="n">
        <v>1.2</v>
      </c>
      <c r="G27" s="5" t="n">
        <v>2</v>
      </c>
    </row>
    <row r="28" spans="1:10">
      <c r="A28" s="4" t="s">
        <v>790</v>
      </c>
      <c r="E28" s="6" t="n">
        <v>100000000</v>
      </c>
    </row>
    <row r="29" spans="1:10">
      <c r="A29" s="4" t="s">
        <v>795</v>
      </c>
    </row>
    <row r="30" spans="1:10">
      <c r="A30" s="3" t="s">
        <v>696</v>
      </c>
    </row>
    <row r="31" spans="1:10">
      <c r="A31" s="4" t="s">
        <v>796</v>
      </c>
      <c r="B31" s="5" t="n">
        <v>5</v>
      </c>
      <c r="J31" s="5" t="n">
        <v>5</v>
      </c>
    </row>
    <row r="32" spans="1:10">
      <c r="A32" s="4" t="s">
        <v>797</v>
      </c>
    </row>
    <row r="33" spans="1:10">
      <c r="A33" s="3" t="s">
        <v>696</v>
      </c>
    </row>
    <row r="34" spans="1:10">
      <c r="A34" s="4" t="s">
        <v>459</v>
      </c>
      <c r="B34" s="6" t="n">
        <v>133200000</v>
      </c>
      <c r="J34" s="12" t="n">
        <v>4290000000</v>
      </c>
    </row>
    <row r="35" spans="1:10">
      <c r="A35" s="4" t="s">
        <v>798</v>
      </c>
    </row>
    <row r="36" spans="1:10">
      <c r="A36" s="3" t="s">
        <v>696</v>
      </c>
    </row>
    <row r="37" spans="1:10">
      <c r="A37" s="4" t="s">
        <v>459</v>
      </c>
      <c r="B37" s="6" t="n">
        <v>37600000</v>
      </c>
      <c r="J37" s="12" t="n">
        <v>1210000000</v>
      </c>
    </row>
    <row r="38" spans="1:10">
      <c r="A38" s="4" t="s">
        <v>799</v>
      </c>
    </row>
    <row r="39" spans="1:10">
      <c r="A39" s="3" t="s">
        <v>696</v>
      </c>
    </row>
    <row r="40" spans="1:10">
      <c r="A40" s="4" t="s">
        <v>800</v>
      </c>
      <c r="B40" s="4" t="s">
        <v>801</v>
      </c>
      <c r="J40" s="4" t="s">
        <v>801</v>
      </c>
    </row>
    <row r="41" spans="1:10">
      <c r="A41" s="4" t="s">
        <v>802</v>
      </c>
    </row>
    <row r="42" spans="1:10">
      <c r="A42" s="3" t="s">
        <v>696</v>
      </c>
    </row>
    <row r="43" spans="1:10">
      <c r="A43" s="4" t="s">
        <v>800</v>
      </c>
      <c r="B43" s="4" t="s">
        <v>425</v>
      </c>
      <c r="J43" s="4" t="s">
        <v>425</v>
      </c>
    </row>
    <row r="44" spans="1:10">
      <c r="A44" s="4" t="s">
        <v>803</v>
      </c>
    </row>
    <row r="45" spans="1:10">
      <c r="A45" s="3" t="s">
        <v>696</v>
      </c>
    </row>
    <row r="46" spans="1:10">
      <c r="A46" s="4" t="s">
        <v>804</v>
      </c>
      <c r="D46" s="4" t="s">
        <v>805</v>
      </c>
    </row>
    <row r="47" spans="1:10">
      <c r="A47" s="4" t="s">
        <v>806</v>
      </c>
      <c r="D47" s="5" t="n">
        <v>6</v>
      </c>
      <c r="H47" s="5" t="n">
        <v>6</v>
      </c>
    </row>
    <row r="48" spans="1:10">
      <c r="A48" s="4" t="s">
        <v>807</v>
      </c>
      <c r="C48" s="4" t="s">
        <v>808</v>
      </c>
    </row>
    <row r="49" spans="1:10">
      <c r="A49" s="4" t="s">
        <v>725</v>
      </c>
      <c r="B49" s="4" t="s">
        <v>809</v>
      </c>
      <c r="J49" s="4" t="s">
        <v>809</v>
      </c>
    </row>
    <row r="50" spans="1:10">
      <c r="A50" s="4" t="s">
        <v>746</v>
      </c>
      <c r="B50" s="4" t="s">
        <v>8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5" t="n">
        <v>2017</v>
      </c>
      <c r="B3" s="6" t="n">
        <v>41825</v>
      </c>
    </row>
    <row r="4" spans="1:3">
      <c r="A4" s="5" t="n">
        <v>2018</v>
      </c>
      <c r="B4" s="5" t="n">
        <v>91539</v>
      </c>
    </row>
    <row r="5" spans="1:3">
      <c r="A5" s="5" t="n">
        <v>2019</v>
      </c>
      <c r="B5" s="5" t="n">
        <v>90840</v>
      </c>
    </row>
    <row r="6" spans="1:3">
      <c r="A6" s="5" t="n">
        <v>2020</v>
      </c>
      <c r="B6" s="5" t="n">
        <v>125606</v>
      </c>
    </row>
    <row r="7" spans="1:3">
      <c r="A7" s="5" t="n">
        <v>2021</v>
      </c>
      <c r="B7" s="5" t="n">
        <v>50815</v>
      </c>
    </row>
    <row r="8" spans="1:3">
      <c r="A8" s="4" t="s">
        <v>813</v>
      </c>
      <c r="B8" s="5" t="n">
        <v>1436271</v>
      </c>
    </row>
    <row r="9" spans="1:3">
      <c r="A9" s="4" t="s">
        <v>697</v>
      </c>
      <c r="B9" s="6" t="n">
        <v>1836896</v>
      </c>
      <c r="C9" s="6" t="n">
        <v>4285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815</v>
      </c>
    </row>
    <row r="3" spans="1:3">
      <c r="A3" s="4" t="s">
        <v>130</v>
      </c>
      <c r="B3" s="6" t="n">
        <v>2705</v>
      </c>
      <c r="C3" s="6" t="n">
        <v>1908</v>
      </c>
    </row>
    <row r="4" spans="1:3">
      <c r="A4" s="4" t="s">
        <v>39</v>
      </c>
    </row>
    <row r="5" spans="1:3">
      <c r="A5" s="3" t="s">
        <v>815</v>
      </c>
    </row>
    <row r="6" spans="1:3">
      <c r="A6" s="4" t="s">
        <v>816</v>
      </c>
      <c r="B6" s="5" t="n">
        <v>243</v>
      </c>
    </row>
    <row r="7" spans="1:3">
      <c r="A7" s="4" t="s">
        <v>817</v>
      </c>
      <c r="C7" s="5" t="n">
        <v>272</v>
      </c>
    </row>
    <row r="8" spans="1:3">
      <c r="A8" s="4" t="s">
        <v>47</v>
      </c>
    </row>
    <row r="9" spans="1:3">
      <c r="A9" s="3" t="s">
        <v>815</v>
      </c>
    </row>
    <row r="10" spans="1:3">
      <c r="A10" s="4" t="s">
        <v>818</v>
      </c>
      <c r="B10" s="5" t="n">
        <v>568</v>
      </c>
    </row>
    <row r="11" spans="1:3">
      <c r="A11" s="4" t="s">
        <v>819</v>
      </c>
      <c r="B11" s="5" t="n">
        <v>1894</v>
      </c>
      <c r="C11" s="5" t="n">
        <v>1636</v>
      </c>
    </row>
    <row r="12" spans="1:3">
      <c r="A12" s="4" t="s">
        <v>820</v>
      </c>
    </row>
    <row r="13" spans="1:3">
      <c r="A13" s="3" t="s">
        <v>815</v>
      </c>
    </row>
    <row r="14" spans="1:3">
      <c r="A14" s="4" t="s">
        <v>130</v>
      </c>
      <c r="B14" s="5" t="n">
        <v>1894</v>
      </c>
      <c r="C14" s="5" t="n">
        <v>1908</v>
      </c>
    </row>
    <row r="15" spans="1:3">
      <c r="A15" s="4" t="s">
        <v>821</v>
      </c>
    </row>
    <row r="16" spans="1:3">
      <c r="A16" s="3" t="s">
        <v>815</v>
      </c>
    </row>
    <row r="17" spans="1:3">
      <c r="A17" s="4" t="s">
        <v>816</v>
      </c>
      <c r="B17" s="5" t="n">
        <v>0</v>
      </c>
    </row>
    <row r="18" spans="1:3">
      <c r="A18" s="4" t="s">
        <v>817</v>
      </c>
      <c r="C18" s="5" t="n">
        <v>272</v>
      </c>
    </row>
    <row r="19" spans="1:3">
      <c r="A19" s="4" t="s">
        <v>822</v>
      </c>
    </row>
    <row r="20" spans="1:3">
      <c r="A20" s="3" t="s">
        <v>815</v>
      </c>
    </row>
    <row r="21" spans="1:3">
      <c r="A21" s="4" t="s">
        <v>818</v>
      </c>
      <c r="B21" s="5" t="n">
        <v>0</v>
      </c>
    </row>
    <row r="22" spans="1:3">
      <c r="A22" s="4" t="s">
        <v>819</v>
      </c>
      <c r="B22" s="5" t="n">
        <v>1894</v>
      </c>
      <c r="C22" s="5" t="n">
        <v>1636</v>
      </c>
    </row>
    <row r="23" spans="1:3">
      <c r="A23" s="4" t="s">
        <v>823</v>
      </c>
    </row>
    <row r="24" spans="1:3">
      <c r="A24" s="3" t="s">
        <v>815</v>
      </c>
    </row>
    <row r="25" spans="1:3">
      <c r="A25" s="4" t="s">
        <v>130</v>
      </c>
      <c r="B25" s="5" t="n">
        <v>811</v>
      </c>
      <c r="C25" s="5" t="n">
        <v>0</v>
      </c>
    </row>
    <row r="26" spans="1:3">
      <c r="A26" s="4" t="s">
        <v>824</v>
      </c>
    </row>
    <row r="27" spans="1:3">
      <c r="A27" s="3" t="s">
        <v>815</v>
      </c>
    </row>
    <row r="28" spans="1:3">
      <c r="A28" s="4" t="s">
        <v>816</v>
      </c>
      <c r="B28" s="5" t="n">
        <v>243</v>
      </c>
    </row>
    <row r="29" spans="1:3">
      <c r="A29" s="4" t="s">
        <v>817</v>
      </c>
      <c r="C29" s="5" t="n">
        <v>0</v>
      </c>
    </row>
    <row r="30" spans="1:3">
      <c r="A30" s="4" t="s">
        <v>825</v>
      </c>
    </row>
    <row r="31" spans="1:3">
      <c r="A31" s="3" t="s">
        <v>815</v>
      </c>
    </row>
    <row r="32" spans="1:3">
      <c r="A32" s="4" t="s">
        <v>818</v>
      </c>
      <c r="B32" s="5" t="n">
        <v>568</v>
      </c>
    </row>
    <row r="33" spans="1:3">
      <c r="A33" s="4" t="s">
        <v>819</v>
      </c>
      <c r="B33" s="5" t="n">
        <v>0</v>
      </c>
      <c r="C33" s="5" t="n">
        <v>0</v>
      </c>
    </row>
    <row r="34" spans="1:3">
      <c r="A34" s="4" t="s">
        <v>826</v>
      </c>
    </row>
    <row r="35" spans="1:3">
      <c r="A35" s="3" t="s">
        <v>815</v>
      </c>
    </row>
    <row r="36" spans="1:3">
      <c r="A36" s="4" t="s">
        <v>130</v>
      </c>
      <c r="B36" s="5" t="n">
        <v>0</v>
      </c>
      <c r="C36" s="5" t="n">
        <v>0</v>
      </c>
    </row>
    <row r="37" spans="1:3">
      <c r="A37" s="4" t="s">
        <v>827</v>
      </c>
    </row>
    <row r="38" spans="1:3">
      <c r="A38" s="3" t="s">
        <v>815</v>
      </c>
    </row>
    <row r="39" spans="1:3">
      <c r="A39" s="4" t="s">
        <v>816</v>
      </c>
      <c r="B39" s="5" t="n">
        <v>0</v>
      </c>
    </row>
    <row r="40" spans="1:3">
      <c r="A40" s="4" t="s">
        <v>817</v>
      </c>
      <c r="C40" s="5" t="n">
        <v>0</v>
      </c>
    </row>
    <row r="41" spans="1:3">
      <c r="A41" s="4" t="s">
        <v>828</v>
      </c>
    </row>
    <row r="42" spans="1:3">
      <c r="A42" s="3" t="s">
        <v>815</v>
      </c>
    </row>
    <row r="43" spans="1:3">
      <c r="A43" s="4" t="s">
        <v>818</v>
      </c>
      <c r="B43" s="5" t="n">
        <v>0</v>
      </c>
    </row>
    <row r="44" spans="1:3">
      <c r="A44" s="4" t="s">
        <v>819</v>
      </c>
      <c r="B44" s="6" t="n">
        <v>0</v>
      </c>
      <c r="C4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9</v>
      </c>
    </row>
    <row r="3" spans="1:4">
      <c r="A3" s="3" t="s">
        <v>830</v>
      </c>
    </row>
    <row r="4" spans="1:4">
      <c r="A4" s="4" t="s">
        <v>98</v>
      </c>
      <c r="B4" s="6" t="n">
        <v>0</v>
      </c>
      <c r="C4" s="6" t="n">
        <v>0</v>
      </c>
      <c r="D4" s="6" t="n">
        <v>4731</v>
      </c>
    </row>
    <row r="5" spans="1:4">
      <c r="A5" s="4" t="s">
        <v>831</v>
      </c>
    </row>
    <row r="6" spans="1:4">
      <c r="A6" s="3" t="s">
        <v>830</v>
      </c>
    </row>
    <row r="7" spans="1:4">
      <c r="A7" s="4" t="s">
        <v>832</v>
      </c>
      <c r="D7" s="5" t="n">
        <v>723</v>
      </c>
    </row>
    <row r="8" spans="1:4">
      <c r="A8" s="4" t="s">
        <v>98</v>
      </c>
      <c r="D8" s="5" t="n">
        <v>4731</v>
      </c>
    </row>
    <row r="9" spans="1:4">
      <c r="A9" s="4" t="s">
        <v>833</v>
      </c>
    </row>
    <row r="10" spans="1:4">
      <c r="A10" s="3" t="s">
        <v>830</v>
      </c>
    </row>
    <row r="11" spans="1:4">
      <c r="A11" s="4" t="s">
        <v>832</v>
      </c>
      <c r="D11" s="5" t="n">
        <v>723</v>
      </c>
    </row>
    <row r="12" spans="1:4">
      <c r="A12" s="4" t="s">
        <v>98</v>
      </c>
      <c r="D12" s="5" t="n">
        <v>4731</v>
      </c>
    </row>
    <row r="13" spans="1:4">
      <c r="A13" s="4" t="s">
        <v>834</v>
      </c>
    </row>
    <row r="14" spans="1:4">
      <c r="A14" s="3" t="s">
        <v>830</v>
      </c>
    </row>
    <row r="15" spans="1:4">
      <c r="A15" s="4" t="s">
        <v>832</v>
      </c>
      <c r="D15" s="5" t="n">
        <v>0</v>
      </c>
    </row>
    <row r="16" spans="1:4">
      <c r="A16" s="4" t="s">
        <v>835</v>
      </c>
    </row>
    <row r="17" spans="1:4">
      <c r="A17" s="3" t="s">
        <v>830</v>
      </c>
    </row>
    <row r="18" spans="1:4">
      <c r="A18" s="4" t="s">
        <v>832</v>
      </c>
      <c r="D18" s="5" t="n">
        <v>0</v>
      </c>
    </row>
    <row r="19" spans="1:4">
      <c r="A19" s="4" t="s">
        <v>836</v>
      </c>
    </row>
    <row r="20" spans="1:4">
      <c r="A20" s="3" t="s">
        <v>830</v>
      </c>
    </row>
    <row r="21" spans="1:4">
      <c r="A21" s="4" t="s">
        <v>832</v>
      </c>
      <c r="D21" s="5" t="n">
        <v>0</v>
      </c>
    </row>
    <row r="22" spans="1:4">
      <c r="A22" s="4" t="s">
        <v>837</v>
      </c>
    </row>
    <row r="23" spans="1:4">
      <c r="A23" s="3" t="s">
        <v>830</v>
      </c>
    </row>
    <row r="24" spans="1:4">
      <c r="A24" s="4" t="s">
        <v>832</v>
      </c>
      <c r="D24" s="5" t="n">
        <v>0</v>
      </c>
    </row>
    <row r="25" spans="1:4">
      <c r="A25" s="4" t="s">
        <v>838</v>
      </c>
    </row>
    <row r="26" spans="1:4">
      <c r="A26" s="3" t="s">
        <v>830</v>
      </c>
    </row>
    <row r="27" spans="1:4">
      <c r="A27" s="4" t="s">
        <v>832</v>
      </c>
      <c r="D27" s="5" t="n">
        <v>723</v>
      </c>
    </row>
    <row r="28" spans="1:4">
      <c r="A28" s="4" t="s">
        <v>839</v>
      </c>
    </row>
    <row r="29" spans="1:4">
      <c r="A29" s="3" t="s">
        <v>830</v>
      </c>
    </row>
    <row r="30" spans="1:4">
      <c r="A30" s="4" t="s">
        <v>832</v>
      </c>
      <c r="D30" s="6" t="n">
        <v>7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4" t="s">
        <v>841</v>
      </c>
    </row>
    <row r="3" spans="1:3">
      <c r="A3" s="3" t="s">
        <v>842</v>
      </c>
    </row>
    <row r="4" spans="1:3">
      <c r="A4" s="4" t="s">
        <v>701</v>
      </c>
      <c r="B4" s="6" t="n">
        <v>115854</v>
      </c>
      <c r="C4" s="6" t="n">
        <v>76912</v>
      </c>
    </row>
    <row r="5" spans="1:3">
      <c r="A5" s="4" t="s">
        <v>843</v>
      </c>
    </row>
    <row r="6" spans="1:3">
      <c r="A6" s="3" t="s">
        <v>842</v>
      </c>
    </row>
    <row r="7" spans="1:3">
      <c r="A7" s="4" t="s">
        <v>701</v>
      </c>
      <c r="B7" s="5" t="n">
        <v>3042</v>
      </c>
      <c r="C7" s="5" t="n">
        <v>1634</v>
      </c>
    </row>
    <row r="8" spans="1:3">
      <c r="A8" s="4" t="s">
        <v>843</v>
      </c>
    </row>
    <row r="9" spans="1:3">
      <c r="A9" s="3" t="s">
        <v>842</v>
      </c>
    </row>
    <row r="10" spans="1:3">
      <c r="A10" s="4" t="s">
        <v>701</v>
      </c>
      <c r="B10" s="5" t="n">
        <v>1278000</v>
      </c>
      <c r="C10" s="5" t="n">
        <v>0</v>
      </c>
    </row>
    <row r="11" spans="1:3">
      <c r="A11" s="4" t="s">
        <v>844</v>
      </c>
    </row>
    <row r="12" spans="1:3">
      <c r="A12" s="3" t="s">
        <v>842</v>
      </c>
    </row>
    <row r="13" spans="1:3">
      <c r="A13" s="4" t="s">
        <v>701</v>
      </c>
      <c r="B13" s="5" t="n">
        <v>0</v>
      </c>
      <c r="C13" s="5" t="n">
        <v>350000</v>
      </c>
    </row>
    <row r="14" spans="1:3">
      <c r="A14" s="4" t="s">
        <v>845</v>
      </c>
    </row>
    <row r="15" spans="1:3">
      <c r="A15" s="3" t="s">
        <v>842</v>
      </c>
    </row>
    <row r="16" spans="1:3">
      <c r="A16" s="4" t="s">
        <v>701</v>
      </c>
      <c r="B16" s="5" t="n">
        <v>440000</v>
      </c>
      <c r="C16" s="5" t="n">
        <v>0</v>
      </c>
    </row>
    <row r="17" spans="1:3">
      <c r="A17" s="4" t="s">
        <v>846</v>
      </c>
    </row>
    <row r="18" spans="1:3">
      <c r="A18" s="3" t="s">
        <v>842</v>
      </c>
    </row>
    <row r="19" spans="1:3">
      <c r="A19" s="4" t="s">
        <v>701</v>
      </c>
      <c r="B19" s="5" t="n">
        <v>115854</v>
      </c>
      <c r="C19" s="5" t="n">
        <v>76912</v>
      </c>
    </row>
    <row r="20" spans="1:3">
      <c r="A20" s="4" t="s">
        <v>847</v>
      </c>
    </row>
    <row r="21" spans="1:3">
      <c r="A21" s="3" t="s">
        <v>842</v>
      </c>
    </row>
    <row r="22" spans="1:3">
      <c r="A22" s="4" t="s">
        <v>701</v>
      </c>
      <c r="B22" s="5" t="n">
        <v>3042</v>
      </c>
      <c r="C22" s="5" t="n">
        <v>1634</v>
      </c>
    </row>
    <row r="23" spans="1:3">
      <c r="A23" s="4" t="s">
        <v>847</v>
      </c>
    </row>
    <row r="24" spans="1:3">
      <c r="A24" s="3" t="s">
        <v>842</v>
      </c>
    </row>
    <row r="25" spans="1:3">
      <c r="A25" s="4" t="s">
        <v>701</v>
      </c>
      <c r="B25" s="5" t="n">
        <v>1293975</v>
      </c>
      <c r="C25" s="5" t="n">
        <v>0</v>
      </c>
    </row>
    <row r="26" spans="1:3">
      <c r="A26" s="4" t="s">
        <v>848</v>
      </c>
    </row>
    <row r="27" spans="1:3">
      <c r="A27" s="3" t="s">
        <v>842</v>
      </c>
    </row>
    <row r="28" spans="1:3">
      <c r="A28" s="4" t="s">
        <v>701</v>
      </c>
      <c r="B28" s="5" t="n">
        <v>0</v>
      </c>
      <c r="C28" s="5" t="n">
        <v>350000</v>
      </c>
    </row>
    <row r="29" spans="1:3">
      <c r="A29" s="4" t="s">
        <v>849</v>
      </c>
    </row>
    <row r="30" spans="1:3">
      <c r="A30" s="3" t="s">
        <v>842</v>
      </c>
    </row>
    <row r="31" spans="1:3">
      <c r="A31" s="4" t="s">
        <v>701</v>
      </c>
      <c r="B31" s="6" t="n">
        <v>501600</v>
      </c>
      <c r="C3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2"/>
  </cols>
  <sheetData>
    <row r="1" spans="1:6">
      <c r="A1" s="1" t="s">
        <v>850</v>
      </c>
      <c r="B1" s="2" t="s">
        <v>1</v>
      </c>
    </row>
    <row r="2" spans="1:6">
      <c r="B2" s="2" t="s">
        <v>552</v>
      </c>
      <c r="C2" s="2" t="s">
        <v>695</v>
      </c>
      <c r="D2" s="2" t="s">
        <v>851</v>
      </c>
      <c r="E2" s="2" t="s">
        <v>852</v>
      </c>
      <c r="F2" s="2" t="s">
        <v>853</v>
      </c>
    </row>
    <row r="3" spans="1:6">
      <c r="A3" s="4" t="s">
        <v>854</v>
      </c>
    </row>
    <row r="4" spans="1:6">
      <c r="A4" s="3" t="s">
        <v>855</v>
      </c>
    </row>
    <row r="5" spans="1:6">
      <c r="A5" s="4" t="s">
        <v>856</v>
      </c>
      <c r="B5" s="8" t="n">
        <v>-0.8</v>
      </c>
    </row>
    <row r="6" spans="1:6">
      <c r="A6" s="4" t="s">
        <v>857</v>
      </c>
    </row>
    <row r="7" spans="1:6">
      <c r="A7" s="3" t="s">
        <v>855</v>
      </c>
    </row>
    <row r="8" spans="1:6">
      <c r="A8" s="4" t="s">
        <v>858</v>
      </c>
      <c r="F8" s="5" t="n">
        <v>2</v>
      </c>
    </row>
    <row r="9" spans="1:6">
      <c r="A9" s="4" t="s">
        <v>859</v>
      </c>
      <c r="F9" s="8" t="n">
        <v>323.9</v>
      </c>
    </row>
    <row r="10" spans="1:6">
      <c r="A10" s="4" t="s">
        <v>860</v>
      </c>
    </row>
    <row r="11" spans="1:6">
      <c r="A11" s="3" t="s">
        <v>855</v>
      </c>
    </row>
    <row r="12" spans="1:6">
      <c r="A12" s="4" t="s">
        <v>858</v>
      </c>
      <c r="E12" s="5" t="n">
        <v>2</v>
      </c>
    </row>
    <row r="13" spans="1:6">
      <c r="A13" s="4" t="s">
        <v>859</v>
      </c>
      <c r="E13" s="8" t="n">
        <v>138.8</v>
      </c>
    </row>
    <row r="14" spans="1:6">
      <c r="A14" s="4" t="s">
        <v>861</v>
      </c>
    </row>
    <row r="15" spans="1:6">
      <c r="A15" s="3" t="s">
        <v>855</v>
      </c>
    </row>
    <row r="16" spans="1:6">
      <c r="A16" s="4" t="s">
        <v>862</v>
      </c>
      <c r="B16" s="6" t="n">
        <v>3</v>
      </c>
      <c r="C16" s="8" t="n">
        <v>5.8</v>
      </c>
      <c r="D16" s="8" t="n">
        <v>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63</v>
      </c>
      <c r="B1" s="2" t="s">
        <v>83</v>
      </c>
      <c r="F1" s="2" t="s">
        <v>1</v>
      </c>
    </row>
    <row r="2" spans="1:8">
      <c r="B2" s="2" t="s">
        <v>2</v>
      </c>
      <c r="C2" s="2" t="s">
        <v>84</v>
      </c>
      <c r="D2" s="2" t="s">
        <v>4</v>
      </c>
      <c r="E2" s="2" t="s">
        <v>85</v>
      </c>
      <c r="F2" s="2" t="s">
        <v>2</v>
      </c>
      <c r="G2" s="2" t="s">
        <v>32</v>
      </c>
      <c r="H2" s="2" t="s">
        <v>89</v>
      </c>
    </row>
    <row r="3" spans="1:8">
      <c r="A3" s="3" t="s">
        <v>864</v>
      </c>
    </row>
    <row r="4" spans="1:8">
      <c r="A4" s="4" t="s">
        <v>865</v>
      </c>
      <c r="F4" s="6" t="n">
        <v>0</v>
      </c>
      <c r="G4" s="6" t="n">
        <v>0</v>
      </c>
      <c r="H4" s="6" t="n">
        <v>4731</v>
      </c>
    </row>
    <row r="5" spans="1:8">
      <c r="A5" s="4" t="s">
        <v>866</v>
      </c>
      <c r="B5" s="6" t="n">
        <v>1318140</v>
      </c>
      <c r="F5" s="5" t="n">
        <v>1318140</v>
      </c>
      <c r="G5" s="5" t="n">
        <v>899830</v>
      </c>
    </row>
    <row r="6" spans="1:8">
      <c r="A6" s="4" t="s">
        <v>867</v>
      </c>
      <c r="B6" s="6" t="n">
        <v>6500</v>
      </c>
      <c r="C6" s="6" t="n">
        <v>7700</v>
      </c>
      <c r="D6" s="6" t="n">
        <v>7600</v>
      </c>
      <c r="E6" s="6" t="n">
        <v>11700</v>
      </c>
      <c r="F6" s="6" t="n">
        <v>2400</v>
      </c>
      <c r="G6" s="6" t="n">
        <v>1700</v>
      </c>
      <c r="H6" s="5" t="n">
        <v>3000</v>
      </c>
    </row>
    <row r="7" spans="1:8">
      <c r="A7" s="4" t="s">
        <v>868</v>
      </c>
      <c r="H7" s="5" t="n">
        <v>2500</v>
      </c>
    </row>
    <row r="8" spans="1:8">
      <c r="A8" s="4" t="s">
        <v>869</v>
      </c>
      <c r="H8" s="5" t="n">
        <v>400</v>
      </c>
    </row>
    <row r="9" spans="1:8">
      <c r="A9" s="4" t="s">
        <v>870</v>
      </c>
    </row>
    <row r="10" spans="1:8">
      <c r="A10" s="3" t="s">
        <v>864</v>
      </c>
    </row>
    <row r="11" spans="1:8">
      <c r="A11" s="4" t="s">
        <v>98</v>
      </c>
      <c r="H11" s="5" t="n">
        <v>2400</v>
      </c>
    </row>
    <row r="12" spans="1:8">
      <c r="A12" s="4" t="s">
        <v>871</v>
      </c>
    </row>
    <row r="13" spans="1:8">
      <c r="A13" s="3" t="s">
        <v>864</v>
      </c>
    </row>
    <row r="14" spans="1:8">
      <c r="A14" s="4" t="s">
        <v>98</v>
      </c>
      <c r="H14" s="5" t="n">
        <v>1400</v>
      </c>
    </row>
    <row r="15" spans="1:8">
      <c r="A15" s="4" t="s">
        <v>872</v>
      </c>
    </row>
    <row r="16" spans="1:8">
      <c r="A16" s="3" t="s">
        <v>864</v>
      </c>
    </row>
    <row r="17" spans="1:8">
      <c r="A17" s="4" t="s">
        <v>98</v>
      </c>
      <c r="H17" s="5" t="n">
        <v>900</v>
      </c>
    </row>
    <row r="18" spans="1:8">
      <c r="A18" s="4" t="s">
        <v>873</v>
      </c>
    </row>
    <row r="19" spans="1:8">
      <c r="A19" s="3" t="s">
        <v>864</v>
      </c>
    </row>
    <row r="20" spans="1:8">
      <c r="A20" s="4" t="s">
        <v>866</v>
      </c>
      <c r="H20" s="5" t="n">
        <v>5400</v>
      </c>
    </row>
    <row r="21" spans="1:8">
      <c r="A21" s="4" t="s">
        <v>874</v>
      </c>
    </row>
    <row r="22" spans="1:8">
      <c r="A22" s="3" t="s">
        <v>864</v>
      </c>
    </row>
    <row r="23" spans="1:8">
      <c r="A23" s="4" t="s">
        <v>866</v>
      </c>
      <c r="H23" s="6" t="n">
        <v>7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9</v>
      </c>
    </row>
    <row r="3" spans="1:4">
      <c r="A3" s="3" t="s">
        <v>149</v>
      </c>
    </row>
    <row r="4" spans="1:4">
      <c r="A4" s="4" t="s">
        <v>106</v>
      </c>
      <c r="B4" s="6" t="n">
        <v>104640</v>
      </c>
      <c r="C4" s="6" t="n">
        <v>-12529</v>
      </c>
      <c r="D4" s="6" t="n">
        <v>1210</v>
      </c>
    </row>
    <row r="5" spans="1:4">
      <c r="A5" s="3" t="s">
        <v>150</v>
      </c>
    </row>
    <row r="6" spans="1:4">
      <c r="A6" s="4" t="s">
        <v>97</v>
      </c>
      <c r="B6" s="5" t="n">
        <v>125658</v>
      </c>
      <c r="C6" s="5" t="n">
        <v>62093</v>
      </c>
      <c r="D6" s="5" t="n">
        <v>66242</v>
      </c>
    </row>
    <row r="7" spans="1:4">
      <c r="A7" s="4" t="s">
        <v>151</v>
      </c>
      <c r="B7" s="5" t="n">
        <v>7987</v>
      </c>
      <c r="C7" s="5" t="n">
        <v>-174</v>
      </c>
      <c r="D7" s="5" t="n">
        <v>-164</v>
      </c>
    </row>
    <row r="8" spans="1:4">
      <c r="A8" s="4" t="s">
        <v>152</v>
      </c>
      <c r="B8" s="5" t="n">
        <v>8741</v>
      </c>
      <c r="C8" s="5" t="n">
        <v>2233</v>
      </c>
      <c r="D8" s="5" t="n">
        <v>2223</v>
      </c>
    </row>
    <row r="9" spans="1:4">
      <c r="A9" s="4" t="s">
        <v>153</v>
      </c>
      <c r="B9" s="5" t="n">
        <v>665</v>
      </c>
      <c r="C9" s="5" t="n">
        <v>237</v>
      </c>
      <c r="D9" s="5" t="n">
        <v>314</v>
      </c>
    </row>
    <row r="10" spans="1:4">
      <c r="A10" s="4" t="s">
        <v>100</v>
      </c>
      <c r="B10" s="5" t="n">
        <v>-28416</v>
      </c>
      <c r="C10" s="5" t="n">
        <v>0</v>
      </c>
      <c r="D10" s="5" t="n">
        <v>0</v>
      </c>
    </row>
    <row r="11" spans="1:4">
      <c r="A11" s="4" t="s">
        <v>101</v>
      </c>
      <c r="B11" s="5" t="n">
        <v>13423</v>
      </c>
      <c r="C11" s="5" t="n">
        <v>0</v>
      </c>
      <c r="D11" s="5" t="n">
        <v>0</v>
      </c>
    </row>
    <row r="12" spans="1:4">
      <c r="A12" s="4" t="s">
        <v>98</v>
      </c>
      <c r="B12" s="5" t="n">
        <v>0</v>
      </c>
      <c r="C12" s="5" t="n">
        <v>0</v>
      </c>
      <c r="D12" s="5" t="n">
        <v>4731</v>
      </c>
    </row>
    <row r="13" spans="1:4">
      <c r="A13" s="4" t="s">
        <v>154</v>
      </c>
      <c r="D13" s="5" t="n">
        <v>5161</v>
      </c>
    </row>
    <row r="14" spans="1:4">
      <c r="A14" s="4" t="s">
        <v>155</v>
      </c>
      <c r="B14" s="5" t="n">
        <v>15</v>
      </c>
      <c r="C14" s="5" t="n">
        <v>-43</v>
      </c>
      <c r="D14" s="5" t="n">
        <v>80</v>
      </c>
    </row>
    <row r="15" spans="1:4">
      <c r="A15" s="4" t="s">
        <v>156</v>
      </c>
      <c r="B15" s="5" t="n">
        <v>-12609</v>
      </c>
      <c r="C15" s="5" t="n">
        <v>-3114</v>
      </c>
      <c r="D15" s="5" t="n">
        <v>-2523</v>
      </c>
    </row>
    <row r="16" spans="1:4">
      <c r="A16" s="4" t="s">
        <v>157</v>
      </c>
      <c r="B16" s="5" t="n">
        <v>-86273</v>
      </c>
      <c r="C16" s="5" t="n">
        <v>0</v>
      </c>
      <c r="D16" s="5" t="n">
        <v>0</v>
      </c>
    </row>
    <row r="17" spans="1:4">
      <c r="A17" s="4" t="s">
        <v>158</v>
      </c>
      <c r="B17" s="5" t="n">
        <v>8334</v>
      </c>
      <c r="C17" s="5" t="n">
        <v>9015</v>
      </c>
      <c r="D17" s="5" t="n">
        <v>10475</v>
      </c>
    </row>
    <row r="18" spans="1:4">
      <c r="A18" s="3" t="s">
        <v>159</v>
      </c>
    </row>
    <row r="19" spans="1:4">
      <c r="A19" s="4" t="s">
        <v>160</v>
      </c>
      <c r="B19" s="5" t="n">
        <v>-17526</v>
      </c>
      <c r="C19" s="5" t="n">
        <v>-5149</v>
      </c>
      <c r="D19" s="5" t="n">
        <v>13005</v>
      </c>
    </row>
    <row r="20" spans="1:4">
      <c r="A20" s="4" t="s">
        <v>161</v>
      </c>
      <c r="B20" s="5" t="n">
        <v>26252</v>
      </c>
      <c r="C20" s="5" t="n">
        <v>47530</v>
      </c>
      <c r="D20" s="5" t="n">
        <v>-15883</v>
      </c>
    </row>
    <row r="21" spans="1:4">
      <c r="A21" s="4" t="s">
        <v>162</v>
      </c>
      <c r="B21" s="5" t="n">
        <v>-8181</v>
      </c>
      <c r="C21" s="5" t="n">
        <v>-5466</v>
      </c>
      <c r="D21" s="5" t="n">
        <v>-6437</v>
      </c>
    </row>
    <row r="22" spans="1:4">
      <c r="A22" s="3" t="s">
        <v>163</v>
      </c>
    </row>
    <row r="23" spans="1:4">
      <c r="A23" s="4" t="s">
        <v>51</v>
      </c>
      <c r="B23" s="5" t="n">
        <v>13177</v>
      </c>
      <c r="C23" s="5" t="n">
        <v>-7910</v>
      </c>
      <c r="D23" s="5" t="n">
        <v>-35368</v>
      </c>
    </row>
    <row r="24" spans="1:4">
      <c r="A24" s="4" t="s">
        <v>52</v>
      </c>
      <c r="B24" s="5" t="n">
        <v>-23455</v>
      </c>
      <c r="C24" s="5" t="n">
        <v>21232</v>
      </c>
      <c r="D24" s="5" t="n">
        <v>-30</v>
      </c>
    </row>
    <row r="25" spans="1:4">
      <c r="A25" s="4" t="s">
        <v>56</v>
      </c>
      <c r="B25" s="5" t="n">
        <v>5881</v>
      </c>
      <c r="C25" s="5" t="n">
        <v>-163</v>
      </c>
      <c r="D25" s="5" t="n">
        <v>-3849</v>
      </c>
    </row>
    <row r="26" spans="1:4">
      <c r="A26" s="4" t="s">
        <v>53</v>
      </c>
      <c r="B26" s="5" t="n">
        <v>155</v>
      </c>
      <c r="C26" s="5" t="n">
        <v>-3945</v>
      </c>
      <c r="D26" s="5" t="n">
        <v>-4598</v>
      </c>
    </row>
    <row r="27" spans="1:4">
      <c r="A27" s="4" t="s">
        <v>164</v>
      </c>
      <c r="B27" s="5" t="n">
        <v>138468</v>
      </c>
      <c r="C27" s="5" t="n">
        <v>103847</v>
      </c>
      <c r="D27" s="5" t="n">
        <v>29858</v>
      </c>
    </row>
    <row r="28" spans="1:4">
      <c r="A28" s="3" t="s">
        <v>165</v>
      </c>
    </row>
    <row r="29" spans="1:4">
      <c r="A29" s="4" t="s">
        <v>166</v>
      </c>
      <c r="B29" s="5" t="n">
        <v>-99205</v>
      </c>
      <c r="C29" s="5" t="n">
        <v>-57065</v>
      </c>
      <c r="D29" s="5" t="n">
        <v>-66398</v>
      </c>
    </row>
    <row r="30" spans="1:4">
      <c r="A30" s="4" t="s">
        <v>167</v>
      </c>
      <c r="B30" s="5" t="n">
        <v>-20386</v>
      </c>
      <c r="C30" s="5" t="n">
        <v>-69105</v>
      </c>
      <c r="D30" s="5" t="n">
        <v>-44277</v>
      </c>
    </row>
    <row r="31" spans="1:4">
      <c r="A31" s="4" t="s">
        <v>168</v>
      </c>
      <c r="B31" s="5" t="n">
        <v>-5862</v>
      </c>
      <c r="C31" s="5" t="n">
        <v>-2572</v>
      </c>
      <c r="D31" s="5" t="n">
        <v>-3710</v>
      </c>
    </row>
    <row r="32" spans="1:4">
      <c r="A32" s="4" t="s">
        <v>169</v>
      </c>
      <c r="B32" s="5" t="n">
        <v>-1312105</v>
      </c>
      <c r="C32" s="5" t="n">
        <v>0</v>
      </c>
      <c r="D32" s="5" t="n">
        <v>0</v>
      </c>
    </row>
    <row r="33" spans="1:4">
      <c r="A33" s="4" t="s">
        <v>170</v>
      </c>
      <c r="B33" s="5" t="n">
        <v>72803</v>
      </c>
      <c r="C33" s="5" t="n">
        <v>0</v>
      </c>
      <c r="D33" s="5" t="n">
        <v>0</v>
      </c>
    </row>
    <row r="34" spans="1:4">
      <c r="A34" s="4" t="s">
        <v>171</v>
      </c>
      <c r="B34" s="5" t="n">
        <v>-1364755</v>
      </c>
      <c r="C34" s="5" t="n">
        <v>-128742</v>
      </c>
      <c r="D34" s="5" t="n">
        <v>-114385</v>
      </c>
    </row>
    <row r="35" spans="1:4">
      <c r="A35" s="3" t="s">
        <v>172</v>
      </c>
    </row>
    <row r="36" spans="1:4">
      <c r="A36" s="4" t="s">
        <v>173</v>
      </c>
      <c r="B36" s="5" t="n">
        <v>1787965</v>
      </c>
      <c r="C36" s="5" t="n">
        <v>30000</v>
      </c>
      <c r="D36" s="5" t="n">
        <v>39000</v>
      </c>
    </row>
    <row r="37" spans="1:4">
      <c r="A37" s="4" t="s">
        <v>174</v>
      </c>
      <c r="B37" s="5" t="n">
        <v>-485133</v>
      </c>
      <c r="C37" s="5" t="n">
        <v>-30000</v>
      </c>
      <c r="D37" s="5" t="n">
        <v>-39000</v>
      </c>
    </row>
    <row r="38" spans="1:4">
      <c r="A38" s="4" t="s">
        <v>175</v>
      </c>
      <c r="B38" s="5" t="n">
        <v>-272</v>
      </c>
      <c r="C38" s="5" t="n">
        <v>-133</v>
      </c>
      <c r="D38" s="5" t="n">
        <v>-6007</v>
      </c>
    </row>
    <row r="39" spans="1:4">
      <c r="A39" s="4" t="s">
        <v>176</v>
      </c>
      <c r="B39" s="5" t="n">
        <v>-975</v>
      </c>
      <c r="C39" s="5" t="n">
        <v>-31899</v>
      </c>
      <c r="D39" s="5" t="n">
        <v>-19383</v>
      </c>
    </row>
    <row r="40" spans="1:4">
      <c r="A40" s="4" t="s">
        <v>177</v>
      </c>
      <c r="B40" s="5" t="n">
        <v>4456</v>
      </c>
      <c r="C40" s="5" t="n">
        <v>1026</v>
      </c>
      <c r="D40" s="5" t="n">
        <v>1448</v>
      </c>
    </row>
    <row r="41" spans="1:4">
      <c r="A41" s="4" t="s">
        <v>178</v>
      </c>
      <c r="B41" s="5" t="n">
        <v>-5155</v>
      </c>
      <c r="C41" s="5" t="n">
        <v>0</v>
      </c>
      <c r="D41" s="5" t="n">
        <v>0</v>
      </c>
    </row>
    <row r="42" spans="1:4">
      <c r="A42" s="4" t="s">
        <v>45</v>
      </c>
      <c r="B42" s="5" t="n">
        <v>-57646</v>
      </c>
      <c r="C42" s="5" t="n">
        <v>-1957</v>
      </c>
      <c r="D42" s="5" t="n">
        <v>-485</v>
      </c>
    </row>
    <row r="43" spans="1:4">
      <c r="A43" s="4" t="s">
        <v>179</v>
      </c>
      <c r="B43" s="5" t="n">
        <v>1280136</v>
      </c>
      <c r="C43" s="5" t="n">
        <v>47131</v>
      </c>
      <c r="D43" s="5" t="n">
        <v>-24427</v>
      </c>
    </row>
    <row r="44" spans="1:4">
      <c r="A44" s="4" t="s">
        <v>180</v>
      </c>
      <c r="B44" s="5" t="n">
        <v>-2149</v>
      </c>
      <c r="C44" s="5" t="n">
        <v>-6005</v>
      </c>
      <c r="D44" s="5" t="n">
        <v>-13100</v>
      </c>
    </row>
    <row r="45" spans="1:4">
      <c r="A45" s="4" t="s">
        <v>181</v>
      </c>
      <c r="B45" s="5" t="n">
        <v>51700</v>
      </c>
      <c r="C45" s="5" t="n">
        <v>16231</v>
      </c>
      <c r="D45" s="5" t="n">
        <v>-122054</v>
      </c>
    </row>
    <row r="46" spans="1:4">
      <c r="A46" s="4" t="s">
        <v>182</v>
      </c>
      <c r="B46" s="5" t="n">
        <v>70049</v>
      </c>
      <c r="C46" s="5" t="n">
        <v>53818</v>
      </c>
      <c r="D46" s="5" t="n">
        <v>175872</v>
      </c>
    </row>
    <row r="47" spans="1:4">
      <c r="A47" s="4" t="s">
        <v>183</v>
      </c>
      <c r="B47" s="5" t="n">
        <v>121749</v>
      </c>
      <c r="C47" s="5" t="n">
        <v>70049</v>
      </c>
      <c r="D47" s="5" t="n">
        <v>53818</v>
      </c>
    </row>
    <row r="48" spans="1:4">
      <c r="A48" s="3" t="s">
        <v>184</v>
      </c>
    </row>
    <row r="49" spans="1:4">
      <c r="A49" s="4" t="s">
        <v>185</v>
      </c>
      <c r="B49" s="5" t="n">
        <v>10723</v>
      </c>
      <c r="C49" s="5" t="n">
        <v>6340</v>
      </c>
      <c r="D49" s="5" t="n">
        <v>10724</v>
      </c>
    </row>
    <row r="50" spans="1:4">
      <c r="A50" s="4" t="s">
        <v>186</v>
      </c>
      <c r="B50" s="5" t="n">
        <v>115706</v>
      </c>
      <c r="C50" s="5" t="n">
        <v>21157</v>
      </c>
      <c r="D50" s="5" t="n">
        <v>22396</v>
      </c>
    </row>
    <row r="51" spans="1:4">
      <c r="A51" s="4" t="s">
        <v>187</v>
      </c>
      <c r="B51" s="5" t="n">
        <v>5825</v>
      </c>
      <c r="C51" s="5" t="n">
        <v>4185</v>
      </c>
      <c r="D51" s="5" t="n">
        <v>3198</v>
      </c>
    </row>
    <row r="52" spans="1:4">
      <c r="A52" s="3" t="s">
        <v>188</v>
      </c>
    </row>
    <row r="53" spans="1:4">
      <c r="A53" s="4" t="s">
        <v>189</v>
      </c>
      <c r="B53" s="5" t="n">
        <v>31677</v>
      </c>
      <c r="C53" s="5" t="n">
        <v>16883</v>
      </c>
      <c r="D53" s="5" t="n">
        <v>5375</v>
      </c>
    </row>
    <row r="54" spans="1:4">
      <c r="A54" s="4" t="s">
        <v>190</v>
      </c>
      <c r="B54" s="5" t="n">
        <v>1679</v>
      </c>
      <c r="C54" s="5" t="n">
        <v>681</v>
      </c>
      <c r="D54" s="5" t="n">
        <v>7033</v>
      </c>
    </row>
    <row r="55" spans="1:4">
      <c r="A55" s="4" t="s">
        <v>191</v>
      </c>
    </row>
    <row r="56" spans="1:4">
      <c r="A56" s="3" t="s">
        <v>172</v>
      </c>
    </row>
    <row r="57" spans="1:4">
      <c r="A57" s="4" t="s">
        <v>173</v>
      </c>
      <c r="B57" s="6" t="n">
        <v>36896</v>
      </c>
      <c r="C57" s="6" t="n">
        <v>80094</v>
      </c>
      <c r="D5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5</v>
      </c>
      <c r="B1" s="2" t="s">
        <v>1</v>
      </c>
    </row>
    <row r="2" spans="1:4">
      <c r="B2" s="2" t="s">
        <v>2</v>
      </c>
      <c r="C2" s="2" t="s">
        <v>32</v>
      </c>
      <c r="D2" s="2" t="s">
        <v>89</v>
      </c>
    </row>
    <row r="3" spans="1:4">
      <c r="A3" s="3" t="s">
        <v>876</v>
      </c>
    </row>
    <row r="4" spans="1:4">
      <c r="A4" s="4" t="s">
        <v>877</v>
      </c>
      <c r="B4" s="6" t="n">
        <v>-4460</v>
      </c>
      <c r="C4" s="6" t="n">
        <v>-34</v>
      </c>
      <c r="D4" s="6" t="n">
        <v>-550</v>
      </c>
    </row>
    <row r="5" spans="1:4">
      <c r="A5" s="4" t="s">
        <v>878</v>
      </c>
      <c r="B5" s="5" t="n">
        <v>-2469</v>
      </c>
      <c r="C5" s="5" t="n">
        <v>-10023</v>
      </c>
      <c r="D5" s="5" t="n">
        <v>-7091</v>
      </c>
    </row>
    <row r="6" spans="1:4">
      <c r="A6" s="4" t="s">
        <v>879</v>
      </c>
      <c r="B6" s="5" t="n">
        <v>-6929</v>
      </c>
      <c r="C6" s="5" t="n">
        <v>-10057</v>
      </c>
      <c r="D6" s="5" t="n">
        <v>-7641</v>
      </c>
    </row>
    <row r="7" spans="1:4">
      <c r="A7" s="3" t="s">
        <v>880</v>
      </c>
    </row>
    <row r="8" spans="1:4">
      <c r="A8" s="4" t="s">
        <v>877</v>
      </c>
      <c r="B8" s="5" t="n">
        <v>91626</v>
      </c>
      <c r="C8" s="5" t="n">
        <v>2683</v>
      </c>
      <c r="D8" s="5" t="n">
        <v>0</v>
      </c>
    </row>
    <row r="9" spans="1:4">
      <c r="A9" s="4" t="s">
        <v>878</v>
      </c>
      <c r="B9" s="5" t="n">
        <v>7257</v>
      </c>
      <c r="C9" s="5" t="n">
        <v>431</v>
      </c>
      <c r="D9" s="5" t="n">
        <v>2523</v>
      </c>
    </row>
    <row r="10" spans="1:4">
      <c r="A10" s="4" t="s">
        <v>881</v>
      </c>
      <c r="B10" s="5" t="n">
        <v>98883</v>
      </c>
      <c r="C10" s="5" t="n">
        <v>3114</v>
      </c>
      <c r="D10" s="5" t="n">
        <v>2523</v>
      </c>
    </row>
    <row r="11" spans="1:4">
      <c r="A11" s="4" t="s">
        <v>882</v>
      </c>
      <c r="B11" s="6" t="n">
        <v>91954</v>
      </c>
      <c r="C11" s="6" t="n">
        <v>-6943</v>
      </c>
      <c r="D11" s="6" t="n">
        <v>-51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9</v>
      </c>
    </row>
    <row r="3" spans="1:4">
      <c r="A3" s="3" t="s">
        <v>884</v>
      </c>
    </row>
    <row r="4" spans="1:4">
      <c r="A4" s="4" t="s">
        <v>877</v>
      </c>
      <c r="B4" s="6" t="n">
        <v>-4556</v>
      </c>
      <c r="C4" s="6" t="n">
        <v>-41455</v>
      </c>
      <c r="D4" s="6" t="n">
        <v>8391</v>
      </c>
    </row>
    <row r="5" spans="1:4">
      <c r="A5" s="4" t="s">
        <v>878</v>
      </c>
      <c r="B5" s="5" t="n">
        <v>17242</v>
      </c>
      <c r="C5" s="5" t="n">
        <v>35869</v>
      </c>
      <c r="D5" s="5" t="n">
        <v>-2063</v>
      </c>
    </row>
    <row r="6" spans="1:4">
      <c r="A6" s="4" t="s">
        <v>885</v>
      </c>
      <c r="B6" s="6" t="n">
        <v>12686</v>
      </c>
      <c r="C6" s="6" t="n">
        <v>-5586</v>
      </c>
      <c r="D6" s="6" t="n">
        <v>63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6</v>
      </c>
      <c r="B1" s="2" t="s">
        <v>1</v>
      </c>
    </row>
    <row r="2" spans="1:4">
      <c r="B2" s="2" t="s">
        <v>2</v>
      </c>
      <c r="C2" s="2" t="s">
        <v>32</v>
      </c>
      <c r="D2" s="2" t="s">
        <v>89</v>
      </c>
    </row>
    <row r="3" spans="1:4">
      <c r="A3" s="3" t="s">
        <v>887</v>
      </c>
    </row>
    <row r="4" spans="1:4">
      <c r="A4" s="4" t="s">
        <v>888</v>
      </c>
      <c r="B4" s="6" t="n">
        <v>-4440</v>
      </c>
      <c r="C4" s="6" t="n">
        <v>1955</v>
      </c>
      <c r="D4" s="6" t="n">
        <v>-2215</v>
      </c>
    </row>
    <row r="5" spans="1:4">
      <c r="A5" s="4" t="s">
        <v>889</v>
      </c>
      <c r="B5" s="5" t="n">
        <v>4779</v>
      </c>
      <c r="C5" s="5" t="n">
        <v>1639</v>
      </c>
      <c r="D5" s="5" t="n">
        <v>-11777</v>
      </c>
    </row>
    <row r="6" spans="1:4">
      <c r="A6" s="4" t="s">
        <v>890</v>
      </c>
      <c r="B6" s="5" t="n">
        <v>-597</v>
      </c>
      <c r="C6" s="5" t="n">
        <v>315</v>
      </c>
      <c r="D6" s="5" t="n">
        <v>-140</v>
      </c>
    </row>
    <row r="7" spans="1:4">
      <c r="A7" s="4" t="s">
        <v>891</v>
      </c>
      <c r="B7" s="5" t="n">
        <v>-889</v>
      </c>
      <c r="C7" s="5" t="n">
        <v>-88</v>
      </c>
      <c r="D7" s="5" t="n">
        <v>182</v>
      </c>
    </row>
    <row r="8" spans="1:4">
      <c r="A8" s="4" t="s">
        <v>892</v>
      </c>
      <c r="B8" s="5" t="n">
        <v>-4924</v>
      </c>
      <c r="C8" s="5" t="n">
        <v>-46</v>
      </c>
      <c r="D8" s="5" t="n">
        <v>-535</v>
      </c>
    </row>
    <row r="9" spans="1:4">
      <c r="A9" s="4" t="s">
        <v>893</v>
      </c>
      <c r="B9" s="5" t="n">
        <v>-593</v>
      </c>
      <c r="C9" s="5" t="n">
        <v>0</v>
      </c>
      <c r="D9" s="5" t="n">
        <v>-541</v>
      </c>
    </row>
    <row r="10" spans="1:4">
      <c r="A10" s="4" t="s">
        <v>894</v>
      </c>
      <c r="B10" s="5" t="n">
        <v>-753</v>
      </c>
      <c r="C10" s="5" t="n">
        <v>0</v>
      </c>
      <c r="D10" s="5" t="n">
        <v>0</v>
      </c>
    </row>
    <row r="11" spans="1:4">
      <c r="A11" s="4" t="s">
        <v>895</v>
      </c>
      <c r="B11" s="5" t="n">
        <v>1809</v>
      </c>
      <c r="C11" s="5" t="n">
        <v>-126</v>
      </c>
      <c r="D11" s="5" t="n">
        <v>429</v>
      </c>
    </row>
    <row r="12" spans="1:4">
      <c r="A12" s="4" t="s">
        <v>896</v>
      </c>
      <c r="B12" s="5" t="n">
        <v>87020</v>
      </c>
      <c r="C12" s="5" t="n">
        <v>-11156</v>
      </c>
      <c r="D12" s="5" t="n">
        <v>9370</v>
      </c>
    </row>
    <row r="13" spans="1:4">
      <c r="A13" s="4" t="s">
        <v>633</v>
      </c>
      <c r="B13" s="5" t="n">
        <v>-1084</v>
      </c>
      <c r="C13" s="5" t="n">
        <v>296</v>
      </c>
      <c r="D13" s="5" t="n">
        <v>-597</v>
      </c>
    </row>
    <row r="14" spans="1:4">
      <c r="A14" s="4" t="s">
        <v>882</v>
      </c>
      <c r="B14" s="6" t="n">
        <v>91954</v>
      </c>
      <c r="C14" s="6" t="n">
        <v>-6943</v>
      </c>
      <c r="D14" s="6" t="n">
        <v>-5118</v>
      </c>
    </row>
    <row r="15" spans="1:4">
      <c r="A15" s="3" t="s">
        <v>897</v>
      </c>
    </row>
    <row r="16" spans="1:4">
      <c r="A16" s="4" t="s">
        <v>888</v>
      </c>
      <c r="B16" s="4" t="s">
        <v>898</v>
      </c>
      <c r="C16" s="4" t="s">
        <v>898</v>
      </c>
      <c r="D16" s="4" t="s">
        <v>898</v>
      </c>
    </row>
    <row r="17" spans="1:4">
      <c r="A17" s="4" t="s">
        <v>889</v>
      </c>
      <c r="B17" s="4" t="s">
        <v>899</v>
      </c>
      <c r="C17" s="4" t="s">
        <v>900</v>
      </c>
      <c r="D17" s="4" t="s">
        <v>901</v>
      </c>
    </row>
    <row r="18" spans="1:4">
      <c r="A18" s="4" t="s">
        <v>890</v>
      </c>
      <c r="B18" s="4" t="s">
        <v>902</v>
      </c>
      <c r="C18" s="4" t="s">
        <v>903</v>
      </c>
      <c r="D18" s="4" t="s">
        <v>904</v>
      </c>
    </row>
    <row r="19" spans="1:4">
      <c r="A19" s="4" t="s">
        <v>891</v>
      </c>
      <c r="B19" s="4" t="s">
        <v>905</v>
      </c>
      <c r="C19" s="4" t="s">
        <v>906</v>
      </c>
      <c r="D19" s="4" t="s">
        <v>907</v>
      </c>
    </row>
    <row r="20" spans="1:4">
      <c r="A20" s="4" t="s">
        <v>892</v>
      </c>
      <c r="B20" s="4" t="s">
        <v>908</v>
      </c>
      <c r="C20" s="4" t="s">
        <v>909</v>
      </c>
      <c r="D20" s="4" t="s">
        <v>910</v>
      </c>
    </row>
    <row r="21" spans="1:4">
      <c r="A21" s="4" t="s">
        <v>893</v>
      </c>
      <c r="B21" s="4" t="s">
        <v>902</v>
      </c>
      <c r="C21" s="4" t="s">
        <v>418</v>
      </c>
      <c r="D21" s="4" t="s">
        <v>911</v>
      </c>
    </row>
    <row r="22" spans="1:4">
      <c r="A22" s="4" t="s">
        <v>894</v>
      </c>
      <c r="B22" s="4" t="s">
        <v>912</v>
      </c>
      <c r="C22" s="4" t="s">
        <v>418</v>
      </c>
      <c r="D22" s="4" t="s">
        <v>418</v>
      </c>
    </row>
    <row r="23" spans="1:4">
      <c r="A23" s="4" t="s">
        <v>895</v>
      </c>
      <c r="B23" s="4" t="s">
        <v>913</v>
      </c>
      <c r="C23" s="4" t="s">
        <v>914</v>
      </c>
      <c r="D23" s="4" t="s">
        <v>915</v>
      </c>
    </row>
    <row r="24" spans="1:4">
      <c r="A24" s="4" t="s">
        <v>896</v>
      </c>
      <c r="B24" s="4" t="s">
        <v>916</v>
      </c>
      <c r="C24" s="4" t="s">
        <v>917</v>
      </c>
      <c r="D24" s="4" t="s">
        <v>918</v>
      </c>
    </row>
    <row r="25" spans="1:4">
      <c r="A25" s="4" t="s">
        <v>633</v>
      </c>
      <c r="B25" s="4" t="s">
        <v>919</v>
      </c>
      <c r="C25" s="4" t="s">
        <v>920</v>
      </c>
      <c r="D25" s="4" t="s">
        <v>921</v>
      </c>
    </row>
    <row r="26" spans="1:4">
      <c r="A26" s="4" t="s">
        <v>922</v>
      </c>
      <c r="B26" s="4" t="s">
        <v>923</v>
      </c>
      <c r="C26" s="4" t="s">
        <v>924</v>
      </c>
      <c r="D26" s="4" t="s">
        <v>9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927</v>
      </c>
    </row>
    <row r="3" spans="1:3">
      <c r="A3" s="4" t="s">
        <v>928</v>
      </c>
      <c r="B3" s="6" t="n">
        <v>128408</v>
      </c>
      <c r="C3" s="6" t="n">
        <v>110569</v>
      </c>
    </row>
    <row r="4" spans="1:3">
      <c r="A4" s="4" t="s">
        <v>929</v>
      </c>
      <c r="B4" s="5" t="n">
        <v>11461</v>
      </c>
      <c r="C4" s="5" t="n">
        <v>3287</v>
      </c>
    </row>
    <row r="5" spans="1:3">
      <c r="A5" s="4" t="s">
        <v>930</v>
      </c>
      <c r="B5" s="5" t="n">
        <v>8568</v>
      </c>
      <c r="C5" s="5" t="n">
        <v>7832</v>
      </c>
    </row>
    <row r="6" spans="1:3">
      <c r="A6" s="4" t="s">
        <v>931</v>
      </c>
      <c r="B6" s="5" t="n">
        <v>38736</v>
      </c>
      <c r="C6" s="5" t="n">
        <v>27435</v>
      </c>
    </row>
    <row r="7" spans="1:3">
      <c r="A7" s="4" t="s">
        <v>932</v>
      </c>
      <c r="B7" s="5" t="n">
        <v>11278</v>
      </c>
      <c r="C7" s="5" t="n">
        <v>26378</v>
      </c>
    </row>
    <row r="8" spans="1:3">
      <c r="A8" s="4" t="s">
        <v>933</v>
      </c>
      <c r="B8" s="5" t="n">
        <v>198451</v>
      </c>
      <c r="C8" s="5" t="n">
        <v>175501</v>
      </c>
    </row>
    <row r="9" spans="1:3">
      <c r="A9" s="4" t="s">
        <v>934</v>
      </c>
      <c r="B9" s="5" t="n">
        <v>-44695</v>
      </c>
      <c r="C9" s="5" t="n">
        <v>-100149</v>
      </c>
    </row>
    <row r="10" spans="1:3">
      <c r="A10" s="4" t="s">
        <v>935</v>
      </c>
      <c r="B10" s="5" t="n">
        <v>153756</v>
      </c>
      <c r="C10" s="5" t="n">
        <v>75352</v>
      </c>
    </row>
    <row r="11" spans="1:3">
      <c r="A11" s="3" t="s">
        <v>936</v>
      </c>
    </row>
    <row r="12" spans="1:3">
      <c r="A12" s="4" t="s">
        <v>483</v>
      </c>
      <c r="B12" s="5" t="n">
        <v>-148164</v>
      </c>
      <c r="C12" s="5" t="n">
        <v>-79237</v>
      </c>
    </row>
    <row r="13" spans="1:3">
      <c r="A13" s="4" t="s">
        <v>488</v>
      </c>
      <c r="B13" s="5" t="n">
        <v>-153380</v>
      </c>
      <c r="C13" s="5" t="n">
        <v>-1318</v>
      </c>
    </row>
    <row r="14" spans="1:3">
      <c r="A14" s="4" t="s">
        <v>937</v>
      </c>
      <c r="B14" s="5" t="n">
        <v>-56701</v>
      </c>
      <c r="C14" s="5" t="n">
        <v>0</v>
      </c>
    </row>
    <row r="15" spans="1:3">
      <c r="A15" s="4" t="s">
        <v>938</v>
      </c>
      <c r="B15" s="5" t="n">
        <v>-358245</v>
      </c>
      <c r="C15" s="5" t="n">
        <v>-80555</v>
      </c>
    </row>
    <row r="16" spans="1:3">
      <c r="A16" s="4" t="s">
        <v>939</v>
      </c>
      <c r="B16" s="6" t="n">
        <v>-204489</v>
      </c>
      <c r="C16" s="6" t="n">
        <v>-52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223</v>
      </c>
    </row>
    <row r="3" spans="1:3">
      <c r="A3" s="4" t="s">
        <v>941</v>
      </c>
      <c r="B3" s="6" t="n">
        <v>6907</v>
      </c>
      <c r="C3" s="6" t="n">
        <v>3867</v>
      </c>
    </row>
    <row r="4" spans="1:3">
      <c r="A4" s="4" t="s">
        <v>942</v>
      </c>
      <c r="B4" s="5" t="n">
        <v>-211396</v>
      </c>
      <c r="C4" s="5" t="n">
        <v>-9070</v>
      </c>
    </row>
    <row r="5" spans="1:3">
      <c r="A5" s="4" t="s">
        <v>939</v>
      </c>
      <c r="B5" s="6" t="n">
        <v>-204489</v>
      </c>
      <c r="C5" s="6" t="n">
        <v>-52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89</v>
      </c>
    </row>
    <row r="3" spans="1:4">
      <c r="A3" s="3" t="s">
        <v>944</v>
      </c>
    </row>
    <row r="4" spans="1:4">
      <c r="A4" s="4" t="s">
        <v>945</v>
      </c>
      <c r="B4" s="6" t="n">
        <v>4346</v>
      </c>
      <c r="C4" s="6" t="n">
        <v>4663</v>
      </c>
    </row>
    <row r="5" spans="1:4">
      <c r="A5" s="4" t="s">
        <v>946</v>
      </c>
      <c r="B5" s="5" t="n">
        <v>1546</v>
      </c>
      <c r="C5" s="5" t="n">
        <v>336</v>
      </c>
    </row>
    <row r="6" spans="1:4">
      <c r="A6" s="4" t="s">
        <v>947</v>
      </c>
      <c r="B6" s="5" t="n">
        <v>813</v>
      </c>
      <c r="C6" s="5" t="n">
        <v>301</v>
      </c>
    </row>
    <row r="7" spans="1:4">
      <c r="A7" s="4" t="s">
        <v>948</v>
      </c>
      <c r="B7" s="5" t="n">
        <v>23089</v>
      </c>
      <c r="C7" s="5" t="n">
        <v>0</v>
      </c>
    </row>
    <row r="8" spans="1:4">
      <c r="A8" s="4" t="s">
        <v>949</v>
      </c>
      <c r="B8" s="5" t="n">
        <v>0</v>
      </c>
      <c r="C8" s="5" t="n">
        <v>-416</v>
      </c>
    </row>
    <row r="9" spans="1:4">
      <c r="A9" s="4" t="s">
        <v>950</v>
      </c>
      <c r="B9" s="5" t="n">
        <v>-1946</v>
      </c>
      <c r="C9" s="5" t="n">
        <v>-538</v>
      </c>
    </row>
    <row r="10" spans="1:4">
      <c r="A10" s="4" t="s">
        <v>951</v>
      </c>
      <c r="B10" s="5" t="n">
        <v>-3321</v>
      </c>
      <c r="C10" s="5" t="n">
        <v>0</v>
      </c>
    </row>
    <row r="11" spans="1:4">
      <c r="A11" s="4" t="s">
        <v>952</v>
      </c>
      <c r="B11" s="5" t="n">
        <v>24527</v>
      </c>
      <c r="C11" s="5" t="n">
        <v>4346</v>
      </c>
      <c r="D11" s="6" t="n">
        <v>4663</v>
      </c>
    </row>
    <row r="12" spans="1:4">
      <c r="A12" s="4" t="s">
        <v>953</v>
      </c>
      <c r="B12" s="5" t="n">
        <v>1200</v>
      </c>
      <c r="C12" s="5" t="n">
        <v>200</v>
      </c>
      <c r="D12" s="6" t="n">
        <v>100</v>
      </c>
    </row>
    <row r="13" spans="1:4">
      <c r="A13" s="4" t="s">
        <v>954</v>
      </c>
      <c r="B13" s="6" t="n">
        <v>4400</v>
      </c>
      <c r="C13" s="6" t="n">
        <v>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89</v>
      </c>
    </row>
    <row r="3" spans="1:4">
      <c r="A3" s="3" t="s">
        <v>223</v>
      </c>
    </row>
    <row r="4" spans="1:4">
      <c r="A4" s="4" t="s">
        <v>105</v>
      </c>
      <c r="B4" s="6" t="n">
        <v>91954</v>
      </c>
      <c r="C4" s="6" t="n">
        <v>-6943</v>
      </c>
      <c r="D4" s="6" t="n">
        <v>-5118</v>
      </c>
    </row>
    <row r="5" spans="1:4">
      <c r="A5" s="4" t="s">
        <v>956</v>
      </c>
      <c r="B5" s="4" t="s">
        <v>923</v>
      </c>
      <c r="C5" s="4" t="s">
        <v>924</v>
      </c>
      <c r="D5" s="4" t="s">
        <v>925</v>
      </c>
    </row>
    <row r="6" spans="1:4">
      <c r="A6" s="4" t="s">
        <v>888</v>
      </c>
      <c r="B6" s="4" t="s">
        <v>957</v>
      </c>
      <c r="C6" s="4" t="s">
        <v>957</v>
      </c>
      <c r="D6" s="4" t="s">
        <v>957</v>
      </c>
    </row>
    <row r="7" spans="1:4">
      <c r="A7" s="4" t="s">
        <v>958</v>
      </c>
      <c r="B7" s="4" t="s">
        <v>959</v>
      </c>
      <c r="C7" s="4" t="s">
        <v>960</v>
      </c>
      <c r="D7" s="4" t="s">
        <v>961</v>
      </c>
    </row>
    <row r="8" spans="1:4">
      <c r="A8" s="3" t="s">
        <v>962</v>
      </c>
    </row>
    <row r="9" spans="1:4">
      <c r="A9" s="4" t="s">
        <v>928</v>
      </c>
      <c r="B9" s="6" t="n">
        <v>376500</v>
      </c>
    </row>
    <row r="10" spans="1:4">
      <c r="A10" s="4" t="s">
        <v>934</v>
      </c>
      <c r="B10" s="5" t="n">
        <v>44695</v>
      </c>
      <c r="C10" s="6" t="n">
        <v>100149</v>
      </c>
    </row>
    <row r="11" spans="1:4">
      <c r="A11" s="4" t="s">
        <v>963</v>
      </c>
      <c r="B11" s="5" t="n">
        <v>55500</v>
      </c>
      <c r="C11" s="5" t="n">
        <v>-9700</v>
      </c>
    </row>
    <row r="12" spans="1:4">
      <c r="A12" s="4" t="s">
        <v>964</v>
      </c>
      <c r="C12" s="5" t="n">
        <v>-1500</v>
      </c>
    </row>
    <row r="13" spans="1:4">
      <c r="A13" s="4" t="s">
        <v>965</v>
      </c>
      <c r="B13" s="5" t="n">
        <v>24527</v>
      </c>
      <c r="C13" s="5" t="n">
        <v>4346</v>
      </c>
      <c r="D13" s="6" t="n">
        <v>4663</v>
      </c>
    </row>
    <row r="14" spans="1:4">
      <c r="A14" s="4" t="s">
        <v>953</v>
      </c>
      <c r="B14" s="5" t="n">
        <v>1200</v>
      </c>
      <c r="C14" s="5" t="n">
        <v>200</v>
      </c>
      <c r="D14" s="6" t="n">
        <v>100</v>
      </c>
    </row>
    <row r="15" spans="1:4">
      <c r="A15" s="4" t="s">
        <v>954</v>
      </c>
      <c r="B15" s="5" t="n">
        <v>4400</v>
      </c>
      <c r="C15" s="5" t="n">
        <v>800</v>
      </c>
    </row>
    <row r="16" spans="1:4">
      <c r="A16" s="4" t="s">
        <v>966</v>
      </c>
    </row>
    <row r="17" spans="1:4">
      <c r="A17" s="3" t="s">
        <v>962</v>
      </c>
    </row>
    <row r="18" spans="1:4">
      <c r="A18" s="4" t="s">
        <v>928</v>
      </c>
      <c r="B18" s="5" t="n">
        <v>87000</v>
      </c>
    </row>
    <row r="19" spans="1:4">
      <c r="A19" s="4" t="s">
        <v>967</v>
      </c>
    </row>
    <row r="20" spans="1:4">
      <c r="A20" s="3" t="s">
        <v>962</v>
      </c>
    </row>
    <row r="21" spans="1:4">
      <c r="A21" s="4" t="s">
        <v>934</v>
      </c>
      <c r="B21" s="5" t="n">
        <v>30500</v>
      </c>
    </row>
    <row r="22" spans="1:4">
      <c r="A22" s="4" t="s">
        <v>968</v>
      </c>
    </row>
    <row r="23" spans="1:4">
      <c r="A23" s="3" t="s">
        <v>962</v>
      </c>
    </row>
    <row r="24" spans="1:4">
      <c r="A24" s="4" t="s">
        <v>934</v>
      </c>
      <c r="B24" s="5" t="n">
        <v>8500</v>
      </c>
    </row>
    <row r="25" spans="1:4">
      <c r="A25" s="4" t="s">
        <v>466</v>
      </c>
    </row>
    <row r="26" spans="1:4">
      <c r="A26" s="3" t="s">
        <v>962</v>
      </c>
    </row>
    <row r="27" spans="1:4">
      <c r="A27" s="4" t="s">
        <v>934</v>
      </c>
      <c r="B27" s="5" t="n">
        <v>31300</v>
      </c>
    </row>
    <row r="28" spans="1:4">
      <c r="A28" s="4" t="s">
        <v>969</v>
      </c>
    </row>
    <row r="29" spans="1:4">
      <c r="A29" s="3" t="s">
        <v>962</v>
      </c>
    </row>
    <row r="30" spans="1:4">
      <c r="A30" s="4" t="s">
        <v>970</v>
      </c>
      <c r="C30" s="5" t="n">
        <v>13900</v>
      </c>
    </row>
    <row r="31" spans="1:4">
      <c r="A31" s="4" t="s">
        <v>971</v>
      </c>
    </row>
    <row r="32" spans="1:4">
      <c r="A32" s="3" t="s">
        <v>962</v>
      </c>
    </row>
    <row r="33" spans="1:4">
      <c r="A33" s="4" t="s">
        <v>963</v>
      </c>
      <c r="C33" s="5" t="n">
        <v>-2700</v>
      </c>
    </row>
    <row r="34" spans="1:4">
      <c r="A34" s="4" t="s">
        <v>878</v>
      </c>
    </row>
    <row r="35" spans="1:4">
      <c r="A35" s="3" t="s">
        <v>962</v>
      </c>
    </row>
    <row r="36" spans="1:4">
      <c r="A36" s="4" t="s">
        <v>928</v>
      </c>
      <c r="B36" s="5" t="n">
        <v>120100</v>
      </c>
    </row>
    <row r="37" spans="1:4">
      <c r="A37" s="4" t="s">
        <v>972</v>
      </c>
    </row>
    <row r="38" spans="1:4">
      <c r="A38" s="3" t="s">
        <v>962</v>
      </c>
    </row>
    <row r="39" spans="1:4">
      <c r="A39" s="4" t="s">
        <v>928</v>
      </c>
      <c r="B39" s="6" t="n">
        <v>256400</v>
      </c>
    </row>
    <row r="40" spans="1:4">
      <c r="A40" s="4" t="s">
        <v>934</v>
      </c>
      <c r="C40" s="6" t="n">
        <v>87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9</v>
      </c>
    </row>
    <row r="3" spans="1:4">
      <c r="A3" s="3" t="s">
        <v>226</v>
      </c>
    </row>
    <row r="4" spans="1:4">
      <c r="A4" s="4" t="s">
        <v>974</v>
      </c>
      <c r="B4" s="8" t="n">
        <v>23.2</v>
      </c>
    </row>
    <row r="5" spans="1:4">
      <c r="A5" s="4" t="s">
        <v>975</v>
      </c>
      <c r="B5" s="9" t="n">
        <v>16.4</v>
      </c>
    </row>
    <row r="6" spans="1:4">
      <c r="A6" s="4" t="s">
        <v>976</v>
      </c>
      <c r="B6" s="9" t="n">
        <v>14.3</v>
      </c>
    </row>
    <row r="7" spans="1:4">
      <c r="A7" s="4" t="s">
        <v>977</v>
      </c>
      <c r="B7" s="9" t="n">
        <v>12.2</v>
      </c>
    </row>
    <row r="8" spans="1:4">
      <c r="A8" s="4" t="s">
        <v>978</v>
      </c>
      <c r="B8" s="9" t="n">
        <v>7.6</v>
      </c>
    </row>
    <row r="9" spans="1:4">
      <c r="A9" s="4" t="s">
        <v>979</v>
      </c>
      <c r="B9" s="9" t="n">
        <v>7.8</v>
      </c>
    </row>
    <row r="10" spans="1:4">
      <c r="A10" s="4" t="s">
        <v>980</v>
      </c>
      <c r="B10" s="8" t="n">
        <v>30.5</v>
      </c>
      <c r="C10" s="8" t="n">
        <v>18.1</v>
      </c>
      <c r="D10" s="8" t="n">
        <v>1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7"/>
    <col customWidth="1" max="5" min="5" width="14"/>
  </cols>
  <sheetData>
    <row r="1" spans="1:5">
      <c r="A1" s="1" t="s">
        <v>981</v>
      </c>
      <c r="B1" s="2" t="s">
        <v>982</v>
      </c>
    </row>
    <row r="2" spans="1:5">
      <c r="B2" s="2" t="s">
        <v>983</v>
      </c>
      <c r="C2" s="2" t="s">
        <v>552</v>
      </c>
      <c r="D2" s="2" t="s">
        <v>984</v>
      </c>
      <c r="E2" s="2" t="s">
        <v>985</v>
      </c>
    </row>
    <row r="3" spans="1:5">
      <c r="A3" s="3" t="s">
        <v>986</v>
      </c>
    </row>
    <row r="4" spans="1:5">
      <c r="A4" s="4" t="s">
        <v>987</v>
      </c>
      <c r="C4" s="8" t="n">
        <v>1.9</v>
      </c>
      <c r="D4" s="13" t="n">
        <v>6.1</v>
      </c>
    </row>
    <row r="5" spans="1:5">
      <c r="A5" s="4" t="s">
        <v>988</v>
      </c>
    </row>
    <row r="6" spans="1:5">
      <c r="A6" s="3" t="s">
        <v>986</v>
      </c>
    </row>
    <row r="7" spans="1:5">
      <c r="A7" s="4" t="s">
        <v>989</v>
      </c>
      <c r="E7" s="4" t="s">
        <v>425</v>
      </c>
    </row>
    <row r="8" spans="1:5">
      <c r="A8" s="4" t="s">
        <v>990</v>
      </c>
    </row>
    <row r="9" spans="1:5">
      <c r="A9" s="3" t="s">
        <v>986</v>
      </c>
    </row>
    <row r="10" spans="1:5">
      <c r="A10" s="4" t="s">
        <v>991</v>
      </c>
      <c r="C10" s="6" t="n">
        <v>25</v>
      </c>
    </row>
    <row r="11" spans="1:5">
      <c r="A11" s="4" t="s">
        <v>466</v>
      </c>
    </row>
    <row r="12" spans="1:5">
      <c r="A12" s="3" t="s">
        <v>986</v>
      </c>
    </row>
    <row r="13" spans="1:5">
      <c r="A13" s="4" t="s">
        <v>992</v>
      </c>
      <c r="B13" s="8" t="n">
        <v>-70.09999999999999</v>
      </c>
    </row>
    <row r="14" spans="1:5">
      <c r="A14" s="4" t="s">
        <v>993</v>
      </c>
      <c r="B14" s="5" t="n">
        <v>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2</v>
      </c>
    </row>
    <row r="3" spans="1:3">
      <c r="A3" s="3" t="s">
        <v>995</v>
      </c>
    </row>
    <row r="4" spans="1:3">
      <c r="A4" s="4" t="s">
        <v>641</v>
      </c>
      <c r="B4" s="6" t="n">
        <v>10078</v>
      </c>
      <c r="C4" s="6" t="n">
        <v>10394</v>
      </c>
    </row>
    <row r="5" spans="1:3">
      <c r="A5" s="4" t="s">
        <v>996</v>
      </c>
      <c r="B5" s="5" t="n">
        <v>1908</v>
      </c>
      <c r="C5" s="5" t="n">
        <v>0</v>
      </c>
    </row>
    <row r="6" spans="1:3">
      <c r="A6" s="4" t="s">
        <v>997</v>
      </c>
      <c r="B6" s="5" t="n">
        <v>2146</v>
      </c>
      <c r="C6" s="5" t="n">
        <v>0</v>
      </c>
    </row>
    <row r="7" spans="1:3">
      <c r="A7" s="4" t="s">
        <v>998</v>
      </c>
      <c r="B7" s="5" t="n">
        <v>375</v>
      </c>
      <c r="C7" s="5" t="n">
        <v>425</v>
      </c>
    </row>
    <row r="8" spans="1:3">
      <c r="A8" s="4" t="s">
        <v>999</v>
      </c>
      <c r="B8" s="5" t="n">
        <v>-5511</v>
      </c>
      <c r="C8" s="5" t="n">
        <v>-329</v>
      </c>
    </row>
    <row r="9" spans="1:3">
      <c r="A9" s="4" t="s">
        <v>1000</v>
      </c>
      <c r="B9" s="5" t="n">
        <v>-133</v>
      </c>
      <c r="C9" s="5" t="n">
        <v>-412</v>
      </c>
    </row>
    <row r="10" spans="1:3">
      <c r="A10" s="4" t="s">
        <v>644</v>
      </c>
      <c r="B10" s="6" t="n">
        <v>8863</v>
      </c>
      <c r="C10" s="6" t="n">
        <v>100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89</v>
      </c>
      <c r="C2" s="2" t="s">
        <v>2</v>
      </c>
      <c r="D2" s="2" t="s">
        <v>32</v>
      </c>
    </row>
    <row r="3" spans="1:4">
      <c r="A3" s="3" t="s">
        <v>986</v>
      </c>
    </row>
    <row r="4" spans="1:4">
      <c r="A4" s="4" t="s">
        <v>1002</v>
      </c>
      <c r="B4" s="6" t="n">
        <v>10394</v>
      </c>
      <c r="C4" s="6" t="n">
        <v>8863</v>
      </c>
      <c r="D4" s="6" t="n">
        <v>10078</v>
      </c>
    </row>
    <row r="5" spans="1:4">
      <c r="A5" s="4" t="s">
        <v>1003</v>
      </c>
    </row>
    <row r="6" spans="1:4">
      <c r="A6" s="3" t="s">
        <v>986</v>
      </c>
    </row>
    <row r="7" spans="1:4">
      <c r="A7" s="4" t="s">
        <v>1004</v>
      </c>
      <c r="B7" s="6" t="n">
        <v>10300</v>
      </c>
    </row>
    <row r="8" spans="1:4">
      <c r="A8" s="4" t="s">
        <v>1005</v>
      </c>
    </row>
    <row r="9" spans="1:4">
      <c r="A9" s="3" t="s">
        <v>986</v>
      </c>
    </row>
    <row r="10" spans="1:4">
      <c r="A10" s="4" t="s">
        <v>1002</v>
      </c>
      <c r="C10" s="6" t="n">
        <v>3500</v>
      </c>
      <c r="D10" s="6" t="n">
        <v>37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1007</v>
      </c>
      <c r="C1" s="2" t="s">
        <v>2</v>
      </c>
      <c r="D1" s="2" t="s">
        <v>32</v>
      </c>
      <c r="E1" s="2" t="s">
        <v>89</v>
      </c>
    </row>
    <row r="2" spans="1:5">
      <c r="A2" s="3" t="s">
        <v>1008</v>
      </c>
    </row>
    <row r="3" spans="1:5">
      <c r="A3" s="4" t="s">
        <v>1009</v>
      </c>
      <c r="C3" s="6" t="n">
        <v>13741000</v>
      </c>
      <c r="D3" s="6" t="n">
        <v>-4775000</v>
      </c>
      <c r="E3" s="6" t="n">
        <v>33338000</v>
      </c>
    </row>
    <row r="4" spans="1:5">
      <c r="A4" s="4" t="s">
        <v>1010</v>
      </c>
    </row>
    <row r="5" spans="1:5">
      <c r="A5" s="3" t="s">
        <v>1008</v>
      </c>
    </row>
    <row r="6" spans="1:5">
      <c r="A6" s="4" t="s">
        <v>1011</v>
      </c>
      <c r="C6" s="4" t="s">
        <v>765</v>
      </c>
    </row>
    <row r="7" spans="1:5">
      <c r="A7" s="4" t="s">
        <v>1012</v>
      </c>
      <c r="C7" s="6" t="n">
        <v>4500000</v>
      </c>
      <c r="D7" s="5" t="n">
        <v>4100000</v>
      </c>
      <c r="E7" s="5" t="n">
        <v>4000000</v>
      </c>
    </row>
    <row r="8" spans="1:5">
      <c r="A8" s="4" t="s">
        <v>1013</v>
      </c>
    </row>
    <row r="9" spans="1:5">
      <c r="A9" s="3" t="s">
        <v>1008</v>
      </c>
    </row>
    <row r="10" spans="1:5">
      <c r="A10" s="4" t="s">
        <v>1014</v>
      </c>
      <c r="C10" s="4" t="s">
        <v>425</v>
      </c>
    </row>
    <row r="11" spans="1:5">
      <c r="A11" s="4" t="s">
        <v>1015</v>
      </c>
      <c r="C11" s="4" t="s">
        <v>1016</v>
      </c>
    </row>
    <row r="12" spans="1:5">
      <c r="A12" s="4" t="s">
        <v>1017</v>
      </c>
      <c r="C12" s="4" t="s">
        <v>1018</v>
      </c>
    </row>
    <row r="13" spans="1:5">
      <c r="A13" s="4" t="s">
        <v>1019</v>
      </c>
    </row>
    <row r="14" spans="1:5">
      <c r="A14" s="3" t="s">
        <v>1008</v>
      </c>
    </row>
    <row r="15" spans="1:5">
      <c r="A15" s="4" t="s">
        <v>1014</v>
      </c>
      <c r="C15" s="4" t="s">
        <v>509</v>
      </c>
    </row>
    <row r="16" spans="1:5">
      <c r="A16" s="4" t="s">
        <v>1015</v>
      </c>
      <c r="C16" s="4" t="s">
        <v>1016</v>
      </c>
    </row>
    <row r="17" spans="1:5">
      <c r="A17" s="4" t="s">
        <v>1017</v>
      </c>
      <c r="C17" s="4" t="s">
        <v>435</v>
      </c>
    </row>
    <row r="18" spans="1:5">
      <c r="A18" s="4" t="s">
        <v>1020</v>
      </c>
    </row>
    <row r="19" spans="1:5">
      <c r="A19" s="3" t="s">
        <v>1008</v>
      </c>
    </row>
    <row r="20" spans="1:5">
      <c r="A20" s="4" t="s">
        <v>1021</v>
      </c>
      <c r="C20" s="4" t="s">
        <v>1022</v>
      </c>
    </row>
    <row r="21" spans="1:5">
      <c r="A21" s="4" t="s">
        <v>1023</v>
      </c>
    </row>
    <row r="22" spans="1:5">
      <c r="A22" s="3" t="s">
        <v>1008</v>
      </c>
    </row>
    <row r="23" spans="1:5">
      <c r="A23" s="4" t="s">
        <v>1021</v>
      </c>
      <c r="C23" s="4" t="s">
        <v>465</v>
      </c>
    </row>
    <row r="24" spans="1:5">
      <c r="A24" s="4" t="s">
        <v>1024</v>
      </c>
    </row>
    <row r="25" spans="1:5">
      <c r="A25" s="3" t="s">
        <v>1008</v>
      </c>
    </row>
    <row r="26" spans="1:5">
      <c r="A26" s="4" t="s">
        <v>1017</v>
      </c>
      <c r="C26" s="4" t="s">
        <v>435</v>
      </c>
    </row>
    <row r="27" spans="1:5">
      <c r="A27" s="4" t="s">
        <v>1025</v>
      </c>
    </row>
    <row r="28" spans="1:5">
      <c r="A28" s="3" t="s">
        <v>1008</v>
      </c>
    </row>
    <row r="29" spans="1:5">
      <c r="A29" s="4" t="s">
        <v>1017</v>
      </c>
      <c r="C29" s="4" t="s">
        <v>435</v>
      </c>
    </row>
    <row r="30" spans="1:5">
      <c r="A30" s="4" t="s">
        <v>1026</v>
      </c>
    </row>
    <row r="31" spans="1:5">
      <c r="A31" s="3" t="s">
        <v>1008</v>
      </c>
    </row>
    <row r="32" spans="1:5">
      <c r="A32" s="4" t="s">
        <v>1014</v>
      </c>
      <c r="C32" s="4" t="s">
        <v>1027</v>
      </c>
    </row>
    <row r="33" spans="1:5">
      <c r="A33" s="4" t="s">
        <v>1015</v>
      </c>
      <c r="C33" s="4" t="s">
        <v>465</v>
      </c>
    </row>
    <row r="34" spans="1:5">
      <c r="A34" s="4" t="s">
        <v>1028</v>
      </c>
      <c r="C34" s="4" t="s">
        <v>465</v>
      </c>
    </row>
    <row r="35" spans="1:5">
      <c r="A35" s="4" t="s">
        <v>1012</v>
      </c>
      <c r="C35" s="6" t="n">
        <v>3000000</v>
      </c>
    </row>
    <row r="36" spans="1:5">
      <c r="A36" s="4" t="s">
        <v>1029</v>
      </c>
    </row>
    <row r="37" spans="1:5">
      <c r="A37" s="3" t="s">
        <v>1008</v>
      </c>
    </row>
    <row r="38" spans="1:5">
      <c r="A38" s="4" t="s">
        <v>1014</v>
      </c>
      <c r="C38" s="4" t="s">
        <v>425</v>
      </c>
    </row>
    <row r="39" spans="1:5">
      <c r="A39" s="4" t="s">
        <v>1015</v>
      </c>
      <c r="C39" s="4" t="s">
        <v>465</v>
      </c>
    </row>
    <row r="40" spans="1:5">
      <c r="A40" s="4" t="s">
        <v>1030</v>
      </c>
    </row>
    <row r="41" spans="1:5">
      <c r="A41" s="3" t="s">
        <v>1008</v>
      </c>
    </row>
    <row r="42" spans="1:5">
      <c r="A42" s="4" t="s">
        <v>1009</v>
      </c>
      <c r="C42" s="6" t="n">
        <v>4100000</v>
      </c>
      <c r="D42" s="6" t="n">
        <v>-3200000</v>
      </c>
    </row>
    <row r="43" spans="1:5">
      <c r="A43" s="4" t="s">
        <v>1031</v>
      </c>
      <c r="C43" s="4" t="s">
        <v>1032</v>
      </c>
      <c r="D43" s="4" t="s">
        <v>910</v>
      </c>
    </row>
    <row r="44" spans="1:5">
      <c r="A44" s="4" t="s">
        <v>1033</v>
      </c>
      <c r="C44" s="6" t="n">
        <v>1396000</v>
      </c>
      <c r="D44" s="6" t="n">
        <v>1760000</v>
      </c>
    </row>
    <row r="45" spans="1:5">
      <c r="A45" s="4" t="s">
        <v>1034</v>
      </c>
    </row>
    <row r="46" spans="1:5">
      <c r="A46" s="3" t="s">
        <v>1008</v>
      </c>
    </row>
    <row r="47" spans="1:5">
      <c r="A47" s="4" t="s">
        <v>1009</v>
      </c>
      <c r="C47" s="6" t="n">
        <v>13300000</v>
      </c>
    </row>
    <row r="48" spans="1:5">
      <c r="A48" s="4" t="s">
        <v>1031</v>
      </c>
      <c r="C48" s="4" t="s">
        <v>1035</v>
      </c>
      <c r="D48" s="4" t="s">
        <v>418</v>
      </c>
    </row>
    <row r="49" spans="1:5">
      <c r="A49" s="4" t="s">
        <v>1033</v>
      </c>
      <c r="C49" s="6" t="n">
        <v>3685000</v>
      </c>
      <c r="D49" s="6" t="n">
        <v>0</v>
      </c>
    </row>
    <row r="50" spans="1:5">
      <c r="A50" s="4" t="s">
        <v>1036</v>
      </c>
    </row>
    <row r="51" spans="1:5">
      <c r="A51" s="3" t="s">
        <v>1008</v>
      </c>
    </row>
    <row r="52" spans="1:5">
      <c r="A52" s="4" t="s">
        <v>1037</v>
      </c>
      <c r="B52" s="6" t="n">
        <v>400000</v>
      </c>
      <c r="C52" s="5" t="n">
        <v>800000</v>
      </c>
    </row>
    <row r="53" spans="1:5">
      <c r="A53" s="4" t="s">
        <v>1033</v>
      </c>
      <c r="D53" s="5" t="n">
        <v>2300000</v>
      </c>
      <c r="E53" s="6" t="n">
        <v>100000</v>
      </c>
    </row>
    <row r="54" spans="1:5">
      <c r="A54" s="4" t="s">
        <v>1038</v>
      </c>
    </row>
    <row r="55" spans="1:5">
      <c r="A55" s="3" t="s">
        <v>1008</v>
      </c>
    </row>
    <row r="56" spans="1:5">
      <c r="A56" s="4" t="s">
        <v>1009</v>
      </c>
      <c r="C56" s="5" t="n">
        <v>800000</v>
      </c>
      <c r="D56" s="5" t="n">
        <v>-3400000</v>
      </c>
    </row>
    <row r="57" spans="1:5">
      <c r="A57" s="4" t="s">
        <v>1033</v>
      </c>
      <c r="C57" s="6" t="n">
        <v>929000</v>
      </c>
      <c r="D57" s="5" t="n">
        <v>825000</v>
      </c>
    </row>
    <row r="58" spans="1:5">
      <c r="A58" s="4" t="s">
        <v>1039</v>
      </c>
      <c r="C58" s="4" t="s">
        <v>1040</v>
      </c>
    </row>
    <row r="59" spans="1:5">
      <c r="A59" s="4" t="s">
        <v>1041</v>
      </c>
    </row>
    <row r="60" spans="1:5">
      <c r="A60" s="3" t="s">
        <v>1008</v>
      </c>
    </row>
    <row r="61" spans="1:5">
      <c r="A61" s="4" t="s">
        <v>1042</v>
      </c>
      <c r="C61" s="6" t="n">
        <v>7000</v>
      </c>
    </row>
    <row r="62" spans="1:5">
      <c r="A62" s="4" t="s">
        <v>1043</v>
      </c>
    </row>
    <row r="63" spans="1:5">
      <c r="A63" s="3" t="s">
        <v>1008</v>
      </c>
    </row>
    <row r="64" spans="1:5">
      <c r="A64" s="4" t="s">
        <v>1042</v>
      </c>
      <c r="C64" s="5" t="n">
        <v>10000</v>
      </c>
    </row>
    <row r="65" spans="1:5">
      <c r="A65" s="4" t="s">
        <v>1044</v>
      </c>
    </row>
    <row r="66" spans="1:5">
      <c r="A66" s="3" t="s">
        <v>1008</v>
      </c>
    </row>
    <row r="67" spans="1:5">
      <c r="A67" s="4" t="s">
        <v>1045</v>
      </c>
      <c r="C67" s="6" t="n">
        <v>9100000</v>
      </c>
      <c r="D67" s="6" t="n">
        <v>101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89</v>
      </c>
    </row>
    <row r="3" spans="1:4">
      <c r="A3" s="3" t="s">
        <v>1047</v>
      </c>
    </row>
    <row r="4" spans="1:4">
      <c r="A4" s="4" t="s">
        <v>1048</v>
      </c>
      <c r="B4" s="6" t="n">
        <v>97561</v>
      </c>
    </row>
    <row r="5" spans="1:4">
      <c r="A5" s="4" t="s">
        <v>1049</v>
      </c>
      <c r="B5" s="5" t="n">
        <v>177938</v>
      </c>
      <c r="C5" s="6" t="n">
        <v>97561</v>
      </c>
    </row>
    <row r="6" spans="1:4">
      <c r="A6" s="4" t="s">
        <v>1030</v>
      </c>
    </row>
    <row r="7" spans="1:4">
      <c r="A7" s="3" t="s">
        <v>1050</v>
      </c>
    </row>
    <row r="8" spans="1:4">
      <c r="A8" s="4" t="s">
        <v>1051</v>
      </c>
      <c r="B8" s="5" t="n">
        <v>152511</v>
      </c>
      <c r="C8" s="5" t="n">
        <v>158885</v>
      </c>
    </row>
    <row r="9" spans="1:4">
      <c r="A9" s="4" t="s">
        <v>1052</v>
      </c>
      <c r="B9" s="5" t="n">
        <v>3288</v>
      </c>
      <c r="C9" s="5" t="n">
        <v>3528</v>
      </c>
      <c r="D9" s="6" t="n">
        <v>2800</v>
      </c>
    </row>
    <row r="10" spans="1:4">
      <c r="A10" s="4" t="s">
        <v>1053</v>
      </c>
      <c r="B10" s="5" t="n">
        <v>7416</v>
      </c>
      <c r="C10" s="5" t="n">
        <v>6483</v>
      </c>
      <c r="D10" s="5" t="n">
        <v>6171</v>
      </c>
    </row>
    <row r="11" spans="1:4">
      <c r="A11" s="4" t="s">
        <v>1054</v>
      </c>
      <c r="B11" s="5" t="n">
        <v>0</v>
      </c>
      <c r="C11" s="5" t="n">
        <v>0</v>
      </c>
    </row>
    <row r="12" spans="1:4">
      <c r="A12" s="4" t="s">
        <v>1055</v>
      </c>
      <c r="B12" s="5" t="n">
        <v>-9753</v>
      </c>
      <c r="C12" s="5" t="n">
        <v>-4724</v>
      </c>
    </row>
    <row r="13" spans="1:4">
      <c r="A13" s="4" t="s">
        <v>1056</v>
      </c>
      <c r="B13" s="5" t="n">
        <v>0</v>
      </c>
      <c r="C13" s="5" t="n">
        <v>0</v>
      </c>
    </row>
    <row r="14" spans="1:4">
      <c r="A14" s="4" t="s">
        <v>1057</v>
      </c>
      <c r="B14" s="5" t="n">
        <v>0</v>
      </c>
      <c r="C14" s="5" t="n">
        <v>0</v>
      </c>
    </row>
    <row r="15" spans="1:4">
      <c r="A15" s="4" t="s">
        <v>1058</v>
      </c>
      <c r="B15" s="5" t="n">
        <v>14118</v>
      </c>
      <c r="C15" s="5" t="n">
        <v>0</v>
      </c>
    </row>
    <row r="16" spans="1:4">
      <c r="A16" s="4" t="s">
        <v>1059</v>
      </c>
      <c r="B16" s="5" t="n">
        <v>0</v>
      </c>
      <c r="C16" s="5" t="n">
        <v>0</v>
      </c>
    </row>
    <row r="17" spans="1:4">
      <c r="A17" s="4" t="s">
        <v>1060</v>
      </c>
      <c r="B17" s="5" t="n">
        <v>4363</v>
      </c>
      <c r="C17" s="5" t="n">
        <v>-11661</v>
      </c>
    </row>
    <row r="18" spans="1:4">
      <c r="A18" s="4" t="s">
        <v>1061</v>
      </c>
      <c r="B18" s="5" t="n">
        <v>0</v>
      </c>
      <c r="C18" s="5" t="n">
        <v>0</v>
      </c>
    </row>
    <row r="19" spans="1:4">
      <c r="A19" s="4" t="s">
        <v>1062</v>
      </c>
      <c r="B19" s="5" t="n">
        <v>171943</v>
      </c>
      <c r="C19" s="5" t="n">
        <v>152511</v>
      </c>
      <c r="D19" s="5" t="n">
        <v>158885</v>
      </c>
    </row>
    <row r="20" spans="1:4">
      <c r="A20" s="3" t="s">
        <v>1047</v>
      </c>
    </row>
    <row r="21" spans="1:4">
      <c r="A21" s="4" t="s">
        <v>1048</v>
      </c>
      <c r="B21" s="5" t="n">
        <v>97561</v>
      </c>
      <c r="C21" s="5" t="n">
        <v>104792</v>
      </c>
    </row>
    <row r="22" spans="1:4">
      <c r="A22" s="4" t="s">
        <v>1063</v>
      </c>
      <c r="B22" s="5" t="n">
        <v>6737</v>
      </c>
      <c r="C22" s="5" t="n">
        <v>-4267</v>
      </c>
    </row>
    <row r="23" spans="1:4">
      <c r="A23" s="4" t="s">
        <v>1033</v>
      </c>
      <c r="B23" s="5" t="n">
        <v>1396</v>
      </c>
      <c r="C23" s="5" t="n">
        <v>1760</v>
      </c>
    </row>
    <row r="24" spans="1:4">
      <c r="A24" s="4" t="s">
        <v>1054</v>
      </c>
      <c r="B24" s="5" t="n">
        <v>0</v>
      </c>
      <c r="C24" s="5" t="n">
        <v>0</v>
      </c>
    </row>
    <row r="25" spans="1:4">
      <c r="A25" s="4" t="s">
        <v>1055</v>
      </c>
      <c r="B25" s="5" t="n">
        <v>-9753</v>
      </c>
      <c r="C25" s="5" t="n">
        <v>-4724</v>
      </c>
    </row>
    <row r="26" spans="1:4">
      <c r="A26" s="4" t="s">
        <v>1056</v>
      </c>
      <c r="B26" s="5" t="n">
        <v>0</v>
      </c>
      <c r="C26" s="5" t="n">
        <v>0</v>
      </c>
    </row>
    <row r="27" spans="1:4">
      <c r="A27" s="4" t="s">
        <v>951</v>
      </c>
      <c r="B27" s="5" t="n">
        <v>0</v>
      </c>
      <c r="C27" s="5" t="n">
        <v>0</v>
      </c>
    </row>
    <row r="28" spans="1:4">
      <c r="A28" s="4" t="s">
        <v>1058</v>
      </c>
      <c r="B28" s="5" t="n">
        <v>9166</v>
      </c>
      <c r="C28" s="5" t="n">
        <v>0</v>
      </c>
    </row>
    <row r="29" spans="1:4">
      <c r="A29" s="4" t="s">
        <v>1059</v>
      </c>
      <c r="B29" s="5" t="n">
        <v>0</v>
      </c>
      <c r="C29" s="5" t="n">
        <v>0</v>
      </c>
    </row>
    <row r="30" spans="1:4">
      <c r="A30" s="4" t="s">
        <v>1061</v>
      </c>
      <c r="B30" s="5" t="n">
        <v>0</v>
      </c>
      <c r="C30" s="5" t="n">
        <v>0</v>
      </c>
    </row>
    <row r="31" spans="1:4">
      <c r="A31" s="4" t="s">
        <v>1049</v>
      </c>
      <c r="B31" s="5" t="n">
        <v>105107</v>
      </c>
      <c r="C31" s="5" t="n">
        <v>97561</v>
      </c>
      <c r="D31" s="5" t="n">
        <v>104792</v>
      </c>
    </row>
    <row r="32" spans="1:4">
      <c r="A32" s="4" t="s">
        <v>1064</v>
      </c>
      <c r="B32" s="5" t="n">
        <v>-66836</v>
      </c>
      <c r="C32" s="5" t="n">
        <v>-54950</v>
      </c>
    </row>
    <row r="33" spans="1:4">
      <c r="A33" s="3" t="s">
        <v>1065</v>
      </c>
    </row>
    <row r="34" spans="1:4">
      <c r="A34" s="4" t="s">
        <v>484</v>
      </c>
      <c r="B34" s="5" t="n">
        <v>0</v>
      </c>
      <c r="C34" s="5" t="n">
        <v>0</v>
      </c>
    </row>
    <row r="35" spans="1:4">
      <c r="A35" s="4" t="s">
        <v>1066</v>
      </c>
      <c r="B35" s="5" t="n">
        <v>-66836</v>
      </c>
      <c r="C35" s="5" t="n">
        <v>-54950</v>
      </c>
    </row>
    <row r="36" spans="1:4">
      <c r="A36" s="4" t="s">
        <v>1067</v>
      </c>
      <c r="B36" s="5" t="n">
        <v>-66836</v>
      </c>
      <c r="C36" s="5" t="n">
        <v>-54950</v>
      </c>
    </row>
    <row r="37" spans="1:4">
      <c r="A37" s="3" t="s">
        <v>1068</v>
      </c>
    </row>
    <row r="38" spans="1:4">
      <c r="A38" s="4" t="s">
        <v>1069</v>
      </c>
      <c r="B38" s="5" t="n">
        <v>0</v>
      </c>
      <c r="C38" s="5" t="n">
        <v>0</v>
      </c>
    </row>
    <row r="39" spans="1:4">
      <c r="A39" s="4" t="s">
        <v>1070</v>
      </c>
      <c r="B39" s="5" t="n">
        <v>53604</v>
      </c>
      <c r="C39" s="5" t="n">
        <v>49491</v>
      </c>
    </row>
    <row r="40" spans="1:4">
      <c r="A40" s="4" t="s">
        <v>1071</v>
      </c>
      <c r="B40" s="5" t="n">
        <v>53604</v>
      </c>
      <c r="C40" s="5" t="n">
        <v>49491</v>
      </c>
    </row>
    <row r="41" spans="1:4">
      <c r="A41" s="4" t="s">
        <v>1072</v>
      </c>
      <c r="B41" s="5" t="n">
        <v>160625</v>
      </c>
      <c r="C41" s="5" t="n">
        <v>140848</v>
      </c>
    </row>
    <row r="42" spans="1:4">
      <c r="A42" s="4" t="s">
        <v>1034</v>
      </c>
    </row>
    <row r="43" spans="1:4">
      <c r="A43" s="3" t="s">
        <v>1050</v>
      </c>
    </row>
    <row r="44" spans="1:4">
      <c r="A44" s="4" t="s">
        <v>1051</v>
      </c>
      <c r="B44" s="5" t="n">
        <v>1711</v>
      </c>
      <c r="C44" s="5" t="n">
        <v>0</v>
      </c>
    </row>
    <row r="45" spans="1:4">
      <c r="A45" s="4" t="s">
        <v>1052</v>
      </c>
      <c r="B45" s="5" t="n">
        <v>2239</v>
      </c>
      <c r="C45" s="5" t="n">
        <v>0</v>
      </c>
      <c r="D45" s="5" t="n">
        <v>0</v>
      </c>
    </row>
    <row r="46" spans="1:4">
      <c r="A46" s="4" t="s">
        <v>1053</v>
      </c>
      <c r="B46" s="5" t="n">
        <v>3121</v>
      </c>
      <c r="C46" s="5" t="n">
        <v>0</v>
      </c>
      <c r="D46" s="5" t="n">
        <v>0</v>
      </c>
    </row>
    <row r="47" spans="1:4">
      <c r="A47" s="4" t="s">
        <v>1054</v>
      </c>
      <c r="B47" s="5" t="n">
        <v>140</v>
      </c>
      <c r="C47" s="5" t="n">
        <v>0</v>
      </c>
    </row>
    <row r="48" spans="1:4">
      <c r="A48" s="4" t="s">
        <v>1055</v>
      </c>
      <c r="B48" s="5" t="n">
        <v>-3199</v>
      </c>
      <c r="C48" s="5" t="n">
        <v>0</v>
      </c>
    </row>
    <row r="49" spans="1:4">
      <c r="A49" s="4" t="s">
        <v>1056</v>
      </c>
      <c r="B49" s="5" t="n">
        <v>-50</v>
      </c>
      <c r="C49" s="5" t="n">
        <v>0</v>
      </c>
    </row>
    <row r="50" spans="1:4">
      <c r="A50" s="4" t="s">
        <v>1057</v>
      </c>
      <c r="B50" s="5" t="n">
        <v>322</v>
      </c>
      <c r="C50" s="5" t="n">
        <v>0</v>
      </c>
    </row>
    <row r="51" spans="1:4">
      <c r="A51" s="4" t="s">
        <v>1058</v>
      </c>
      <c r="B51" s="5" t="n">
        <v>98651</v>
      </c>
      <c r="C51" s="5" t="n">
        <v>0</v>
      </c>
    </row>
    <row r="52" spans="1:4">
      <c r="A52" s="4" t="s">
        <v>1059</v>
      </c>
      <c r="B52" s="5" t="n">
        <v>2399</v>
      </c>
      <c r="C52" s="5" t="n">
        <v>0</v>
      </c>
    </row>
    <row r="53" spans="1:4">
      <c r="A53" s="4" t="s">
        <v>1060</v>
      </c>
      <c r="B53" s="5" t="n">
        <v>21914</v>
      </c>
      <c r="C53" s="5" t="n">
        <v>0</v>
      </c>
    </row>
    <row r="54" spans="1:4">
      <c r="A54" s="4" t="s">
        <v>1061</v>
      </c>
      <c r="B54" s="5" t="n">
        <v>-13759</v>
      </c>
      <c r="C54" s="5" t="n">
        <v>0</v>
      </c>
    </row>
    <row r="55" spans="1:4">
      <c r="A55" s="4" t="s">
        <v>1062</v>
      </c>
      <c r="B55" s="5" t="n">
        <v>113489</v>
      </c>
      <c r="C55" s="5" t="n">
        <v>1711</v>
      </c>
      <c r="D55" s="5" t="n">
        <v>0</v>
      </c>
    </row>
    <row r="56" spans="1:4">
      <c r="A56" s="3" t="s">
        <v>1047</v>
      </c>
    </row>
    <row r="57" spans="1:4">
      <c r="A57" s="4" t="s">
        <v>1048</v>
      </c>
      <c r="B57" s="5" t="n">
        <v>0</v>
      </c>
      <c r="C57" s="5" t="n">
        <v>0</v>
      </c>
    </row>
    <row r="58" spans="1:4">
      <c r="A58" s="4" t="s">
        <v>1063</v>
      </c>
      <c r="B58" s="5" t="n">
        <v>10763</v>
      </c>
      <c r="C58" s="5" t="n">
        <v>0</v>
      </c>
    </row>
    <row r="59" spans="1:4">
      <c r="A59" s="4" t="s">
        <v>1033</v>
      </c>
      <c r="B59" s="5" t="n">
        <v>3685</v>
      </c>
      <c r="C59" s="5" t="n">
        <v>0</v>
      </c>
    </row>
    <row r="60" spans="1:4">
      <c r="A60" s="4" t="s">
        <v>1054</v>
      </c>
      <c r="B60" s="5" t="n">
        <v>140</v>
      </c>
      <c r="C60" s="5" t="n">
        <v>0</v>
      </c>
    </row>
    <row r="61" spans="1:4">
      <c r="A61" s="4" t="s">
        <v>1055</v>
      </c>
      <c r="B61" s="5" t="n">
        <v>-3199</v>
      </c>
      <c r="C61" s="5" t="n">
        <v>0</v>
      </c>
    </row>
    <row r="62" spans="1:4">
      <c r="A62" s="4" t="s">
        <v>1056</v>
      </c>
      <c r="B62" s="5" t="n">
        <v>-50</v>
      </c>
      <c r="C62" s="5" t="n">
        <v>0</v>
      </c>
    </row>
    <row r="63" spans="1:4">
      <c r="A63" s="4" t="s">
        <v>951</v>
      </c>
      <c r="B63" s="5" t="n">
        <v>-51</v>
      </c>
      <c r="C63" s="5" t="n">
        <v>0</v>
      </c>
    </row>
    <row r="64" spans="1:4">
      <c r="A64" s="4" t="s">
        <v>1058</v>
      </c>
      <c r="B64" s="5" t="n">
        <v>68130</v>
      </c>
      <c r="C64" s="5" t="n">
        <v>0</v>
      </c>
    </row>
    <row r="65" spans="1:4">
      <c r="A65" s="4" t="s">
        <v>1059</v>
      </c>
      <c r="B65" s="5" t="n">
        <v>2399</v>
      </c>
      <c r="C65" s="5" t="n">
        <v>0</v>
      </c>
    </row>
    <row r="66" spans="1:4">
      <c r="A66" s="4" t="s">
        <v>1061</v>
      </c>
      <c r="B66" s="5" t="n">
        <v>-8986</v>
      </c>
      <c r="C66" s="5" t="n">
        <v>0</v>
      </c>
    </row>
    <row r="67" spans="1:4">
      <c r="A67" s="4" t="s">
        <v>1049</v>
      </c>
      <c r="B67" s="5" t="n">
        <v>72831</v>
      </c>
      <c r="C67" s="5" t="n">
        <v>0</v>
      </c>
      <c r="D67" s="6" t="n">
        <v>0</v>
      </c>
    </row>
    <row r="68" spans="1:4">
      <c r="A68" s="4" t="s">
        <v>1064</v>
      </c>
      <c r="B68" s="5" t="n">
        <v>-40658</v>
      </c>
    </row>
    <row r="69" spans="1:4">
      <c r="A69" s="3" t="s">
        <v>1065</v>
      </c>
    </row>
    <row r="70" spans="1:4">
      <c r="A70" s="4" t="s">
        <v>484</v>
      </c>
      <c r="B70" s="5" t="n">
        <v>-726</v>
      </c>
      <c r="C70" s="5" t="n">
        <v>0</v>
      </c>
    </row>
    <row r="71" spans="1:4">
      <c r="A71" s="4" t="s">
        <v>1066</v>
      </c>
      <c r="B71" s="5" t="n">
        <v>-39932</v>
      </c>
      <c r="C71" s="5" t="n">
        <v>0</v>
      </c>
    </row>
    <row r="72" spans="1:4">
      <c r="A72" s="4" t="s">
        <v>1067</v>
      </c>
      <c r="B72" s="5" t="n">
        <v>-40658</v>
      </c>
      <c r="C72" s="5" t="n">
        <v>0</v>
      </c>
    </row>
    <row r="73" spans="1:4">
      <c r="A73" s="3" t="s">
        <v>1068</v>
      </c>
    </row>
    <row r="74" spans="1:4">
      <c r="A74" s="4" t="s">
        <v>1069</v>
      </c>
      <c r="B74" s="5" t="n">
        <v>307</v>
      </c>
      <c r="C74" s="5" t="n">
        <v>0</v>
      </c>
    </row>
    <row r="75" spans="1:4">
      <c r="A75" s="4" t="s">
        <v>1070</v>
      </c>
      <c r="B75" s="5" t="n">
        <v>12972</v>
      </c>
      <c r="C75" s="5" t="n">
        <v>0</v>
      </c>
    </row>
    <row r="76" spans="1:4">
      <c r="A76" s="4" t="s">
        <v>1071</v>
      </c>
      <c r="B76" s="5" t="n">
        <v>13279</v>
      </c>
      <c r="C76" s="5" t="n">
        <v>0</v>
      </c>
    </row>
    <row r="77" spans="1:4">
      <c r="A77" s="4" t="s">
        <v>1072</v>
      </c>
      <c r="B77" s="6" t="n">
        <v>109219</v>
      </c>
      <c r="C77"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2</v>
      </c>
    </row>
    <row r="3" spans="1:3">
      <c r="A3" s="4" t="s">
        <v>1030</v>
      </c>
    </row>
    <row r="4" spans="1:3">
      <c r="A4" s="3" t="s">
        <v>1008</v>
      </c>
    </row>
    <row r="5" spans="1:3">
      <c r="A5" s="4" t="s">
        <v>1074</v>
      </c>
      <c r="B5" s="6" t="n">
        <v>7715</v>
      </c>
    </row>
    <row r="6" spans="1:3">
      <c r="A6" s="3" t="s">
        <v>1075</v>
      </c>
    </row>
    <row r="7" spans="1:3">
      <c r="A7" s="5" t="n">
        <v>2017</v>
      </c>
      <c r="B7" s="5" t="n">
        <v>5932</v>
      </c>
    </row>
    <row r="8" spans="1:3">
      <c r="A8" s="5" t="n">
        <v>2018</v>
      </c>
      <c r="B8" s="5" t="n">
        <v>6325</v>
      </c>
    </row>
    <row r="9" spans="1:3">
      <c r="A9" s="5" t="n">
        <v>2019</v>
      </c>
      <c r="B9" s="5" t="n">
        <v>6731</v>
      </c>
    </row>
    <row r="10" spans="1:3">
      <c r="A10" s="5" t="n">
        <v>2020</v>
      </c>
      <c r="B10" s="5" t="n">
        <v>7094</v>
      </c>
    </row>
    <row r="11" spans="1:3">
      <c r="A11" s="5" t="n">
        <v>2021</v>
      </c>
      <c r="B11" s="5" t="n">
        <v>7591</v>
      </c>
    </row>
    <row r="12" spans="1:3">
      <c r="A12" s="4" t="s">
        <v>1076</v>
      </c>
      <c r="B12" s="5" t="n">
        <v>45865</v>
      </c>
    </row>
    <row r="13" spans="1:3">
      <c r="A13" s="4" t="s">
        <v>1077</v>
      </c>
      <c r="B13" s="5" t="n">
        <v>79538</v>
      </c>
    </row>
    <row r="14" spans="1:3">
      <c r="A14" s="4" t="s">
        <v>1034</v>
      </c>
    </row>
    <row r="15" spans="1:3">
      <c r="A15" s="3" t="s">
        <v>1008</v>
      </c>
    </row>
    <row r="16" spans="1:3">
      <c r="A16" s="4" t="s">
        <v>1074</v>
      </c>
      <c r="C16" s="6" t="n">
        <v>4956</v>
      </c>
    </row>
    <row r="17" spans="1:3">
      <c r="A17" s="3" t="s">
        <v>1075</v>
      </c>
    </row>
    <row r="18" spans="1:3">
      <c r="A18" s="5" t="n">
        <v>2017</v>
      </c>
      <c r="B18" s="5" t="n">
        <v>2093</v>
      </c>
    </row>
    <row r="19" spans="1:3">
      <c r="A19" s="5" t="n">
        <v>2018</v>
      </c>
      <c r="B19" s="5" t="n">
        <v>2027</v>
      </c>
    </row>
    <row r="20" spans="1:3">
      <c r="A20" s="5" t="n">
        <v>2019</v>
      </c>
      <c r="B20" s="5" t="n">
        <v>1991</v>
      </c>
    </row>
    <row r="21" spans="1:3">
      <c r="A21" s="5" t="n">
        <v>2020</v>
      </c>
      <c r="B21" s="5" t="n">
        <v>2282</v>
      </c>
    </row>
    <row r="22" spans="1:3">
      <c r="A22" s="5" t="n">
        <v>2021</v>
      </c>
      <c r="B22" s="5" t="n">
        <v>2172</v>
      </c>
    </row>
    <row r="23" spans="1:3">
      <c r="A23" s="4" t="s">
        <v>1076</v>
      </c>
      <c r="B23" s="5" t="n">
        <v>12877</v>
      </c>
    </row>
    <row r="24" spans="1:3">
      <c r="A24" s="4" t="s">
        <v>1077</v>
      </c>
      <c r="B24" s="6" t="n">
        <v>2344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89</v>
      </c>
    </row>
    <row r="3" spans="1:4">
      <c r="A3" s="4" t="s">
        <v>1030</v>
      </c>
    </row>
    <row r="4" spans="1:4">
      <c r="A4" s="3" t="s">
        <v>1008</v>
      </c>
    </row>
    <row r="5" spans="1:4">
      <c r="A5" s="4" t="s">
        <v>1079</v>
      </c>
      <c r="B5" s="6" t="n">
        <v>3288</v>
      </c>
      <c r="C5" s="6" t="n">
        <v>3528</v>
      </c>
      <c r="D5" s="6" t="n">
        <v>2800</v>
      </c>
    </row>
    <row r="6" spans="1:4">
      <c r="A6" s="4" t="s">
        <v>1080</v>
      </c>
      <c r="B6" s="5" t="n">
        <v>7416</v>
      </c>
      <c r="C6" s="5" t="n">
        <v>6483</v>
      </c>
      <c r="D6" s="5" t="n">
        <v>6171</v>
      </c>
    </row>
    <row r="7" spans="1:4">
      <c r="A7" s="4" t="s">
        <v>1081</v>
      </c>
      <c r="B7" s="5" t="n">
        <v>-9355</v>
      </c>
      <c r="C7" s="5" t="n">
        <v>-8459</v>
      </c>
      <c r="D7" s="5" t="n">
        <v>-7677</v>
      </c>
    </row>
    <row r="8" spans="1:4">
      <c r="A8" s="4" t="s">
        <v>1082</v>
      </c>
      <c r="B8" s="5" t="n">
        <v>0</v>
      </c>
      <c r="C8" s="5" t="n">
        <v>0</v>
      </c>
      <c r="D8" s="5" t="n">
        <v>0</v>
      </c>
    </row>
    <row r="9" spans="1:4">
      <c r="A9" s="4" t="s">
        <v>1083</v>
      </c>
      <c r="B9" s="5" t="n">
        <v>2868</v>
      </c>
      <c r="C9" s="5" t="n">
        <v>4239</v>
      </c>
      <c r="D9" s="5" t="n">
        <v>1841</v>
      </c>
    </row>
    <row r="10" spans="1:4">
      <c r="A10" s="4" t="s">
        <v>1084</v>
      </c>
      <c r="B10" s="5" t="n">
        <v>4217</v>
      </c>
      <c r="C10" s="5" t="n">
        <v>5791</v>
      </c>
      <c r="D10" s="5" t="n">
        <v>3135</v>
      </c>
    </row>
    <row r="11" spans="1:4">
      <c r="A11" s="4" t="s">
        <v>1034</v>
      </c>
    </row>
    <row r="12" spans="1:4">
      <c r="A12" s="3" t="s">
        <v>1008</v>
      </c>
    </row>
    <row r="13" spans="1:4">
      <c r="A13" s="4" t="s">
        <v>1079</v>
      </c>
      <c r="B13" s="5" t="n">
        <v>2239</v>
      </c>
      <c r="C13" s="5" t="n">
        <v>0</v>
      </c>
      <c r="D13" s="5" t="n">
        <v>0</v>
      </c>
    </row>
    <row r="14" spans="1:4">
      <c r="A14" s="4" t="s">
        <v>1080</v>
      </c>
      <c r="B14" s="5" t="n">
        <v>3121</v>
      </c>
      <c r="C14" s="5" t="n">
        <v>0</v>
      </c>
      <c r="D14" s="5" t="n">
        <v>0</v>
      </c>
    </row>
    <row r="15" spans="1:4">
      <c r="A15" s="4" t="s">
        <v>1081</v>
      </c>
      <c r="B15" s="5" t="n">
        <v>-3583</v>
      </c>
      <c r="C15" s="5" t="n">
        <v>0</v>
      </c>
      <c r="D15" s="5" t="n">
        <v>0</v>
      </c>
    </row>
    <row r="16" spans="1:4">
      <c r="A16" s="4" t="s">
        <v>1082</v>
      </c>
      <c r="B16" s="5" t="n">
        <v>9</v>
      </c>
      <c r="C16" s="5" t="n">
        <v>0</v>
      </c>
      <c r="D16" s="5" t="n">
        <v>0</v>
      </c>
    </row>
    <row r="17" spans="1:4">
      <c r="A17" s="4" t="s">
        <v>1083</v>
      </c>
      <c r="B17" s="5" t="n">
        <v>21</v>
      </c>
      <c r="C17" s="5" t="n">
        <v>0</v>
      </c>
      <c r="D17" s="5" t="n">
        <v>0</v>
      </c>
    </row>
    <row r="18" spans="1:4">
      <c r="A18" s="4" t="s">
        <v>1084</v>
      </c>
      <c r="B18" s="6" t="n">
        <v>1807</v>
      </c>
      <c r="C18" s="6" t="n">
        <v>0</v>
      </c>
      <c r="D18"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1085</v>
      </c>
      <c r="B1" s="2" t="s">
        <v>1</v>
      </c>
    </row>
    <row r="2" spans="1:2">
      <c r="B2" s="2" t="s">
        <v>552</v>
      </c>
    </row>
    <row r="3" spans="1:2">
      <c r="A3" s="4" t="s">
        <v>1030</v>
      </c>
    </row>
    <row r="4" spans="1:2">
      <c r="A4" s="3" t="s">
        <v>1008</v>
      </c>
    </row>
    <row r="5" spans="1:2">
      <c r="A5" s="4" t="s">
        <v>1082</v>
      </c>
      <c r="B5" s="6" t="n">
        <v>0</v>
      </c>
    </row>
    <row r="6" spans="1:2">
      <c r="A6" s="4" t="s">
        <v>1083</v>
      </c>
      <c r="B6" s="5" t="n">
        <v>3600</v>
      </c>
    </row>
    <row r="7" spans="1:2">
      <c r="A7" s="4" t="s">
        <v>130</v>
      </c>
      <c r="B7" s="5" t="n">
        <v>3600</v>
      </c>
    </row>
    <row r="8" spans="1:2">
      <c r="A8" s="4" t="s">
        <v>1034</v>
      </c>
    </row>
    <row r="9" spans="1:2">
      <c r="A9" s="3" t="s">
        <v>1008</v>
      </c>
    </row>
    <row r="10" spans="1:2">
      <c r="A10" s="4" t="s">
        <v>1082</v>
      </c>
      <c r="B10" s="5" t="n">
        <v>11</v>
      </c>
    </row>
    <row r="11" spans="1:2">
      <c r="A11" s="4" t="s">
        <v>1083</v>
      </c>
      <c r="B11" s="5" t="n">
        <v>195</v>
      </c>
    </row>
    <row r="12" spans="1:2">
      <c r="A12" s="4" t="s">
        <v>130</v>
      </c>
      <c r="B12" s="6" t="n">
        <v>2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2</v>
      </c>
    </row>
    <row r="3" spans="1:3">
      <c r="A3" s="4" t="s">
        <v>1030</v>
      </c>
    </row>
    <row r="4" spans="1:3">
      <c r="A4" s="3" t="s">
        <v>1087</v>
      </c>
    </row>
    <row r="5" spans="1:3">
      <c r="A5" s="4" t="s">
        <v>1088</v>
      </c>
      <c r="B5" s="4" t="s">
        <v>1089</v>
      </c>
      <c r="C5" s="4" t="s">
        <v>1090</v>
      </c>
    </row>
    <row r="6" spans="1:3">
      <c r="A6" s="4" t="s">
        <v>1091</v>
      </c>
      <c r="B6" s="4" t="s">
        <v>1022</v>
      </c>
      <c r="C6" s="4" t="s">
        <v>1022</v>
      </c>
    </row>
    <row r="7" spans="1:3">
      <c r="A7" s="3" t="s">
        <v>1092</v>
      </c>
    </row>
    <row r="8" spans="1:3">
      <c r="A8" s="4" t="s">
        <v>1088</v>
      </c>
      <c r="B8" s="4" t="s">
        <v>1093</v>
      </c>
      <c r="C8" s="4" t="s">
        <v>1094</v>
      </c>
    </row>
    <row r="9" spans="1:3">
      <c r="A9" s="4" t="s">
        <v>1091</v>
      </c>
      <c r="B9" s="4" t="s">
        <v>1022</v>
      </c>
      <c r="C9" s="4" t="s">
        <v>1022</v>
      </c>
    </row>
    <row r="10" spans="1:3">
      <c r="A10" s="4" t="s">
        <v>1095</v>
      </c>
      <c r="B10" s="4" t="s">
        <v>1032</v>
      </c>
      <c r="C10" s="4" t="s">
        <v>910</v>
      </c>
    </row>
    <row r="11" spans="1:3">
      <c r="A11" s="4" t="s">
        <v>1034</v>
      </c>
    </row>
    <row r="12" spans="1:3">
      <c r="A12" s="3" t="s">
        <v>1087</v>
      </c>
    </row>
    <row r="13" spans="1:3">
      <c r="A13" s="4" t="s">
        <v>1088</v>
      </c>
      <c r="B13" s="4" t="s">
        <v>1096</v>
      </c>
      <c r="C13" s="4" t="s">
        <v>418</v>
      </c>
    </row>
    <row r="14" spans="1:3">
      <c r="A14" s="4" t="s">
        <v>1091</v>
      </c>
      <c r="B14" s="4" t="s">
        <v>1097</v>
      </c>
      <c r="C14" s="4" t="s">
        <v>418</v>
      </c>
    </row>
    <row r="15" spans="1:3">
      <c r="A15" s="3" t="s">
        <v>1092</v>
      </c>
    </row>
    <row r="16" spans="1:3">
      <c r="A16" s="4" t="s">
        <v>1088</v>
      </c>
      <c r="B16" s="4" t="s">
        <v>1098</v>
      </c>
      <c r="C16" s="4" t="s">
        <v>418</v>
      </c>
    </row>
    <row r="17" spans="1:3">
      <c r="A17" s="4" t="s">
        <v>1091</v>
      </c>
      <c r="B17" s="4" t="s">
        <v>1099</v>
      </c>
      <c r="C17" s="4" t="s">
        <v>418</v>
      </c>
    </row>
    <row r="18" spans="1:3">
      <c r="A18" s="4" t="s">
        <v>1095</v>
      </c>
      <c r="B18" s="4" t="s">
        <v>1035</v>
      </c>
      <c r="C18" s="4" t="s">
        <v>4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0</v>
      </c>
      <c r="B1" s="2" t="s">
        <v>1</v>
      </c>
    </row>
    <row r="2" spans="1:3">
      <c r="B2" s="2" t="s">
        <v>2</v>
      </c>
      <c r="C2" s="2" t="s">
        <v>32</v>
      </c>
    </row>
    <row r="3" spans="1:3">
      <c r="A3" s="4" t="s">
        <v>1030</v>
      </c>
    </row>
    <row r="4" spans="1:3">
      <c r="A4" s="3" t="s">
        <v>1008</v>
      </c>
    </row>
    <row r="5" spans="1:3">
      <c r="A5" s="4" t="s">
        <v>1101</v>
      </c>
      <c r="B5" s="4" t="s">
        <v>509</v>
      </c>
    </row>
    <row r="6" spans="1:3">
      <c r="A6" s="4" t="s">
        <v>1102</v>
      </c>
      <c r="B6" s="4" t="s">
        <v>509</v>
      </c>
      <c r="C6" s="4" t="s">
        <v>509</v>
      </c>
    </row>
    <row r="7" spans="1:3">
      <c r="A7" s="4" t="s">
        <v>1103</v>
      </c>
    </row>
    <row r="8" spans="1:3">
      <c r="A8" s="3" t="s">
        <v>1008</v>
      </c>
    </row>
    <row r="9" spans="1:3">
      <c r="A9" s="4" t="s">
        <v>1101</v>
      </c>
      <c r="B9" s="4" t="s">
        <v>425</v>
      </c>
    </row>
    <row r="10" spans="1:3">
      <c r="A10" s="4" t="s">
        <v>1102</v>
      </c>
      <c r="B10" s="4" t="s">
        <v>1104</v>
      </c>
      <c r="C10" s="4" t="s">
        <v>1105</v>
      </c>
    </row>
    <row r="11" spans="1:3">
      <c r="A11" s="4" t="s">
        <v>1106</v>
      </c>
    </row>
    <row r="12" spans="1:3">
      <c r="A12" s="3" t="s">
        <v>1008</v>
      </c>
    </row>
    <row r="13" spans="1:3">
      <c r="A13" s="4" t="s">
        <v>1101</v>
      </c>
      <c r="B13" s="4" t="s">
        <v>1107</v>
      </c>
    </row>
    <row r="14" spans="1:3">
      <c r="A14" s="4" t="s">
        <v>1102</v>
      </c>
      <c r="B14" s="4" t="s">
        <v>1108</v>
      </c>
      <c r="C14" s="4" t="s">
        <v>1109</v>
      </c>
    </row>
    <row r="15" spans="1:3">
      <c r="A15" s="4" t="s">
        <v>1110</v>
      </c>
    </row>
    <row r="16" spans="1:3">
      <c r="A16" s="3" t="s">
        <v>1008</v>
      </c>
    </row>
    <row r="17" spans="1:3">
      <c r="A17" s="4" t="s">
        <v>1101</v>
      </c>
      <c r="B17" s="4" t="s">
        <v>418</v>
      </c>
    </row>
    <row r="18" spans="1:3">
      <c r="A18" s="4" t="s">
        <v>1102</v>
      </c>
      <c r="B18" s="4" t="s">
        <v>418</v>
      </c>
      <c r="C18" s="4" t="s">
        <v>418</v>
      </c>
    </row>
    <row r="19" spans="1:3">
      <c r="A19" s="4" t="s">
        <v>1111</v>
      </c>
    </row>
    <row r="20" spans="1:3">
      <c r="A20" s="3" t="s">
        <v>1008</v>
      </c>
    </row>
    <row r="21" spans="1:3">
      <c r="A21" s="4" t="s">
        <v>1101</v>
      </c>
      <c r="B21" s="4" t="s">
        <v>1112</v>
      </c>
    </row>
    <row r="22" spans="1:3">
      <c r="A22" s="4" t="s">
        <v>1102</v>
      </c>
      <c r="B22" s="4" t="s">
        <v>1113</v>
      </c>
      <c r="C22" s="4" t="s">
        <v>1113</v>
      </c>
    </row>
    <row r="23" spans="1:3">
      <c r="A23" s="4" t="s">
        <v>1034</v>
      </c>
    </row>
    <row r="24" spans="1:3">
      <c r="A24" s="3" t="s">
        <v>1008</v>
      </c>
    </row>
    <row r="25" spans="1:3">
      <c r="A25" s="4" t="s">
        <v>1101</v>
      </c>
      <c r="B25" s="4" t="s">
        <v>509</v>
      </c>
    </row>
    <row r="26" spans="1:3">
      <c r="A26" s="4" t="s">
        <v>1102</v>
      </c>
      <c r="B26" s="4" t="s">
        <v>509</v>
      </c>
      <c r="C26" s="4" t="s">
        <v>418</v>
      </c>
    </row>
    <row r="27" spans="1:3">
      <c r="A27" s="4" t="s">
        <v>1114</v>
      </c>
    </row>
    <row r="28" spans="1:3">
      <c r="A28" s="3" t="s">
        <v>1008</v>
      </c>
    </row>
    <row r="29" spans="1:3">
      <c r="A29" s="4" t="s">
        <v>1101</v>
      </c>
      <c r="B29" s="4" t="s">
        <v>425</v>
      </c>
    </row>
    <row r="30" spans="1:3">
      <c r="A30" s="4" t="s">
        <v>1102</v>
      </c>
      <c r="B30" s="4" t="s">
        <v>1115</v>
      </c>
      <c r="C30" s="4" t="s">
        <v>418</v>
      </c>
    </row>
    <row r="31" spans="1:3">
      <c r="A31" s="4" t="s">
        <v>1116</v>
      </c>
    </row>
    <row r="32" spans="1:3">
      <c r="A32" s="3" t="s">
        <v>1008</v>
      </c>
    </row>
    <row r="33" spans="1:3">
      <c r="A33" s="4" t="s">
        <v>1101</v>
      </c>
      <c r="B33" s="4" t="s">
        <v>756</v>
      </c>
    </row>
    <row r="34" spans="1:3">
      <c r="A34" s="4" t="s">
        <v>1102</v>
      </c>
      <c r="B34" s="4" t="s">
        <v>1117</v>
      </c>
      <c r="C34" s="4" t="s">
        <v>418</v>
      </c>
    </row>
    <row r="35" spans="1:3">
      <c r="A35" s="4" t="s">
        <v>1118</v>
      </c>
    </row>
    <row r="36" spans="1:3">
      <c r="A36" s="3" t="s">
        <v>1008</v>
      </c>
    </row>
    <row r="37" spans="1:3">
      <c r="A37" s="4" t="s">
        <v>1101</v>
      </c>
      <c r="B37" s="4" t="s">
        <v>418</v>
      </c>
    </row>
    <row r="38" spans="1:3">
      <c r="A38" s="4" t="s">
        <v>1102</v>
      </c>
      <c r="B38" s="4" t="s">
        <v>1119</v>
      </c>
      <c r="C38" s="4" t="s">
        <v>418</v>
      </c>
    </row>
    <row r="39" spans="1:3">
      <c r="A39" s="4" t="s">
        <v>1120</v>
      </c>
    </row>
    <row r="40" spans="1:3">
      <c r="A40" s="3" t="s">
        <v>1008</v>
      </c>
    </row>
    <row r="41" spans="1:3">
      <c r="A41" s="4" t="s">
        <v>1101</v>
      </c>
      <c r="B41" s="4" t="s">
        <v>801</v>
      </c>
    </row>
    <row r="42" spans="1:3">
      <c r="A42" s="4" t="s">
        <v>1102</v>
      </c>
      <c r="B42" s="4" t="s">
        <v>1121</v>
      </c>
      <c r="C42" s="4" t="s">
        <v>4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008</v>
      </c>
    </row>
    <row r="3" spans="1:3">
      <c r="A3" s="4" t="s">
        <v>1123</v>
      </c>
      <c r="B3" s="6" t="n">
        <v>177938</v>
      </c>
      <c r="C3" s="6" t="n">
        <v>97561</v>
      </c>
    </row>
    <row r="4" spans="1:3">
      <c r="A4" s="4" t="s">
        <v>820</v>
      </c>
    </row>
    <row r="5" spans="1:3">
      <c r="A5" s="3" t="s">
        <v>1008</v>
      </c>
    </row>
    <row r="6" spans="1:3">
      <c r="A6" s="4" t="s">
        <v>1123</v>
      </c>
      <c r="B6" s="5" t="n">
        <v>51079</v>
      </c>
      <c r="C6" s="5" t="n">
        <v>41388</v>
      </c>
    </row>
    <row r="7" spans="1:3">
      <c r="A7" s="4" t="s">
        <v>823</v>
      </c>
    </row>
    <row r="8" spans="1:3">
      <c r="A8" s="3" t="s">
        <v>1008</v>
      </c>
    </row>
    <row r="9" spans="1:3">
      <c r="A9" s="4" t="s">
        <v>1123</v>
      </c>
      <c r="B9" s="5" t="n">
        <v>97334</v>
      </c>
      <c r="C9" s="5" t="n">
        <v>56173</v>
      </c>
    </row>
    <row r="10" spans="1:3">
      <c r="A10" s="4" t="s">
        <v>826</v>
      </c>
    </row>
    <row r="11" spans="1:3">
      <c r="A11" s="3" t="s">
        <v>1008</v>
      </c>
    </row>
    <row r="12" spans="1:3">
      <c r="A12" s="4" t="s">
        <v>1123</v>
      </c>
      <c r="B12" s="5" t="n">
        <v>29525</v>
      </c>
      <c r="C12" s="5" t="n">
        <v>0</v>
      </c>
    </row>
    <row r="13" spans="1:3">
      <c r="A13" s="4" t="s">
        <v>260</v>
      </c>
    </row>
    <row r="14" spans="1:3">
      <c r="A14" s="3" t="s">
        <v>1008</v>
      </c>
    </row>
    <row r="15" spans="1:3">
      <c r="A15" s="4" t="s">
        <v>1123</v>
      </c>
      <c r="B15" s="5" t="n">
        <v>9912</v>
      </c>
      <c r="C15" s="5" t="n">
        <v>70</v>
      </c>
    </row>
    <row r="16" spans="1:3">
      <c r="A16" s="4" t="s">
        <v>1124</v>
      </c>
    </row>
    <row r="17" spans="1:3">
      <c r="A17" s="3" t="s">
        <v>1008</v>
      </c>
    </row>
    <row r="18" spans="1:3">
      <c r="A18" s="4" t="s">
        <v>1123</v>
      </c>
      <c r="B18" s="5" t="n">
        <v>9912</v>
      </c>
      <c r="C18" s="5" t="n">
        <v>70</v>
      </c>
    </row>
    <row r="19" spans="1:3">
      <c r="A19" s="4" t="s">
        <v>1125</v>
      </c>
    </row>
    <row r="20" spans="1:3">
      <c r="A20" s="3" t="s">
        <v>1008</v>
      </c>
    </row>
    <row r="21" spans="1:3">
      <c r="A21" s="4" t="s">
        <v>1123</v>
      </c>
      <c r="B21" s="5" t="n">
        <v>0</v>
      </c>
      <c r="C21" s="5" t="n">
        <v>0</v>
      </c>
    </row>
    <row r="22" spans="1:3">
      <c r="A22" s="4" t="s">
        <v>1126</v>
      </c>
    </row>
    <row r="23" spans="1:3">
      <c r="A23" s="3" t="s">
        <v>1008</v>
      </c>
    </row>
    <row r="24" spans="1:3">
      <c r="A24" s="4" t="s">
        <v>1123</v>
      </c>
      <c r="B24" s="5" t="n">
        <v>0</v>
      </c>
      <c r="C24" s="5" t="n">
        <v>0</v>
      </c>
    </row>
    <row r="25" spans="1:3">
      <c r="A25" s="4" t="s">
        <v>1127</v>
      </c>
    </row>
    <row r="26" spans="1:3">
      <c r="A26" s="3" t="s">
        <v>1008</v>
      </c>
    </row>
    <row r="27" spans="1:3">
      <c r="A27" s="4" t="s">
        <v>1123</v>
      </c>
      <c r="B27" s="5" t="n">
        <v>77644</v>
      </c>
      <c r="C27" s="5" t="n">
        <v>55692</v>
      </c>
    </row>
    <row r="28" spans="1:3">
      <c r="A28" s="4" t="s">
        <v>1128</v>
      </c>
    </row>
    <row r="29" spans="1:3">
      <c r="A29" s="3" t="s">
        <v>1008</v>
      </c>
    </row>
    <row r="30" spans="1:3">
      <c r="A30" s="4" t="s">
        <v>1123</v>
      </c>
      <c r="B30" s="5" t="n">
        <v>24270</v>
      </c>
      <c r="C30" s="5" t="n">
        <v>21188</v>
      </c>
    </row>
    <row r="31" spans="1:3">
      <c r="A31" s="4" t="s">
        <v>1129</v>
      </c>
    </row>
    <row r="32" spans="1:3">
      <c r="A32" s="3" t="s">
        <v>1008</v>
      </c>
    </row>
    <row r="33" spans="1:3">
      <c r="A33" s="4" t="s">
        <v>1123</v>
      </c>
      <c r="B33" s="5" t="n">
        <v>53374</v>
      </c>
      <c r="C33" s="5" t="n">
        <v>34504</v>
      </c>
    </row>
    <row r="34" spans="1:3">
      <c r="A34" s="4" t="s">
        <v>1130</v>
      </c>
    </row>
    <row r="35" spans="1:3">
      <c r="A35" s="3" t="s">
        <v>1008</v>
      </c>
    </row>
    <row r="36" spans="1:3">
      <c r="A36" s="4" t="s">
        <v>1123</v>
      </c>
      <c r="B36" s="5" t="n">
        <v>0</v>
      </c>
      <c r="C36" s="5" t="n">
        <v>0</v>
      </c>
    </row>
    <row r="37" spans="1:3">
      <c r="A37" s="4" t="s">
        <v>1131</v>
      </c>
    </row>
    <row r="38" spans="1:3">
      <c r="A38" s="3" t="s">
        <v>1008</v>
      </c>
    </row>
    <row r="39" spans="1:3">
      <c r="A39" s="4" t="s">
        <v>1123</v>
      </c>
      <c r="B39" s="5" t="n">
        <v>60857</v>
      </c>
      <c r="C39" s="5" t="n">
        <v>32700</v>
      </c>
    </row>
    <row r="40" spans="1:3">
      <c r="A40" s="4" t="s">
        <v>1132</v>
      </c>
    </row>
    <row r="41" spans="1:3">
      <c r="A41" s="3" t="s">
        <v>1008</v>
      </c>
    </row>
    <row r="42" spans="1:3">
      <c r="A42" s="4" t="s">
        <v>1123</v>
      </c>
      <c r="B42" s="5" t="n">
        <v>16897</v>
      </c>
      <c r="C42" s="5" t="n">
        <v>11031</v>
      </c>
    </row>
    <row r="43" spans="1:3">
      <c r="A43" s="4" t="s">
        <v>1133</v>
      </c>
    </row>
    <row r="44" spans="1:3">
      <c r="A44" s="3" t="s">
        <v>1008</v>
      </c>
    </row>
    <row r="45" spans="1:3">
      <c r="A45" s="4" t="s">
        <v>1123</v>
      </c>
      <c r="B45" s="5" t="n">
        <v>43960</v>
      </c>
      <c r="C45" s="5" t="n">
        <v>21669</v>
      </c>
    </row>
    <row r="46" spans="1:3">
      <c r="A46" s="4" t="s">
        <v>1134</v>
      </c>
    </row>
    <row r="47" spans="1:3">
      <c r="A47" s="3" t="s">
        <v>1008</v>
      </c>
    </row>
    <row r="48" spans="1:3">
      <c r="A48" s="4" t="s">
        <v>1123</v>
      </c>
      <c r="B48" s="5" t="n">
        <v>0</v>
      </c>
      <c r="C48" s="5" t="n">
        <v>0</v>
      </c>
    </row>
    <row r="49" spans="1:3">
      <c r="A49" s="4" t="s">
        <v>633</v>
      </c>
    </row>
    <row r="50" spans="1:3">
      <c r="A50" s="3" t="s">
        <v>1008</v>
      </c>
    </row>
    <row r="51" spans="1:3">
      <c r="A51" s="4" t="s">
        <v>1123</v>
      </c>
      <c r="B51" s="5" t="n">
        <v>29525</v>
      </c>
      <c r="C51" s="5" t="n">
        <v>9099</v>
      </c>
    </row>
    <row r="52" spans="1:3">
      <c r="A52" s="4" t="s">
        <v>1135</v>
      </c>
    </row>
    <row r="53" spans="1:3">
      <c r="A53" s="3" t="s">
        <v>1008</v>
      </c>
    </row>
    <row r="54" spans="1:3">
      <c r="A54" s="4" t="s">
        <v>1123</v>
      </c>
      <c r="B54" s="5" t="n">
        <v>0</v>
      </c>
      <c r="C54" s="5" t="n">
        <v>9099</v>
      </c>
    </row>
    <row r="55" spans="1:3">
      <c r="A55" s="4" t="s">
        <v>1136</v>
      </c>
    </row>
    <row r="56" spans="1:3">
      <c r="A56" s="3" t="s">
        <v>1008</v>
      </c>
    </row>
    <row r="57" spans="1:3">
      <c r="A57" s="4" t="s">
        <v>1123</v>
      </c>
      <c r="B57" s="5" t="n">
        <v>0</v>
      </c>
      <c r="C57" s="5" t="n">
        <v>0</v>
      </c>
    </row>
    <row r="58" spans="1:3">
      <c r="A58" s="4" t="s">
        <v>1137</v>
      </c>
    </row>
    <row r="59" spans="1:3">
      <c r="A59" s="3" t="s">
        <v>1008</v>
      </c>
    </row>
    <row r="60" spans="1:3">
      <c r="A60" s="4" t="s">
        <v>1123</v>
      </c>
      <c r="B60" s="6" t="n">
        <v>29525</v>
      </c>
      <c r="C60"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v>
      </c>
    </row>
    <row r="2" spans="1:2">
      <c r="B2" s="2" t="s">
        <v>552</v>
      </c>
    </row>
    <row r="3" spans="1:2">
      <c r="A3" s="3" t="s">
        <v>1139</v>
      </c>
    </row>
    <row r="4" spans="1:2">
      <c r="A4" s="4" t="s">
        <v>1048</v>
      </c>
      <c r="B4" s="6" t="n">
        <v>97561</v>
      </c>
    </row>
    <row r="5" spans="1:2">
      <c r="A5" s="4" t="s">
        <v>1049</v>
      </c>
      <c r="B5" s="5" t="n">
        <v>177938</v>
      </c>
    </row>
    <row r="6" spans="1:2">
      <c r="A6" s="4" t="s">
        <v>1140</v>
      </c>
    </row>
    <row r="7" spans="1:2">
      <c r="A7" s="3" t="s">
        <v>1139</v>
      </c>
    </row>
    <row r="8" spans="1:2">
      <c r="A8" s="4" t="s">
        <v>1048</v>
      </c>
      <c r="B8" s="5" t="n">
        <v>0</v>
      </c>
    </row>
    <row r="9" spans="1:2">
      <c r="A9" s="4" t="s">
        <v>1063</v>
      </c>
      <c r="B9" s="5" t="n">
        <v>7075</v>
      </c>
    </row>
    <row r="10" spans="1:2">
      <c r="A10" s="4" t="s">
        <v>1033</v>
      </c>
      <c r="B10" s="5" t="n">
        <v>1389</v>
      </c>
    </row>
    <row r="11" spans="1:2">
      <c r="A11" s="4" t="s">
        <v>1054</v>
      </c>
      <c r="B11" s="5" t="n">
        <v>99</v>
      </c>
    </row>
    <row r="12" spans="1:2">
      <c r="A12" s="4" t="s">
        <v>1055</v>
      </c>
      <c r="B12" s="5" t="n">
        <v>-155</v>
      </c>
    </row>
    <row r="13" spans="1:2">
      <c r="A13" s="4" t="s">
        <v>1056</v>
      </c>
      <c r="B13" s="5" t="n">
        <v>-51</v>
      </c>
    </row>
    <row r="14" spans="1:2">
      <c r="A14" s="4" t="s">
        <v>1058</v>
      </c>
      <c r="B14" s="5" t="n">
        <v>19359</v>
      </c>
    </row>
    <row r="15" spans="1:2">
      <c r="A15" s="4" t="s">
        <v>1059</v>
      </c>
      <c r="B15" s="5" t="n">
        <v>2399</v>
      </c>
    </row>
    <row r="16" spans="1:2">
      <c r="A16" s="4" t="s">
        <v>1061</v>
      </c>
      <c r="B16" s="5" t="n">
        <v>-590</v>
      </c>
    </row>
    <row r="17" spans="1:2">
      <c r="A17" s="4" t="s">
        <v>1049</v>
      </c>
      <c r="B17" s="6" t="n">
        <v>295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0:46:52Z</dcterms:created>
  <dcterms:modified xmlns:dcterms="http://purl.org/dc/terms/" xmlns:xsi="http://www.w3.org/2001/XMLSchema-instance" xsi:type="dcterms:W3CDTF">2017-02-28T10:46:52Z</dcterms:modified>
</cp:coreProperties>
</file>